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Finan" sheetId="2" state="visible" r:id="rId2"/>
    <sheet xmlns:r="http://schemas.openxmlformats.org/officeDocument/2006/relationships" name="Consolidated Statement of Proft"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Segment information" sheetId="8" state="visible" r:id="rId8"/>
    <sheet xmlns:r="http://schemas.openxmlformats.org/officeDocument/2006/relationships" name="Revenue" sheetId="9" state="visible" r:id="rId9"/>
    <sheet xmlns:r="http://schemas.openxmlformats.org/officeDocument/2006/relationships" name="Cost of Sales" sheetId="10" state="visible" r:id="rId10"/>
    <sheet xmlns:r="http://schemas.openxmlformats.org/officeDocument/2006/relationships" name="Administrative expenses" sheetId="11" state="visible" r:id="rId11"/>
    <sheet xmlns:r="http://schemas.openxmlformats.org/officeDocument/2006/relationships" name="Finance Income And Costs" sheetId="12" state="visible" r:id="rId12"/>
    <sheet xmlns:r="http://schemas.openxmlformats.org/officeDocument/2006/relationships" name="Income Tax_ Deferred Tax" sheetId="13" state="visible" r:id="rId13"/>
    <sheet xmlns:r="http://schemas.openxmlformats.org/officeDocument/2006/relationships" name="Other operating income and expe" sheetId="14" state="visible" r:id="rId14"/>
    <sheet xmlns:r="http://schemas.openxmlformats.org/officeDocument/2006/relationships" name="Tangible Assets And Assets Unde" sheetId="15" state="visible" r:id="rId15"/>
    <sheet xmlns:r="http://schemas.openxmlformats.org/officeDocument/2006/relationships" name="Intangibles" sheetId="16" state="visible" r:id="rId16"/>
    <sheet xmlns:r="http://schemas.openxmlformats.org/officeDocument/2006/relationships" name="Other Non-Current Assets" sheetId="17" state="visible" r:id="rId17"/>
    <sheet xmlns:r="http://schemas.openxmlformats.org/officeDocument/2006/relationships" name="Inventories" sheetId="18" state="visible" r:id="rId18"/>
    <sheet xmlns:r="http://schemas.openxmlformats.org/officeDocument/2006/relationships" name="Trade Receivables" sheetId="19" state="visible" r:id="rId19"/>
    <sheet xmlns:r="http://schemas.openxmlformats.org/officeDocument/2006/relationships" name="Cash and Cash Equivalents and R" sheetId="20" state="visible" r:id="rId20"/>
    <sheet xmlns:r="http://schemas.openxmlformats.org/officeDocument/2006/relationships" name="Prepayments and Other Current A" sheetId="21" state="visible" r:id="rId21"/>
    <sheet xmlns:r="http://schemas.openxmlformats.org/officeDocument/2006/relationships" name="Issued Capital and Reserves" sheetId="22" state="visible" r:id="rId22"/>
    <sheet xmlns:r="http://schemas.openxmlformats.org/officeDocument/2006/relationships" name="Interest-Bearing Loans and Borr" sheetId="23" state="visible" r:id="rId23"/>
    <sheet xmlns:r="http://schemas.openxmlformats.org/officeDocument/2006/relationships" name="Trade and Other Payables" sheetId="24" state="visible" r:id="rId24"/>
    <sheet xmlns:r="http://schemas.openxmlformats.org/officeDocument/2006/relationships" name="Leases" sheetId="25" state="visible" r:id="rId25"/>
    <sheet xmlns:r="http://schemas.openxmlformats.org/officeDocument/2006/relationships" name="Related Party Disclosures" sheetId="26" state="visible" r:id="rId26"/>
    <sheet xmlns:r="http://schemas.openxmlformats.org/officeDocument/2006/relationships" name="Fair Value Measurement" sheetId="27" state="visible" r:id="rId27"/>
    <sheet xmlns:r="http://schemas.openxmlformats.org/officeDocument/2006/relationships" name="Provisions" sheetId="28" state="visible" r:id="rId28"/>
    <sheet xmlns:r="http://schemas.openxmlformats.org/officeDocument/2006/relationships" name="Earnings per Share (EPS)" sheetId="29" state="visible" r:id="rId29"/>
    <sheet xmlns:r="http://schemas.openxmlformats.org/officeDocument/2006/relationships" name="Commitments and Contingencies" sheetId="30" state="visible" r:id="rId30"/>
    <sheet xmlns:r="http://schemas.openxmlformats.org/officeDocument/2006/relationships" name="Financial Management"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Segment information (Tables)" sheetId="35" state="visible" r:id="rId35"/>
    <sheet xmlns:r="http://schemas.openxmlformats.org/officeDocument/2006/relationships" name="Revenue (Tables)" sheetId="36" state="visible" r:id="rId36"/>
    <sheet xmlns:r="http://schemas.openxmlformats.org/officeDocument/2006/relationships" name="Cost of Sales (Tables)" sheetId="37" state="visible" r:id="rId37"/>
    <sheet xmlns:r="http://schemas.openxmlformats.org/officeDocument/2006/relationships" name="Administrative expenses (Tables" sheetId="38" state="visible" r:id="rId38"/>
    <sheet xmlns:r="http://schemas.openxmlformats.org/officeDocument/2006/relationships" name="Finance Income And Costs (Table" sheetId="39" state="visible" r:id="rId39"/>
    <sheet xmlns:r="http://schemas.openxmlformats.org/officeDocument/2006/relationships" name="Income Tax_ Deferred Tax (Table" sheetId="40" state="visible" r:id="rId40"/>
    <sheet xmlns:r="http://schemas.openxmlformats.org/officeDocument/2006/relationships" name="Other operating income and ex_2" sheetId="41" state="visible" r:id="rId41"/>
    <sheet xmlns:r="http://schemas.openxmlformats.org/officeDocument/2006/relationships" name="Tangible Assets And Assets Un_2" sheetId="42" state="visible" r:id="rId42"/>
    <sheet xmlns:r="http://schemas.openxmlformats.org/officeDocument/2006/relationships" name="Intangibles (Tables)" sheetId="43" state="visible" r:id="rId43"/>
    <sheet xmlns:r="http://schemas.openxmlformats.org/officeDocument/2006/relationships" name="Other Non-Current Assets (Table" sheetId="44" state="visible" r:id="rId44"/>
    <sheet xmlns:r="http://schemas.openxmlformats.org/officeDocument/2006/relationships" name="Inventories (Tables)" sheetId="45" state="visible" r:id="rId45"/>
    <sheet xmlns:r="http://schemas.openxmlformats.org/officeDocument/2006/relationships" name="Trade Receivables (Tables)" sheetId="46" state="visible" r:id="rId46"/>
    <sheet xmlns:r="http://schemas.openxmlformats.org/officeDocument/2006/relationships" name="Cash and Cash Equivalents and_2" sheetId="47" state="visible" r:id="rId47"/>
    <sheet xmlns:r="http://schemas.openxmlformats.org/officeDocument/2006/relationships" name="Prepayments and Other Current_2" sheetId="48" state="visible" r:id="rId48"/>
    <sheet xmlns:r="http://schemas.openxmlformats.org/officeDocument/2006/relationships" name="Interest-Bearing Loans and Bo_2" sheetId="49" state="visible" r:id="rId49"/>
    <sheet xmlns:r="http://schemas.openxmlformats.org/officeDocument/2006/relationships" name="Trade and Other Payables (Table" sheetId="50" state="visible" r:id="rId50"/>
    <sheet xmlns:r="http://schemas.openxmlformats.org/officeDocument/2006/relationships" name="Leases (Tables)" sheetId="51" state="visible" r:id="rId51"/>
    <sheet xmlns:r="http://schemas.openxmlformats.org/officeDocument/2006/relationships" name="Related Party Disclosures (Tabl" sheetId="52" state="visible" r:id="rId52"/>
    <sheet xmlns:r="http://schemas.openxmlformats.org/officeDocument/2006/relationships" name="Fair Value Measurement (Tables)" sheetId="53" state="visible" r:id="rId53"/>
    <sheet xmlns:r="http://schemas.openxmlformats.org/officeDocument/2006/relationships" name="Provisions (Tables)" sheetId="54" state="visible" r:id="rId54"/>
    <sheet xmlns:r="http://schemas.openxmlformats.org/officeDocument/2006/relationships" name="Earnings per Share (EPS) (Table" sheetId="55" state="visible" r:id="rId55"/>
    <sheet xmlns:r="http://schemas.openxmlformats.org/officeDocument/2006/relationships" name="Financial Management (Tables)" sheetId="56" state="visible" r:id="rId56"/>
    <sheet xmlns:r="http://schemas.openxmlformats.org/officeDocument/2006/relationships" name="Corporate information (Details "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Significant Accounting Polici_6" sheetId="60" state="visible" r:id="rId60"/>
    <sheet xmlns:r="http://schemas.openxmlformats.org/officeDocument/2006/relationships" name="Significant Accounting Polici_7" sheetId="61" state="visible" r:id="rId61"/>
    <sheet xmlns:r="http://schemas.openxmlformats.org/officeDocument/2006/relationships" name="Significant accounting polici_8" sheetId="62" state="visible" r:id="rId62"/>
    <sheet xmlns:r="http://schemas.openxmlformats.org/officeDocument/2006/relationships" name="Segment Information - Operation" sheetId="63" state="visible" r:id="rId63"/>
    <sheet xmlns:r="http://schemas.openxmlformats.org/officeDocument/2006/relationships" name="Segment information (Details Na" sheetId="64" state="visible" r:id="rId64"/>
    <sheet xmlns:r="http://schemas.openxmlformats.org/officeDocument/2006/relationships" name="Revenue - Disaggregated Revenue" sheetId="65" state="visible" r:id="rId65"/>
    <sheet xmlns:r="http://schemas.openxmlformats.org/officeDocument/2006/relationships" name="Revenue - Contract Balances (Ta" sheetId="66" state="visible" r:id="rId66"/>
    <sheet xmlns:r="http://schemas.openxmlformats.org/officeDocument/2006/relationships" name="Revenue - Performance Obligatio" sheetId="67" state="visible" r:id="rId67"/>
    <sheet xmlns:r="http://schemas.openxmlformats.org/officeDocument/2006/relationships" name="Cost of Sales (Table) (Details)" sheetId="68" state="visible" r:id="rId68"/>
    <sheet xmlns:r="http://schemas.openxmlformats.org/officeDocument/2006/relationships" name="Cost of Sales - Time Charter, V" sheetId="69" state="visible" r:id="rId69"/>
    <sheet xmlns:r="http://schemas.openxmlformats.org/officeDocument/2006/relationships" name="Cost of Sales - Direct Vessel E" sheetId="70" state="visible" r:id="rId70"/>
    <sheet xmlns:r="http://schemas.openxmlformats.org/officeDocument/2006/relationships" name="Cost of Sales - Depreciation an" sheetId="71" state="visible" r:id="rId71"/>
    <sheet xmlns:r="http://schemas.openxmlformats.org/officeDocument/2006/relationships" name="Administrative Expenses (Table)" sheetId="72" state="visible" r:id="rId72"/>
    <sheet xmlns:r="http://schemas.openxmlformats.org/officeDocument/2006/relationships" name="Administrative expenses (Detail" sheetId="73" state="visible" r:id="rId73"/>
    <sheet xmlns:r="http://schemas.openxmlformats.org/officeDocument/2006/relationships" name="Finance Income And Costs - Fina" sheetId="74" state="visible" r:id="rId74"/>
    <sheet xmlns:r="http://schemas.openxmlformats.org/officeDocument/2006/relationships" name="Finance Income And Cost - Finan" sheetId="75" state="visible" r:id="rId75"/>
    <sheet xmlns:r="http://schemas.openxmlformats.org/officeDocument/2006/relationships" name="Finance Income And Costs (Detai" sheetId="76" state="visible" r:id="rId76"/>
    <sheet xmlns:r="http://schemas.openxmlformats.org/officeDocument/2006/relationships" name="Income Tax _ Deferred Tax - Com" sheetId="77" state="visible" r:id="rId77"/>
    <sheet xmlns:r="http://schemas.openxmlformats.org/officeDocument/2006/relationships" name="Income Tax _ Deferred Tax - Tax" sheetId="78" state="visible" r:id="rId78"/>
    <sheet xmlns:r="http://schemas.openxmlformats.org/officeDocument/2006/relationships" name="Income Tax _ Deferred Tax - Los" sheetId="79" state="visible" r:id="rId79"/>
    <sheet xmlns:r="http://schemas.openxmlformats.org/officeDocument/2006/relationships" name="Income Tax _ Deferred Tax - Rec" sheetId="80" state="visible" r:id="rId80"/>
    <sheet xmlns:r="http://schemas.openxmlformats.org/officeDocument/2006/relationships" name="Income Tax _ Deferred Tax - Def" sheetId="81" state="visible" r:id="rId81"/>
    <sheet xmlns:r="http://schemas.openxmlformats.org/officeDocument/2006/relationships" name="Income Tax _ Deferred Tax - D_2" sheetId="82" state="visible" r:id="rId82"/>
    <sheet xmlns:r="http://schemas.openxmlformats.org/officeDocument/2006/relationships" name="Income Tax _ Deferred Tax - D_3" sheetId="83" state="visible" r:id="rId83"/>
    <sheet xmlns:r="http://schemas.openxmlformats.org/officeDocument/2006/relationships" name="Income Tax_ Deferred Tax (Detai" sheetId="84" state="visible" r:id="rId84"/>
    <sheet xmlns:r="http://schemas.openxmlformats.org/officeDocument/2006/relationships" name="Other Operating Income and Ex_3" sheetId="85" state="visible" r:id="rId85"/>
    <sheet xmlns:r="http://schemas.openxmlformats.org/officeDocument/2006/relationships" name="Other Operating Income and Ex_4" sheetId="86" state="visible" r:id="rId86"/>
    <sheet xmlns:r="http://schemas.openxmlformats.org/officeDocument/2006/relationships" name="Tangible Assets And Assets Un_3" sheetId="87" state="visible" r:id="rId87"/>
    <sheet xmlns:r="http://schemas.openxmlformats.org/officeDocument/2006/relationships" name="Tangible Assets and Assets Un_4" sheetId="88" state="visible" r:id="rId88"/>
    <sheet xmlns:r="http://schemas.openxmlformats.org/officeDocument/2006/relationships" name="Tangible Assets and Assets Un_5" sheetId="89" state="visible" r:id="rId89"/>
    <sheet xmlns:r="http://schemas.openxmlformats.org/officeDocument/2006/relationships" name="Tangible Assets And Assets Un_6" sheetId="90" state="visible" r:id="rId90"/>
    <sheet xmlns:r="http://schemas.openxmlformats.org/officeDocument/2006/relationships" name="Intangibles - Schedule (Table) " sheetId="91" state="visible" r:id="rId91"/>
    <sheet xmlns:r="http://schemas.openxmlformats.org/officeDocument/2006/relationships" name="Intangibles - Aggregate Amortiz" sheetId="92" state="visible" r:id="rId92"/>
    <sheet xmlns:r="http://schemas.openxmlformats.org/officeDocument/2006/relationships" name="Intangibles (Details Narrative)" sheetId="93" state="visible" r:id="rId93"/>
    <sheet xmlns:r="http://schemas.openxmlformats.org/officeDocument/2006/relationships" name="Other Non-Current Assets (Tab_2" sheetId="94" state="visible" r:id="rId94"/>
    <sheet xmlns:r="http://schemas.openxmlformats.org/officeDocument/2006/relationships" name="Inventories (Table) (Details)" sheetId="95" state="visible" r:id="rId95"/>
    <sheet xmlns:r="http://schemas.openxmlformats.org/officeDocument/2006/relationships" name="Trade Receivables (Table) (Deta" sheetId="96" state="visible" r:id="rId96"/>
    <sheet xmlns:r="http://schemas.openxmlformats.org/officeDocument/2006/relationships" name="Trade Receivables - Allowances " sheetId="97" state="visible" r:id="rId97"/>
    <sheet xmlns:r="http://schemas.openxmlformats.org/officeDocument/2006/relationships" name="Cash and Cash Equivalents and_3" sheetId="98" state="visible" r:id="rId98"/>
    <sheet xmlns:r="http://schemas.openxmlformats.org/officeDocument/2006/relationships" name="Cash and Cash Equivalents and_4" sheetId="99" state="visible" r:id="rId99"/>
    <sheet xmlns:r="http://schemas.openxmlformats.org/officeDocument/2006/relationships" name="Prepayments and Other Current_3" sheetId="100" state="visible" r:id="rId100"/>
    <sheet xmlns:r="http://schemas.openxmlformats.org/officeDocument/2006/relationships" name="Issued Capital and Reserves (De" sheetId="101" state="visible" r:id="rId101"/>
    <sheet xmlns:r="http://schemas.openxmlformats.org/officeDocument/2006/relationships" name="Interest-Bearing Loans and Bo_3" sheetId="102" state="visible" r:id="rId102"/>
    <sheet xmlns:r="http://schemas.openxmlformats.org/officeDocument/2006/relationships" name="Interest-Bearing Loans and Bo_4" sheetId="103" state="visible" r:id="rId103"/>
    <sheet xmlns:r="http://schemas.openxmlformats.org/officeDocument/2006/relationships" name="Interest-Bearing Loans and Bo_5" sheetId="104" state="visible" r:id="rId104"/>
    <sheet xmlns:r="http://schemas.openxmlformats.org/officeDocument/2006/relationships" name="Interest-Bearing Loans and Bo_6" sheetId="105" state="visible" r:id="rId105"/>
    <sheet xmlns:r="http://schemas.openxmlformats.org/officeDocument/2006/relationships" name="Trade and Other Payables (Tab_2" sheetId="106" state="visible" r:id="rId106"/>
    <sheet xmlns:r="http://schemas.openxmlformats.org/officeDocument/2006/relationships" name="Leases - Lease Agreements (Tabl" sheetId="107" state="visible" r:id="rId107"/>
    <sheet xmlns:r="http://schemas.openxmlformats.org/officeDocument/2006/relationships" name="Leases - Analysis of Lease Liab" sheetId="108" state="visible" r:id="rId108"/>
    <sheet xmlns:r="http://schemas.openxmlformats.org/officeDocument/2006/relationships" name="Leases - Maturity Analysis of F" sheetId="109" state="visible" r:id="rId109"/>
    <sheet xmlns:r="http://schemas.openxmlformats.org/officeDocument/2006/relationships" name="Leases - Fixed and Variable Lea" sheetId="110" state="visible" r:id="rId110"/>
    <sheet xmlns:r="http://schemas.openxmlformats.org/officeDocument/2006/relationships" name="Leases - Lease Expenses of Less" sheetId="111" state="visible" r:id="rId111"/>
    <sheet xmlns:r="http://schemas.openxmlformats.org/officeDocument/2006/relationships" name="Leases - Future Minimum Maturit" sheetId="112" state="visible" r:id="rId112"/>
    <sheet xmlns:r="http://schemas.openxmlformats.org/officeDocument/2006/relationships" name="Leases (Details Narrative)" sheetId="113" state="visible" r:id="rId113"/>
    <sheet xmlns:r="http://schemas.openxmlformats.org/officeDocument/2006/relationships" name="Related Party Disclosures - Amo" sheetId="114" state="visible" r:id="rId114"/>
    <sheet xmlns:r="http://schemas.openxmlformats.org/officeDocument/2006/relationships" name="Related Party Disclosures (Deta" sheetId="115" state="visible" r:id="rId115"/>
    <sheet xmlns:r="http://schemas.openxmlformats.org/officeDocument/2006/relationships" name="Fair Value Measurement (Table) " sheetId="116" state="visible" r:id="rId116"/>
    <sheet xmlns:r="http://schemas.openxmlformats.org/officeDocument/2006/relationships" name="Fair Value Measurement - Measur" sheetId="117" state="visible" r:id="rId117"/>
    <sheet xmlns:r="http://schemas.openxmlformats.org/officeDocument/2006/relationships" name="Provisions (Table) (Details)" sheetId="118" state="visible" r:id="rId118"/>
    <sheet xmlns:r="http://schemas.openxmlformats.org/officeDocument/2006/relationships" name="Earnings per Share (Table) (Det" sheetId="119" state="visible" r:id="rId119"/>
    <sheet xmlns:r="http://schemas.openxmlformats.org/officeDocument/2006/relationships" name="Commitments and Contingencies (" sheetId="120" state="visible" r:id="rId120"/>
    <sheet xmlns:r="http://schemas.openxmlformats.org/officeDocument/2006/relationships" name="Financial Management - Sensitiv" sheetId="121" state="visible" r:id="rId121"/>
    <sheet xmlns:r="http://schemas.openxmlformats.org/officeDocument/2006/relationships" name="Financial Management - Liquidit" sheetId="122" state="visible" r:id="rId122"/>
    <sheet xmlns:r="http://schemas.openxmlformats.org/officeDocument/2006/relationships" name="Financial Management (Details N" sheetId="123" state="visible" r:id="rId123"/>
    <sheet xmlns:r="http://schemas.openxmlformats.org/officeDocument/2006/relationships" name="Subsequent events (Details Narr" sheetId="124" state="visible" r:id="rId12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0%_);(#,##0%)"/>
    <numFmt numFmtId="167" formatCode="#,##0.000_);(#,##0.000)"/>
    <numFmt numFmtId="168" formatCode="#,##0.0000_);(#,##0.0000)"/>
    <numFmt numFmtId="169" formatCode="#,##0.000%_);(#,##0.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3" customWidth="1" min="1" max="1"/>
    <col width="44" customWidth="1" min="2" max="2"/>
    <col width="14" customWidth="1" min="3" max="3"/>
  </cols>
  <sheetData>
    <row r="1">
      <c r="A1" s="1" t="inlineStr">
        <is>
          <t>Cover - shares</t>
        </is>
      </c>
      <c r="B1" s="2" t="inlineStr">
        <is>
          <t>12 Months Ended</t>
        </is>
      </c>
    </row>
    <row r="2">
      <c r="B2" s="2" t="inlineStr">
        <is>
          <t>Dec. 31, 2023</t>
        </is>
      </c>
      <c r="C2" s="2" t="inlineStr">
        <is>
          <t>Dec. 31, 2022</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3</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3</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333-179250</t>
        </is>
      </c>
      <c r="C14" s="4" t="inlineStr">
        <is>
          <t xml:space="preserve"> </t>
        </is>
      </c>
    </row>
    <row r="15">
      <c r="A15" s="4" t="inlineStr">
        <is>
          <t>Entity Registrant Name</t>
        </is>
      </c>
      <c r="B15" s="4" t="inlineStr">
        <is>
          <t>Navios South American Logistics Inc.</t>
        </is>
      </c>
      <c r="C15" s="4" t="inlineStr">
        <is>
          <t xml:space="preserve"> </t>
        </is>
      </c>
    </row>
    <row r="16">
      <c r="A16" s="4" t="inlineStr">
        <is>
          <t>Entity Central Index Key</t>
        </is>
      </c>
      <c r="B16" s="4" t="inlineStr">
        <is>
          <t>0001506042</t>
        </is>
      </c>
      <c r="C16" s="4" t="inlineStr">
        <is>
          <t xml:space="preserve"> </t>
        </is>
      </c>
    </row>
    <row r="17">
      <c r="A17" s="4" t="inlineStr">
        <is>
          <t>Entity Incorporation, State or Country Code</t>
        </is>
      </c>
      <c r="B17" s="4" t="inlineStr">
        <is>
          <t>1T</t>
        </is>
      </c>
      <c r="C17" s="4" t="inlineStr">
        <is>
          <t xml:space="preserve"> </t>
        </is>
      </c>
    </row>
    <row r="18">
      <c r="A18" s="4" t="inlineStr">
        <is>
          <t>Entity Address, Address Line One</t>
        </is>
      </c>
      <c r="B18" s="4" t="inlineStr">
        <is>
          <t>Aguada Park Free Zone</t>
        </is>
      </c>
      <c r="C18" s="4" t="inlineStr">
        <is>
          <t xml:space="preserve"> </t>
        </is>
      </c>
    </row>
    <row r="19">
      <c r="A19" s="4" t="inlineStr">
        <is>
          <t>Entity Address, City or Town</t>
        </is>
      </c>
      <c r="B19" s="4" t="inlineStr">
        <is>
          <t>Paraguay</t>
        </is>
      </c>
      <c r="C19" s="4" t="inlineStr">
        <is>
          <t xml:space="preserve"> </t>
        </is>
      </c>
    </row>
    <row r="20">
      <c r="A20" s="4" t="inlineStr">
        <is>
          <t>Entity Address, Country</t>
        </is>
      </c>
      <c r="B20" s="4" t="inlineStr">
        <is>
          <t>UY</t>
        </is>
      </c>
      <c r="C20" s="4" t="inlineStr">
        <is>
          <t xml:space="preserve"> </t>
        </is>
      </c>
    </row>
    <row r="21">
      <c r="A21" s="4" t="inlineStr">
        <is>
          <t>Entity Address, Postal Zip Code</t>
        </is>
      </c>
      <c r="B21" s="4" t="inlineStr">
        <is>
          <t>2141</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Yes</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Document Accounting Standard</t>
        </is>
      </c>
      <c r="B29" s="4" t="inlineStr">
        <is>
          <t>International Financial Reporting Standards</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0000</v>
      </c>
    </row>
    <row r="32">
      <c r="A32" s="4" t="inlineStr">
        <is>
          <t>ICFR Auditor Attestation Flag</t>
        </is>
      </c>
      <c r="B32" s="4" t="inlineStr">
        <is>
          <t>false</t>
        </is>
      </c>
      <c r="C32" s="4" t="inlineStr">
        <is>
          <t xml:space="preserve"> </t>
        </is>
      </c>
    </row>
    <row r="33">
      <c r="A33" s="4" t="inlineStr">
        <is>
          <t>Document Financial Statement Error Correction [Flag]</t>
        </is>
      </c>
      <c r="B33" s="4" t="inlineStr">
        <is>
          <t>false</t>
        </is>
      </c>
      <c r="C33" s="4" t="inlineStr">
        <is>
          <t xml:space="preserve"> </t>
        </is>
      </c>
    </row>
    <row r="34">
      <c r="A34" s="4" t="inlineStr">
        <is>
          <t>Auditor Firm ID</t>
        </is>
      </c>
      <c r="B34" s="4" t="inlineStr">
        <is>
          <t>1349</t>
        </is>
      </c>
      <c r="C34" s="4" t="inlineStr">
        <is>
          <t xml:space="preserve"> </t>
        </is>
      </c>
    </row>
    <row r="35">
      <c r="A35" s="4" t="inlineStr">
        <is>
          <t>Auditor Name</t>
        </is>
      </c>
      <c r="B35" s="4" t="inlineStr">
        <is>
          <t>PRICEWATERHOUSE &amp; Co. S.R.L.</t>
        </is>
      </c>
      <c r="C35" s="4" t="inlineStr">
        <is>
          <t xml:space="preserve"> </t>
        </is>
      </c>
    </row>
    <row r="36">
      <c r="A36" s="4" t="inlineStr">
        <is>
          <t>Auditor Location</t>
        </is>
      </c>
      <c r="B36" s="4" t="inlineStr">
        <is>
          <t>Buenos Aires, Argentina</t>
        </is>
      </c>
      <c r="C36" s="4" t="inlineStr">
        <is>
          <t xml:space="preserve"> </t>
        </is>
      </c>
    </row>
    <row r="37">
      <c r="A37" s="4" t="inlineStr">
        <is>
          <t>Business Contact [Member]</t>
        </is>
      </c>
      <c r="B37" s="4" t="inlineStr">
        <is>
          <t xml:space="preserve"> </t>
        </is>
      </c>
      <c r="C37" s="4" t="inlineStr">
        <is>
          <t xml:space="preserve"> </t>
        </is>
      </c>
    </row>
    <row r="38">
      <c r="A38" s="3" t="inlineStr">
        <is>
          <t>Entity Addresses [Line Items]</t>
        </is>
      </c>
      <c r="B38" s="4" t="inlineStr">
        <is>
          <t xml:space="preserve"> </t>
        </is>
      </c>
      <c r="C38" s="4" t="inlineStr">
        <is>
          <t xml:space="preserve"> </t>
        </is>
      </c>
    </row>
    <row r="39">
      <c r="A39" s="4" t="inlineStr">
        <is>
          <t>Entity Address, Address Line One</t>
        </is>
      </c>
      <c r="B39" s="4" t="inlineStr">
        <is>
          <t>One New York Plaza</t>
        </is>
      </c>
      <c r="C39" s="4" t="inlineStr">
        <is>
          <t xml:space="preserve"> </t>
        </is>
      </c>
    </row>
    <row r="40">
      <c r="A40" s="4" t="inlineStr">
        <is>
          <t>Entity Address, City or Town</t>
        </is>
      </c>
      <c r="B40" s="4" t="inlineStr">
        <is>
          <t>New York</t>
        </is>
      </c>
      <c r="C40" s="4" t="inlineStr">
        <is>
          <t xml:space="preserve"> </t>
        </is>
      </c>
    </row>
    <row r="41">
      <c r="A41" s="4" t="inlineStr">
        <is>
          <t>Entity Address, State or Province</t>
        </is>
      </c>
      <c r="B41" s="4" t="inlineStr">
        <is>
          <t>NY</t>
        </is>
      </c>
      <c r="C41" s="4" t="inlineStr">
        <is>
          <t xml:space="preserve"> </t>
        </is>
      </c>
    </row>
    <row r="42">
      <c r="A42" s="4" t="inlineStr">
        <is>
          <t>Entity Address, Postal Zip Code</t>
        </is>
      </c>
      <c r="B42" s="4" t="inlineStr">
        <is>
          <t>10004</t>
        </is>
      </c>
      <c r="C42" s="4" t="inlineStr">
        <is>
          <t xml:space="preserve"> </t>
        </is>
      </c>
    </row>
    <row r="43">
      <c r="A43" s="4" t="inlineStr">
        <is>
          <t>City Area Code</t>
        </is>
      </c>
      <c r="B43" s="4" t="inlineStr">
        <is>
          <t>(212)</t>
        </is>
      </c>
      <c r="C43" s="4" t="inlineStr">
        <is>
          <t xml:space="preserve"> </t>
        </is>
      </c>
    </row>
    <row r="44">
      <c r="A44" s="4" t="inlineStr">
        <is>
          <t>Local Phone Number</t>
        </is>
      </c>
      <c r="B44" s="4" t="inlineStr">
        <is>
          <t>859-8000</t>
        </is>
      </c>
      <c r="C44" s="4" t="inlineStr">
        <is>
          <t xml:space="preserve"> </t>
        </is>
      </c>
    </row>
    <row r="45">
      <c r="A45" s="4" t="inlineStr">
        <is>
          <t>Contact Personnel Name</t>
        </is>
      </c>
      <c r="B45" s="4" t="inlineStr">
        <is>
          <t>Mark Hayek</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12 Months Ended</t>
        </is>
      </c>
    </row>
    <row r="2">
      <c r="B2" s="2" t="inlineStr">
        <is>
          <t>Dec. 31, 2023</t>
        </is>
      </c>
    </row>
    <row r="3">
      <c r="A3" s="3" t="inlineStr">
        <is>
          <t>Cost Of Sales</t>
        </is>
      </c>
      <c r="B3" s="4" t="inlineStr">
        <is>
          <t xml:space="preserve"> </t>
        </is>
      </c>
    </row>
    <row r="4">
      <c r="A4" s="4" t="inlineStr">
        <is>
          <t>Cost of Sales</t>
        </is>
      </c>
      <c r="B4" s="4" t="inlineStr">
        <is>
          <t xml:space="preserve">NOTE 5: COST OF SALES Cost of Sales Cost of sales for the years ended December 31, 2023, 2022 and 2021 were as follows: Cost of Sales (Table)
Year Ended December 31, 2023 Year Ended December 31, 2022 Year Ended December 31, 2021
Time charter, voyage and port terminal expenses $      64,028 $ 63,901 $  55,419
Direct vessel expenses 80,996 72,420 60,794
Cost of products sold-liquid port terminal 19,288 4,845 13,328
Depreciation and amortization 38,407 35,989 34,957
Impairment losses (Note 10) 1,651 3,195 19,396
Total cost of sales $ 204,370 $ 180,350 $ 183,894
A) Time charter, voyage and port terminal expenses Time charter, voyage and port terminal expenses for the years ended December 31, 2023, 2022 and 2021 were as follows: Cost of Sales - Time Charter, Voyage and Port Terminal Expenses (Table)
Year Ended December 31, 2023 Year Ended December 31, 2022 Year Ended December 31, 2021
Fuel $ 21,867 $ 28,111 $ 20,710
Time charter 5,790 4,058 5,887
Ports payroll and related costs 14,405 11,093 8,557
Ports repairs and maintenance 3,042 1,950 2,038
Ports rent 1,557 1,101 887
Ports insurances 3,631 2,974 2,954
Docking expenses 2,546 3,088 3,382
Maritime and regulatory fees 1,978 1,297 1,455
Towing expenses 3,362 3,891 5,348
Other expenses 5,850 6,338 4,201
Total $ 64,028 $ 63,901 $ 55,419 B) Direct vessel expenses Direct vessel expenses for the years ended December 31, 2023, 2022 and 2021 were as follows: Cost of Sales - Direct Vessel Expenses (Table)
Year Ended December 31, 2023 Year Ended December 31, 2022 Year Ended December 31, 2021
Payroll and related costs 44,300 $ 43,154 $ 34,882
Insurances 5,309 5,211 4,377
Repairs and maintenance 8,941 6,366 4,820
Lubricants 1,529 1,210 939
Victualing 2,555 1,950 1,704
Travel expenses 4,680 3,461 2,761
Stores 4,249 3,032 2,996
Other expenses 9,433 8,036 8,315
Total $ 80,996 $ 72,420 $ 60,794
C) Depreciation and amortization Depreciation and amortization for the years ended December 31, 2023, 2022 and 2021 were as follows: Cost of Sales - Depreciation and Amortization (Table)
Year Ended December 31, 2023 Year Ended December 31, 2022 Year Ended December 31, 2021
Depreciation of tangible assets $ 33,500 $ 33,046 $ 32,028
Depreciation of right of use asset 1,984 170 157
Amortization of intangible assets 2,923 2,773 2,772
Total $ 38,407 $ 35,989 $ 34,95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Table) (Details) - USD ($) $ in Thousands</t>
        </is>
      </c>
      <c r="B1" s="2" t="inlineStr">
        <is>
          <t>Dec. 31, 2023</t>
        </is>
      </c>
      <c r="C1" s="2" t="inlineStr">
        <is>
          <t>Dec. 31, 2022</t>
        </is>
      </c>
    </row>
    <row r="2">
      <c r="A2" s="3" t="inlineStr">
        <is>
          <t>Miscellaneous current assets [abstract]</t>
        </is>
      </c>
      <c r="B2" s="4" t="inlineStr">
        <is>
          <t xml:space="preserve"> </t>
        </is>
      </c>
      <c r="C2" s="4" t="inlineStr">
        <is>
          <t xml:space="preserve"> </t>
        </is>
      </c>
    </row>
    <row r="3">
      <c r="A3" s="4" t="inlineStr">
        <is>
          <t xml:space="preserve">Insurance claims receivable, net  </t>
        </is>
      </c>
      <c r="B3" s="6" t="n">
        <v>1005</v>
      </c>
      <c r="C3" s="6" t="n">
        <v>419</v>
      </c>
    </row>
    <row r="4">
      <c r="A4" s="4" t="inlineStr">
        <is>
          <t xml:space="preserve">VAT and other credits  </t>
        </is>
      </c>
      <c r="B4" s="5" t="n">
        <v>1230</v>
      </c>
      <c r="C4" s="5" t="n">
        <v>2881</v>
      </c>
    </row>
    <row r="5">
      <c r="A5" s="4" t="inlineStr">
        <is>
          <t>Deferred insurance premiums</t>
        </is>
      </c>
      <c r="B5" s="5" t="n">
        <v>4535</v>
      </c>
      <c r="C5" s="5" t="n">
        <v>2426</v>
      </c>
    </row>
    <row r="6">
      <c r="A6" s="4" t="inlineStr">
        <is>
          <t>Advances to providers</t>
        </is>
      </c>
      <c r="B6" s="5" t="n">
        <v>4926</v>
      </c>
      <c r="C6" s="5" t="n">
        <v>1287</v>
      </c>
    </row>
    <row r="7">
      <c r="A7" s="4" t="inlineStr">
        <is>
          <t>Accrued interest receivable</t>
        </is>
      </c>
      <c r="B7" s="5" t="n">
        <v>4</v>
      </c>
      <c r="C7" s="5" t="n">
        <v>193</v>
      </c>
    </row>
    <row r="8">
      <c r="A8" s="4" t="inlineStr">
        <is>
          <t>Other</t>
        </is>
      </c>
      <c r="B8" s="5" t="n">
        <v>1282</v>
      </c>
      <c r="C8" s="5" t="n">
        <v>920</v>
      </c>
    </row>
    <row r="9">
      <c r="A9" s="4" t="inlineStr">
        <is>
          <t>Total</t>
        </is>
      </c>
      <c r="B9" s="6" t="n">
        <v>12982</v>
      </c>
      <c r="C9" s="6" t="n">
        <v>812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32" customWidth="1" min="2" max="2"/>
  </cols>
  <sheetData>
    <row r="1">
      <c r="A1" s="1" t="inlineStr">
        <is>
          <t>Issued Capital and Reserves (Details Narrative)</t>
        </is>
      </c>
      <c r="B1" s="2" t="inlineStr">
        <is>
          <t>Dec. 31, 2021 $ / shares shares</t>
        </is>
      </c>
    </row>
    <row r="2">
      <c r="A2" s="3" t="inlineStr">
        <is>
          <t>Disclosure of classes of share capital [abstract]</t>
        </is>
      </c>
      <c r="B2" s="4" t="inlineStr">
        <is>
          <t xml:space="preserve"> </t>
        </is>
      </c>
    </row>
    <row r="3">
      <c r="A3" s="4" t="inlineStr">
        <is>
          <t>Number of shares issued | shares</t>
        </is>
      </c>
      <c r="B3" s="5" t="n">
        <v>20000</v>
      </c>
    </row>
    <row r="4">
      <c r="A4" s="4" t="inlineStr">
        <is>
          <t>Par value per share | $ / shares</t>
        </is>
      </c>
      <c r="B4" s="6" t="n">
        <v>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1" customWidth="1" min="2" max="2"/>
    <col width="20" customWidth="1" min="3" max="3"/>
    <col width="14" customWidth="1" min="4" max="4"/>
    <col width="14" customWidth="1" min="5" max="5"/>
  </cols>
  <sheetData>
    <row r="1">
      <c r="A1" s="1" t="inlineStr">
        <is>
          <t>Interest-Bearing Loans and Borrowings - Schedule (Tabl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Current portion of interest-bearing loans and borrowings</t>
        </is>
      </c>
      <c r="B4" s="6" t="n">
        <v>31634</v>
      </c>
      <c r="C4" s="6" t="n">
        <v>23574</v>
      </c>
      <c r="D4" s="4" t="inlineStr">
        <is>
          <t xml:space="preserve"> </t>
        </is>
      </c>
      <c r="E4" s="4" t="inlineStr">
        <is>
          <t xml:space="preserve"> </t>
        </is>
      </c>
    </row>
    <row r="5">
      <c r="A5" s="4" t="inlineStr">
        <is>
          <t>Non-current portion of interest-bearing loans and borrowings</t>
        </is>
      </c>
      <c r="B5" s="5" t="n">
        <v>539462</v>
      </c>
      <c r="C5" s="5" t="n">
        <v>535811</v>
      </c>
      <c r="D5" s="4" t="inlineStr">
        <is>
          <t xml:space="preserve"> </t>
        </is>
      </c>
      <c r="E5" s="4" t="inlineStr">
        <is>
          <t xml:space="preserve"> </t>
        </is>
      </c>
    </row>
    <row r="6">
      <c r="A6" s="4" t="inlineStr">
        <is>
          <t>Less: deferred finance costs</t>
        </is>
      </c>
      <c r="B6" s="5" t="n">
        <v>-8991</v>
      </c>
      <c r="C6" s="5" t="n">
        <v>-12090</v>
      </c>
      <c r="D6" s="4" t="inlineStr">
        <is>
          <t xml:space="preserve"> </t>
        </is>
      </c>
      <c r="E6" s="4" t="inlineStr">
        <is>
          <t xml:space="preserve"> </t>
        </is>
      </c>
    </row>
    <row r="7">
      <c r="A7" s="4" t="inlineStr">
        <is>
          <t>Total interest-bearing loans and borrowings, net</t>
        </is>
      </c>
      <c r="B7" s="5" t="n">
        <v>562105</v>
      </c>
      <c r="C7" s="5" t="n">
        <v>547295</v>
      </c>
      <c r="D7" s="6" t="n">
        <v>542350</v>
      </c>
      <c r="E7" s="6" t="n">
        <v>540591</v>
      </c>
    </row>
    <row r="8">
      <c r="A8" s="4" t="inlineStr">
        <is>
          <t>Notes Payable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Current portion of interest-bearing loans and borrowings</t>
        </is>
      </c>
      <c r="B10" s="6" t="n">
        <v>2592</v>
      </c>
      <c r="C10" s="6" t="n">
        <v>5152</v>
      </c>
      <c r="D10" s="4" t="inlineStr">
        <is>
          <t xml:space="preserve"> </t>
        </is>
      </c>
      <c r="E10" s="4" t="inlineStr">
        <is>
          <t xml:space="preserve"> </t>
        </is>
      </c>
    </row>
    <row r="11">
      <c r="A11" s="4" t="inlineStr">
        <is>
          <t>Interest Rate</t>
        </is>
      </c>
      <c r="B11" s="4" t="inlineStr">
        <is>
          <t>LIBOR(3)</t>
        </is>
      </c>
      <c r="C11" s="4" t="inlineStr">
        <is>
          <t>LIBOR(3)</t>
        </is>
      </c>
      <c r="D11" s="4" t="inlineStr">
        <is>
          <t xml:space="preserve"> </t>
        </is>
      </c>
      <c r="E11" s="4" t="inlineStr">
        <is>
          <t xml:space="preserve"> </t>
        </is>
      </c>
    </row>
    <row r="12">
      <c r="A12" s="4" t="inlineStr">
        <is>
          <t>Maturity date</t>
        </is>
      </c>
      <c r="B12" s="4" t="inlineStr">
        <is>
          <t>November 2, 2024(1)</t>
        </is>
      </c>
      <c r="C12" s="4" t="inlineStr">
        <is>
          <t>November 2, 2024(1)</t>
        </is>
      </c>
      <c r="D12" s="4" t="inlineStr">
        <is>
          <t xml:space="preserve"> </t>
        </is>
      </c>
      <c r="E12" s="4" t="inlineStr">
        <is>
          <t xml:space="preserve"> </t>
        </is>
      </c>
    </row>
    <row r="13">
      <c r="A13" s="4" t="inlineStr">
        <is>
          <t>Non-current portion of interest-bearing loans and borrowings</t>
        </is>
      </c>
      <c r="B13" s="6" t="n">
        <v>0</v>
      </c>
      <c r="C13" s="6" t="n">
        <v>2525</v>
      </c>
      <c r="D13" s="4" t="inlineStr">
        <is>
          <t xml:space="preserve"> </t>
        </is>
      </c>
      <c r="E13" s="4" t="inlineStr">
        <is>
          <t xml:space="preserve"> </t>
        </is>
      </c>
    </row>
    <row r="14">
      <c r="A14" s="4" t="inlineStr">
        <is>
          <t>Less: deferred finance costs</t>
        </is>
      </c>
      <c r="B14" s="5" t="n">
        <v>-5949</v>
      </c>
      <c r="C14" s="4" t="inlineStr">
        <is>
          <t xml:space="preserve"> </t>
        </is>
      </c>
      <c r="D14" s="4" t="inlineStr">
        <is>
          <t xml:space="preserve"> </t>
        </is>
      </c>
      <c r="E14" s="4" t="inlineStr">
        <is>
          <t xml:space="preserve"> </t>
        </is>
      </c>
    </row>
    <row r="15">
      <c r="A15" s="4" t="inlineStr">
        <is>
          <t>Total interest-bearing loans and borrowings, net</t>
        </is>
      </c>
      <c r="B15" s="5" t="n">
        <v>2592</v>
      </c>
      <c r="C15" s="4" t="inlineStr">
        <is>
          <t xml:space="preserve"> </t>
        </is>
      </c>
      <c r="D15" s="4" t="inlineStr">
        <is>
          <t xml:space="preserve"> </t>
        </is>
      </c>
      <c r="E15" s="4" t="inlineStr">
        <is>
          <t xml:space="preserve"> </t>
        </is>
      </c>
    </row>
    <row r="16">
      <c r="A16" s="4" t="inlineStr">
        <is>
          <t>Seller's credit for the construction of the six liquid barges [membe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Current portion of interest-bearing loans and borrowings</t>
        </is>
      </c>
      <c r="B18" s="6" t="n">
        <v>3049</v>
      </c>
      <c r="C18" s="5" t="n">
        <v>2911</v>
      </c>
      <c r="D18" s="4" t="inlineStr">
        <is>
          <t xml:space="preserve"> </t>
        </is>
      </c>
      <c r="E18" s="4" t="inlineStr">
        <is>
          <t xml:space="preserve"> </t>
        </is>
      </c>
    </row>
    <row r="19">
      <c r="A19" s="4" t="inlineStr">
        <is>
          <t>Interest Rate</t>
        </is>
      </c>
      <c r="B19" s="4" t="inlineStr">
        <is>
          <t>Fixed rate of 8.5%</t>
        </is>
      </c>
      <c r="C19" s="4" t="inlineStr">
        <is>
          <t xml:space="preserve"> </t>
        </is>
      </c>
      <c r="D19" s="4" t="inlineStr">
        <is>
          <t xml:space="preserve"> </t>
        </is>
      </c>
      <c r="E19" s="4" t="inlineStr">
        <is>
          <t xml:space="preserve"> </t>
        </is>
      </c>
    </row>
    <row r="20">
      <c r="A20" s="4" t="inlineStr">
        <is>
          <t>Maturity date</t>
        </is>
      </c>
      <c r="B20" s="4" t="inlineStr">
        <is>
          <t>November 16, 2025(2)</t>
        </is>
      </c>
      <c r="C20" s="4" t="inlineStr">
        <is>
          <t xml:space="preserve"> </t>
        </is>
      </c>
      <c r="D20" s="4" t="inlineStr">
        <is>
          <t xml:space="preserve"> </t>
        </is>
      </c>
      <c r="E20" s="4" t="inlineStr">
        <is>
          <t xml:space="preserve"> </t>
        </is>
      </c>
    </row>
    <row r="21">
      <c r="A21" s="4" t="inlineStr">
        <is>
          <t>Non-current portion of interest-bearing loans and borrowings</t>
        </is>
      </c>
      <c r="B21" s="6" t="n">
        <v>2911</v>
      </c>
      <c r="C21" s="5" t="n">
        <v>5842</v>
      </c>
      <c r="D21" s="4" t="inlineStr">
        <is>
          <t xml:space="preserve"> </t>
        </is>
      </c>
      <c r="E21" s="4" t="inlineStr">
        <is>
          <t xml:space="preserve"> </t>
        </is>
      </c>
    </row>
    <row r="22">
      <c r="A22" s="4" t="inlineStr">
        <is>
          <t>2022 BBVA Facility [member]</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row>
    <row r="24">
      <c r="A24" s="4" t="inlineStr">
        <is>
          <t>Current portion of interest-bearing loans and borrowings</t>
        </is>
      </c>
      <c r="B24" s="6" t="n">
        <v>8231</v>
      </c>
      <c r="C24" s="5" t="n">
        <v>7900</v>
      </c>
      <c r="D24" s="4" t="inlineStr">
        <is>
          <t xml:space="preserve"> </t>
        </is>
      </c>
      <c r="E24" s="4" t="inlineStr">
        <is>
          <t xml:space="preserve"> </t>
        </is>
      </c>
    </row>
    <row r="25">
      <c r="A25" s="4" t="inlineStr">
        <is>
          <t>Interest Rate</t>
        </is>
      </c>
      <c r="B25" s="4" t="inlineStr">
        <is>
          <t>Fixed rate of 4.25%</t>
        </is>
      </c>
      <c r="C25" s="4" t="inlineStr">
        <is>
          <t xml:space="preserve"> </t>
        </is>
      </c>
      <c r="D25" s="4" t="inlineStr">
        <is>
          <t xml:space="preserve"> </t>
        </is>
      </c>
      <c r="E25" s="4" t="inlineStr">
        <is>
          <t xml:space="preserve"> </t>
        </is>
      </c>
    </row>
    <row r="26">
      <c r="A26" s="4" t="inlineStr">
        <is>
          <t>Maturity date</t>
        </is>
      </c>
      <c r="B26" s="4" t="inlineStr">
        <is>
          <t>July 1, 2025</t>
        </is>
      </c>
      <c r="C26" s="4" t="inlineStr">
        <is>
          <t xml:space="preserve"> </t>
        </is>
      </c>
      <c r="D26" s="4" t="inlineStr">
        <is>
          <t xml:space="preserve"> </t>
        </is>
      </c>
      <c r="E26" s="4" t="inlineStr">
        <is>
          <t xml:space="preserve"> </t>
        </is>
      </c>
    </row>
    <row r="27">
      <c r="A27" s="4" t="inlineStr">
        <is>
          <t>Non-current portion of interest-bearing loans and borrowings</t>
        </is>
      </c>
      <c r="B27" s="6" t="n">
        <v>6399</v>
      </c>
      <c r="C27" s="5" t="n">
        <v>14630</v>
      </c>
      <c r="D27" s="4" t="inlineStr">
        <is>
          <t xml:space="preserve"> </t>
        </is>
      </c>
      <c r="E27" s="4" t="inlineStr">
        <is>
          <t xml:space="preserve"> </t>
        </is>
      </c>
    </row>
    <row r="28">
      <c r="A28" s="4" t="inlineStr">
        <is>
          <t>Total interest-bearing loans and borrowings, net</t>
        </is>
      </c>
      <c r="B28" s="5" t="n">
        <v>14630</v>
      </c>
      <c r="C28" s="4" t="inlineStr">
        <is>
          <t xml:space="preserve"> </t>
        </is>
      </c>
      <c r="D28" s="4" t="inlineStr">
        <is>
          <t xml:space="preserve"> </t>
        </is>
      </c>
      <c r="E28" s="4" t="inlineStr">
        <is>
          <t xml:space="preserve"> </t>
        </is>
      </c>
    </row>
    <row r="29">
      <c r="A29" s="4" t="inlineStr">
        <is>
          <t>2022 Term Bank Loan [member]</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row>
    <row r="31">
      <c r="A31" s="4" t="inlineStr">
        <is>
          <t>Current portion of interest-bearing loans and borrowings</t>
        </is>
      </c>
      <c r="B31" s="6" t="n">
        <v>0</v>
      </c>
      <c r="C31" s="5" t="n">
        <v>1400</v>
      </c>
      <c r="D31" s="4" t="inlineStr">
        <is>
          <t xml:space="preserve"> </t>
        </is>
      </c>
      <c r="E31" s="4" t="inlineStr">
        <is>
          <t xml:space="preserve"> </t>
        </is>
      </c>
    </row>
    <row r="32">
      <c r="A32" s="4" t="inlineStr">
        <is>
          <t>Interest Rate</t>
        </is>
      </c>
      <c r="B32" s="4" t="inlineStr">
        <is>
          <t>SOFR plus 3.15%</t>
        </is>
      </c>
      <c r="C32" s="4" t="inlineStr">
        <is>
          <t xml:space="preserve"> </t>
        </is>
      </c>
      <c r="D32" s="4" t="inlineStr">
        <is>
          <t xml:space="preserve"> </t>
        </is>
      </c>
      <c r="E32" s="4" t="inlineStr">
        <is>
          <t xml:space="preserve"> </t>
        </is>
      </c>
    </row>
    <row r="33">
      <c r="A33" s="4" t="inlineStr">
        <is>
          <t>Maturity date</t>
        </is>
      </c>
      <c r="B33" s="4" t="inlineStr">
        <is>
          <t>May 18, 2025</t>
        </is>
      </c>
      <c r="C33" s="4" t="inlineStr">
        <is>
          <t xml:space="preserve"> </t>
        </is>
      </c>
      <c r="D33" s="4" t="inlineStr">
        <is>
          <t xml:space="preserve"> </t>
        </is>
      </c>
      <c r="E33" s="4" t="inlineStr">
        <is>
          <t xml:space="preserve"> </t>
        </is>
      </c>
    </row>
    <row r="34">
      <c r="A34" s="4" t="inlineStr">
        <is>
          <t>Non-current portion of interest-bearing loans and borrowings</t>
        </is>
      </c>
      <c r="B34" s="6" t="n">
        <v>0</v>
      </c>
      <c r="C34" s="5" t="n">
        <v>4900</v>
      </c>
      <c r="D34" s="4" t="inlineStr">
        <is>
          <t xml:space="preserve"> </t>
        </is>
      </c>
      <c r="E34" s="4" t="inlineStr">
        <is>
          <t xml:space="preserve"> </t>
        </is>
      </c>
    </row>
    <row r="35">
      <c r="A35" s="4" t="inlineStr">
        <is>
          <t>Term Bank Loan 2023 [Member]</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row>
    <row r="37">
      <c r="A37" s="4" t="inlineStr">
        <is>
          <t>Current portion of interest-bearing loans and borrowings</t>
        </is>
      </c>
      <c r="B37" s="6" t="n">
        <v>11500</v>
      </c>
      <c r="C37" s="5" t="n">
        <v>0</v>
      </c>
      <c r="D37" s="4" t="inlineStr">
        <is>
          <t xml:space="preserve"> </t>
        </is>
      </c>
      <c r="E37" s="4" t="inlineStr">
        <is>
          <t xml:space="preserve"> </t>
        </is>
      </c>
    </row>
    <row r="38">
      <c r="A38" s="4" t="inlineStr">
        <is>
          <t>Interest Rate</t>
        </is>
      </c>
      <c r="B38" s="4" t="inlineStr">
        <is>
          <t>SOFR plus 2.85%</t>
        </is>
      </c>
      <c r="C38" s="4" t="inlineStr">
        <is>
          <t xml:space="preserve"> </t>
        </is>
      </c>
      <c r="D38" s="4" t="inlineStr">
        <is>
          <t xml:space="preserve"> </t>
        </is>
      </c>
      <c r="E38" s="4" t="inlineStr">
        <is>
          <t xml:space="preserve"> </t>
        </is>
      </c>
    </row>
    <row r="39">
      <c r="A39" s="4" t="inlineStr">
        <is>
          <t>Maturity date</t>
        </is>
      </c>
      <c r="B39" s="4" t="inlineStr">
        <is>
          <t>December 21, 2027</t>
        </is>
      </c>
      <c r="C39" s="4" t="inlineStr">
        <is>
          <t xml:space="preserve"> </t>
        </is>
      </c>
      <c r="D39" s="4" t="inlineStr">
        <is>
          <t xml:space="preserve"> </t>
        </is>
      </c>
      <c r="E39" s="4" t="inlineStr">
        <is>
          <t xml:space="preserve"> </t>
        </is>
      </c>
    </row>
    <row r="40">
      <c r="A40" s="4" t="inlineStr">
        <is>
          <t>Non-current portion of interest-bearing loans and borrowings</t>
        </is>
      </c>
      <c r="B40" s="6" t="n">
        <v>28500</v>
      </c>
      <c r="C40" s="5" t="n">
        <v>0</v>
      </c>
      <c r="D40" s="4" t="inlineStr">
        <is>
          <t xml:space="preserve"> </t>
        </is>
      </c>
      <c r="E40" s="4" t="inlineStr">
        <is>
          <t xml:space="preserve"> </t>
        </is>
      </c>
    </row>
    <row r="41">
      <c r="A41" s="4" t="inlineStr">
        <is>
          <t>Less: deferred finance costs</t>
        </is>
      </c>
      <c r="B41" s="6" t="n">
        <v>-1362</v>
      </c>
      <c r="C41" s="4" t="inlineStr">
        <is>
          <t xml:space="preserve"> </t>
        </is>
      </c>
      <c r="D41" s="4" t="inlineStr">
        <is>
          <t xml:space="preserve"> </t>
        </is>
      </c>
      <c r="E41" s="4" t="inlineStr">
        <is>
          <t xml:space="preserve"> </t>
        </is>
      </c>
    </row>
    <row r="42">
      <c r="A42" s="4" t="inlineStr">
        <is>
          <t>Seller's credit agreement for the acquisition of the 2020 Fleet [member]</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row>
    <row r="44">
      <c r="A44" s="4" t="inlineStr">
        <is>
          <t>Current portion of interest-bearing loans and borrowings</t>
        </is>
      </c>
      <c r="B44" s="4" t="inlineStr">
        <is>
          <t xml:space="preserve"> </t>
        </is>
      </c>
      <c r="C44" s="5" t="n">
        <v>5000</v>
      </c>
      <c r="D44" s="6" t="n">
        <v>5000</v>
      </c>
      <c r="E44" s="4" t="inlineStr">
        <is>
          <t xml:space="preserve"> </t>
        </is>
      </c>
    </row>
    <row r="45">
      <c r="A45" s="4" t="inlineStr">
        <is>
          <t>Interest Rate</t>
        </is>
      </c>
      <c r="B45" s="4" t="inlineStr">
        <is>
          <t>Fixed rate of 5.00%</t>
        </is>
      </c>
      <c r="C45" s="4" t="inlineStr">
        <is>
          <t xml:space="preserve"> </t>
        </is>
      </c>
      <c r="D45" s="4" t="inlineStr">
        <is>
          <t xml:space="preserve"> </t>
        </is>
      </c>
      <c r="E45" s="4" t="inlineStr">
        <is>
          <t xml:space="preserve"> </t>
        </is>
      </c>
    </row>
    <row r="46">
      <c r="A46" s="4" t="inlineStr">
        <is>
          <t>Maturity date</t>
        </is>
      </c>
      <c r="B46" s="4" t="inlineStr">
        <is>
          <t>March 22, 2024</t>
        </is>
      </c>
      <c r="C46" s="4" t="inlineStr">
        <is>
          <t xml:space="preserve"> </t>
        </is>
      </c>
      <c r="D46" s="4" t="inlineStr">
        <is>
          <t xml:space="preserve"> </t>
        </is>
      </c>
      <c r="E46" s="4" t="inlineStr">
        <is>
          <t xml:space="preserve"> </t>
        </is>
      </c>
    </row>
    <row r="47">
      <c r="A47" s="4" t="inlineStr">
        <is>
          <t>Non-current portion of interest-bearing loans and borrowings</t>
        </is>
      </c>
      <c r="B47" s="6" t="n">
        <v>0</v>
      </c>
      <c r="C47" s="5" t="n">
        <v>5000</v>
      </c>
      <c r="D47" s="4" t="inlineStr">
        <is>
          <t xml:space="preserve"> </t>
        </is>
      </c>
      <c r="E47" s="4" t="inlineStr">
        <is>
          <t xml:space="preserve"> </t>
        </is>
      </c>
    </row>
    <row r="48">
      <c r="A48" s="4" t="inlineStr">
        <is>
          <t>Total interest-bearing loans and borrowings, net</t>
        </is>
      </c>
      <c r="B48" s="5" t="n">
        <v>5000</v>
      </c>
      <c r="C48" s="4" t="inlineStr">
        <is>
          <t xml:space="preserve"> </t>
        </is>
      </c>
      <c r="D48" s="4" t="inlineStr">
        <is>
          <t xml:space="preserve"> </t>
        </is>
      </c>
      <c r="E48" s="4" t="inlineStr">
        <is>
          <t xml:space="preserve"> </t>
        </is>
      </c>
    </row>
    <row r="49">
      <c r="A49" s="4" t="inlineStr">
        <is>
          <t>Santander Facility [member]</t>
        </is>
      </c>
      <c r="B49" s="4" t="inlineStr">
        <is>
          <t xml:space="preserve"> </t>
        </is>
      </c>
      <c r="C49" s="4" t="inlineStr">
        <is>
          <t xml:space="preserve"> </t>
        </is>
      </c>
      <c r="D49" s="4" t="inlineStr">
        <is>
          <t xml:space="preserve"> </t>
        </is>
      </c>
      <c r="E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row>
    <row r="51">
      <c r="A51" s="4" t="inlineStr">
        <is>
          <t>Current portion of interest-bearing loans and borrowings</t>
        </is>
      </c>
      <c r="B51" s="6" t="n">
        <v>1262</v>
      </c>
      <c r="C51" s="5" t="n">
        <v>1211</v>
      </c>
      <c r="D51" s="4" t="inlineStr">
        <is>
          <t xml:space="preserve"> </t>
        </is>
      </c>
      <c r="E51" s="4" t="inlineStr">
        <is>
          <t xml:space="preserve"> </t>
        </is>
      </c>
    </row>
    <row r="52">
      <c r="A52" s="4" t="inlineStr">
        <is>
          <t>Interest Rate</t>
        </is>
      </c>
      <c r="B52" s="4" t="inlineStr">
        <is>
          <t>Fixed rate of 4.20%</t>
        </is>
      </c>
      <c r="C52" s="4" t="inlineStr">
        <is>
          <t xml:space="preserve"> </t>
        </is>
      </c>
      <c r="D52" s="4" t="inlineStr">
        <is>
          <t xml:space="preserve"> </t>
        </is>
      </c>
      <c r="E52" s="4" t="inlineStr">
        <is>
          <t xml:space="preserve"> </t>
        </is>
      </c>
    </row>
    <row r="53">
      <c r="A53" s="4" t="inlineStr">
        <is>
          <t>Maturity date</t>
        </is>
      </c>
      <c r="B53" s="4" t="inlineStr">
        <is>
          <t>March 7, 2026</t>
        </is>
      </c>
      <c r="C53" s="4" t="inlineStr">
        <is>
          <t xml:space="preserve"> </t>
        </is>
      </c>
      <c r="D53" s="4" t="inlineStr">
        <is>
          <t xml:space="preserve"> </t>
        </is>
      </c>
      <c r="E53" s="4" t="inlineStr">
        <is>
          <t xml:space="preserve"> </t>
        </is>
      </c>
    </row>
    <row r="54">
      <c r="A54" s="4" t="inlineStr">
        <is>
          <t>Non-current portion of interest-bearing loans and borrowings</t>
        </is>
      </c>
      <c r="B54" s="6" t="n">
        <v>1652</v>
      </c>
      <c r="C54" s="5" t="n">
        <v>2914</v>
      </c>
      <c r="D54" s="4" t="inlineStr">
        <is>
          <t xml:space="preserve"> </t>
        </is>
      </c>
      <c r="E54" s="4" t="inlineStr">
        <is>
          <t xml:space="preserve"> </t>
        </is>
      </c>
    </row>
    <row r="55">
      <c r="A55" s="4" t="inlineStr">
        <is>
          <t>Total interest-bearing loans and borrowings, net</t>
        </is>
      </c>
      <c r="B55" s="6" t="n">
        <v>2914</v>
      </c>
      <c r="C55" s="4" t="inlineStr">
        <is>
          <t xml:space="preserve"> </t>
        </is>
      </c>
      <c r="D55" s="4" t="inlineStr">
        <is>
          <t xml:space="preserve"> </t>
        </is>
      </c>
      <c r="E55" s="4" t="inlineStr">
        <is>
          <t xml:space="preserve"> </t>
        </is>
      </c>
    </row>
    <row r="56">
      <c r="A56" s="4" t="inlineStr">
        <is>
          <t>2025 Notes [member]</t>
        </is>
      </c>
      <c r="B56" s="4" t="inlineStr">
        <is>
          <t xml:space="preserve"> </t>
        </is>
      </c>
      <c r="C56" s="4" t="inlineStr">
        <is>
          <t xml:space="preserve"> </t>
        </is>
      </c>
      <c r="D56" s="4" t="inlineStr">
        <is>
          <t xml:space="preserve"> </t>
        </is>
      </c>
      <c r="E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row>
    <row r="58">
      <c r="A58" s="4" t="inlineStr">
        <is>
          <t>Interest Rate</t>
        </is>
      </c>
      <c r="B58" s="4" t="inlineStr">
        <is>
          <t>Fixed rate of 10.75%</t>
        </is>
      </c>
      <c r="C58" s="4" t="inlineStr">
        <is>
          <t xml:space="preserve"> </t>
        </is>
      </c>
      <c r="D58" s="4" t="inlineStr">
        <is>
          <t xml:space="preserve"> </t>
        </is>
      </c>
      <c r="E58" s="4" t="inlineStr">
        <is>
          <t xml:space="preserve"> </t>
        </is>
      </c>
    </row>
    <row r="59">
      <c r="A59" s="4" t="inlineStr">
        <is>
          <t>Maturity date</t>
        </is>
      </c>
      <c r="B59" s="4" t="inlineStr">
        <is>
          <t>July 1, 2025</t>
        </is>
      </c>
      <c r="C59" s="4" t="inlineStr">
        <is>
          <t xml:space="preserve"> </t>
        </is>
      </c>
      <c r="D59" s="4" t="inlineStr">
        <is>
          <t xml:space="preserve"> </t>
        </is>
      </c>
      <c r="E59" s="4" t="inlineStr">
        <is>
          <t xml:space="preserve"> </t>
        </is>
      </c>
    </row>
    <row r="60">
      <c r="A60" s="4" t="inlineStr">
        <is>
          <t>Non-current portion of interest-bearing loans and borrowings</t>
        </is>
      </c>
      <c r="B60" s="6" t="n">
        <v>500000</v>
      </c>
      <c r="C60" s="6" t="n">
        <v>500000</v>
      </c>
      <c r="D60" s="4" t="inlineStr">
        <is>
          <t xml:space="preserve"> </t>
        </is>
      </c>
      <c r="E60"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Bearing Loans and Borrowings - Schedule From Financing Activities (Table) (Details)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borrowings [abstract]</t>
        </is>
      </c>
      <c r="B3" s="4" t="inlineStr">
        <is>
          <t xml:space="preserve"> </t>
        </is>
      </c>
      <c r="C3" s="4" t="inlineStr">
        <is>
          <t xml:space="preserve"> </t>
        </is>
      </c>
      <c r="D3" s="4" t="inlineStr">
        <is>
          <t xml:space="preserve"> </t>
        </is>
      </c>
    </row>
    <row r="4">
      <c r="A4" s="4" t="inlineStr">
        <is>
          <t>Borrowings</t>
        </is>
      </c>
      <c r="B4" s="6" t="n">
        <v>547295</v>
      </c>
      <c r="C4" s="6" t="n">
        <v>542350</v>
      </c>
      <c r="D4" s="6" t="n">
        <v>540591</v>
      </c>
    </row>
    <row r="5">
      <c r="A5" s="4" t="inlineStr">
        <is>
          <t>Proceeds from Seller’s credit agreement for the construction of six liquid barges</t>
        </is>
      </c>
      <c r="B5" s="5" t="n">
        <v>0</v>
      </c>
      <c r="C5" s="5" t="n">
        <v>0</v>
      </c>
      <c r="D5" s="5" t="n">
        <v>2246</v>
      </c>
    </row>
    <row r="6">
      <c r="A6" s="4" t="inlineStr">
        <is>
          <t>Proceeds from the credit agreement for the acquisition of the 2020 Fleet</t>
        </is>
      </c>
      <c r="B6" s="5" t="n">
        <v>0</v>
      </c>
      <c r="C6" s="5" t="n">
        <v>0</v>
      </c>
      <c r="D6" s="5" t="n">
        <v>15000</v>
      </c>
    </row>
    <row r="7">
      <c r="A7" s="4" t="inlineStr">
        <is>
          <t>Proceeds from 2025 Notes, net of deferred finance costs</t>
        </is>
      </c>
      <c r="B7" s="5" t="n">
        <v>0</v>
      </c>
      <c r="C7" s="5" t="n">
        <v>0</v>
      </c>
      <c r="D7" s="5" t="n">
        <v>0</v>
      </c>
    </row>
    <row r="8">
      <c r="A8" s="4" t="inlineStr">
        <is>
          <t>Proceeds from long term debt, net of deferred finance costs</t>
        </is>
      </c>
      <c r="B8" s="5" t="n">
        <v>0</v>
      </c>
      <c r="C8" s="5" t="n">
        <v>37000</v>
      </c>
      <c r="D8" s="5" t="n">
        <v>0</v>
      </c>
    </row>
    <row r="9">
      <c r="A9" s="4" t="inlineStr">
        <is>
          <t>Proceeds from 2023 Term Bank Loan</t>
        </is>
      </c>
      <c r="B9" s="5" t="n">
        <v>40000</v>
      </c>
      <c r="C9" s="5" t="n">
        <v>0</v>
      </c>
      <c r="D9" s="5" t="n">
        <v>0</v>
      </c>
    </row>
    <row r="10">
      <c r="A10" s="4" t="inlineStr">
        <is>
          <t>Repayment of 2022 Notes</t>
        </is>
      </c>
      <c r="B10" s="5" t="n">
        <v>0</v>
      </c>
      <c r="C10" s="5" t="n">
        <v>0</v>
      </c>
      <c r="D10" s="5" t="n">
        <v>0</v>
      </c>
    </row>
    <row r="11">
      <c r="A11" s="4" t="inlineStr">
        <is>
          <t>Repayment of long-term debt and payment of principal</t>
        </is>
      </c>
      <c r="B11" s="5" t="n">
        <v>-23205</v>
      </c>
      <c r="C11" s="5" t="n">
        <v>-31206</v>
      </c>
      <c r="D11" s="5" t="n">
        <v>-13525</v>
      </c>
    </row>
    <row r="12">
      <c r="A12" s="4" t="inlineStr">
        <is>
          <t>Repayment of notes payable</t>
        </is>
      </c>
      <c r="B12" s="5" t="n">
        <v>-5011</v>
      </c>
      <c r="C12" s="5" t="n">
        <v>-4830</v>
      </c>
      <c r="D12" s="5" t="n">
        <v>-5261</v>
      </c>
    </row>
    <row r="13">
      <c r="A13" s="4" t="inlineStr">
        <is>
          <t>Accretion of Notes payable / unwinding of discount</t>
        </is>
      </c>
      <c r="B13" s="5" t="n">
        <v>-73</v>
      </c>
      <c r="C13" s="5" t="n">
        <v>44</v>
      </c>
      <c r="D13" s="5" t="n">
        <v>-119</v>
      </c>
    </row>
    <row r="14">
      <c r="A14" s="4" t="inlineStr">
        <is>
          <t>Term bank loan additional deferred finance cost</t>
        </is>
      </c>
      <c r="B14" s="5" t="n">
        <v>0</v>
      </c>
      <c r="C14" s="5" t="n">
        <v>0</v>
      </c>
      <c r="D14" s="5" t="n">
        <v>-91</v>
      </c>
    </row>
    <row r="15">
      <c r="A15" s="4" t="inlineStr">
        <is>
          <t>Amortization of deferred finance cost</t>
        </is>
      </c>
      <c r="B15" s="5" t="n">
        <v>4461</v>
      </c>
      <c r="C15" s="5" t="n">
        <v>3937</v>
      </c>
      <c r="D15" s="5" t="n">
        <v>3509</v>
      </c>
    </row>
    <row r="16">
      <c r="A16" s="4" t="inlineStr">
        <is>
          <t>Term bank loan additional deferred finance cost</t>
        </is>
      </c>
      <c r="B16" s="5" t="n">
        <v>-1362</v>
      </c>
      <c r="C16" s="5" t="n">
        <v>0</v>
      </c>
      <c r="D16" s="5" t="n">
        <v>0</v>
      </c>
    </row>
    <row r="17">
      <c r="A17" s="4" t="inlineStr">
        <is>
          <t>Borrowings</t>
        </is>
      </c>
      <c r="B17" s="6" t="n">
        <v>562105</v>
      </c>
      <c r="C17" s="6" t="n">
        <v>547295</v>
      </c>
      <c r="D17" s="6" t="n">
        <v>54235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terest-Bearing Loans and Borrowings - Annual Loan Principal Payments (Table) (Details) $ in Thousands</t>
        </is>
      </c>
      <c r="B1" s="2" t="inlineStr">
        <is>
          <t>Dec. 31, 2023 USD ($)</t>
        </is>
      </c>
    </row>
    <row r="2">
      <c r="A2" s="3" t="inlineStr">
        <is>
          <t>Disclosure of performance obligations [line items]</t>
        </is>
      </c>
      <c r="B2" s="4" t="inlineStr">
        <is>
          <t xml:space="preserve"> </t>
        </is>
      </c>
    </row>
    <row r="3">
      <c r="A3" s="4" t="inlineStr">
        <is>
          <t>Bank borrowings, undiscounted cash flows</t>
        </is>
      </c>
      <c r="B3" s="6" t="n">
        <v>659882</v>
      </c>
    </row>
    <row r="4">
      <c r="A4" s="4" t="inlineStr">
        <is>
          <t>2023 [member]</t>
        </is>
      </c>
      <c r="B4" s="4" t="inlineStr">
        <is>
          <t xml:space="preserve"> </t>
        </is>
      </c>
    </row>
    <row r="5">
      <c r="A5" s="3" t="inlineStr">
        <is>
          <t>Disclosure of performance obligations [line items]</t>
        </is>
      </c>
      <c r="B5" s="4" t="inlineStr">
        <is>
          <t xml:space="preserve"> </t>
        </is>
      </c>
    </row>
    <row r="6">
      <c r="A6" s="4" t="inlineStr">
        <is>
          <t>Bank borrowings, undiscounted cash flows</t>
        </is>
      </c>
      <c r="B6" s="5" t="n">
        <v>89430</v>
      </c>
    </row>
    <row r="7">
      <c r="A7" s="4" t="inlineStr">
        <is>
          <t>2024 [member]</t>
        </is>
      </c>
      <c r="B7" s="4" t="inlineStr">
        <is>
          <t xml:space="preserve"> </t>
        </is>
      </c>
    </row>
    <row r="8">
      <c r="A8" s="3" t="inlineStr">
        <is>
          <t>Disclosure of performance obligations [line items]</t>
        </is>
      </c>
      <c r="B8" s="4" t="inlineStr">
        <is>
          <t xml:space="preserve"> </t>
        </is>
      </c>
    </row>
    <row r="9">
      <c r="A9" s="4" t="inlineStr">
        <is>
          <t>Bank borrowings, undiscounted cash flows</t>
        </is>
      </c>
      <c r="B9" s="5" t="n">
        <v>551207</v>
      </c>
    </row>
    <row r="10">
      <c r="A10" s="4" t="inlineStr">
        <is>
          <t>2025 [member]</t>
        </is>
      </c>
      <c r="B10" s="4" t="inlineStr">
        <is>
          <t xml:space="preserve"> </t>
        </is>
      </c>
    </row>
    <row r="11">
      <c r="A11" s="3" t="inlineStr">
        <is>
          <t>Disclosure of performance obligations [line items]</t>
        </is>
      </c>
      <c r="B11" s="4" t="inlineStr">
        <is>
          <t xml:space="preserve"> </t>
        </is>
      </c>
    </row>
    <row r="12">
      <c r="A12" s="4" t="inlineStr">
        <is>
          <t>Bank borrowings, undiscounted cash flows</t>
        </is>
      </c>
      <c r="B12" s="5" t="n">
        <v>7546</v>
      </c>
    </row>
    <row r="13">
      <c r="A13" s="4" t="inlineStr">
        <is>
          <t>2026 [member]</t>
        </is>
      </c>
      <c r="B13" s="4" t="inlineStr">
        <is>
          <t xml:space="preserve"> </t>
        </is>
      </c>
    </row>
    <row r="14">
      <c r="A14" s="3" t="inlineStr">
        <is>
          <t>Disclosure of performance obligations [line items]</t>
        </is>
      </c>
      <c r="B14" s="4" t="inlineStr">
        <is>
          <t xml:space="preserve"> </t>
        </is>
      </c>
    </row>
    <row r="15">
      <c r="A15" s="4" t="inlineStr">
        <is>
          <t>Bank borrowings, undiscounted cash flows</t>
        </is>
      </c>
      <c r="B15" s="6" t="n">
        <v>1169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cols>
    <col width="80" customWidth="1" min="1" max="1"/>
    <col width="22" customWidth="1" min="2" max="2"/>
    <col width="49" customWidth="1" min="3" max="3"/>
    <col width="80" customWidth="1" min="4" max="4"/>
    <col width="22" customWidth="1" min="5" max="5"/>
    <col width="22" customWidth="1" min="6" max="6"/>
    <col width="22" customWidth="1" min="7" max="7"/>
    <col width="80" customWidth="1" min="8" max="8"/>
    <col width="22" customWidth="1" min="9" max="9"/>
    <col width="22" customWidth="1" min="10" max="10"/>
    <col width="80" customWidth="1" min="11" max="11"/>
    <col width="22" customWidth="1" min="12" max="12"/>
    <col width="22" customWidth="1" min="13" max="13"/>
    <col width="14" customWidth="1" min="14" max="14"/>
  </cols>
  <sheetData>
    <row r="1">
      <c r="A1" s="1" t="inlineStr">
        <is>
          <t>Interest-Bearing Loans and Borrowings (Details Narrative) $ in Thousands</t>
        </is>
      </c>
      <c r="B1" s="2" t="inlineStr">
        <is>
          <t>2 Months Ended</t>
        </is>
      </c>
      <c r="C1" s="2" t="inlineStr">
        <is>
          <t>3 Months Ended</t>
        </is>
      </c>
      <c r="F1" s="2" t="inlineStr">
        <is>
          <t>9 Months Ended</t>
        </is>
      </c>
      <c r="G1" s="2" t="inlineStr">
        <is>
          <t>10 Months Ended</t>
        </is>
      </c>
      <c r="H1" s="2" t="inlineStr">
        <is>
          <t>12 Months Ended</t>
        </is>
      </c>
    </row>
    <row r="2">
      <c r="B2" s="2" t="inlineStr">
        <is>
          <t>Feb. 28, 2022 USD ($)</t>
        </is>
      </c>
      <c r="C2" s="2" t="inlineStr">
        <is>
          <t>Mar. 25, 2022 USD ($)</t>
        </is>
      </c>
      <c r="D2" s="2" t="inlineStr">
        <is>
          <t>Mar. 23, 2022 USD ($)</t>
        </is>
      </c>
      <c r="E2" s="2" t="inlineStr">
        <is>
          <t>Mar. 22, 2022 USD ($)</t>
        </is>
      </c>
      <c r="F2" s="2" t="inlineStr">
        <is>
          <t>Sep. 22, 2022 USD ($)</t>
        </is>
      </c>
      <c r="G2" s="2" t="inlineStr">
        <is>
          <t>Oct. 29, 2009 USD ($)</t>
        </is>
      </c>
      <c r="H2" s="2" t="inlineStr">
        <is>
          <t>Dec. 31, 2023 USD ($)</t>
        </is>
      </c>
      <c r="I2" s="2" t="inlineStr">
        <is>
          <t>Dec. 31, 2022 USD ($)</t>
        </is>
      </c>
      <c r="J2" s="2" t="inlineStr">
        <is>
          <t>Dec. 31, 2021 USD ($)</t>
        </is>
      </c>
      <c r="K2" s="2" t="inlineStr">
        <is>
          <t>Dec. 31, 2020 USD ($)</t>
        </is>
      </c>
      <c r="L2" s="2" t="inlineStr">
        <is>
          <t>Feb. 22, 2021 USD ($)</t>
        </is>
      </c>
      <c r="M2" s="2" t="inlineStr">
        <is>
          <t>Jul. 08, 2020 USD ($)</t>
        </is>
      </c>
      <c r="N2" s="2" t="inlineStr">
        <is>
          <t>Dec. 31, 2009</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orrowings,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1036</v>
      </c>
      <c r="I4" s="7" t="n">
        <v>0.1015</v>
      </c>
      <c r="J4" s="7" t="n">
        <v>0.09959999999999999</v>
      </c>
      <c r="K4" s="4" t="inlineStr">
        <is>
          <t xml:space="preserve"> </t>
        </is>
      </c>
      <c r="L4" s="4" t="inlineStr">
        <is>
          <t xml:space="preserve"> </t>
        </is>
      </c>
      <c r="M4" s="4" t="inlineStr">
        <is>
          <t xml:space="preserve"> </t>
        </is>
      </c>
      <c r="N4" s="4" t="inlineStr">
        <is>
          <t xml:space="preserve"> </t>
        </is>
      </c>
    </row>
    <row r="5">
      <c r="A5" s="4" t="inlineStr">
        <is>
          <t>Borrowing costs capital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991</v>
      </c>
      <c r="I5" s="6" t="n">
        <v>1209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Fin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3640</v>
      </c>
      <c r="I6" s="5" t="n">
        <v>62287</v>
      </c>
      <c r="J6" s="6" t="n">
        <v>65299</v>
      </c>
      <c r="K6" s="4" t="inlineStr">
        <is>
          <t xml:space="preserve"> </t>
        </is>
      </c>
      <c r="L6" s="4" t="inlineStr">
        <is>
          <t xml:space="preserve"> </t>
        </is>
      </c>
      <c r="M6" s="4" t="inlineStr">
        <is>
          <t xml:space="preserve"> </t>
        </is>
      </c>
      <c r="N6" s="4" t="inlineStr">
        <is>
          <t xml:space="preserve"> </t>
        </is>
      </c>
    </row>
    <row r="7">
      <c r="A7" s="4" t="inlineStr">
        <is>
          <t>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62105</v>
      </c>
      <c r="I7" s="5" t="n">
        <v>547295</v>
      </c>
      <c r="J7" s="5" t="n">
        <v>542350</v>
      </c>
      <c r="K7" s="6" t="n">
        <v>540591</v>
      </c>
      <c r="L7" s="4" t="inlineStr">
        <is>
          <t xml:space="preserve"> </t>
        </is>
      </c>
      <c r="M7" s="4" t="inlineStr">
        <is>
          <t xml:space="preserve"> </t>
        </is>
      </c>
      <c r="N7" s="4" t="inlineStr">
        <is>
          <t xml:space="preserve"> </t>
        </is>
      </c>
    </row>
    <row r="8">
      <c r="A8" s="4" t="inlineStr">
        <is>
          <t>[custom:AccruedInterestExpense-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2892</v>
      </c>
      <c r="I8" s="5" t="n">
        <v>23179</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otes 2025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otes and debentu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500000</v>
      </c>
      <c r="N11" s="4" t="inlineStr">
        <is>
          <t xml:space="preserve"> </t>
        </is>
      </c>
    </row>
    <row r="12">
      <c r="A12" s="4" t="inlineStr">
        <is>
          <t>Borrowings,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0.1075</v>
      </c>
      <c r="N12" s="4" t="inlineStr">
        <is>
          <t xml:space="preserve"> </t>
        </is>
      </c>
    </row>
    <row r="13">
      <c r="A13" s="4" t="inlineStr">
        <is>
          <t>Cash collateral rele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73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scription of collater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the 2025 Notes and were replaced by the (1) Estefania H, (2) Valentina H and (3) Enrico H owned by certain subsidiary guarantors (such guarantors, the “Mortgaged Vessel Guarantors”). The 2025 Notes are currently secured by (i) the three vessels mentioned above and related assignments of earnings and insurance, together with a first priority lien on the capital stock of each Mortgaged Vessel Guarantor; and (ii) an assignment by way of security of the Vale port contract (collectively, the “Collateral”)</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orrowing costs capital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629</v>
      </c>
      <c r="I15" s="5" t="n">
        <v>12018</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in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3750</v>
      </c>
      <c r="I16" s="5" t="n">
        <v>53750</v>
      </c>
      <c r="J16" s="5" t="n">
        <v>53601</v>
      </c>
      <c r="K16" s="4" t="inlineStr">
        <is>
          <t xml:space="preserve"> </t>
        </is>
      </c>
      <c r="L16" s="4" t="inlineStr">
        <is>
          <t xml:space="preserve"> </t>
        </is>
      </c>
      <c r="M16" s="4" t="inlineStr">
        <is>
          <t xml:space="preserve"> </t>
        </is>
      </c>
      <c r="N16" s="4" t="inlineStr">
        <is>
          <t xml:space="preserve"> </t>
        </is>
      </c>
    </row>
    <row r="17">
      <c r="A17" s="4" t="inlineStr">
        <is>
          <t>Repurchase agreements and cash collateral on securities l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15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on-current portion of non-current notes and debentu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785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otes 2025 [member] | On or after August 1, 202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Instrument, Redemption Price, Percentage of Principal Amount Redeem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1.02688</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otes 2025 [member] | Upon certain changes in law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Redemption,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The Co-Issuers may also red</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otes 2025 [member] | Upon the occurence of certain change of control ev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Redemption Price, Percentage of Principal Amount Redeem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1.0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otes Pay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otes and debentu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1964</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orrowing costs capitali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949</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Periodic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6</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orrowings Frequency Of Periodic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semi-annual installments</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orrowings, interest rate basi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six-month SOFR plus CAS</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592</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terest expense on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71</v>
      </c>
      <c r="I36" s="5" t="n">
        <v>556</v>
      </c>
      <c r="J36" s="5" t="n">
        <v>608</v>
      </c>
      <c r="K36" s="4" t="inlineStr">
        <is>
          <t xml:space="preserve"> </t>
        </is>
      </c>
      <c r="L36" s="4" t="inlineStr">
        <is>
          <t xml:space="preserve"> </t>
        </is>
      </c>
      <c r="M36" s="4" t="inlineStr">
        <is>
          <t xml:space="preserve"> </t>
        </is>
      </c>
      <c r="N36" s="4" t="inlineStr">
        <is>
          <t xml:space="preserve"> </t>
        </is>
      </c>
    </row>
    <row r="37">
      <c r="A37" s="4" t="inlineStr">
        <is>
          <t>Santander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orrowings, interest rate</t>
        </is>
      </c>
      <c r="B39" s="4" t="inlineStr">
        <is>
          <t xml:space="preserve"> </t>
        </is>
      </c>
      <c r="C39" s="7" t="n">
        <v>0.04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scription of collateral</t>
        </is>
      </c>
      <c r="B40" s="4" t="inlineStr">
        <is>
          <t xml:space="preserve"> </t>
        </is>
      </c>
      <c r="C40" s="4" t="inlineStr">
        <is>
          <t>is secured by assignments of certain receivable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Periodic Payments</t>
        </is>
      </c>
      <c r="B41" s="4" t="inlineStr">
        <is>
          <t xml:space="preserve"> </t>
        </is>
      </c>
      <c r="C41" s="5" t="n">
        <v>1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914</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otional amount</t>
        </is>
      </c>
      <c r="B43" s="4" t="inlineStr">
        <is>
          <t xml:space="preserve"> </t>
        </is>
      </c>
      <c r="C43" s="6" t="n">
        <v>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2022 BBVA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orrowings, interest rate</t>
        </is>
      </c>
      <c r="B46" s="4" t="inlineStr">
        <is>
          <t xml:space="preserve"> </t>
        </is>
      </c>
      <c r="C46" s="4" t="inlineStr">
        <is>
          <t xml:space="preserve"> </t>
        </is>
      </c>
      <c r="D46" s="7" t="n">
        <v>0.042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scription of collateral</t>
        </is>
      </c>
      <c r="B47" s="4" t="inlineStr">
        <is>
          <t xml:space="preserve"> </t>
        </is>
      </c>
      <c r="C47" s="4" t="inlineStr">
        <is>
          <t xml:space="preserve"> </t>
        </is>
      </c>
      <c r="D47" s="4" t="inlineStr">
        <is>
          <t>is secured by assignments of certain receivable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orrowings Frequency Of Periodic Payment</t>
        </is>
      </c>
      <c r="B48" s="4" t="inlineStr">
        <is>
          <t xml:space="preserve"> </t>
        </is>
      </c>
      <c r="C48" s="4" t="inlineStr">
        <is>
          <t xml:space="preserve"> </t>
        </is>
      </c>
      <c r="D48" s="4" t="inlineStr">
        <is>
          <t>quarterly</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463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otional amount</t>
        </is>
      </c>
      <c r="B50" s="4" t="inlineStr">
        <is>
          <t xml:space="preserve"> </t>
        </is>
      </c>
      <c r="C50" s="4" t="inlineStr">
        <is>
          <t xml:space="preserve"> </t>
        </is>
      </c>
      <c r="D50" s="6" t="n">
        <v>2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loan tranches</t>
        </is>
      </c>
      <c r="B51" s="4" t="inlineStr">
        <is>
          <t xml:space="preserve"> </t>
        </is>
      </c>
      <c r="C51" s="4" t="inlineStr">
        <is>
          <t xml:space="preserve"> </t>
        </is>
      </c>
      <c r="D51" s="5" t="n">
        <v>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orrowings, scope</t>
        </is>
      </c>
      <c r="B52" s="4" t="inlineStr">
        <is>
          <t xml:space="preserve"> </t>
        </is>
      </c>
      <c r="C52" s="4" t="inlineStr">
        <is>
          <t xml:space="preserve"> </t>
        </is>
      </c>
      <c r="D52" s="4" t="inlineStr">
        <is>
          <t>The 2022 BBVA Facility was used to repay existing debt with BBVA, and for general corporate purpose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2022 BBVA Facility [member] | First Tranch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mount drawn down</t>
        </is>
      </c>
      <c r="B55" s="4" t="inlineStr">
        <is>
          <t xml:space="preserve"> </t>
        </is>
      </c>
      <c r="C55" s="4" t="inlineStr">
        <is>
          <t xml:space="preserve"> </t>
        </is>
      </c>
      <c r="D55" s="4" t="inlineStr">
        <is>
          <t xml:space="preserve"> </t>
        </is>
      </c>
      <c r="E55" s="6" t="n">
        <v>17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2022 BBVA Facility [member] | Second Tranch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mount drawn down</t>
        </is>
      </c>
      <c r="B58" s="4" t="inlineStr">
        <is>
          <t xml:space="preserve"> </t>
        </is>
      </c>
      <c r="C58" s="4" t="inlineStr">
        <is>
          <t xml:space="preserve"> </t>
        </is>
      </c>
      <c r="D58" s="4" t="inlineStr">
        <is>
          <t xml:space="preserve"> </t>
        </is>
      </c>
      <c r="E58" s="4" t="inlineStr">
        <is>
          <t xml:space="preserve"> </t>
        </is>
      </c>
      <c r="F58" s="6" t="n">
        <v>8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2022 Term Bank Lo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umber Of Periodic Payments</t>
        </is>
      </c>
      <c r="B61" s="5" t="n">
        <v>1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Borrowings Frequency Of Periodic Payment</t>
        </is>
      </c>
      <c r="B62" s="4" t="inlineStr">
        <is>
          <t>quarterly</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Borrowings, interest rate basis</t>
        </is>
      </c>
      <c r="B63" s="4" t="inlineStr">
        <is>
          <t>SOF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otional amount</t>
        </is>
      </c>
      <c r="B64" s="6" t="n">
        <v>7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Borrowings Periodic Payment Terms Balloon Payment To Be Paid</t>
        </is>
      </c>
      <c r="B65" s="6" t="n">
        <v>28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Repayment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December 2023</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Term Bank lo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Borrowings, interest rate</t>
        </is>
      </c>
      <c r="B69" s="7" t="n">
        <v>0.031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Term Bank Loan 2023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Borrowings,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7" t="n">
        <v>0.028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Borrowing costs capitalis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362</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Borrowings Frequency Of Periodic Pay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quarterly</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Borrowings, interest rate basi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SOFR</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Notion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4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Borrowings, scop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to refinance existing debt under the 2022 Term Bank Loan and for general corporate purposes</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Borrowings Periodic Payment Terms Balloon Payment To Be Pai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5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Term Bank Loan 2023 [Member] | Sixteen Installme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eriodic pay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2875</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Term Bank Loan 2023 [Member] | Eight Installme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eriodic pay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5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ix Liquid Barg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Borrowings,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7" t="n">
        <v>0.08500000000000001</v>
      </c>
      <c r="L87" s="4" t="inlineStr">
        <is>
          <t xml:space="preserve"> </t>
        </is>
      </c>
      <c r="M87" s="4" t="inlineStr">
        <is>
          <t xml:space="preserve"> </t>
        </is>
      </c>
      <c r="N87" s="4" t="inlineStr">
        <is>
          <t xml:space="preserve"> </t>
        </is>
      </c>
    </row>
    <row r="88">
      <c r="A88" s="4" t="inlineStr">
        <is>
          <t>Number Of Periodic Pay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20</v>
      </c>
      <c r="L88" s="4" t="inlineStr">
        <is>
          <t xml:space="preserve"> </t>
        </is>
      </c>
      <c r="M88" s="4" t="inlineStr">
        <is>
          <t xml:space="preserve"> </t>
        </is>
      </c>
      <c r="N88" s="4" t="inlineStr">
        <is>
          <t xml:space="preserve"> </t>
        </is>
      </c>
    </row>
    <row r="89">
      <c r="A89" s="4" t="inlineStr">
        <is>
          <t>Borrowings Frequency Of Periodic Pay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quarterly</t>
        </is>
      </c>
      <c r="L89" s="4" t="inlineStr">
        <is>
          <t xml:space="preserve"> </t>
        </is>
      </c>
      <c r="M89" s="4" t="inlineStr">
        <is>
          <t xml:space="preserve"> </t>
        </is>
      </c>
      <c r="N89" s="4" t="inlineStr">
        <is>
          <t xml:space="preserve"> </t>
        </is>
      </c>
    </row>
    <row r="90">
      <c r="A90" s="4" t="inlineStr">
        <is>
          <t>Borrowings, interest rate basi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fixed rate</t>
        </is>
      </c>
      <c r="L90" s="4" t="inlineStr">
        <is>
          <t xml:space="preserve"> </t>
        </is>
      </c>
      <c r="M90" s="4" t="inlineStr">
        <is>
          <t xml:space="preserve"> </t>
        </is>
      </c>
      <c r="N90" s="4" t="inlineStr">
        <is>
          <t xml:space="preserve"> </t>
        </is>
      </c>
    </row>
    <row r="91">
      <c r="A91" s="4" t="inlineStr">
        <is>
          <t>Borrowing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596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Interest expense on borrowing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619</v>
      </c>
      <c r="I92" s="5" t="n">
        <v>838</v>
      </c>
      <c r="J92" s="5" t="n">
        <v>1071</v>
      </c>
      <c r="K92" s="4" t="inlineStr">
        <is>
          <t xml:space="preserve"> </t>
        </is>
      </c>
      <c r="L92" s="4" t="inlineStr">
        <is>
          <t xml:space="preserve"> </t>
        </is>
      </c>
      <c r="M92" s="4" t="inlineStr">
        <is>
          <t xml:space="preserve"> </t>
        </is>
      </c>
      <c r="N92" s="4" t="inlineStr">
        <is>
          <t xml:space="preserve"> </t>
        </is>
      </c>
    </row>
    <row r="93">
      <c r="A93" s="4" t="inlineStr">
        <is>
          <t>Notion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13475</v>
      </c>
      <c r="L93" s="4" t="inlineStr">
        <is>
          <t xml:space="preserve"> </t>
        </is>
      </c>
      <c r="M93" s="4" t="inlineStr">
        <is>
          <t xml:space="preserve"> </t>
        </is>
      </c>
      <c r="N93" s="4" t="inlineStr">
        <is>
          <t xml:space="preserve"> </t>
        </is>
      </c>
    </row>
    <row r="94">
      <c r="A94" s="4" t="inlineStr">
        <is>
          <t>Number of loan tranch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6</v>
      </c>
      <c r="L94" s="4" t="inlineStr">
        <is>
          <t xml:space="preserve"> </t>
        </is>
      </c>
      <c r="M94" s="4" t="inlineStr">
        <is>
          <t xml:space="preserve"> </t>
        </is>
      </c>
      <c r="N94" s="4" t="inlineStr">
        <is>
          <t xml:space="preserve"> </t>
        </is>
      </c>
    </row>
    <row r="95">
      <c r="A95" s="4" t="inlineStr">
        <is>
          <t>Seller's credit agreement for the acquisition of the 2020 Flee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Borrowings,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8" t="n">
        <v>0.05</v>
      </c>
      <c r="L97" s="4" t="inlineStr">
        <is>
          <t xml:space="preserve"> </t>
        </is>
      </c>
      <c r="M97" s="4" t="inlineStr">
        <is>
          <t xml:space="preserve"> </t>
        </is>
      </c>
      <c r="N97" s="4" t="inlineStr">
        <is>
          <t xml:space="preserve"> </t>
        </is>
      </c>
    </row>
    <row r="98">
      <c r="A98" s="4" t="inlineStr">
        <is>
          <t>Borrowings, interest rate basi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fixed rate</t>
        </is>
      </c>
      <c r="L98" s="4" t="inlineStr">
        <is>
          <t xml:space="preserve"> </t>
        </is>
      </c>
      <c r="M98" s="4" t="inlineStr">
        <is>
          <t xml:space="preserve"> </t>
        </is>
      </c>
      <c r="N98" s="4" t="inlineStr">
        <is>
          <t xml:space="preserve"> </t>
        </is>
      </c>
    </row>
    <row r="99">
      <c r="A99" s="4" t="inlineStr">
        <is>
          <t>Borrowing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5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Interest expense on borrowing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278</v>
      </c>
      <c r="I100" s="6" t="n">
        <v>475</v>
      </c>
      <c r="J100" s="6" t="n">
        <v>584</v>
      </c>
      <c r="K100" s="4" t="inlineStr">
        <is>
          <t xml:space="preserve"> </t>
        </is>
      </c>
      <c r="L100" s="4" t="inlineStr">
        <is>
          <t xml:space="preserve"> </t>
        </is>
      </c>
      <c r="M100" s="4" t="inlineStr">
        <is>
          <t xml:space="preserve"> </t>
        </is>
      </c>
      <c r="N100" s="4" t="inlineStr">
        <is>
          <t xml:space="preserve"> </t>
        </is>
      </c>
    </row>
    <row r="101">
      <c r="A101" s="4" t="inlineStr">
        <is>
          <t>Notional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15000</v>
      </c>
      <c r="M101" s="4" t="inlineStr">
        <is>
          <t xml:space="preserve"> </t>
        </is>
      </c>
      <c r="N101" s="4" t="inlineStr">
        <is>
          <t xml:space="preserve"> </t>
        </is>
      </c>
    </row>
    <row r="102">
      <c r="A102" s="4" t="inlineStr">
        <is>
          <t>Borrowings, scop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Navios Logistics entered into a purchase agreement with an unrelated third party for the acquisition of the 2020 Fleet</t>
        </is>
      </c>
      <c r="L102" s="4" t="inlineStr">
        <is>
          <t xml:space="preserve"> </t>
        </is>
      </c>
      <c r="M102" s="4" t="inlineStr">
        <is>
          <t xml:space="preserve"> </t>
        </is>
      </c>
      <c r="N102" s="4" t="inlineStr">
        <is>
          <t xml:space="preserve"> </t>
        </is>
      </c>
    </row>
    <row r="103">
      <c r="A103" s="4" t="inlineStr">
        <is>
          <t>Hidronave S.A. [member] | Pushboat Nazira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Disclosure of detailed information about borrowing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Borrowings,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8" t="n">
        <v>0.06</v>
      </c>
    </row>
    <row r="106">
      <c r="A106" s="4" t="inlineStr">
        <is>
          <t>Repayment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September 2021</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Non cash Or Part Non cash Acquisition Debt Assumed</t>
        </is>
      </c>
      <c r="B107" s="4" t="inlineStr">
        <is>
          <t xml:space="preserve"> </t>
        </is>
      </c>
      <c r="C107" s="4" t="inlineStr">
        <is>
          <t xml:space="preserve"> </t>
        </is>
      </c>
      <c r="D107" s="4" t="inlineStr">
        <is>
          <t xml:space="preserve"> </t>
        </is>
      </c>
      <c r="E107" s="4" t="inlineStr">
        <is>
          <t xml:space="preserve"> </t>
        </is>
      </c>
      <c r="F107" s="4" t="inlineStr">
        <is>
          <t xml:space="preserve"> </t>
        </is>
      </c>
      <c r="G107" s="6" t="n">
        <v>817</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sheetData>
  <mergeCells count="3">
    <mergeCell ref="A1:A2"/>
    <mergeCell ref="C1:E1"/>
    <mergeCell ref="H1:K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rade and Other Payables (Table) (Details) - USD ($) $ in Thousands</t>
        </is>
      </c>
      <c r="B1" s="2" t="inlineStr">
        <is>
          <t>Dec. 31, 2023</t>
        </is>
      </c>
      <c r="C1" s="2" t="inlineStr">
        <is>
          <t>Dec. 31, 2022</t>
        </is>
      </c>
    </row>
    <row r="2">
      <c r="A2" s="3" t="inlineStr">
        <is>
          <t>Trade and other payables [abstract]</t>
        </is>
      </c>
      <c r="B2" s="4" t="inlineStr">
        <is>
          <t xml:space="preserve"> </t>
        </is>
      </c>
      <c r="C2" s="4" t="inlineStr">
        <is>
          <t xml:space="preserve"> </t>
        </is>
      </c>
    </row>
    <row r="3">
      <c r="A3" s="4" t="inlineStr">
        <is>
          <t>Trade payables</t>
        </is>
      </c>
      <c r="B3" s="6" t="n">
        <v>22591</v>
      </c>
      <c r="C3" s="6" t="n">
        <v>19125</v>
      </c>
    </row>
    <row r="4">
      <c r="A4" s="4" t="inlineStr">
        <is>
          <t>Accrued expenses</t>
        </is>
      </c>
      <c r="B4" s="5" t="n">
        <v>7890</v>
      </c>
      <c r="C4" s="5" t="n">
        <v>7448</v>
      </c>
    </row>
    <row r="5">
      <c r="A5" s="4" t="inlineStr">
        <is>
          <t>Tax payable</t>
        </is>
      </c>
      <c r="B5" s="5" t="n">
        <v>8332</v>
      </c>
      <c r="C5" s="5" t="n">
        <v>7651</v>
      </c>
    </row>
    <row r="6">
      <c r="A6" s="4" t="inlineStr">
        <is>
          <t>Other payable</t>
        </is>
      </c>
      <c r="B6" s="5" t="n">
        <v>782</v>
      </c>
      <c r="C6" s="5" t="n">
        <v>480</v>
      </c>
    </row>
    <row r="7">
      <c r="A7" s="4" t="inlineStr">
        <is>
          <t>Professional fees payable</t>
        </is>
      </c>
      <c r="B7" s="5" t="n">
        <v>423</v>
      </c>
      <c r="C7" s="5" t="n">
        <v>971</v>
      </c>
    </row>
    <row r="8">
      <c r="A8" s="4" t="inlineStr">
        <is>
          <t>Related Parties (Note 21)</t>
        </is>
      </c>
      <c r="B8" s="5" t="n">
        <v>4168</v>
      </c>
      <c r="C8" s="5" t="n">
        <v>1319</v>
      </c>
    </row>
    <row r="9">
      <c r="A9" s="4" t="inlineStr">
        <is>
          <t>Deferred lease revenue</t>
        </is>
      </c>
      <c r="B9" s="5" t="n">
        <v>1108</v>
      </c>
      <c r="C9" s="5" t="n">
        <v>1171</v>
      </c>
    </row>
    <row r="10">
      <c r="A10" s="4" t="inlineStr">
        <is>
          <t>Total</t>
        </is>
      </c>
      <c r="B10" s="6" t="n">
        <v>68186</v>
      </c>
      <c r="C10" s="6" t="n">
        <v>6134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 width="14" customWidth="1" min="6" max="6"/>
  </cols>
  <sheetData>
    <row r="1">
      <c r="A1" s="1" t="inlineStr">
        <is>
          <t>Leases - Lease Agreements (Table) (Details) - USD ($) $ in Thousands</t>
        </is>
      </c>
      <c r="B1" s="2" t="inlineStr">
        <is>
          <t>3 Months Ended</t>
        </is>
      </c>
      <c r="C1" s="2" t="inlineStr">
        <is>
          <t>6 Months Ended</t>
        </is>
      </c>
      <c r="D1" s="2" t="inlineStr">
        <is>
          <t>12 Months Ended</t>
        </is>
      </c>
    </row>
    <row r="2">
      <c r="B2" s="2" t="inlineStr">
        <is>
          <t>Mar. 31, 2023</t>
        </is>
      </c>
      <c r="C2" s="2" t="inlineStr">
        <is>
          <t>Jun. 30, 2023</t>
        </is>
      </c>
      <c r="D2" s="2" t="inlineStr">
        <is>
          <t>Dec. 31, 2023</t>
        </is>
      </c>
      <c r="E2" s="2" t="inlineStr">
        <is>
          <t>Dec. 31, 2022</t>
        </is>
      </c>
      <c r="F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period start</t>
        </is>
      </c>
      <c r="B4" s="6" t="n">
        <v>10848</v>
      </c>
      <c r="C4" s="6" t="n">
        <v>10848</v>
      </c>
      <c r="D4" s="6" t="n">
        <v>10848</v>
      </c>
      <c r="E4" s="6" t="n">
        <v>8003</v>
      </c>
      <c r="F4" s="6" t="n">
        <v>7275</v>
      </c>
    </row>
    <row r="5">
      <c r="A5" s="4" t="inlineStr">
        <is>
          <t>Lease reassesment</t>
        </is>
      </c>
      <c r="B5" s="4" t="inlineStr">
        <is>
          <t xml:space="preserve"> </t>
        </is>
      </c>
      <c r="C5" s="4" t="inlineStr">
        <is>
          <t xml:space="preserve"> </t>
        </is>
      </c>
      <c r="D5" s="5" t="n">
        <v>527</v>
      </c>
      <c r="E5" s="5" t="n">
        <v>539</v>
      </c>
      <c r="F5" s="5" t="n">
        <v>369</v>
      </c>
    </row>
    <row r="6">
      <c r="A6" s="4" t="inlineStr">
        <is>
          <t>Additions</t>
        </is>
      </c>
      <c r="B6" s="4" t="inlineStr">
        <is>
          <t xml:space="preserve"> </t>
        </is>
      </c>
      <c r="C6" s="4" t="inlineStr">
        <is>
          <t xml:space="preserve"> </t>
        </is>
      </c>
      <c r="D6" s="5" t="n">
        <v>11780</v>
      </c>
      <c r="E6" s="5" t="n">
        <v>3018</v>
      </c>
      <c r="F6" s="5" t="n">
        <v>1105</v>
      </c>
    </row>
    <row r="7">
      <c r="A7" s="4" t="inlineStr">
        <is>
          <t>Depreciation expense</t>
        </is>
      </c>
      <c r="B7" s="4" t="inlineStr">
        <is>
          <t xml:space="preserve"> </t>
        </is>
      </c>
      <c r="C7" s="4" t="inlineStr">
        <is>
          <t xml:space="preserve"> </t>
        </is>
      </c>
      <c r="D7" s="5" t="n">
        <v>-2668</v>
      </c>
      <c r="E7" s="5" t="n">
        <v>-712</v>
      </c>
      <c r="F7" s="5" t="n">
        <v>-746</v>
      </c>
    </row>
    <row r="8">
      <c r="A8" s="4" t="inlineStr">
        <is>
          <t>Balance, period end</t>
        </is>
      </c>
      <c r="B8" s="4" t="inlineStr">
        <is>
          <t xml:space="preserve"> </t>
        </is>
      </c>
      <c r="C8" s="4" t="inlineStr">
        <is>
          <t xml:space="preserve"> </t>
        </is>
      </c>
      <c r="D8" s="5" t="n">
        <v>20487</v>
      </c>
      <c r="E8" s="5" t="n">
        <v>10848</v>
      </c>
      <c r="F8" s="5" t="n">
        <v>8003</v>
      </c>
    </row>
    <row r="9">
      <c r="A9" s="4" t="inlineStr">
        <is>
          <t>Lan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period start</t>
        </is>
      </c>
      <c r="B11" s="5" t="n">
        <v>7361</v>
      </c>
      <c r="C11" s="5" t="n">
        <v>7361</v>
      </c>
      <c r="D11" s="5" t="n">
        <v>7361</v>
      </c>
      <c r="E11" s="5" t="n">
        <v>6992</v>
      </c>
      <c r="F11" s="5" t="n">
        <v>6780</v>
      </c>
    </row>
    <row r="12">
      <c r="A12" s="4" t="inlineStr">
        <is>
          <t>Lease reassesment</t>
        </is>
      </c>
      <c r="B12" s="4" t="inlineStr">
        <is>
          <t xml:space="preserve"> </t>
        </is>
      </c>
      <c r="C12" s="4" t="inlineStr">
        <is>
          <t xml:space="preserve"> </t>
        </is>
      </c>
      <c r="D12" s="5" t="n">
        <v>527</v>
      </c>
      <c r="E12" s="5" t="n">
        <v>539</v>
      </c>
      <c r="F12" s="5" t="n">
        <v>369</v>
      </c>
    </row>
    <row r="13">
      <c r="A13" s="4" t="inlineStr">
        <is>
          <t>Additions</t>
        </is>
      </c>
      <c r="B13" s="4" t="inlineStr">
        <is>
          <t xml:space="preserve"> </t>
        </is>
      </c>
      <c r="C13" s="4" t="inlineStr">
        <is>
          <t xml:space="preserve"> </t>
        </is>
      </c>
      <c r="D13" s="5" t="n">
        <v>1502</v>
      </c>
      <c r="E13" s="5" t="n">
        <v>0</v>
      </c>
      <c r="F13" s="5" t="n">
        <v>0</v>
      </c>
    </row>
    <row r="14">
      <c r="A14" s="4" t="inlineStr">
        <is>
          <t>Depreciation expense</t>
        </is>
      </c>
      <c r="B14" s="4" t="inlineStr">
        <is>
          <t xml:space="preserve"> </t>
        </is>
      </c>
      <c r="C14" s="4" t="inlineStr">
        <is>
          <t xml:space="preserve"> </t>
        </is>
      </c>
      <c r="D14" s="5" t="n">
        <v>-433</v>
      </c>
      <c r="E14" s="5" t="n">
        <v>-170</v>
      </c>
      <c r="F14" s="5" t="n">
        <v>-157</v>
      </c>
    </row>
    <row r="15">
      <c r="A15" s="4" t="inlineStr">
        <is>
          <t>Balance, period end</t>
        </is>
      </c>
      <c r="B15" s="4" t="inlineStr">
        <is>
          <t xml:space="preserve"> </t>
        </is>
      </c>
      <c r="C15" s="4" t="inlineStr">
        <is>
          <t xml:space="preserve"> </t>
        </is>
      </c>
      <c r="D15" s="5" t="n">
        <v>8957</v>
      </c>
      <c r="E15" s="5" t="n">
        <v>7361</v>
      </c>
      <c r="F15" s="5" t="n">
        <v>6992</v>
      </c>
    </row>
    <row r="16">
      <c r="A16" s="4" t="inlineStr">
        <is>
          <t>Building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lance, period start</t>
        </is>
      </c>
      <c r="B18" s="5" t="n">
        <v>804</v>
      </c>
      <c r="C18" s="5" t="n">
        <v>804</v>
      </c>
      <c r="D18" s="5" t="n">
        <v>804</v>
      </c>
      <c r="E18" s="5" t="n">
        <v>1011</v>
      </c>
      <c r="F18" s="5" t="n">
        <v>495</v>
      </c>
    </row>
    <row r="19">
      <c r="A19" s="4" t="inlineStr">
        <is>
          <t>Lease reassesment</t>
        </is>
      </c>
      <c r="B19" s="4" t="inlineStr">
        <is>
          <t xml:space="preserve"> </t>
        </is>
      </c>
      <c r="C19" s="4" t="inlineStr">
        <is>
          <t xml:space="preserve"> </t>
        </is>
      </c>
      <c r="D19" s="5" t="n">
        <v>0</v>
      </c>
      <c r="E19" s="5" t="n">
        <v>0</v>
      </c>
      <c r="F19" s="5" t="n">
        <v>0</v>
      </c>
    </row>
    <row r="20">
      <c r="A20" s="4" t="inlineStr">
        <is>
          <t>Additions</t>
        </is>
      </c>
      <c r="B20" s="4" t="inlineStr">
        <is>
          <t xml:space="preserve"> </t>
        </is>
      </c>
      <c r="C20" s="4" t="inlineStr">
        <is>
          <t xml:space="preserve"> </t>
        </is>
      </c>
      <c r="D20" s="5" t="n">
        <v>2271</v>
      </c>
      <c r="E20" s="5" t="n">
        <v>335</v>
      </c>
      <c r="F20" s="5" t="n">
        <v>1105</v>
      </c>
    </row>
    <row r="21">
      <c r="A21" s="4" t="inlineStr">
        <is>
          <t>Depreciation expense</t>
        </is>
      </c>
      <c r="B21" s="4" t="inlineStr">
        <is>
          <t xml:space="preserve"> </t>
        </is>
      </c>
      <c r="C21" s="4" t="inlineStr">
        <is>
          <t xml:space="preserve"> </t>
        </is>
      </c>
      <c r="D21" s="5" t="n">
        <v>-684</v>
      </c>
      <c r="E21" s="5" t="n">
        <v>-542</v>
      </c>
      <c r="F21" s="5" t="n">
        <v>-589</v>
      </c>
    </row>
    <row r="22">
      <c r="A22" s="4" t="inlineStr">
        <is>
          <t>Balance, period end</t>
        </is>
      </c>
      <c r="B22" s="4" t="inlineStr">
        <is>
          <t xml:space="preserve"> </t>
        </is>
      </c>
      <c r="C22" s="4" t="inlineStr">
        <is>
          <t xml:space="preserve"> </t>
        </is>
      </c>
      <c r="D22" s="5" t="n">
        <v>2391</v>
      </c>
      <c r="E22" s="5" t="n">
        <v>804</v>
      </c>
      <c r="F22" s="5" t="n">
        <v>1011</v>
      </c>
    </row>
    <row r="23">
      <c r="A23" s="4" t="inlineStr">
        <is>
          <t>Liquid Barg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quantitative information about right-of-us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period start</t>
        </is>
      </c>
      <c r="B25" s="5" t="n">
        <v>2683</v>
      </c>
      <c r="C25" s="5" t="n">
        <v>2683</v>
      </c>
      <c r="D25" s="5" t="n">
        <v>2683</v>
      </c>
      <c r="E25" s="5" t="n">
        <v>0</v>
      </c>
      <c r="F25" s="5" t="n">
        <v>0</v>
      </c>
    </row>
    <row r="26">
      <c r="A26" s="4" t="inlineStr">
        <is>
          <t>Lease reassesment</t>
        </is>
      </c>
      <c r="B26" s="4" t="inlineStr">
        <is>
          <t xml:space="preserve"> </t>
        </is>
      </c>
      <c r="C26" s="4" t="inlineStr">
        <is>
          <t xml:space="preserve"> </t>
        </is>
      </c>
      <c r="D26" s="5" t="n">
        <v>0</v>
      </c>
      <c r="E26" s="5" t="n">
        <v>0</v>
      </c>
      <c r="F26" s="5" t="n">
        <v>0</v>
      </c>
    </row>
    <row r="27">
      <c r="A27" s="4" t="inlineStr">
        <is>
          <t>Additions</t>
        </is>
      </c>
      <c r="B27" s="6" t="n">
        <v>4010</v>
      </c>
      <c r="C27" s="6" t="n">
        <v>3997</v>
      </c>
      <c r="D27" s="5" t="n">
        <v>8007</v>
      </c>
      <c r="E27" s="5" t="n">
        <v>2683</v>
      </c>
      <c r="F27" s="5" t="n">
        <v>0</v>
      </c>
    </row>
    <row r="28">
      <c r="A28" s="4" t="inlineStr">
        <is>
          <t>Depreciation expense</t>
        </is>
      </c>
      <c r="B28" s="4" t="inlineStr">
        <is>
          <t xml:space="preserve"> </t>
        </is>
      </c>
      <c r="C28" s="4" t="inlineStr">
        <is>
          <t xml:space="preserve"> </t>
        </is>
      </c>
      <c r="D28" s="5" t="n">
        <v>-1551</v>
      </c>
      <c r="E28" s="5" t="n">
        <v>0</v>
      </c>
      <c r="F28" s="5" t="n">
        <v>0</v>
      </c>
    </row>
    <row r="29">
      <c r="A29" s="4" t="inlineStr">
        <is>
          <t>Balance, period end</t>
        </is>
      </c>
      <c r="B29" s="4" t="inlineStr">
        <is>
          <t xml:space="preserve"> </t>
        </is>
      </c>
      <c r="C29" s="4" t="inlineStr">
        <is>
          <t xml:space="preserve"> </t>
        </is>
      </c>
      <c r="D29" s="6" t="n">
        <v>9139</v>
      </c>
      <c r="E29" s="6" t="n">
        <v>2683</v>
      </c>
      <c r="F29" s="6" t="n">
        <v>0</v>
      </c>
    </row>
  </sheetData>
  <mergeCells count="2">
    <mergeCell ref="A1:A2"/>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nalysis of Lease Liabilities (Table) (Details) - USD ($) $ in Thousands</t>
        </is>
      </c>
      <c r="B1" s="2" t="inlineStr">
        <is>
          <t>12 Months Ended</t>
        </is>
      </c>
    </row>
    <row r="2">
      <c r="B2" s="2" t="inlineStr">
        <is>
          <t>Dec. 31, 2023</t>
        </is>
      </c>
      <c r="C2" s="2" t="inlineStr">
        <is>
          <t>Dec. 31, 2022</t>
        </is>
      </c>
      <c r="D2" s="2" t="inlineStr">
        <is>
          <t>Dec. 31, 2021</t>
        </is>
      </c>
    </row>
    <row r="3">
      <c r="A3" s="3" t="inlineStr">
        <is>
          <t>Lease liabilities [abstract]</t>
        </is>
      </c>
      <c r="B3" s="4" t="inlineStr">
        <is>
          <t xml:space="preserve"> </t>
        </is>
      </c>
      <c r="C3" s="4" t="inlineStr">
        <is>
          <t xml:space="preserve"> </t>
        </is>
      </c>
      <c r="D3" s="4" t="inlineStr">
        <is>
          <t xml:space="preserve"> </t>
        </is>
      </c>
    </row>
    <row r="4">
      <c r="A4" s="4" t="inlineStr">
        <is>
          <t>At January 1,</t>
        </is>
      </c>
      <c r="B4" s="6" t="n">
        <v>11761</v>
      </c>
      <c r="C4" s="6" t="n">
        <v>8751</v>
      </c>
      <c r="D4" s="6" t="n">
        <v>7856</v>
      </c>
    </row>
    <row r="5">
      <c r="A5" s="4" t="inlineStr">
        <is>
          <t>Lease reassesment</t>
        </is>
      </c>
      <c r="B5" s="5" t="n">
        <v>527</v>
      </c>
      <c r="C5" s="5" t="n">
        <v>539</v>
      </c>
      <c r="D5" s="5" t="n">
        <v>369</v>
      </c>
    </row>
    <row r="6">
      <c r="A6" s="4" t="inlineStr">
        <is>
          <t>Additions</t>
        </is>
      </c>
      <c r="B6" s="5" t="n">
        <v>14811</v>
      </c>
      <c r="C6" s="5" t="n">
        <v>3018</v>
      </c>
      <c r="D6" s="5" t="n">
        <v>1105</v>
      </c>
    </row>
    <row r="7">
      <c r="A7" s="4" t="inlineStr">
        <is>
          <t>Accretion of interest</t>
        </is>
      </c>
      <c r="B7" s="5" t="n">
        <v>1384</v>
      </c>
      <c r="C7" s="5" t="n">
        <v>717</v>
      </c>
      <c r="D7" s="5" t="n">
        <v>678</v>
      </c>
    </row>
    <row r="8">
      <c r="A8" s="4" t="inlineStr">
        <is>
          <t>Payments</t>
        </is>
      </c>
      <c r="B8" s="5" t="n">
        <v>-3814</v>
      </c>
      <c r="C8" s="5" t="n">
        <v>-1264</v>
      </c>
      <c r="D8" s="5" t="n">
        <v>-1257</v>
      </c>
    </row>
    <row r="9">
      <c r="A9" s="4" t="inlineStr">
        <is>
          <t>At December 31,</t>
        </is>
      </c>
      <c r="B9" s="5" t="n">
        <v>24669</v>
      </c>
      <c r="C9" s="5" t="n">
        <v>11761</v>
      </c>
      <c r="D9" s="5" t="n">
        <v>8751</v>
      </c>
    </row>
    <row r="10">
      <c r="A10" s="4" t="inlineStr">
        <is>
          <t>Current</t>
        </is>
      </c>
      <c r="B10" s="5" t="n">
        <v>4046</v>
      </c>
      <c r="C10" s="5" t="n">
        <v>1677</v>
      </c>
      <c r="D10" s="5" t="n">
        <v>1095</v>
      </c>
    </row>
    <row r="11">
      <c r="A11" s="4" t="inlineStr">
        <is>
          <t>Non-current</t>
        </is>
      </c>
      <c r="B11" s="6" t="n">
        <v>20623</v>
      </c>
      <c r="C11" s="6" t="n">
        <v>10084</v>
      </c>
      <c r="D11" s="6" t="n">
        <v>765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Maturity Analysis of Finance Lease (Table) (Details) $ in Thousands</t>
        </is>
      </c>
      <c r="B1" s="2" t="inlineStr">
        <is>
          <t>Dec. 31, 2023 USD ($)</t>
        </is>
      </c>
    </row>
    <row r="2">
      <c r="A2" s="3" t="inlineStr">
        <is>
          <t>Disclosure of maturity analysis of finance lease payments receivable [line items]</t>
        </is>
      </c>
      <c r="B2" s="4" t="inlineStr">
        <is>
          <t xml:space="preserve"> </t>
        </is>
      </c>
    </row>
    <row r="3">
      <c r="A3" s="4" t="inlineStr">
        <is>
          <t>Lease Liability</t>
        </is>
      </c>
      <c r="B3" s="6" t="n">
        <v>46237</v>
      </c>
    </row>
    <row r="4">
      <c r="A4" s="4" t="inlineStr">
        <is>
          <t>Less than 1 year [member]</t>
        </is>
      </c>
      <c r="B4" s="4" t="inlineStr">
        <is>
          <t xml:space="preserve"> </t>
        </is>
      </c>
    </row>
    <row r="5">
      <c r="A5" s="3" t="inlineStr">
        <is>
          <t>Disclosure of maturity analysis of finance lease payments receivable [line items]</t>
        </is>
      </c>
      <c r="B5" s="4" t="inlineStr">
        <is>
          <t xml:space="preserve"> </t>
        </is>
      </c>
    </row>
    <row r="6">
      <c r="A6" s="4" t="inlineStr">
        <is>
          <t>Lease Liability</t>
        </is>
      </c>
      <c r="B6" s="5" t="n">
        <v>4669</v>
      </c>
    </row>
    <row r="7">
      <c r="A7" s="4" t="inlineStr">
        <is>
          <t>Between 1 and 5 years [member]</t>
        </is>
      </c>
      <c r="B7" s="4" t="inlineStr">
        <is>
          <t xml:space="preserve"> </t>
        </is>
      </c>
    </row>
    <row r="8">
      <c r="A8" s="3" t="inlineStr">
        <is>
          <t>Disclosure of maturity analysis of finance lease payments receivable [line items]</t>
        </is>
      </c>
      <c r="B8" s="4" t="inlineStr">
        <is>
          <t xml:space="preserve"> </t>
        </is>
      </c>
    </row>
    <row r="9">
      <c r="A9" s="4" t="inlineStr">
        <is>
          <t>Lease Liability</t>
        </is>
      </c>
      <c r="B9" s="5" t="n">
        <v>16677</v>
      </c>
    </row>
    <row r="10">
      <c r="A10" s="4" t="inlineStr">
        <is>
          <t>Over 5 years [member]</t>
        </is>
      </c>
      <c r="B10" s="4" t="inlineStr">
        <is>
          <t xml:space="preserve"> </t>
        </is>
      </c>
    </row>
    <row r="11">
      <c r="A11" s="3" t="inlineStr">
        <is>
          <t>Disclosure of maturity analysis of finance lease payments receivable [line items]</t>
        </is>
      </c>
      <c r="B11" s="4" t="inlineStr">
        <is>
          <t xml:space="preserve"> </t>
        </is>
      </c>
    </row>
    <row r="12">
      <c r="A12" s="4" t="inlineStr">
        <is>
          <t>Lease Liability</t>
        </is>
      </c>
      <c r="B12" s="6" t="n">
        <v>2489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dministrative expenses</t>
        </is>
      </c>
      <c r="B1" s="2" t="inlineStr">
        <is>
          <t>12 Months Ended</t>
        </is>
      </c>
    </row>
    <row r="2">
      <c r="B2" s="2" t="inlineStr">
        <is>
          <t>Dec. 31, 2023</t>
        </is>
      </c>
    </row>
    <row r="3">
      <c r="A3" s="3" t="inlineStr">
        <is>
          <t>Selling, general and administrative expense [abstract]</t>
        </is>
      </c>
      <c r="B3" s="4" t="inlineStr">
        <is>
          <t xml:space="preserve"> </t>
        </is>
      </c>
    </row>
    <row r="4">
      <c r="A4" s="4" t="inlineStr">
        <is>
          <t>Administrative expenses</t>
        </is>
      </c>
      <c r="B4" s="4" t="inlineStr">
        <is>
          <t>NOTE 6: ADMINISTRATIVE EXPENSES Administrative expenses Administrative expenses for the years ended December 31, 2023, 2022 and 2021 were as follows : Administrative Expenses (Table)
Year Ended December 31, 2023 Year Ended December 31, 2022 Year Ended December 31, 2021
Payroll and related costs $ 7,789 $ 7,025 $ 5,938
Professional fees 4,291 4,612 4,499
Other expenses (1) 8,197 5,130 2,964
Depreciation of right of use asset 684 542 589
Depreciation of tangible assets 355 250 529
Total $ 21,316 $ 17,559 $ 14,519
(1) Other expenses includes administrative expenses under Navios Logisitcs’ agreement with NSM (see Note 21 “Related Party Disclosures”), travel expenses and other genereal office expenses. As of December 31, 2023, the Company employed 493 land-based employees: 39 employees in the Asuncion, Paraguay office, 45 employees at the port facility in San Antonio, Paraguay, 90 employees in the Buenos Aires, Argentina office, 13 employees in the Montevideo, Uruguay office, 294 employees at the dry port facilities in Uruguay, and 12 employees in the Corumba, Brazil office, and 650 seafarers as crew on their vessel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Fixed and Variable Lease Payments (Table) (Details) - USD ($) $ in Thousands</t>
        </is>
      </c>
      <c r="B1" s="2" t="inlineStr">
        <is>
          <t>12 Months Ended</t>
        </is>
      </c>
    </row>
    <row r="2">
      <c r="B2" s="2" t="inlineStr">
        <is>
          <t>Dec. 31, 2023</t>
        </is>
      </c>
      <c r="C2" s="2" t="inlineStr">
        <is>
          <t>Dec. 31, 2022</t>
        </is>
      </c>
      <c r="D2" s="2" t="inlineStr">
        <is>
          <t>Dec. 31, 2021</t>
        </is>
      </c>
    </row>
    <row r="3">
      <c r="A3" s="3" t="inlineStr">
        <is>
          <t>Lease liabilities [abstract]</t>
        </is>
      </c>
      <c r="B3" s="4" t="inlineStr">
        <is>
          <t xml:space="preserve"> </t>
        </is>
      </c>
      <c r="C3" s="4" t="inlineStr">
        <is>
          <t xml:space="preserve"> </t>
        </is>
      </c>
      <c r="D3" s="4" t="inlineStr">
        <is>
          <t xml:space="preserve"> </t>
        </is>
      </c>
    </row>
    <row r="4">
      <c r="A4" s="4" t="inlineStr">
        <is>
          <t>Fixed lease payments</t>
        </is>
      </c>
      <c r="B4" s="6" t="n">
        <v>3814</v>
      </c>
      <c r="C4" s="6" t="n">
        <v>1264</v>
      </c>
      <c r="D4" s="6" t="n">
        <v>1257</v>
      </c>
    </row>
    <row r="5">
      <c r="A5" s="4" t="inlineStr">
        <is>
          <t>Variable lease payments</t>
        </is>
      </c>
      <c r="B5" s="5" t="n">
        <v>1725</v>
      </c>
      <c r="C5" s="5" t="n">
        <v>1308</v>
      </c>
      <c r="D5" s="5" t="n">
        <v>845</v>
      </c>
    </row>
    <row r="6">
      <c r="A6" s="4" t="inlineStr">
        <is>
          <t>Total</t>
        </is>
      </c>
      <c r="B6" s="6" t="n">
        <v>5539</v>
      </c>
      <c r="C6" s="6" t="n">
        <v>2572</v>
      </c>
      <c r="D6" s="6" t="n">
        <v>210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Lease Expenses of Lessee (Table) (Details) - USD ($) $ in Thousands</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 [abstract]</t>
        </is>
      </c>
      <c r="B3" s="4" t="inlineStr">
        <is>
          <t xml:space="preserve"> </t>
        </is>
      </c>
      <c r="C3" s="4" t="inlineStr">
        <is>
          <t xml:space="preserve"> </t>
        </is>
      </c>
      <c r="D3" s="4" t="inlineStr">
        <is>
          <t xml:space="preserve"> </t>
        </is>
      </c>
    </row>
    <row r="4">
      <c r="A4" s="4" t="inlineStr">
        <is>
          <t>Depreciation expense of right-of-use assets</t>
        </is>
      </c>
      <c r="B4" s="6" t="n">
        <v>2668</v>
      </c>
      <c r="C4" s="6" t="n">
        <v>712</v>
      </c>
      <c r="D4" s="6" t="n">
        <v>746</v>
      </c>
    </row>
    <row r="5">
      <c r="A5" s="4" t="inlineStr">
        <is>
          <t>Interest on lease liabilities</t>
        </is>
      </c>
      <c r="B5" s="5" t="n">
        <v>1384</v>
      </c>
      <c r="C5" s="5" t="n">
        <v>717</v>
      </c>
      <c r="D5" s="5" t="n">
        <v>678</v>
      </c>
    </row>
    <row r="6">
      <c r="A6" s="4" t="inlineStr">
        <is>
          <t>Expense relating to short-term leases</t>
        </is>
      </c>
      <c r="B6" s="5" t="n">
        <v>3755</v>
      </c>
      <c r="C6" s="5" t="n">
        <v>4058</v>
      </c>
      <c r="D6" s="5" t="n">
        <v>5887</v>
      </c>
    </row>
    <row r="7">
      <c r="A7" s="4" t="inlineStr">
        <is>
          <t>Total</t>
        </is>
      </c>
      <c r="B7" s="6" t="n">
        <v>7807</v>
      </c>
      <c r="C7" s="6" t="n">
        <v>5487</v>
      </c>
      <c r="D7" s="6" t="n">
        <v>731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2" customWidth="1" min="2" max="2"/>
  </cols>
  <sheetData>
    <row r="1">
      <c r="A1" s="1" t="inlineStr">
        <is>
          <t>Leases - Future Minimum Maturity Revenues (Table) (Details) $ in Thousands</t>
        </is>
      </c>
      <c r="B1" s="2" t="inlineStr">
        <is>
          <t>Dec. 31, 2023 USD ($)</t>
        </is>
      </c>
    </row>
    <row r="2">
      <c r="A2" s="3" t="inlineStr">
        <is>
          <t>IfrsStatementLineItems [Line Items]</t>
        </is>
      </c>
      <c r="B2" s="4" t="inlineStr">
        <is>
          <t xml:space="preserve"> </t>
        </is>
      </c>
    </row>
    <row r="3">
      <c r="A3" s="4" t="inlineStr">
        <is>
          <t>Service performance obligations</t>
        </is>
      </c>
      <c r="B3" s="6" t="n">
        <v>172915</v>
      </c>
    </row>
    <row r="4">
      <c r="A4" s="4" t="inlineStr">
        <is>
          <t>2023 [member]</t>
        </is>
      </c>
      <c r="B4" s="4" t="inlineStr">
        <is>
          <t xml:space="preserve"> </t>
        </is>
      </c>
    </row>
    <row r="5">
      <c r="A5" s="3" t="inlineStr">
        <is>
          <t>IfrsStatementLineItems [Line Items]</t>
        </is>
      </c>
      <c r="B5" s="4" t="inlineStr">
        <is>
          <t xml:space="preserve"> </t>
        </is>
      </c>
    </row>
    <row r="6">
      <c r="A6" s="4" t="inlineStr">
        <is>
          <t>Service performance obligations</t>
        </is>
      </c>
      <c r="B6" s="5" t="n">
        <v>106049</v>
      </c>
    </row>
    <row r="7">
      <c r="A7" s="4" t="inlineStr">
        <is>
          <t>2024 [member]</t>
        </is>
      </c>
      <c r="B7" s="4" t="inlineStr">
        <is>
          <t xml:space="preserve"> </t>
        </is>
      </c>
    </row>
    <row r="8">
      <c r="A8" s="3" t="inlineStr">
        <is>
          <t>IfrsStatementLineItems [Line Items]</t>
        </is>
      </c>
      <c r="B8" s="4" t="inlineStr">
        <is>
          <t xml:space="preserve"> </t>
        </is>
      </c>
    </row>
    <row r="9">
      <c r="A9" s="4" t="inlineStr">
        <is>
          <t>Service performance obligations</t>
        </is>
      </c>
      <c r="B9" s="5" t="n">
        <v>51547</v>
      </c>
    </row>
    <row r="10">
      <c r="A10" s="4" t="inlineStr">
        <is>
          <t>2025 [member]</t>
        </is>
      </c>
      <c r="B10" s="4" t="inlineStr">
        <is>
          <t xml:space="preserve"> </t>
        </is>
      </c>
    </row>
    <row r="11">
      <c r="A11" s="3" t="inlineStr">
        <is>
          <t>IfrsStatementLineItems [Line Items]</t>
        </is>
      </c>
      <c r="B11" s="4" t="inlineStr">
        <is>
          <t xml:space="preserve"> </t>
        </is>
      </c>
    </row>
    <row r="12">
      <c r="A12" s="4" t="inlineStr">
        <is>
          <t>Service performance obligations</t>
        </is>
      </c>
      <c r="B12" s="5" t="n">
        <v>12522</v>
      </c>
    </row>
    <row r="13">
      <c r="A13" s="4" t="inlineStr">
        <is>
          <t>2026 [member]</t>
        </is>
      </c>
      <c r="B13" s="4" t="inlineStr">
        <is>
          <t xml:space="preserve"> </t>
        </is>
      </c>
    </row>
    <row r="14">
      <c r="A14" s="3" t="inlineStr">
        <is>
          <t>IfrsStatementLineItems [Line Items]</t>
        </is>
      </c>
      <c r="B14" s="4" t="inlineStr">
        <is>
          <t xml:space="preserve"> </t>
        </is>
      </c>
    </row>
    <row r="15">
      <c r="A15" s="4" t="inlineStr">
        <is>
          <t>Service performance obligations</t>
        </is>
      </c>
      <c r="B15" s="6" t="n">
        <v>279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80" customWidth="1" min="5" max="5"/>
    <col width="22" customWidth="1" min="6" max="6"/>
    <col width="26" customWidth="1" min="7" max="7"/>
    <col width="22" customWidth="1" min="8" max="8"/>
    <col width="22" customWidth="1" min="9" max="9"/>
    <col width="21" customWidth="1" min="10" max="10"/>
    <col width="22" customWidth="1" min="11" max="11"/>
    <col width="22" customWidth="1" min="12" max="12"/>
  </cols>
  <sheetData>
    <row r="1">
      <c r="A1" s="1" t="inlineStr">
        <is>
          <t>Leases (Details Narrative) $ in Thousands</t>
        </is>
      </c>
      <c r="B1" s="2" t="inlineStr">
        <is>
          <t>3 Months Ended</t>
        </is>
      </c>
      <c r="C1" s="2" t="inlineStr">
        <is>
          <t>4 Months Ended</t>
        </is>
      </c>
      <c r="D1" s="2" t="inlineStr">
        <is>
          <t>6 Months Ended</t>
        </is>
      </c>
      <c r="E1" s="2" t="inlineStr">
        <is>
          <t>9 Months Ended</t>
        </is>
      </c>
      <c r="F1" s="2" t="inlineStr">
        <is>
          <t>11 Months Ended</t>
        </is>
      </c>
      <c r="G1" s="2" t="inlineStr">
        <is>
          <t>12 Months Ended</t>
        </is>
      </c>
    </row>
    <row r="2">
      <c r="B2" s="2" t="inlineStr">
        <is>
          <t>Mar. 31, 2023 USD ($)</t>
        </is>
      </c>
      <c r="C2" s="2" t="inlineStr">
        <is>
          <t>Apr. 28, 2022 USD ($)</t>
        </is>
      </c>
      <c r="D2" s="2" t="inlineStr">
        <is>
          <t>Jun. 30, 2023 USD ($)</t>
        </is>
      </c>
      <c r="E2" s="2" t="inlineStr">
        <is>
          <t>Sep. 30, 2023 USD ($)</t>
        </is>
      </c>
      <c r="F2" s="2" t="inlineStr">
        <is>
          <t>Nov. 30, 2023 USD ($)</t>
        </is>
      </c>
      <c r="G2" s="2" t="inlineStr">
        <is>
          <t>Dec. 31, 2023 USD ($)</t>
        </is>
      </c>
      <c r="H2" s="2" t="inlineStr">
        <is>
          <t>Dec. 31, 2022 USD ($)</t>
        </is>
      </c>
      <c r="I2" s="2" t="inlineStr">
        <is>
          <t>Dec. 31, 2021 USD ($)</t>
        </is>
      </c>
      <c r="J2" s="2" t="inlineStr">
        <is>
          <t>May 31, 2023 USD ($)</t>
        </is>
      </c>
      <c r="K2" s="2" t="inlineStr">
        <is>
          <t>Dec. 31, 2020 USD ($)</t>
        </is>
      </c>
      <c r="L2" s="2" t="inlineStr">
        <is>
          <t>Feb. 28, 2017 USD ($)</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ase liabilities</t>
        </is>
      </c>
      <c r="B4" s="4" t="inlineStr">
        <is>
          <t xml:space="preserve"> </t>
        </is>
      </c>
      <c r="C4" s="4" t="inlineStr">
        <is>
          <t xml:space="preserve"> </t>
        </is>
      </c>
      <c r="D4" s="4" t="inlineStr">
        <is>
          <t xml:space="preserve"> </t>
        </is>
      </c>
      <c r="E4" s="4" t="inlineStr">
        <is>
          <t xml:space="preserve"> </t>
        </is>
      </c>
      <c r="F4" s="4" t="inlineStr">
        <is>
          <t xml:space="preserve"> </t>
        </is>
      </c>
      <c r="G4" s="6" t="n">
        <v>24669</v>
      </c>
      <c r="H4" s="6" t="n">
        <v>11761</v>
      </c>
      <c r="I4" s="6" t="n">
        <v>8751</v>
      </c>
      <c r="J4" s="4" t="inlineStr">
        <is>
          <t xml:space="preserve"> </t>
        </is>
      </c>
      <c r="K4" s="6" t="n">
        <v>7856</v>
      </c>
      <c r="L4" s="4" t="inlineStr">
        <is>
          <t xml:space="preserve"> </t>
        </is>
      </c>
    </row>
    <row r="5">
      <c r="A5" s="4" t="inlineStr">
        <is>
          <t>Cash outflow for leases</t>
        </is>
      </c>
      <c r="B5" s="4" t="inlineStr">
        <is>
          <t xml:space="preserve"> </t>
        </is>
      </c>
      <c r="C5" s="4" t="inlineStr">
        <is>
          <t xml:space="preserve"> </t>
        </is>
      </c>
      <c r="D5" s="4" t="inlineStr">
        <is>
          <t xml:space="preserve"> </t>
        </is>
      </c>
      <c r="E5" s="4" t="inlineStr">
        <is>
          <t xml:space="preserve"> </t>
        </is>
      </c>
      <c r="F5" s="4" t="inlineStr">
        <is>
          <t xml:space="preserve"> </t>
        </is>
      </c>
      <c r="G5" s="5" t="n">
        <v>7569</v>
      </c>
      <c r="H5" s="5" t="n">
        <v>5322</v>
      </c>
      <c r="I5" s="5" t="n">
        <v>7144</v>
      </c>
      <c r="J5" s="4" t="inlineStr">
        <is>
          <t xml:space="preserve"> </t>
        </is>
      </c>
      <c r="K5" s="4" t="inlineStr">
        <is>
          <t xml:space="preserve"> </t>
        </is>
      </c>
      <c r="L5" s="4" t="inlineStr">
        <is>
          <t xml:space="preserve"> </t>
        </is>
      </c>
    </row>
    <row r="6">
      <c r="A6" s="4" t="inlineStr">
        <is>
          <t>Additions to right-of-use assets</t>
        </is>
      </c>
      <c r="B6" s="4" t="inlineStr">
        <is>
          <t xml:space="preserve"> </t>
        </is>
      </c>
      <c r="C6" s="4" t="inlineStr">
        <is>
          <t xml:space="preserve"> </t>
        </is>
      </c>
      <c r="D6" s="4" t="inlineStr">
        <is>
          <t xml:space="preserve"> </t>
        </is>
      </c>
      <c r="E6" s="4" t="inlineStr">
        <is>
          <t xml:space="preserve"> </t>
        </is>
      </c>
      <c r="F6" s="4" t="inlineStr">
        <is>
          <t xml:space="preserve"> </t>
        </is>
      </c>
      <c r="G6" s="5" t="n">
        <v>11780</v>
      </c>
      <c r="H6" s="5" t="n">
        <v>3018</v>
      </c>
      <c r="I6" s="5" t="n">
        <v>1105</v>
      </c>
      <c r="J6" s="4" t="inlineStr">
        <is>
          <t xml:space="preserve"> </t>
        </is>
      </c>
      <c r="K6" s="4" t="inlineStr">
        <is>
          <t xml:space="preserve"> </t>
        </is>
      </c>
      <c r="L6" s="4" t="inlineStr">
        <is>
          <t xml:space="preserve"> </t>
        </is>
      </c>
    </row>
    <row r="7">
      <c r="A7" s="4" t="inlineStr">
        <is>
          <t>Additions to lease liabilities</t>
        </is>
      </c>
      <c r="B7" s="4" t="inlineStr">
        <is>
          <t xml:space="preserve"> </t>
        </is>
      </c>
      <c r="C7" s="4" t="inlineStr">
        <is>
          <t xml:space="preserve"> </t>
        </is>
      </c>
      <c r="D7" s="4" t="inlineStr">
        <is>
          <t xml:space="preserve"> </t>
        </is>
      </c>
      <c r="E7" s="4" t="inlineStr">
        <is>
          <t xml:space="preserve"> </t>
        </is>
      </c>
      <c r="F7" s="4" t="inlineStr">
        <is>
          <t xml:space="preserve"> </t>
        </is>
      </c>
      <c r="G7" s="6" t="n">
        <v>14811</v>
      </c>
      <c r="H7" s="5" t="n">
        <v>3018</v>
      </c>
      <c r="I7" s="5" t="n">
        <v>1105</v>
      </c>
      <c r="J7" s="4" t="inlineStr">
        <is>
          <t xml:space="preserve"> </t>
        </is>
      </c>
      <c r="K7" s="4" t="inlineStr">
        <is>
          <t xml:space="preserve"> </t>
        </is>
      </c>
      <c r="L7" s="4" t="inlineStr">
        <is>
          <t xml:space="preserve"> </t>
        </is>
      </c>
    </row>
    <row r="8">
      <c r="A8" s="4" t="inlineStr">
        <is>
          <t>Vilmacor S.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ease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02</v>
      </c>
      <c r="K10" s="4" t="inlineStr">
        <is>
          <t xml:space="preserve"> </t>
        </is>
      </c>
      <c r="L10" s="4" t="inlineStr">
        <is>
          <t xml:space="preserve"> </t>
        </is>
      </c>
    </row>
    <row r="11">
      <c r="A11" s="4" t="inlineStr">
        <is>
          <t>Formosa And San Lorenz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discounted finance lease payments to be recei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109</v>
      </c>
    </row>
    <row r="14">
      <c r="A14" s="4" t="inlineStr">
        <is>
          <t>Lan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essee Operating Lease Term Of Con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42 years 3 months 18 days</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dditions to right-of-use assets</t>
        </is>
      </c>
      <c r="B17" s="4" t="inlineStr">
        <is>
          <t xml:space="preserve"> </t>
        </is>
      </c>
      <c r="C17" s="4" t="inlineStr">
        <is>
          <t xml:space="preserve"> </t>
        </is>
      </c>
      <c r="D17" s="4" t="inlineStr">
        <is>
          <t xml:space="preserve"> </t>
        </is>
      </c>
      <c r="E17" s="4" t="inlineStr">
        <is>
          <t xml:space="preserve"> </t>
        </is>
      </c>
      <c r="F17" s="4" t="inlineStr">
        <is>
          <t xml:space="preserve"> </t>
        </is>
      </c>
      <c r="G17" s="6" t="n">
        <v>1502</v>
      </c>
      <c r="H17" s="5" t="n">
        <v>0</v>
      </c>
      <c r="I17" s="5" t="n">
        <v>0</v>
      </c>
      <c r="J17" s="4" t="inlineStr">
        <is>
          <t xml:space="preserve"> </t>
        </is>
      </c>
      <c r="K17" s="4" t="inlineStr">
        <is>
          <t xml:space="preserve"> </t>
        </is>
      </c>
      <c r="L17" s="4" t="inlineStr">
        <is>
          <t xml:space="preserve"> </t>
        </is>
      </c>
    </row>
    <row r="18">
      <c r="A18" s="4" t="inlineStr">
        <is>
          <t>Land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essee Operating Lease Term Of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6 months</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and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closure of quantitative information about right-of-us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essee Operating Lease Term Of Con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4 years 9 months 18 days</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quid Barg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closure of quantitative information about right-of-us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ease liabilities</t>
        </is>
      </c>
      <c r="B26" s="4" t="inlineStr">
        <is>
          <t xml:space="preserve"> </t>
        </is>
      </c>
      <c r="C26" s="4" t="inlineStr">
        <is>
          <t xml:space="preserve"> </t>
        </is>
      </c>
      <c r="D26" s="4" t="inlineStr">
        <is>
          <t xml:space="preserve"> </t>
        </is>
      </c>
      <c r="E26" s="4" t="inlineStr">
        <is>
          <t xml:space="preserve"> </t>
        </is>
      </c>
      <c r="F26" s="4" t="inlineStr">
        <is>
          <t xml:space="preserve"> </t>
        </is>
      </c>
      <c r="G26" s="6" t="n">
        <v>9146</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dditions to right-of-use assets</t>
        </is>
      </c>
      <c r="B27" s="6" t="n">
        <v>4010</v>
      </c>
      <c r="C27" s="4" t="inlineStr">
        <is>
          <t xml:space="preserve"> </t>
        </is>
      </c>
      <c r="D27" s="6" t="n">
        <v>3997</v>
      </c>
      <c r="E27" s="4" t="inlineStr">
        <is>
          <t xml:space="preserve"> </t>
        </is>
      </c>
      <c r="F27" s="4" t="inlineStr">
        <is>
          <t xml:space="preserve"> </t>
        </is>
      </c>
      <c r="G27" s="6" t="n">
        <v>8007</v>
      </c>
      <c r="H27" s="6" t="n">
        <v>2683</v>
      </c>
      <c r="I27" s="6" t="n">
        <v>0</v>
      </c>
      <c r="J27" s="4" t="inlineStr">
        <is>
          <t xml:space="preserve"> </t>
        </is>
      </c>
      <c r="K27" s="4" t="inlineStr">
        <is>
          <t xml:space="preserve"> </t>
        </is>
      </c>
      <c r="L27" s="4" t="inlineStr">
        <is>
          <t xml:space="preserve"> </t>
        </is>
      </c>
    </row>
    <row r="28">
      <c r="A28" s="4" t="inlineStr">
        <is>
          <t>Information about nature of lessee's leasing activities</t>
        </is>
      </c>
      <c r="B28" s="4" t="inlineStr">
        <is>
          <t xml:space="preserve"> </t>
        </is>
      </c>
      <c r="C28" s="4" t="inlineStr">
        <is>
          <t>a five year leasing contract for eight liquid barges to be delivered from the fourth quarter of 2022 through the second quarter of 2023</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Periodic Payments</t>
        </is>
      </c>
      <c r="B29" s="5" t="n">
        <v>60</v>
      </c>
      <c r="C29" s="5" t="n">
        <v>60</v>
      </c>
      <c r="D29" s="5" t="n">
        <v>60</v>
      </c>
      <c r="E29" s="4" t="inlineStr">
        <is>
          <t xml:space="preserve"> </t>
        </is>
      </c>
      <c r="F29" s="4" t="inlineStr">
        <is>
          <t xml:space="preserve"> </t>
        </is>
      </c>
      <c r="G29" s="4" t="inlineStr">
        <is>
          <t xml:space="preserve"> </t>
        </is>
      </c>
      <c r="H29" s="5" t="n">
        <v>60</v>
      </c>
      <c r="I29" s="4" t="inlineStr">
        <is>
          <t xml:space="preserve"> </t>
        </is>
      </c>
      <c r="J29" s="4" t="inlineStr">
        <is>
          <t xml:space="preserve"> </t>
        </is>
      </c>
      <c r="K29" s="4" t="inlineStr">
        <is>
          <t xml:space="preserve"> </t>
        </is>
      </c>
      <c r="L29" s="4" t="inlineStr">
        <is>
          <t xml:space="preserve"> </t>
        </is>
      </c>
    </row>
    <row r="30">
      <c r="A30" s="4" t="inlineStr">
        <is>
          <t>Borrowings Frequency Of Periodic Payment</t>
        </is>
      </c>
      <c r="B30" s="4" t="inlineStr">
        <is>
          <t>monthly</t>
        </is>
      </c>
      <c r="C30" s="4" t="inlineStr">
        <is>
          <t>monthly</t>
        </is>
      </c>
      <c r="D30" s="4" t="inlineStr">
        <is>
          <t>monthly</t>
        </is>
      </c>
      <c r="E30" s="4" t="inlineStr">
        <is>
          <t xml:space="preserve"> </t>
        </is>
      </c>
      <c r="F30" s="4" t="inlineStr">
        <is>
          <t xml:space="preserve"> </t>
        </is>
      </c>
      <c r="G30" s="4" t="inlineStr">
        <is>
          <t xml:space="preserve"> </t>
        </is>
      </c>
      <c r="H30" s="4" t="inlineStr">
        <is>
          <t>monthly</t>
        </is>
      </c>
      <c r="I30" s="4" t="inlineStr">
        <is>
          <t xml:space="preserve"> </t>
        </is>
      </c>
      <c r="J30" s="4" t="inlineStr">
        <is>
          <t xml:space="preserve"> </t>
        </is>
      </c>
      <c r="K30" s="4" t="inlineStr">
        <is>
          <t xml:space="preserve"> </t>
        </is>
      </c>
      <c r="L30" s="4" t="inlineStr">
        <is>
          <t xml:space="preserve"> </t>
        </is>
      </c>
    </row>
    <row r="31">
      <c r="A31" s="4" t="inlineStr">
        <is>
          <t>Settlement of liabilities on behalf of entity by related party, related party transactions</t>
        </is>
      </c>
      <c r="B31" s="6" t="n">
        <v>26</v>
      </c>
      <c r="C31" s="6" t="n">
        <v>26</v>
      </c>
      <c r="D31" s="6" t="n">
        <v>26</v>
      </c>
      <c r="E31" s="4" t="inlineStr">
        <is>
          <t xml:space="preserve"> </t>
        </is>
      </c>
      <c r="F31" s="4" t="inlineStr">
        <is>
          <t xml:space="preserve"> </t>
        </is>
      </c>
      <c r="G31" s="4" t="inlineStr">
        <is>
          <t xml:space="preserve"> </t>
        </is>
      </c>
      <c r="H31" s="6" t="n">
        <v>26</v>
      </c>
      <c r="I31" s="4" t="inlineStr">
        <is>
          <t xml:space="preserve"> </t>
        </is>
      </c>
      <c r="J31" s="4" t="inlineStr">
        <is>
          <t xml:space="preserve"> </t>
        </is>
      </c>
      <c r="K31" s="4" t="inlineStr">
        <is>
          <t xml:space="preserve"> </t>
        </is>
      </c>
      <c r="L31" s="4" t="inlineStr">
        <is>
          <t xml:space="preserve"> </t>
        </is>
      </c>
    </row>
    <row r="32">
      <c r="A32" s="4" t="inlineStr">
        <is>
          <t>Information about lessee's exposure arising from extension options and termination options</t>
        </is>
      </c>
      <c r="B32" s="4" t="inlineStr">
        <is>
          <t xml:space="preserve"> </t>
        </is>
      </c>
      <c r="C32" s="4" t="inlineStr">
        <is>
          <t>the ability to exercise the purchase option of these barges or extend the term of the leasing contract</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essee Finance Lease Term Of Con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4 years 2 months 12 days</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welve Finance Lease Barg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isclosure of quantitative information about right-of-us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ease liabilities</t>
        </is>
      </c>
      <c r="B36" s="4" t="inlineStr">
        <is>
          <t xml:space="preserve"> </t>
        </is>
      </c>
      <c r="C36" s="4" t="inlineStr">
        <is>
          <t xml:space="preserve"> </t>
        </is>
      </c>
      <c r="D36" s="4" t="inlineStr">
        <is>
          <t xml:space="preserve"> </t>
        </is>
      </c>
      <c r="E36" s="4" t="inlineStr">
        <is>
          <t xml:space="preserve"> </t>
        </is>
      </c>
      <c r="F36" s="4" t="inlineStr">
        <is>
          <t xml:space="preserve"> </t>
        </is>
      </c>
      <c r="G36" s="6" t="n">
        <v>3017</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dditions to right-of-use assets</t>
        </is>
      </c>
      <c r="B37" s="4" t="inlineStr">
        <is>
          <t xml:space="preserve"> </t>
        </is>
      </c>
      <c r="C37" s="4" t="inlineStr">
        <is>
          <t xml:space="preserve"> </t>
        </is>
      </c>
      <c r="D37" s="4" t="inlineStr">
        <is>
          <t xml:space="preserve"> </t>
        </is>
      </c>
      <c r="E37" s="4" t="inlineStr">
        <is>
          <t xml:space="preserve"> </t>
        </is>
      </c>
      <c r="F37" s="6" t="n">
        <v>758</v>
      </c>
      <c r="G37" s="6" t="n">
        <v>2273</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formation about nature of lessee's leasing activities</t>
        </is>
      </c>
      <c r="B38" s="4" t="inlineStr">
        <is>
          <t xml:space="preserve"> </t>
        </is>
      </c>
      <c r="C38" s="4" t="inlineStr">
        <is>
          <t xml:space="preserve"> </t>
        </is>
      </c>
      <c r="D38" s="4" t="inlineStr">
        <is>
          <t xml:space="preserve"> </t>
        </is>
      </c>
      <c r="E38" s="4" t="inlineStr">
        <is>
          <t>a five-year leasing contract for the construction of the Twelve Jumbo Barges. The obligation under the lease contract is payable in</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Periodic Payments</t>
        </is>
      </c>
      <c r="B39" s="4" t="inlineStr">
        <is>
          <t xml:space="preserve"> </t>
        </is>
      </c>
      <c r="C39" s="4" t="inlineStr">
        <is>
          <t xml:space="preserve"> </t>
        </is>
      </c>
      <c r="D39" s="4" t="inlineStr">
        <is>
          <t xml:space="preserve"> </t>
        </is>
      </c>
      <c r="E39" s="5" t="n">
        <v>60</v>
      </c>
      <c r="F39" s="5" t="n">
        <v>60</v>
      </c>
      <c r="G39" s="5" t="n">
        <v>6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orrowings Frequency Of Periodic Payment</t>
        </is>
      </c>
      <c r="B40" s="4" t="inlineStr">
        <is>
          <t xml:space="preserve"> </t>
        </is>
      </c>
      <c r="C40" s="4" t="inlineStr">
        <is>
          <t xml:space="preserve"> </t>
        </is>
      </c>
      <c r="D40" s="4" t="inlineStr">
        <is>
          <t xml:space="preserve"> </t>
        </is>
      </c>
      <c r="E40" s="4" t="inlineStr">
        <is>
          <t>monthly</t>
        </is>
      </c>
      <c r="F40" s="4" t="inlineStr">
        <is>
          <t>monthly</t>
        </is>
      </c>
      <c r="G40" s="4" t="inlineStr">
        <is>
          <t>monthly</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ttlement of liabilities on behalf of entity by related party, related party transactions</t>
        </is>
      </c>
      <c r="B41" s="4" t="inlineStr">
        <is>
          <t xml:space="preserve"> </t>
        </is>
      </c>
      <c r="C41" s="4" t="inlineStr">
        <is>
          <t xml:space="preserve"> </t>
        </is>
      </c>
      <c r="D41" s="4" t="inlineStr">
        <is>
          <t xml:space="preserve"> </t>
        </is>
      </c>
      <c r="E41" s="6" t="n">
        <v>11</v>
      </c>
      <c r="F41" s="6" t="n">
        <v>11</v>
      </c>
      <c r="G41" s="6" t="n">
        <v>11</v>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2">
    <mergeCell ref="A1:A2"/>
    <mergeCell ref="G1:I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isclosures - Amounts Due From Affiliated Companies (Table) (Details) - USD ($) $ in Thousands</t>
        </is>
      </c>
      <c r="B1" s="2" t="inlineStr">
        <is>
          <t>Dec. 31, 2023</t>
        </is>
      </c>
      <c r="C1" s="2" t="inlineStr">
        <is>
          <t>Dec. 31, 2022</t>
        </is>
      </c>
    </row>
    <row r="2">
      <c r="A2" s="3" t="inlineStr">
        <is>
          <t>Disclosure of transactions between related parties [line items]</t>
        </is>
      </c>
      <c r="B2" s="4" t="inlineStr">
        <is>
          <t xml:space="preserve"> </t>
        </is>
      </c>
      <c r="C2" s="4" t="inlineStr">
        <is>
          <t xml:space="preserve"> </t>
        </is>
      </c>
    </row>
    <row r="3">
      <c r="A3" s="4" t="inlineStr">
        <is>
          <t>Amounts due to affiliate companies</t>
        </is>
      </c>
      <c r="B3" s="6" t="n">
        <v>-4168</v>
      </c>
      <c r="C3" s="6" t="n">
        <v>-11319</v>
      </c>
    </row>
    <row r="4">
      <c r="A4" s="4" t="inlineStr">
        <is>
          <t>Peers Business Inc. (Other related party) [member]</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Amounts due to affiliate companies</t>
        </is>
      </c>
      <c r="B6" s="5" t="n">
        <v>0</v>
      </c>
      <c r="C6" s="5" t="n">
        <v>-10000</v>
      </c>
    </row>
    <row r="7">
      <c r="A7" s="4" t="inlineStr">
        <is>
          <t>Navios Shipmanagement Inc. (Other Related Party) [member]</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Amounts due to affiliate companies</t>
        </is>
      </c>
      <c r="B9" s="6" t="n">
        <v>-4168</v>
      </c>
      <c r="C9" s="6" t="n">
        <v>-131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5" customWidth="1" min="2" max="2"/>
    <col width="79" customWidth="1" min="3" max="3"/>
    <col width="14" customWidth="1" min="4" max="4"/>
    <col width="15" customWidth="1" min="5" max="5"/>
    <col width="16" customWidth="1" min="6" max="6"/>
    <col width="16" customWidth="1" min="7" max="7"/>
    <col width="14" customWidth="1" min="8" max="8"/>
    <col width="14" customWidth="1" min="9" max="9"/>
    <col width="14" customWidth="1" min="10" max="10"/>
    <col width="13" customWidth="1" min="11" max="11"/>
  </cols>
  <sheetData>
    <row r="1">
      <c r="A1" s="1" t="inlineStr">
        <is>
          <t>Related Party Disclosures (Details Narrative) - USD ($)</t>
        </is>
      </c>
      <c r="B1" s="2" t="inlineStr">
        <is>
          <t>4 Months Ended</t>
        </is>
      </c>
      <c r="C1" s="2" t="inlineStr">
        <is>
          <t>6 Months Ended</t>
        </is>
      </c>
      <c r="E1" s="2" t="inlineStr">
        <is>
          <t>7 Months Ended</t>
        </is>
      </c>
      <c r="F1" s="2" t="inlineStr">
        <is>
          <t>11 Months Ended</t>
        </is>
      </c>
      <c r="G1" s="2" t="inlineStr">
        <is>
          <t>12 Months Ended</t>
        </is>
      </c>
    </row>
    <row r="2">
      <c r="B2" s="2" t="inlineStr">
        <is>
          <t>Apr. 25, 2019</t>
        </is>
      </c>
      <c r="C2" s="2" t="inlineStr">
        <is>
          <t>Jun. 30, 2021</t>
        </is>
      </c>
      <c r="D2" s="2" t="inlineStr">
        <is>
          <t>Jul. 10, 2020</t>
        </is>
      </c>
      <c r="E2" s="2" t="inlineStr">
        <is>
          <t>Jul. 30, 2021</t>
        </is>
      </c>
      <c r="F2" s="2" t="inlineStr">
        <is>
          <t>Dec. 02, 2019</t>
        </is>
      </c>
      <c r="G2" s="2" t="inlineStr">
        <is>
          <t>Dec. 31, 2023</t>
        </is>
      </c>
      <c r="H2" s="2" t="inlineStr">
        <is>
          <t>Dec. 31, 2022</t>
        </is>
      </c>
      <c r="I2" s="2" t="inlineStr">
        <is>
          <t>Dec. 31, 2021</t>
        </is>
      </c>
      <c r="J2" s="2" t="inlineStr">
        <is>
          <t>Feb. 28, 2022</t>
        </is>
      </c>
      <c r="K2" s="2" t="inlineStr">
        <is>
          <t>May 31, 2021</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orrowings, interest rate</t>
        </is>
      </c>
      <c r="B4" s="4" t="inlineStr">
        <is>
          <t xml:space="preserve"> </t>
        </is>
      </c>
      <c r="C4" s="4" t="inlineStr">
        <is>
          <t xml:space="preserve"> </t>
        </is>
      </c>
      <c r="D4" s="4" t="inlineStr">
        <is>
          <t xml:space="preserve"> </t>
        </is>
      </c>
      <c r="E4" s="4" t="inlineStr">
        <is>
          <t xml:space="preserve"> </t>
        </is>
      </c>
      <c r="F4" s="4" t="inlineStr">
        <is>
          <t xml:space="preserve"> </t>
        </is>
      </c>
      <c r="G4" s="7" t="n">
        <v>0.1036</v>
      </c>
      <c r="H4" s="7" t="n">
        <v>0.1015</v>
      </c>
      <c r="I4" s="7" t="n">
        <v>0.09959999999999999</v>
      </c>
      <c r="J4" s="4" t="inlineStr">
        <is>
          <t xml:space="preserve"> </t>
        </is>
      </c>
      <c r="K4" s="4" t="inlineStr">
        <is>
          <t xml:space="preserve"> </t>
        </is>
      </c>
    </row>
    <row r="5">
      <c r="A5" s="4" t="inlineStr">
        <is>
          <t>Losses on disposals of investment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6" t="n">
        <v>24149000</v>
      </c>
      <c r="J5" s="4" t="inlineStr">
        <is>
          <t xml:space="preserve"> </t>
        </is>
      </c>
      <c r="K5" s="4" t="inlineStr">
        <is>
          <t xml:space="preserve"> </t>
        </is>
      </c>
    </row>
    <row r="6">
      <c r="A6" s="4" t="inlineStr">
        <is>
          <t>Finance income</t>
        </is>
      </c>
      <c r="B6" s="4" t="inlineStr">
        <is>
          <t xml:space="preserve"> </t>
        </is>
      </c>
      <c r="C6" s="4" t="inlineStr">
        <is>
          <t xml:space="preserve"> </t>
        </is>
      </c>
      <c r="D6" s="4" t="inlineStr">
        <is>
          <t xml:space="preserve"> </t>
        </is>
      </c>
      <c r="E6" s="4" t="inlineStr">
        <is>
          <t xml:space="preserve"> </t>
        </is>
      </c>
      <c r="F6" s="4" t="inlineStr">
        <is>
          <t xml:space="preserve"> </t>
        </is>
      </c>
      <c r="G6" s="5" t="n">
        <v>1743000</v>
      </c>
      <c r="H6" s="5" t="n">
        <v>598000</v>
      </c>
      <c r="I6" s="5" t="n">
        <v>4627000</v>
      </c>
      <c r="J6" s="4" t="inlineStr">
        <is>
          <t xml:space="preserve"> </t>
        </is>
      </c>
      <c r="K6" s="4" t="inlineStr">
        <is>
          <t xml:space="preserve"> </t>
        </is>
      </c>
    </row>
    <row r="7">
      <c r="A7" s="4" t="inlineStr">
        <is>
          <t>Services expense</t>
        </is>
      </c>
      <c r="B7" s="4" t="inlineStr">
        <is>
          <t xml:space="preserve"> </t>
        </is>
      </c>
      <c r="C7" s="4" t="inlineStr">
        <is>
          <t xml:space="preserve"> </t>
        </is>
      </c>
      <c r="D7" s="4" t="inlineStr">
        <is>
          <t xml:space="preserve"> </t>
        </is>
      </c>
      <c r="E7" s="4" t="inlineStr">
        <is>
          <t xml:space="preserve"> </t>
        </is>
      </c>
      <c r="F7" s="4" t="inlineStr">
        <is>
          <t xml:space="preserve"> </t>
        </is>
      </c>
      <c r="G7" s="5" t="n">
        <v>64028000</v>
      </c>
      <c r="H7" s="5" t="n">
        <v>63901000</v>
      </c>
      <c r="I7" s="5" t="n">
        <v>55419000</v>
      </c>
      <c r="J7" s="4" t="inlineStr">
        <is>
          <t xml:space="preserve"> </t>
        </is>
      </c>
      <c r="K7" s="4" t="inlineStr">
        <is>
          <t xml:space="preserve"> </t>
        </is>
      </c>
    </row>
    <row r="8">
      <c r="A8" s="4" t="inlineStr">
        <is>
          <t>Key Management Personnel Base Salary</t>
        </is>
      </c>
      <c r="B8" s="4" t="inlineStr">
        <is>
          <t xml:space="preserve"> </t>
        </is>
      </c>
      <c r="C8" s="4" t="inlineStr">
        <is>
          <t xml:space="preserve"> </t>
        </is>
      </c>
      <c r="D8" s="4" t="inlineStr">
        <is>
          <t xml:space="preserve"> </t>
        </is>
      </c>
      <c r="E8" s="4" t="inlineStr">
        <is>
          <t xml:space="preserve"> </t>
        </is>
      </c>
      <c r="F8" s="4" t="inlineStr">
        <is>
          <t xml:space="preserve"> </t>
        </is>
      </c>
      <c r="G8" s="5" t="n">
        <v>340000</v>
      </c>
      <c r="H8" s="4" t="inlineStr">
        <is>
          <t xml:space="preserve"> </t>
        </is>
      </c>
      <c r="I8" s="4" t="inlineStr">
        <is>
          <t xml:space="preserve"> </t>
        </is>
      </c>
      <c r="J8" s="4" t="inlineStr">
        <is>
          <t xml:space="preserve"> </t>
        </is>
      </c>
      <c r="K8" s="4" t="inlineStr">
        <is>
          <t xml:space="preserve"> </t>
        </is>
      </c>
    </row>
    <row r="9">
      <c r="A9" s="4" t="inlineStr">
        <is>
          <t>Key management personnel compensation</t>
        </is>
      </c>
      <c r="B9" s="4" t="inlineStr">
        <is>
          <t xml:space="preserve"> </t>
        </is>
      </c>
      <c r="C9" s="4" t="inlineStr">
        <is>
          <t xml:space="preserve"> </t>
        </is>
      </c>
      <c r="D9" s="4" t="inlineStr">
        <is>
          <t xml:space="preserve"> </t>
        </is>
      </c>
      <c r="E9" s="4" t="inlineStr">
        <is>
          <t xml:space="preserve"> </t>
        </is>
      </c>
      <c r="F9" s="4" t="inlineStr">
        <is>
          <t xml:space="preserve"> </t>
        </is>
      </c>
      <c r="G9" s="5" t="n">
        <v>340000</v>
      </c>
      <c r="H9" s="5" t="n">
        <v>1060000</v>
      </c>
      <c r="I9" s="5" t="n">
        <v>900000</v>
      </c>
      <c r="J9" s="4" t="inlineStr">
        <is>
          <t xml:space="preserve"> </t>
        </is>
      </c>
      <c r="K9" s="4" t="inlineStr">
        <is>
          <t xml:space="preserve"> </t>
        </is>
      </c>
    </row>
    <row r="10">
      <c r="A10" s="4" t="inlineStr">
        <is>
          <t>Navios Veg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ustom:RatePerDay]</t>
        </is>
      </c>
      <c r="B12" s="4" t="inlineStr">
        <is>
          <t xml:space="preserve"> </t>
        </is>
      </c>
      <c r="C12" s="4" t="inlineStr">
        <is>
          <t xml:space="preserve"> </t>
        </is>
      </c>
      <c r="D12" s="4" t="inlineStr">
        <is>
          <t xml:space="preserve"> </t>
        </is>
      </c>
      <c r="E12" s="4" t="inlineStr">
        <is>
          <t xml:space="preserve"> </t>
        </is>
      </c>
      <c r="F12" s="4" t="inlineStr">
        <is>
          <t xml:space="preserve"> </t>
        </is>
      </c>
      <c r="G12" s="5" t="n">
        <v>25800</v>
      </c>
      <c r="H12" s="4" t="inlineStr">
        <is>
          <t xml:space="preserve"> </t>
        </is>
      </c>
      <c r="I12" s="4" t="inlineStr">
        <is>
          <t xml:space="preserve"> </t>
        </is>
      </c>
      <c r="J12" s="4" t="inlineStr">
        <is>
          <t xml:space="preserve"> </t>
        </is>
      </c>
      <c r="K12" s="4" t="inlineStr">
        <is>
          <t xml:space="preserve"> </t>
        </is>
      </c>
    </row>
    <row r="13">
      <c r="A13" s="4" t="inlineStr">
        <is>
          <t>Navios Holdings [member] | Navios Holdings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tional amount</t>
        </is>
      </c>
      <c r="B15" s="6" t="n">
        <v>5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rokerage fee expense</t>
        </is>
      </c>
      <c r="B16" s="6" t="n">
        <v>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inanc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5" t="n">
        <v>4222000</v>
      </c>
      <c r="J17" s="4" t="inlineStr">
        <is>
          <t xml:space="preserve"> </t>
        </is>
      </c>
      <c r="K17" s="4" t="inlineStr">
        <is>
          <t xml:space="preserve"> </t>
        </is>
      </c>
    </row>
    <row r="18">
      <c r="A18" s="4" t="inlineStr">
        <is>
          <t>Navios Holdings [member] | Navios Holdings Agreement [member] | Amend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orrowings, interest rate</t>
        </is>
      </c>
      <c r="B20" s="4" t="inlineStr">
        <is>
          <t xml:space="preserve"> </t>
        </is>
      </c>
      <c r="C20" s="4" t="inlineStr">
        <is>
          <t xml:space="preserve"> </t>
        </is>
      </c>
      <c r="D20" s="4" t="inlineStr">
        <is>
          <t xml:space="preserve"> </t>
        </is>
      </c>
      <c r="E20" s="4" t="inlineStr">
        <is>
          <t xml:space="preserve"> </t>
        </is>
      </c>
      <c r="F20" s="8" t="n">
        <v>0.1</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Of Credit Facility Increase Decrease For Period Net</t>
        </is>
      </c>
      <c r="B21" s="4" t="inlineStr">
        <is>
          <t xml:space="preserve"> </t>
        </is>
      </c>
      <c r="C21" s="4" t="inlineStr">
        <is>
          <t xml:space="preserve"> </t>
        </is>
      </c>
      <c r="D21" s="4" t="inlineStr">
        <is>
          <t xml:space="preserve"> </t>
        </is>
      </c>
      <c r="E21" s="4" t="inlineStr">
        <is>
          <t xml:space="preserve"> </t>
        </is>
      </c>
      <c r="F21" s="6" t="n">
        <v>200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orrowings, maturity</t>
        </is>
      </c>
      <c r="B22" s="4" t="inlineStr">
        <is>
          <t xml:space="preserve"> </t>
        </is>
      </c>
      <c r="C22" s="4" t="inlineStr">
        <is>
          <t xml:space="preserve"> </t>
        </is>
      </c>
      <c r="D22" s="4" t="inlineStr">
        <is>
          <t xml:space="preserve"> </t>
        </is>
      </c>
      <c r="E22" s="4" t="inlineStr">
        <is>
          <t xml:space="preserve"> </t>
        </is>
      </c>
      <c r="F22" s="4" t="inlineStr">
        <is>
          <t>December 2024</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avios Holdings [member] | Navios Holdings Agreement [member] | First Yea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orrowings, interest rate</t>
        </is>
      </c>
      <c r="B25" s="7" t="n">
        <v>0.12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avios Holdings [member] | Navios Holdings Agreement [member] | Second Yea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orrowings, interest rate</t>
        </is>
      </c>
      <c r="B28" s="7" t="n">
        <v>0.14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avios Holdings [member] | Administrative Services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eneral and administrative expense</t>
        </is>
      </c>
      <c r="B31" s="4" t="inlineStr">
        <is>
          <t xml:space="preserve"> </t>
        </is>
      </c>
      <c r="C31" s="4" t="inlineStr">
        <is>
          <t xml:space="preserve"> </t>
        </is>
      </c>
      <c r="D31" s="4" t="inlineStr">
        <is>
          <t xml:space="preserve"> </t>
        </is>
      </c>
      <c r="E31" s="4" t="inlineStr">
        <is>
          <t xml:space="preserve"> </t>
        </is>
      </c>
      <c r="F31" s="4" t="inlineStr">
        <is>
          <t xml:space="preserve"> </t>
        </is>
      </c>
      <c r="G31" s="5" t="n">
        <v>2910000</v>
      </c>
      <c r="H31" s="5" t="n">
        <v>1431000</v>
      </c>
      <c r="I31" s="5" t="n">
        <v>1144000</v>
      </c>
      <c r="J31" s="4" t="inlineStr">
        <is>
          <t xml:space="preserve"> </t>
        </is>
      </c>
      <c r="K31" s="4" t="inlineStr">
        <is>
          <t xml:space="preserve"> </t>
        </is>
      </c>
    </row>
    <row r="32">
      <c r="A32" s="4" t="inlineStr">
        <is>
          <t>Grimaud [member] | Common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orrowings,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0.13</v>
      </c>
    </row>
    <row r="35">
      <c r="A35" s="4" t="inlineStr">
        <is>
          <t>Increase (decrease) in number of shares outstanding</t>
        </is>
      </c>
      <c r="B35" s="4" t="inlineStr">
        <is>
          <t xml:space="preserve"> </t>
        </is>
      </c>
      <c r="C35" s="4" t="inlineStr">
        <is>
          <t xml:space="preserve"> </t>
        </is>
      </c>
      <c r="D35" s="5" t="n">
        <v>241426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payable</t>
        </is>
      </c>
      <c r="B36" s="4" t="inlineStr">
        <is>
          <t xml:space="preserve"> </t>
        </is>
      </c>
      <c r="C36" s="4" t="inlineStr">
        <is>
          <t xml:space="preserve"> </t>
        </is>
      </c>
      <c r="D36" s="6" t="n">
        <v>6381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hares issued and fully paid</t>
        </is>
      </c>
      <c r="B37" s="4" t="inlineStr">
        <is>
          <t xml:space="preserve"> </t>
        </is>
      </c>
      <c r="C37" s="4" t="inlineStr">
        <is>
          <t xml:space="preserve"> </t>
        </is>
      </c>
      <c r="D37" s="4" t="inlineStr">
        <is>
          <t xml:space="preserve"> </t>
        </is>
      </c>
      <c r="E37" s="5" t="n">
        <v>752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ceeds from issuing shares</t>
        </is>
      </c>
      <c r="B38" s="4" t="inlineStr">
        <is>
          <t xml:space="preserve"> </t>
        </is>
      </c>
      <c r="C38" s="4" t="inlineStr">
        <is>
          <t xml:space="preserve"> </t>
        </is>
      </c>
      <c r="D38" s="4" t="inlineStr">
        <is>
          <t xml:space="preserve"> </t>
        </is>
      </c>
      <c r="E38" s="6" t="n">
        <v>3704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sses on disposals of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4149000</v>
      </c>
      <c r="J39" s="4" t="inlineStr">
        <is>
          <t xml:space="preserve"> </t>
        </is>
      </c>
      <c r="K39" s="4" t="inlineStr">
        <is>
          <t xml:space="preserve"> </t>
        </is>
      </c>
    </row>
    <row r="40">
      <c r="A40" s="4" t="inlineStr">
        <is>
          <t>Grimaud [member] | Promissor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isclosure of transactions between related pa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s issued</t>
        </is>
      </c>
      <c r="B42" s="4" t="inlineStr">
        <is>
          <t xml:space="preserve"> </t>
        </is>
      </c>
      <c r="C42" s="4" t="inlineStr">
        <is>
          <t xml:space="preserve"> </t>
        </is>
      </c>
      <c r="D42" s="4" t="inlineStr">
        <is>
          <t xml:space="preserve"> </t>
        </is>
      </c>
      <c r="E42" s="6" t="n">
        <v>20000000</v>
      </c>
      <c r="F42" s="4" t="inlineStr">
        <is>
          <t xml:space="preserve"> </t>
        </is>
      </c>
      <c r="G42" s="4" t="inlineStr">
        <is>
          <t xml:space="preserve"> </t>
        </is>
      </c>
      <c r="H42" s="4" t="inlineStr">
        <is>
          <t xml:space="preserve"> </t>
        </is>
      </c>
      <c r="I42" s="4" t="inlineStr">
        <is>
          <t xml:space="preserve"> </t>
        </is>
      </c>
      <c r="J42" s="6" t="n">
        <v>10000000</v>
      </c>
      <c r="K42" s="4" t="inlineStr">
        <is>
          <t xml:space="preserve"> </t>
        </is>
      </c>
    </row>
    <row r="43">
      <c r="A43" s="4" t="inlineStr">
        <is>
          <t>Supplemental Navios Holdings Loan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isclosure of transactions between related par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orrowings, scope</t>
        </is>
      </c>
      <c r="B45" s="4" t="inlineStr">
        <is>
          <t xml:space="preserve"> </t>
        </is>
      </c>
      <c r="C45" s="4" t="inlineStr">
        <is>
          <t>Grimaud and Navios Holdings agreed to amend the Navios Holdings Loan Agreement</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Prepayment Amount</t>
        </is>
      </c>
      <c r="B46" s="4" t="inlineStr">
        <is>
          <t xml:space="preserve"> </t>
        </is>
      </c>
      <c r="C46" s="6" t="n">
        <v>75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shares issued and fully paid</t>
        </is>
      </c>
      <c r="B47" s="4" t="inlineStr">
        <is>
          <t xml:space="preserve"> </t>
        </is>
      </c>
      <c r="C47" s="5" t="n">
        <v>930154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payment date</t>
        </is>
      </c>
      <c r="B48" s="4" t="inlineStr">
        <is>
          <t xml:space="preserve"> </t>
        </is>
      </c>
      <c r="C48" s="4" t="inlineStr">
        <is>
          <t>July 13, 2021</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mpresa Hotelera Argentina S.A. Pit Jet [member] | Lodging and travel servic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isclosure of transactions between related par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rvices expense</t>
        </is>
      </c>
      <c r="B51" s="4" t="inlineStr">
        <is>
          <t xml:space="preserve"> </t>
        </is>
      </c>
      <c r="C51" s="4" t="inlineStr">
        <is>
          <t xml:space="preserve"> </t>
        </is>
      </c>
      <c r="D51" s="4" t="inlineStr">
        <is>
          <t xml:space="preserve"> </t>
        </is>
      </c>
      <c r="E51" s="4" t="inlineStr">
        <is>
          <t xml:space="preserve"> </t>
        </is>
      </c>
      <c r="F51" s="4" t="inlineStr">
        <is>
          <t xml:space="preserve"> </t>
        </is>
      </c>
      <c r="G51" s="6" t="n">
        <v>25000</v>
      </c>
      <c r="H51" s="6" t="n">
        <v>8000</v>
      </c>
      <c r="I51" s="5" t="n">
        <v>0</v>
      </c>
      <c r="J51" s="4" t="inlineStr">
        <is>
          <t xml:space="preserve"> </t>
        </is>
      </c>
      <c r="K51" s="4" t="inlineStr">
        <is>
          <t xml:space="preserve"> </t>
        </is>
      </c>
    </row>
    <row r="52">
      <c r="A52" s="4" t="inlineStr">
        <is>
          <t>Amounts payable, related party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0</v>
      </c>
      <c r="J52" s="4" t="inlineStr">
        <is>
          <t xml:space="preserve"> </t>
        </is>
      </c>
      <c r="K52" s="4" t="inlineStr">
        <is>
          <t xml:space="preserve"> </t>
        </is>
      </c>
    </row>
  </sheetData>
  <mergeCells count="3">
    <mergeCell ref="A1:A2"/>
    <mergeCell ref="C1:D1"/>
    <mergeCell ref="G1:I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 (Table) (Details) - USD ($) $ in Thousands</t>
        </is>
      </c>
      <c r="B1" s="2" t="inlineStr">
        <is>
          <t>Dec. 31, 2023</t>
        </is>
      </c>
      <c r="C1" s="2" t="inlineStr">
        <is>
          <t>Dec. 31, 2022</t>
        </is>
      </c>
    </row>
    <row r="2">
      <c r="A2" s="4" t="inlineStr">
        <is>
          <t>2025 Notes [member]</t>
        </is>
      </c>
      <c r="B2" s="4" t="inlineStr">
        <is>
          <t xml:space="preserve"> </t>
        </is>
      </c>
      <c r="C2" s="4" t="inlineStr">
        <is>
          <t xml:space="preserve"> </t>
        </is>
      </c>
    </row>
    <row r="3">
      <c r="A3" s="3" t="inlineStr">
        <is>
          <t>Disclosure of fair value measurement of assets [line items]</t>
        </is>
      </c>
      <c r="B3" s="4" t="inlineStr">
        <is>
          <t xml:space="preserve"> </t>
        </is>
      </c>
      <c r="C3" s="4" t="inlineStr">
        <is>
          <t xml:space="preserve"> </t>
        </is>
      </c>
    </row>
    <row r="4">
      <c r="A4" s="4" t="inlineStr">
        <is>
          <t>Financial Assets at fair value</t>
        </is>
      </c>
      <c r="B4" s="6" t="n">
        <v>-495385</v>
      </c>
      <c r="C4" s="6" t="n">
        <v>-483350</v>
      </c>
    </row>
    <row r="5">
      <c r="A5" s="4" t="inlineStr">
        <is>
          <t>2025 Notes [member] | Book Value [member]</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Financial Assets at book value</t>
        </is>
      </c>
      <c r="B7" s="5" t="n">
        <v>-492371</v>
      </c>
      <c r="C7" s="5" t="n">
        <v>-487982</v>
      </c>
    </row>
    <row r="8">
      <c r="A8" s="4" t="inlineStr">
        <is>
          <t>2025 Notes [member] | Fair Value [member]</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Financial Assets at fair value</t>
        </is>
      </c>
      <c r="B10" s="5" t="n">
        <v>-495385</v>
      </c>
      <c r="C10" s="5" t="n">
        <v>-483350</v>
      </c>
    </row>
    <row r="11">
      <c r="A11" s="4" t="inlineStr">
        <is>
          <t>Notes payable, including current portion</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Financial Assets at fair value</t>
        </is>
      </c>
      <c r="B13" s="5" t="n">
        <v>-2592</v>
      </c>
      <c r="C13" s="5" t="n">
        <v>-7677</v>
      </c>
    </row>
    <row r="14">
      <c r="A14" s="4" t="inlineStr">
        <is>
          <t>Notes payable, including current portion | Book Value [member]</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Financial Assets at book value</t>
        </is>
      </c>
      <c r="B16" s="5" t="n">
        <v>-2592</v>
      </c>
      <c r="C16" s="5" t="n">
        <v>-7677</v>
      </c>
    </row>
    <row r="17">
      <c r="A17" s="4" t="inlineStr">
        <is>
          <t>Notes payable, including current portion | Fair Value [member]</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Financial Assets at fair value</t>
        </is>
      </c>
      <c r="B19" s="5" t="n">
        <v>-2592</v>
      </c>
      <c r="C19" s="5" t="n">
        <v>-7677</v>
      </c>
    </row>
    <row r="20">
      <c r="A20" s="4" t="inlineStr">
        <is>
          <t>Other long-term indebtness, including current portion</t>
        </is>
      </c>
      <c r="B20" s="4" t="inlineStr">
        <is>
          <t xml:space="preserve"> </t>
        </is>
      </c>
      <c r="C20" s="4" t="inlineStr">
        <is>
          <t xml:space="preserve"> </t>
        </is>
      </c>
    </row>
    <row r="21">
      <c r="A21" s="3" t="inlineStr">
        <is>
          <t>Disclosure of fair value measurement of assets [line items]</t>
        </is>
      </c>
      <c r="B21" s="4" t="inlineStr">
        <is>
          <t xml:space="preserve"> </t>
        </is>
      </c>
      <c r="C21" s="4" t="inlineStr">
        <is>
          <t xml:space="preserve"> </t>
        </is>
      </c>
    </row>
    <row r="22">
      <c r="A22" s="4" t="inlineStr">
        <is>
          <t>Financial Assets at fair value</t>
        </is>
      </c>
      <c r="B22" s="5" t="n">
        <v>-68504</v>
      </c>
      <c r="C22" s="5" t="n">
        <v>-51708</v>
      </c>
    </row>
    <row r="23">
      <c r="A23" s="4" t="inlineStr">
        <is>
          <t>Other long-term indebtness, including current portion | Book Value [member]</t>
        </is>
      </c>
      <c r="B23" s="4" t="inlineStr">
        <is>
          <t xml:space="preserve"> </t>
        </is>
      </c>
      <c r="C23" s="4" t="inlineStr">
        <is>
          <t xml:space="preserve"> </t>
        </is>
      </c>
    </row>
    <row r="24">
      <c r="A24" s="3" t="inlineStr">
        <is>
          <t>Disclosure of fair value measurement of assets [line items]</t>
        </is>
      </c>
      <c r="B24" s="4" t="inlineStr">
        <is>
          <t xml:space="preserve"> </t>
        </is>
      </c>
      <c r="C24" s="4" t="inlineStr">
        <is>
          <t xml:space="preserve"> </t>
        </is>
      </c>
    </row>
    <row r="25">
      <c r="A25" s="4" t="inlineStr">
        <is>
          <t>Financial Assets at book value</t>
        </is>
      </c>
      <c r="B25" s="5" t="n">
        <v>-67142</v>
      </c>
      <c r="C25" s="5" t="n">
        <v>-51708</v>
      </c>
    </row>
    <row r="26">
      <c r="A26" s="4" t="inlineStr">
        <is>
          <t>Other long-term indebtness, including current portion | Fair Value [member]</t>
        </is>
      </c>
      <c r="B26" s="4" t="inlineStr">
        <is>
          <t xml:space="preserve"> </t>
        </is>
      </c>
      <c r="C26" s="4" t="inlineStr">
        <is>
          <t xml:space="preserve"> </t>
        </is>
      </c>
    </row>
    <row r="27">
      <c r="A27" s="3" t="inlineStr">
        <is>
          <t>Disclosure of fair value measurement of assets [line items]</t>
        </is>
      </c>
      <c r="B27" s="4" t="inlineStr">
        <is>
          <t xml:space="preserve"> </t>
        </is>
      </c>
      <c r="C27" s="4" t="inlineStr">
        <is>
          <t xml:space="preserve"> </t>
        </is>
      </c>
    </row>
    <row r="28">
      <c r="A28" s="4" t="inlineStr">
        <is>
          <t>Financial Assets at fair value</t>
        </is>
      </c>
      <c r="B28" s="6" t="n">
        <v>-68504</v>
      </c>
      <c r="C28" s="6" t="n">
        <v>-5170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Measured on a Nonrecurring Basis (Table) (Details) - USD ($) $ in Thousands</t>
        </is>
      </c>
      <c r="B1" s="2" t="inlineStr">
        <is>
          <t>Dec. 31, 2023</t>
        </is>
      </c>
      <c r="C1" s="2" t="inlineStr">
        <is>
          <t>Dec. 31, 2022</t>
        </is>
      </c>
    </row>
    <row r="2">
      <c r="A2" s="4" t="inlineStr">
        <is>
          <t>2025 Notes [member]</t>
        </is>
      </c>
      <c r="B2" s="4" t="inlineStr">
        <is>
          <t xml:space="preserve"> </t>
        </is>
      </c>
      <c r="C2" s="4" t="inlineStr">
        <is>
          <t xml:space="preserve"> </t>
        </is>
      </c>
    </row>
    <row r="3">
      <c r="A3" s="3" t="inlineStr">
        <is>
          <t>Disclosure of fair value measurement of assets [line items]</t>
        </is>
      </c>
      <c r="B3" s="4" t="inlineStr">
        <is>
          <t xml:space="preserve"> </t>
        </is>
      </c>
      <c r="C3" s="4" t="inlineStr">
        <is>
          <t xml:space="preserve"> </t>
        </is>
      </c>
    </row>
    <row r="4">
      <c r="A4" s="4" t="inlineStr">
        <is>
          <t>Financial assets, at fair value</t>
        </is>
      </c>
      <c r="B4" s="6" t="n">
        <v>-495385</v>
      </c>
      <c r="C4" s="6" t="n">
        <v>-483350</v>
      </c>
    </row>
    <row r="5">
      <c r="A5" s="4" t="inlineStr">
        <is>
          <t>2025 Notes [member] | Level I [member]</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Financial assets, at fair value</t>
        </is>
      </c>
      <c r="B7" s="5" t="n">
        <v>-495385</v>
      </c>
      <c r="C7" s="5" t="n">
        <v>-483350</v>
      </c>
    </row>
    <row r="8">
      <c r="A8" s="4" t="inlineStr">
        <is>
          <t>2025 Notes [member] | Level II [member]</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Financial assets, at fair value</t>
        </is>
      </c>
      <c r="B10" s="5" t="n">
        <v>0</v>
      </c>
      <c r="C10" s="5" t="n">
        <v>0</v>
      </c>
    </row>
    <row r="11">
      <c r="A11" s="4" t="inlineStr">
        <is>
          <t>2025 Notes [member] | Level III [member]</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Financial assets, at fair value</t>
        </is>
      </c>
      <c r="B13" s="5" t="n">
        <v>0</v>
      </c>
      <c r="C13" s="5" t="n">
        <v>0</v>
      </c>
    </row>
    <row r="14">
      <c r="A14" s="4" t="inlineStr">
        <is>
          <t>Notes payable, including current portion</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Financial assets, at fair value</t>
        </is>
      </c>
      <c r="B16" s="5" t="n">
        <v>-2592</v>
      </c>
      <c r="C16" s="5" t="n">
        <v>-7677</v>
      </c>
    </row>
    <row r="17">
      <c r="A17" s="4" t="inlineStr">
        <is>
          <t>Notes payable, including current portion | Level I [member]</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Financial assets, at fair value</t>
        </is>
      </c>
      <c r="B19" s="5" t="n">
        <v>0</v>
      </c>
      <c r="C19" s="5" t="n">
        <v>0</v>
      </c>
    </row>
    <row r="20">
      <c r="A20" s="4" t="inlineStr">
        <is>
          <t>Notes payable, including current portion | Level II [member]</t>
        </is>
      </c>
      <c r="B20" s="4" t="inlineStr">
        <is>
          <t xml:space="preserve"> </t>
        </is>
      </c>
      <c r="C20" s="4" t="inlineStr">
        <is>
          <t xml:space="preserve"> </t>
        </is>
      </c>
    </row>
    <row r="21">
      <c r="A21" s="3" t="inlineStr">
        <is>
          <t>Disclosure of fair value measurement of assets [line items]</t>
        </is>
      </c>
      <c r="B21" s="4" t="inlineStr">
        <is>
          <t xml:space="preserve"> </t>
        </is>
      </c>
      <c r="C21" s="4" t="inlineStr">
        <is>
          <t xml:space="preserve"> </t>
        </is>
      </c>
    </row>
    <row r="22">
      <c r="A22" s="4" t="inlineStr">
        <is>
          <t>Financial assets, at fair value</t>
        </is>
      </c>
      <c r="B22" s="5" t="n">
        <v>-2592</v>
      </c>
      <c r="C22" s="5" t="n">
        <v>-7677</v>
      </c>
    </row>
    <row r="23">
      <c r="A23" s="4" t="inlineStr">
        <is>
          <t>Notes payable, including current portion | Level III [member]</t>
        </is>
      </c>
      <c r="B23" s="4" t="inlineStr">
        <is>
          <t xml:space="preserve"> </t>
        </is>
      </c>
      <c r="C23" s="4" t="inlineStr">
        <is>
          <t xml:space="preserve"> </t>
        </is>
      </c>
    </row>
    <row r="24">
      <c r="A24" s="3" t="inlineStr">
        <is>
          <t>Disclosure of fair value measurement of assets [line items]</t>
        </is>
      </c>
      <c r="B24" s="4" t="inlineStr">
        <is>
          <t xml:space="preserve"> </t>
        </is>
      </c>
      <c r="C24" s="4" t="inlineStr">
        <is>
          <t xml:space="preserve"> </t>
        </is>
      </c>
    </row>
    <row r="25">
      <c r="A25" s="4" t="inlineStr">
        <is>
          <t>Financial assets, at fair value</t>
        </is>
      </c>
      <c r="B25" s="5" t="n">
        <v>0</v>
      </c>
      <c r="C25" s="5" t="n">
        <v>0</v>
      </c>
    </row>
    <row r="26">
      <c r="A26" s="4" t="inlineStr">
        <is>
          <t>Other long-term indebtness, including current portion</t>
        </is>
      </c>
      <c r="B26" s="4" t="inlineStr">
        <is>
          <t xml:space="preserve"> </t>
        </is>
      </c>
      <c r="C26" s="4" t="inlineStr">
        <is>
          <t xml:space="preserve"> </t>
        </is>
      </c>
    </row>
    <row r="27">
      <c r="A27" s="3" t="inlineStr">
        <is>
          <t>Disclosure of fair value measurement of assets [line items]</t>
        </is>
      </c>
      <c r="B27" s="4" t="inlineStr">
        <is>
          <t xml:space="preserve"> </t>
        </is>
      </c>
      <c r="C27" s="4" t="inlineStr">
        <is>
          <t xml:space="preserve"> </t>
        </is>
      </c>
    </row>
    <row r="28">
      <c r="A28" s="4" t="inlineStr">
        <is>
          <t>Financial assets, at fair value</t>
        </is>
      </c>
      <c r="B28" s="5" t="n">
        <v>-68504</v>
      </c>
      <c r="C28" s="5" t="n">
        <v>-51708</v>
      </c>
    </row>
    <row r="29">
      <c r="A29" s="4" t="inlineStr">
        <is>
          <t>Other long-term indebtness, including current portion | Level I [member]</t>
        </is>
      </c>
      <c r="B29" s="4" t="inlineStr">
        <is>
          <t xml:space="preserve"> </t>
        </is>
      </c>
      <c r="C29" s="4" t="inlineStr">
        <is>
          <t xml:space="preserve"> </t>
        </is>
      </c>
    </row>
    <row r="30">
      <c r="A30" s="3" t="inlineStr">
        <is>
          <t>Disclosure of fair value measurement of assets [line items]</t>
        </is>
      </c>
      <c r="B30" s="4" t="inlineStr">
        <is>
          <t xml:space="preserve"> </t>
        </is>
      </c>
      <c r="C30" s="4" t="inlineStr">
        <is>
          <t xml:space="preserve"> </t>
        </is>
      </c>
    </row>
    <row r="31">
      <c r="A31" s="4" t="inlineStr">
        <is>
          <t>Financial assets, at fair value</t>
        </is>
      </c>
      <c r="B31" s="5" t="n">
        <v>0</v>
      </c>
      <c r="C31" s="5" t="n">
        <v>0</v>
      </c>
    </row>
    <row r="32">
      <c r="A32" s="4" t="inlineStr">
        <is>
          <t>Other long-term indebtness, including current portion | Level II [member]</t>
        </is>
      </c>
      <c r="B32" s="4" t="inlineStr">
        <is>
          <t xml:space="preserve"> </t>
        </is>
      </c>
      <c r="C32" s="4" t="inlineStr">
        <is>
          <t xml:space="preserve"> </t>
        </is>
      </c>
    </row>
    <row r="33">
      <c r="A33" s="3" t="inlineStr">
        <is>
          <t>Disclosure of fair value measurement of assets [line items]</t>
        </is>
      </c>
      <c r="B33" s="4" t="inlineStr">
        <is>
          <t xml:space="preserve"> </t>
        </is>
      </c>
      <c r="C33" s="4" t="inlineStr">
        <is>
          <t xml:space="preserve"> </t>
        </is>
      </c>
    </row>
    <row r="34">
      <c r="A34" s="4" t="inlineStr">
        <is>
          <t>Financial assets, at fair value</t>
        </is>
      </c>
      <c r="B34" s="5" t="n">
        <v>-68504</v>
      </c>
      <c r="C34" s="5" t="n">
        <v>-51708</v>
      </c>
    </row>
    <row r="35">
      <c r="A35" s="4" t="inlineStr">
        <is>
          <t>Other long-term indebtness, including current portion | Level III [member]</t>
        </is>
      </c>
      <c r="B35" s="4" t="inlineStr">
        <is>
          <t xml:space="preserve"> </t>
        </is>
      </c>
      <c r="C35" s="4" t="inlineStr">
        <is>
          <t xml:space="preserve"> </t>
        </is>
      </c>
    </row>
    <row r="36">
      <c r="A36" s="3" t="inlineStr">
        <is>
          <t>Disclosure of fair value measurement of assets [line items]</t>
        </is>
      </c>
      <c r="B36" s="4" t="inlineStr">
        <is>
          <t xml:space="preserve"> </t>
        </is>
      </c>
      <c r="C36" s="4" t="inlineStr">
        <is>
          <t xml:space="preserve"> </t>
        </is>
      </c>
    </row>
    <row r="37">
      <c r="A37" s="4" t="inlineStr">
        <is>
          <t>Financial assets, at fair value</t>
        </is>
      </c>
      <c r="B37" s="6" t="n">
        <v>0</v>
      </c>
      <c r="C37" s="6"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rovisions (Table) (Details) - USD ($) $ in Thousands</t>
        </is>
      </c>
      <c r="B1" s="2" t="inlineStr">
        <is>
          <t>12 Months Ended</t>
        </is>
      </c>
    </row>
    <row r="2">
      <c r="B2" s="2" t="inlineStr">
        <is>
          <t>Dec. 31, 2023</t>
        </is>
      </c>
      <c r="C2" s="2" t="inlineStr">
        <is>
          <t>Dec. 31, 2022</t>
        </is>
      </c>
    </row>
    <row r="3">
      <c r="A3" s="3" t="inlineStr">
        <is>
          <t>Provisions [abstract]</t>
        </is>
      </c>
      <c r="B3" s="4" t="inlineStr">
        <is>
          <t xml:space="preserve"> </t>
        </is>
      </c>
      <c r="C3" s="4" t="inlineStr">
        <is>
          <t xml:space="preserve"> </t>
        </is>
      </c>
    </row>
    <row r="4">
      <c r="A4" s="4" t="inlineStr">
        <is>
          <t>Balance, period start</t>
        </is>
      </c>
      <c r="B4" s="6" t="n">
        <v>733</v>
      </c>
      <c r="C4" s="6" t="n">
        <v>561</v>
      </c>
    </row>
    <row r="5">
      <c r="A5" s="4" t="inlineStr">
        <is>
          <t>Arising during the year</t>
        </is>
      </c>
      <c r="B5" s="5" t="n">
        <v>55</v>
      </c>
      <c r="C5" s="5" t="n">
        <v>208</v>
      </c>
    </row>
    <row r="6">
      <c r="A6" s="4" t="inlineStr">
        <is>
          <t>Utilized</t>
        </is>
      </c>
      <c r="B6" s="5" t="n">
        <v>-146</v>
      </c>
      <c r="C6" s="5" t="n">
        <v>-36</v>
      </c>
    </row>
    <row r="7">
      <c r="A7" s="4" t="inlineStr">
        <is>
          <t>Balance, period end</t>
        </is>
      </c>
      <c r="B7" s="6" t="n">
        <v>642</v>
      </c>
      <c r="C7" s="6" t="n">
        <v>733</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Table) (Details) - USD ($) $ / shares in Units, $ in Thousands</t>
        </is>
      </c>
      <c r="B1" s="2" t="inlineStr">
        <is>
          <t>12 Months Ended</t>
        </is>
      </c>
    </row>
    <row r="2">
      <c r="B2" s="2" t="inlineStr">
        <is>
          <t>Dec. 31, 2023</t>
        </is>
      </c>
      <c r="C2" s="2" t="inlineStr">
        <is>
          <t>Dec. 31, 2022</t>
        </is>
      </c>
      <c r="D2" s="2" t="inlineStr">
        <is>
          <t>Dec. 31, 2021</t>
        </is>
      </c>
    </row>
    <row r="3">
      <c r="A3" s="3" t="inlineStr">
        <is>
          <t>Profit (loss), attributable to ordinary equity holders of parent entity [abstract]</t>
        </is>
      </c>
      <c r="B3" s="4" t="inlineStr">
        <is>
          <t xml:space="preserve"> </t>
        </is>
      </c>
      <c r="C3" s="4" t="inlineStr">
        <is>
          <t xml:space="preserve"> </t>
        </is>
      </c>
      <c r="D3" s="4" t="inlineStr">
        <is>
          <t xml:space="preserve"> </t>
        </is>
      </c>
    </row>
    <row r="4">
      <c r="A4" s="4" t="inlineStr">
        <is>
          <t>Profit/(loss) attributable to Navios Logistics’ stockholders</t>
        </is>
      </c>
      <c r="B4" s="6" t="n">
        <v>13781</v>
      </c>
      <c r="C4" s="6" t="n">
        <v>-4442</v>
      </c>
      <c r="D4" s="6" t="n">
        <v>-66379</v>
      </c>
    </row>
    <row r="5">
      <c r="A5" s="4" t="inlineStr">
        <is>
          <t>Weighted average number of shares, basic and diluted</t>
        </is>
      </c>
      <c r="B5" s="5" t="n">
        <v>20000</v>
      </c>
      <c r="C5" s="5" t="n">
        <v>20000</v>
      </c>
      <c r="D5" s="5" t="n">
        <v>20000</v>
      </c>
    </row>
    <row r="6">
      <c r="A6" s="4" t="inlineStr">
        <is>
          <t>Net earnings/(loss) per share from continuing operations: Basic and diluted</t>
        </is>
      </c>
      <c r="B6" s="13" t="n">
        <v>0.6899999999999999</v>
      </c>
      <c r="C6" s="13" t="n">
        <v>-0.22</v>
      </c>
      <c r="D6" s="13" t="n">
        <v>-3.3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 And Costs</t>
        </is>
      </c>
      <c r="B1" s="2" t="inlineStr">
        <is>
          <t>12 Months Ended</t>
        </is>
      </c>
    </row>
    <row r="2">
      <c r="B2" s="2" t="inlineStr">
        <is>
          <t>Dec. 31, 2023</t>
        </is>
      </c>
    </row>
    <row r="3">
      <c r="A3" s="3" t="inlineStr">
        <is>
          <t>Interest costs [abstract]</t>
        </is>
      </c>
      <c r="B3" s="4" t="inlineStr">
        <is>
          <t xml:space="preserve"> </t>
        </is>
      </c>
    </row>
    <row r="4">
      <c r="A4" s="4" t="inlineStr">
        <is>
          <t>Finance Income And Costs</t>
        </is>
      </c>
      <c r="B4" s="4" t="inlineStr">
        <is>
          <t>NOTE 7: FINANCE INCOME &amp; COSTS Finance Income And Costs Finance income for the years ended December 31, 2023, 2022 and 2021 were as follows: Finance Income And Costs - Finance Income (Table)
Year Ended December 31, 2023 Year Ended December 31, 2022 Year Ended December 31, 2021
Finance income from short term deposits $ 1,743 $ 598 $ 237
Finance income from loan to parent (Note 21) — — 4,222
Other finance income — — 168
Total finance income $ 1,743 $ 598 $ 4,627 Finance costs for the years ended December 31, 2023, 2022 and 2021 were as follows: Finance Income And Cost - Finance Cost (Table)
For the year ended December 31,
2023 2022 2021
Interest on debts and borrowings $ 55,710 $ 56,781 $ 56,390
Deferred finance cost 4,461 3,937 3,509
Interest on lease liabilities 1,384 717 678
Other finance costs 2,085 852 4,722
Total finance costs $ 63,640 $ 62,287 $ 65,299 As of December 31, 2023, 2022 and 2021, capitalized interest amounted to $ 826 , $ 0 and $ 451 , respectivel y. See note 10 “Tangible Ass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80" customWidth="1" min="2" max="2"/>
    <col width="80" customWidth="1" min="3" max="3"/>
    <col width="16" customWidth="1" min="4" max="4"/>
    <col width="14" customWidth="1" min="5" max="5"/>
  </cols>
  <sheetData>
    <row r="1">
      <c r="A1" s="1" t="inlineStr">
        <is>
          <t>Commitments and Contingencies (Details Narrative) - USD ($) $ in Thousands</t>
        </is>
      </c>
      <c r="B1" s="2" t="inlineStr">
        <is>
          <t>9 Months Ended</t>
        </is>
      </c>
      <c r="C1" s="2" t="inlineStr">
        <is>
          <t>10 Months Ended</t>
        </is>
      </c>
      <c r="D1" s="2" t="inlineStr">
        <is>
          <t>12 Months Ended</t>
        </is>
      </c>
    </row>
    <row r="2">
      <c r="B2" s="2" t="inlineStr">
        <is>
          <t>Sep. 30, 2023</t>
        </is>
      </c>
      <c r="C2" s="2" t="inlineStr">
        <is>
          <t>Oct. 31, 2023</t>
        </is>
      </c>
      <c r="D2" s="2" t="inlineStr">
        <is>
          <t>Dec. 31, 2023</t>
        </is>
      </c>
      <c r="E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Construction in progress</t>
        </is>
      </c>
      <c r="B4" s="4" t="inlineStr">
        <is>
          <t xml:space="preserve"> </t>
        </is>
      </c>
      <c r="C4" s="4" t="inlineStr">
        <is>
          <t xml:space="preserve"> </t>
        </is>
      </c>
      <c r="D4" s="6" t="n">
        <v>27079</v>
      </c>
      <c r="E4" s="6" t="n">
        <v>3311</v>
      </c>
    </row>
    <row r="5">
      <c r="A5" s="4" t="inlineStr">
        <is>
          <t>TMSA [member]</t>
        </is>
      </c>
      <c r="B5" s="4" t="inlineStr">
        <is>
          <t xml:space="preserve"> </t>
        </is>
      </c>
      <c r="C5" s="4" t="inlineStr">
        <is>
          <t xml:space="preserve"> </t>
        </is>
      </c>
      <c r="D5" s="4" t="inlineStr">
        <is>
          <t xml:space="preserve"> </t>
        </is>
      </c>
      <c r="E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row>
    <row r="7">
      <c r="A7" s="4" t="inlineStr">
        <is>
          <t>Provision of guarantees or collateral by entity, related party transactions</t>
        </is>
      </c>
      <c r="B7" s="4" t="inlineStr">
        <is>
          <t xml:space="preserve"> </t>
        </is>
      </c>
      <c r="C7" s="4" t="inlineStr">
        <is>
          <t xml:space="preserve"> </t>
        </is>
      </c>
      <c r="D7" s="5" t="n">
        <v>8854</v>
      </c>
      <c r="E7" s="4" t="inlineStr">
        <is>
          <t xml:space="preserve"> </t>
        </is>
      </c>
    </row>
    <row r="8">
      <c r="A8" s="4" t="inlineStr">
        <is>
          <t>Vitol S.A. [member]</t>
        </is>
      </c>
      <c r="B8" s="4" t="inlineStr">
        <is>
          <t xml:space="preserve"> </t>
        </is>
      </c>
      <c r="C8" s="4" t="inlineStr">
        <is>
          <t xml:space="preserve"> </t>
        </is>
      </c>
      <c r="D8" s="4" t="inlineStr">
        <is>
          <t xml:space="preserve"> </t>
        </is>
      </c>
      <c r="E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row>
    <row r="10">
      <c r="A10" s="4" t="inlineStr">
        <is>
          <t>Provision of guarantees or collateral by entity, related party transactions</t>
        </is>
      </c>
      <c r="B10" s="4" t="inlineStr">
        <is>
          <t xml:space="preserve"> </t>
        </is>
      </c>
      <c r="C10" s="4" t="inlineStr">
        <is>
          <t xml:space="preserve"> </t>
        </is>
      </c>
      <c r="D10" s="5" t="n">
        <v>12000</v>
      </c>
      <c r="E10" s="4" t="inlineStr">
        <is>
          <t xml:space="preserve"> </t>
        </is>
      </c>
    </row>
    <row r="11">
      <c r="A11" s="4" t="inlineStr">
        <is>
          <t>Free Zone Of Nueva Palmira [member] | Edolmix S.A. [member]</t>
        </is>
      </c>
      <c r="B11" s="4" t="inlineStr">
        <is>
          <t xml:space="preserve"> </t>
        </is>
      </c>
      <c r="C11" s="4" t="inlineStr">
        <is>
          <t xml:space="preserve"> </t>
        </is>
      </c>
      <c r="D11" s="4" t="inlineStr">
        <is>
          <t xml:space="preserve"> </t>
        </is>
      </c>
      <c r="E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row>
    <row r="13">
      <c r="A13" s="4" t="inlineStr">
        <is>
          <t>Provision of guarantees or collateral by entity, related party transactions</t>
        </is>
      </c>
      <c r="B13" s="4" t="inlineStr">
        <is>
          <t xml:space="preserve"> </t>
        </is>
      </c>
      <c r="C13" s="4" t="inlineStr">
        <is>
          <t xml:space="preserve"> </t>
        </is>
      </c>
      <c r="D13" s="5" t="n">
        <v>847</v>
      </c>
      <c r="E13" s="4" t="inlineStr">
        <is>
          <t xml:space="preserve"> </t>
        </is>
      </c>
    </row>
    <row r="14">
      <c r="A14" s="4" t="inlineStr">
        <is>
          <t>Free Zone Of Nueva Palmira [member] | Energas Renovables Del Sur S A [Member]</t>
        </is>
      </c>
      <c r="B14" s="4" t="inlineStr">
        <is>
          <t xml:space="preserve"> </t>
        </is>
      </c>
      <c r="C14" s="4" t="inlineStr">
        <is>
          <t xml:space="preserve"> </t>
        </is>
      </c>
      <c r="D14" s="4" t="inlineStr">
        <is>
          <t xml:space="preserve"> </t>
        </is>
      </c>
      <c r="E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row>
    <row r="16">
      <c r="A16" s="4" t="inlineStr">
        <is>
          <t>Provision of guarantees or collateral by entity, related party transactions</t>
        </is>
      </c>
      <c r="B16" s="4" t="inlineStr">
        <is>
          <t xml:space="preserve"> </t>
        </is>
      </c>
      <c r="C16" s="4" t="inlineStr">
        <is>
          <t xml:space="preserve"> </t>
        </is>
      </c>
      <c r="D16" s="5" t="n">
        <v>519</v>
      </c>
      <c r="E16" s="4" t="inlineStr">
        <is>
          <t xml:space="preserve"> </t>
        </is>
      </c>
    </row>
    <row r="17">
      <c r="A17" s="4" t="inlineStr">
        <is>
          <t>Twelve Finance Lease Barges I [Member]</t>
        </is>
      </c>
      <c r="B17" s="4" t="inlineStr">
        <is>
          <t xml:space="preserve"> </t>
        </is>
      </c>
      <c r="C17" s="4" t="inlineStr">
        <is>
          <t xml:space="preserve"> </t>
        </is>
      </c>
      <c r="D17" s="4" t="inlineStr">
        <is>
          <t xml:space="preserve"> </t>
        </is>
      </c>
      <c r="E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row>
    <row r="19">
      <c r="A19" s="4" t="inlineStr">
        <is>
          <t>Construction in progress</t>
        </is>
      </c>
      <c r="B19" s="4" t="inlineStr">
        <is>
          <t xml:space="preserve"> </t>
        </is>
      </c>
      <c r="C19" s="4" t="inlineStr">
        <is>
          <t xml:space="preserve"> </t>
        </is>
      </c>
      <c r="D19" s="5" t="n">
        <v>1283</v>
      </c>
      <c r="E19" s="4" t="inlineStr">
        <is>
          <t xml:space="preserve"> </t>
        </is>
      </c>
    </row>
    <row r="20">
      <c r="A20" s="4" t="inlineStr">
        <is>
          <t>Six Finance Lease Barges [Member]</t>
        </is>
      </c>
      <c r="B20" s="4" t="inlineStr">
        <is>
          <t xml:space="preserve"> </t>
        </is>
      </c>
      <c r="C20" s="4" t="inlineStr">
        <is>
          <t xml:space="preserve"> </t>
        </is>
      </c>
      <c r="D20" s="4" t="inlineStr">
        <is>
          <t xml:space="preserve"> </t>
        </is>
      </c>
      <c r="E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row>
    <row r="22">
      <c r="A22" s="4" t="inlineStr">
        <is>
          <t>Construction in progress</t>
        </is>
      </c>
      <c r="B22" s="4" t="inlineStr">
        <is>
          <t xml:space="preserve"> </t>
        </is>
      </c>
      <c r="C22" s="4" t="inlineStr">
        <is>
          <t xml:space="preserve"> </t>
        </is>
      </c>
      <c r="D22" s="6" t="n">
        <v>637</v>
      </c>
      <c r="E22" s="4" t="inlineStr">
        <is>
          <t xml:space="preserve"> </t>
        </is>
      </c>
    </row>
    <row r="23">
      <c r="A23" s="4" t="inlineStr">
        <is>
          <t>Twelve Finance Lease Barges I [Member]</t>
        </is>
      </c>
      <c r="B23" s="4" t="inlineStr">
        <is>
          <t xml:space="preserve"> </t>
        </is>
      </c>
      <c r="C23" s="4" t="inlineStr">
        <is>
          <t xml:space="preserve"> </t>
        </is>
      </c>
      <c r="D23" s="4" t="inlineStr">
        <is>
          <t xml:space="preserve"> </t>
        </is>
      </c>
      <c r="E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row>
    <row r="25">
      <c r="A25" s="4" t="inlineStr">
        <is>
          <t>Information about nature of lessee's leasing activities</t>
        </is>
      </c>
      <c r="B25" s="4" t="inlineStr">
        <is>
          <t>a five-year leasing contract for the construction of the Twelve Jumbo Barges to be delivered no later than the end of the first quarter of 2024. As of December 31, 2023, the Company paid an amount of $</t>
        </is>
      </c>
      <c r="C25" s="4" t="inlineStr">
        <is>
          <t xml:space="preserve"> </t>
        </is>
      </c>
      <c r="D25" s="4" t="inlineStr">
        <is>
          <t xml:space="preserve"> </t>
        </is>
      </c>
      <c r="E25" s="4" t="inlineStr">
        <is>
          <t xml:space="preserve"> </t>
        </is>
      </c>
    </row>
    <row r="26">
      <c r="A26" s="4" t="inlineStr">
        <is>
          <t>Six Finance Lease Barges [Member]</t>
        </is>
      </c>
      <c r="B26" s="4" t="inlineStr">
        <is>
          <t xml:space="preserve"> </t>
        </is>
      </c>
      <c r="C26" s="4" t="inlineStr">
        <is>
          <t xml:space="preserve"> </t>
        </is>
      </c>
      <c r="D26" s="4" t="inlineStr">
        <is>
          <t xml:space="preserve"> </t>
        </is>
      </c>
      <c r="E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row>
    <row r="28">
      <c r="A28" s="4" t="inlineStr">
        <is>
          <t>Information about nature of lessee's leasing activities</t>
        </is>
      </c>
      <c r="B28" s="4" t="inlineStr">
        <is>
          <t xml:space="preserve"> </t>
        </is>
      </c>
      <c r="C28" s="4" t="inlineStr">
        <is>
          <t>a five-year leasing contract for the construction of the Six Jumbo Barges to be delivered no later than the end of the second quarter of 2024</t>
        </is>
      </c>
      <c r="D28" s="4" t="inlineStr">
        <is>
          <t xml:space="preserve"> </t>
        </is>
      </c>
      <c r="E28"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Management - Sensitivity Analysis (Table) (Details) - USD ($) $ in Thousands</t>
        </is>
      </c>
      <c r="B1" s="2" t="inlineStr">
        <is>
          <t>Dec. 31, 2023</t>
        </is>
      </c>
      <c r="C1" s="2" t="inlineStr">
        <is>
          <t>Dec. 31, 2022</t>
        </is>
      </c>
    </row>
    <row r="2">
      <c r="A2" s="3" t="inlineStr">
        <is>
          <t>Disclosure of risk management strategy related to hedge accounting [line items]</t>
        </is>
      </c>
      <c r="B2" s="4" t="inlineStr">
        <is>
          <t xml:space="preserve"> </t>
        </is>
      </c>
      <c r="C2" s="4" t="inlineStr">
        <is>
          <t xml:space="preserve"> </t>
        </is>
      </c>
    </row>
    <row r="3">
      <c r="A3" s="4" t="inlineStr">
        <is>
          <t>Carrying amount</t>
        </is>
      </c>
      <c r="B3" s="6" t="n">
        <v>-42592</v>
      </c>
      <c r="C3" s="6" t="n">
        <v>-13977</v>
      </c>
    </row>
    <row r="4">
      <c r="A4" s="4" t="inlineStr">
        <is>
          <t>Minimum</t>
        </is>
      </c>
      <c r="B4" s="4" t="inlineStr">
        <is>
          <t xml:space="preserve"> </t>
        </is>
      </c>
      <c r="C4" s="4" t="inlineStr">
        <is>
          <t xml:space="preserve"> </t>
        </is>
      </c>
    </row>
    <row r="5">
      <c r="A5" s="3" t="inlineStr">
        <is>
          <t>Disclosure of risk management strategy related to hedge accounting [line items]</t>
        </is>
      </c>
      <c r="B5" s="4" t="inlineStr">
        <is>
          <t xml:space="preserve"> </t>
        </is>
      </c>
      <c r="C5" s="4" t="inlineStr">
        <is>
          <t xml:space="preserve"> </t>
        </is>
      </c>
    </row>
    <row r="6">
      <c r="A6" s="4" t="inlineStr">
        <is>
          <t>Effect on Income and Equity Possible increase through maturity</t>
        </is>
      </c>
      <c r="B6" s="5" t="n">
        <v>-2140</v>
      </c>
      <c r="C6" s="5" t="n">
        <v>-355</v>
      </c>
    </row>
    <row r="7">
      <c r="A7" s="4" t="inlineStr">
        <is>
          <t>Maximum</t>
        </is>
      </c>
      <c r="B7" s="4" t="inlineStr">
        <is>
          <t xml:space="preserve"> </t>
        </is>
      </c>
      <c r="C7" s="4" t="inlineStr">
        <is>
          <t xml:space="preserve"> </t>
        </is>
      </c>
    </row>
    <row r="8">
      <c r="A8" s="3" t="inlineStr">
        <is>
          <t>Disclosure of risk management strategy related to hedge accounting [line items]</t>
        </is>
      </c>
      <c r="B8" s="4" t="inlineStr">
        <is>
          <t xml:space="preserve"> </t>
        </is>
      </c>
      <c r="C8" s="4" t="inlineStr">
        <is>
          <t xml:space="preserve"> </t>
        </is>
      </c>
    </row>
    <row r="9">
      <c r="A9" s="4" t="inlineStr">
        <is>
          <t>Effect on Income and Equity Possible increase through maturity</t>
        </is>
      </c>
      <c r="B9" s="6" t="n">
        <v>-4280</v>
      </c>
      <c r="C9" s="6" t="n">
        <v>-71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Management - Liquidity Risk (Table) (Details) - USD ($) $ in Thousands</t>
        </is>
      </c>
      <c r="B1" s="2" t="inlineStr">
        <is>
          <t>Dec. 31, 2023</t>
        </is>
      </c>
      <c r="C1" s="2" t="inlineStr">
        <is>
          <t>Dec. 31, 2022</t>
        </is>
      </c>
    </row>
    <row r="2">
      <c r="A2" s="3" t="inlineStr">
        <is>
          <t>Disclosure of financial liabilities [line items]</t>
        </is>
      </c>
      <c r="B2" s="4" t="inlineStr">
        <is>
          <t xml:space="preserve"> </t>
        </is>
      </c>
      <c r="C2" s="4" t="inlineStr">
        <is>
          <t xml:space="preserve"> </t>
        </is>
      </c>
    </row>
    <row r="3">
      <c r="A3" s="4" t="inlineStr">
        <is>
          <t>Interest-bearing loans and borrowings ( Note 18)</t>
        </is>
      </c>
      <c r="B3" s="6" t="n">
        <v>659882</v>
      </c>
      <c r="C3" s="4" t="inlineStr">
        <is>
          <t xml:space="preserve"> </t>
        </is>
      </c>
    </row>
    <row r="4">
      <c r="A4" s="4" t="inlineStr">
        <is>
          <t>Lease liabilities (Note 20)</t>
        </is>
      </c>
      <c r="B4" s="5" t="n">
        <v>46237</v>
      </c>
      <c r="C4" s="4" t="inlineStr">
        <is>
          <t xml:space="preserve"> </t>
        </is>
      </c>
    </row>
    <row r="5">
      <c r="A5" s="4" t="inlineStr">
        <is>
          <t>Twelve Jumbo Barges</t>
        </is>
      </c>
      <c r="B5" s="5" t="n">
        <v>1982</v>
      </c>
      <c r="C5" s="4" t="inlineStr">
        <is>
          <t xml:space="preserve"> </t>
        </is>
      </c>
    </row>
    <row r="6">
      <c r="A6" s="4" t="inlineStr">
        <is>
          <t>Six Jumbo Barges</t>
        </is>
      </c>
      <c r="B6" s="5" t="n">
        <v>1594</v>
      </c>
      <c r="C6" s="4" t="inlineStr">
        <is>
          <t xml:space="preserve"> </t>
        </is>
      </c>
    </row>
    <row r="7">
      <c r="A7" s="4" t="inlineStr">
        <is>
          <t>Trade and other payables (Note 19)</t>
        </is>
      </c>
      <c r="B7" s="5" t="n">
        <v>68186</v>
      </c>
      <c r="C7" s="6" t="n">
        <v>61344</v>
      </c>
    </row>
    <row r="8">
      <c r="A8" s="4" t="inlineStr">
        <is>
          <t>Total</t>
        </is>
      </c>
      <c r="B8" s="5" t="n">
        <v>777881</v>
      </c>
      <c r="C8" s="4" t="inlineStr">
        <is>
          <t xml:space="preserve"> </t>
        </is>
      </c>
    </row>
    <row r="9">
      <c r="A9" s="4" t="inlineStr">
        <is>
          <t>Less than a year [member]</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Interest-bearing loans and borrowings ( Note 18)</t>
        </is>
      </c>
      <c r="B11" s="5" t="n">
        <v>89430</v>
      </c>
      <c r="C11" s="4" t="inlineStr">
        <is>
          <t xml:space="preserve"> </t>
        </is>
      </c>
    </row>
    <row r="12">
      <c r="A12" s="4" t="inlineStr">
        <is>
          <t>Lease liabilities (Note 20)</t>
        </is>
      </c>
      <c r="B12" s="5" t="n">
        <v>4669</v>
      </c>
      <c r="C12" s="4" t="inlineStr">
        <is>
          <t xml:space="preserve"> </t>
        </is>
      </c>
    </row>
    <row r="13">
      <c r="A13" s="4" t="inlineStr">
        <is>
          <t>Twelve Jumbo Barges</t>
        </is>
      </c>
      <c r="B13" s="5" t="n">
        <v>1982</v>
      </c>
      <c r="C13" s="4" t="inlineStr">
        <is>
          <t xml:space="preserve"> </t>
        </is>
      </c>
    </row>
    <row r="14">
      <c r="A14" s="4" t="inlineStr">
        <is>
          <t>Six Jumbo Barges</t>
        </is>
      </c>
      <c r="B14" s="5" t="n">
        <v>1594</v>
      </c>
      <c r="C14" s="4" t="inlineStr">
        <is>
          <t xml:space="preserve"> </t>
        </is>
      </c>
    </row>
    <row r="15">
      <c r="A15" s="4" t="inlineStr">
        <is>
          <t>Trade and other payables (Note 19)</t>
        </is>
      </c>
      <c r="B15" s="5" t="n">
        <v>68186</v>
      </c>
      <c r="C15" s="4" t="inlineStr">
        <is>
          <t xml:space="preserve"> </t>
        </is>
      </c>
    </row>
    <row r="16">
      <c r="A16" s="4" t="inlineStr">
        <is>
          <t>Total</t>
        </is>
      </c>
      <c r="B16" s="5" t="n">
        <v>165861</v>
      </c>
      <c r="C16" s="4" t="inlineStr">
        <is>
          <t xml:space="preserve"> </t>
        </is>
      </c>
    </row>
    <row r="17">
      <c r="A17" s="4" t="inlineStr">
        <is>
          <t>1-2 years [member]</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Interest-bearing loans and borrowings ( Note 18)</t>
        </is>
      </c>
      <c r="B19" s="5" t="n">
        <v>551207</v>
      </c>
      <c r="C19" s="4" t="inlineStr">
        <is>
          <t xml:space="preserve"> </t>
        </is>
      </c>
    </row>
    <row r="20">
      <c r="A20" s="4" t="inlineStr">
        <is>
          <t>Lease liabilities (Note 20)</t>
        </is>
      </c>
      <c r="B20" s="5" t="n">
        <v>4504</v>
      </c>
      <c r="C20" s="4" t="inlineStr">
        <is>
          <t xml:space="preserve"> </t>
        </is>
      </c>
    </row>
    <row r="21">
      <c r="A21" s="4" t="inlineStr">
        <is>
          <t>Twelve Jumbo Barges</t>
        </is>
      </c>
      <c r="B21" s="5" t="n">
        <v>0</v>
      </c>
      <c r="C21" s="4" t="inlineStr">
        <is>
          <t xml:space="preserve"> </t>
        </is>
      </c>
    </row>
    <row r="22">
      <c r="A22" s="4" t="inlineStr">
        <is>
          <t>Six Jumbo Barges</t>
        </is>
      </c>
      <c r="B22" s="5" t="n">
        <v>0</v>
      </c>
      <c r="C22" s="4" t="inlineStr">
        <is>
          <t xml:space="preserve"> </t>
        </is>
      </c>
    </row>
    <row r="23">
      <c r="A23" s="4" t="inlineStr">
        <is>
          <t>Trade and other payables (Note 19)</t>
        </is>
      </c>
      <c r="B23" s="5" t="n">
        <v>0</v>
      </c>
      <c r="C23" s="4" t="inlineStr">
        <is>
          <t xml:space="preserve"> </t>
        </is>
      </c>
    </row>
    <row r="24">
      <c r="A24" s="4" t="inlineStr">
        <is>
          <t>Total</t>
        </is>
      </c>
      <c r="B24" s="5" t="n">
        <v>555711</v>
      </c>
      <c r="C24" s="4" t="inlineStr">
        <is>
          <t xml:space="preserve"> </t>
        </is>
      </c>
    </row>
    <row r="25">
      <c r="A25" s="4" t="inlineStr">
        <is>
          <t>2-3 years [member]</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Interest-bearing loans and borrowings ( Note 18)</t>
        </is>
      </c>
      <c r="B27" s="5" t="n">
        <v>7546</v>
      </c>
      <c r="C27" s="4" t="inlineStr">
        <is>
          <t xml:space="preserve"> </t>
        </is>
      </c>
    </row>
    <row r="28">
      <c r="A28" s="4" t="inlineStr">
        <is>
          <t>Lease liabilities (Note 20)</t>
        </is>
      </c>
      <c r="B28" s="5" t="n">
        <v>4337</v>
      </c>
      <c r="C28" s="4" t="inlineStr">
        <is>
          <t xml:space="preserve"> </t>
        </is>
      </c>
    </row>
    <row r="29">
      <c r="A29" s="4" t="inlineStr">
        <is>
          <t>Twelve Jumbo Barges</t>
        </is>
      </c>
      <c r="B29" s="5" t="n">
        <v>0</v>
      </c>
      <c r="C29" s="4" t="inlineStr">
        <is>
          <t xml:space="preserve"> </t>
        </is>
      </c>
    </row>
    <row r="30">
      <c r="A30" s="4" t="inlineStr">
        <is>
          <t>Six Jumbo Barges</t>
        </is>
      </c>
      <c r="B30" s="5" t="n">
        <v>0</v>
      </c>
      <c r="C30" s="4" t="inlineStr">
        <is>
          <t xml:space="preserve"> </t>
        </is>
      </c>
    </row>
    <row r="31">
      <c r="A31" s="4" t="inlineStr">
        <is>
          <t>Trade and other payables (Note 19)</t>
        </is>
      </c>
      <c r="B31" s="5" t="n">
        <v>0</v>
      </c>
      <c r="C31" s="4" t="inlineStr">
        <is>
          <t xml:space="preserve"> </t>
        </is>
      </c>
    </row>
    <row r="32">
      <c r="A32" s="4" t="inlineStr">
        <is>
          <t>Total</t>
        </is>
      </c>
      <c r="B32" s="5" t="n">
        <v>11883</v>
      </c>
      <c r="C32" s="4" t="inlineStr">
        <is>
          <t xml:space="preserve"> </t>
        </is>
      </c>
    </row>
    <row r="33">
      <c r="A33" s="4" t="inlineStr">
        <is>
          <t>3-4 years [member]</t>
        </is>
      </c>
      <c r="B33" s="4" t="inlineStr">
        <is>
          <t xml:space="preserve"> </t>
        </is>
      </c>
      <c r="C33" s="4" t="inlineStr">
        <is>
          <t xml:space="preserve"> </t>
        </is>
      </c>
    </row>
    <row r="34">
      <c r="A34" s="3" t="inlineStr">
        <is>
          <t>Disclosure of financial liabilities [line items]</t>
        </is>
      </c>
      <c r="B34" s="4" t="inlineStr">
        <is>
          <t xml:space="preserve"> </t>
        </is>
      </c>
      <c r="C34" s="4" t="inlineStr">
        <is>
          <t xml:space="preserve"> </t>
        </is>
      </c>
    </row>
    <row r="35">
      <c r="A35" s="4" t="inlineStr">
        <is>
          <t>Interest-bearing loans and borrowings ( Note 18)</t>
        </is>
      </c>
      <c r="B35" s="5" t="n">
        <v>11699</v>
      </c>
      <c r="C35" s="4" t="inlineStr">
        <is>
          <t xml:space="preserve"> </t>
        </is>
      </c>
    </row>
    <row r="36">
      <c r="A36" s="4" t="inlineStr">
        <is>
          <t>Lease liabilities (Note 20)</t>
        </is>
      </c>
      <c r="B36" s="5" t="n">
        <v>4295</v>
      </c>
      <c r="C36" s="4" t="inlineStr">
        <is>
          <t xml:space="preserve"> </t>
        </is>
      </c>
    </row>
    <row r="37">
      <c r="A37" s="4" t="inlineStr">
        <is>
          <t>Twelve Jumbo Barges</t>
        </is>
      </c>
      <c r="B37" s="5" t="n">
        <v>0</v>
      </c>
      <c r="C37" s="4" t="inlineStr">
        <is>
          <t xml:space="preserve"> </t>
        </is>
      </c>
    </row>
    <row r="38">
      <c r="A38" s="4" t="inlineStr">
        <is>
          <t>Six Jumbo Barges</t>
        </is>
      </c>
      <c r="B38" s="5" t="n">
        <v>0</v>
      </c>
      <c r="C38" s="4" t="inlineStr">
        <is>
          <t xml:space="preserve"> </t>
        </is>
      </c>
    </row>
    <row r="39">
      <c r="A39" s="4" t="inlineStr">
        <is>
          <t>Trade and other payables (Note 19)</t>
        </is>
      </c>
      <c r="B39" s="5" t="n">
        <v>0</v>
      </c>
      <c r="C39" s="4" t="inlineStr">
        <is>
          <t xml:space="preserve"> </t>
        </is>
      </c>
    </row>
    <row r="40">
      <c r="A40" s="4" t="inlineStr">
        <is>
          <t>Total</t>
        </is>
      </c>
      <c r="B40" s="5" t="n">
        <v>15994</v>
      </c>
      <c r="C40" s="4" t="inlineStr">
        <is>
          <t xml:space="preserve"> </t>
        </is>
      </c>
    </row>
    <row r="41">
      <c r="A41" s="4" t="inlineStr">
        <is>
          <t>More than 5 years</t>
        </is>
      </c>
      <c r="B41" s="4" t="inlineStr">
        <is>
          <t xml:space="preserve"> </t>
        </is>
      </c>
      <c r="C41" s="4" t="inlineStr">
        <is>
          <t xml:space="preserve"> </t>
        </is>
      </c>
    </row>
    <row r="42">
      <c r="A42" s="3" t="inlineStr">
        <is>
          <t>Disclosure of financial liabilities [line items]</t>
        </is>
      </c>
      <c r="B42" s="4" t="inlineStr">
        <is>
          <t xml:space="preserve"> </t>
        </is>
      </c>
      <c r="C42" s="4" t="inlineStr">
        <is>
          <t xml:space="preserve"> </t>
        </is>
      </c>
    </row>
    <row r="43">
      <c r="A43" s="4" t="inlineStr">
        <is>
          <t>Interest-bearing loans and borrowings ( Note 18)</t>
        </is>
      </c>
      <c r="B43" s="5" t="n">
        <v>0</v>
      </c>
      <c r="C43" s="4" t="inlineStr">
        <is>
          <t xml:space="preserve"> </t>
        </is>
      </c>
    </row>
    <row r="44">
      <c r="A44" s="4" t="inlineStr">
        <is>
          <t>Lease liabilities (Note 20)</t>
        </is>
      </c>
      <c r="B44" s="5" t="n">
        <v>28432</v>
      </c>
      <c r="C44" s="4" t="inlineStr">
        <is>
          <t xml:space="preserve"> </t>
        </is>
      </c>
    </row>
    <row r="45">
      <c r="A45" s="4" t="inlineStr">
        <is>
          <t>Twelve Jumbo Barges</t>
        </is>
      </c>
      <c r="B45" s="5" t="n">
        <v>0</v>
      </c>
      <c r="C45" s="4" t="inlineStr">
        <is>
          <t xml:space="preserve"> </t>
        </is>
      </c>
    </row>
    <row r="46">
      <c r="A46" s="4" t="inlineStr">
        <is>
          <t>Six Jumbo Barges</t>
        </is>
      </c>
      <c r="B46" s="5" t="n">
        <v>0</v>
      </c>
      <c r="C46" s="4" t="inlineStr">
        <is>
          <t xml:space="preserve"> </t>
        </is>
      </c>
    </row>
    <row r="47">
      <c r="A47" s="4" t="inlineStr">
        <is>
          <t>Trade and other payables (Note 19)</t>
        </is>
      </c>
      <c r="B47" s="5" t="n">
        <v>0</v>
      </c>
      <c r="C47" s="4" t="inlineStr">
        <is>
          <t xml:space="preserve"> </t>
        </is>
      </c>
    </row>
    <row r="48">
      <c r="A48" s="4" t="inlineStr">
        <is>
          <t>Total</t>
        </is>
      </c>
      <c r="B48" s="6" t="n">
        <v>28432</v>
      </c>
      <c r="C48"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inancial Management (Details Narrative)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Debt instruments held</t>
        </is>
      </c>
      <c r="B4" s="6" t="n">
        <v>42592</v>
      </c>
      <c r="C4" s="6" t="n">
        <v>13977</v>
      </c>
      <c r="D4" s="4" t="inlineStr">
        <is>
          <t xml:space="preserve"> </t>
        </is>
      </c>
    </row>
    <row r="5">
      <c r="A5" s="4" t="inlineStr">
        <is>
          <t>[custom:DescriptionOfEffectOfChangesInForeignExchangeRates]</t>
        </is>
      </c>
      <c r="B5" s="4" t="inlineStr">
        <is>
          <t>A change in exchange rates between the U.S. dollar and each of the foreign currencies listed above by 1.00% would change the Company’s profit for the year ended December 31, 2023 by $957</t>
        </is>
      </c>
      <c r="C5" s="4" t="inlineStr">
        <is>
          <t>A change in exchange rates between the U.S. dollar and each of the foreign currencies listed above by 1.00% would change the Company’s profit for the year ended December 31, 2022 by $948.</t>
        </is>
      </c>
      <c r="D5" s="4" t="inlineStr">
        <is>
          <t>A change in exchange rates between the U.S. dollar and each of the foreign currencies listed above by 1.00% would change the Company’s profit for the year ended December 31, 2021 by $728</t>
        </is>
      </c>
    </row>
    <row r="6">
      <c r="A6" s="4" t="inlineStr">
        <is>
          <t>Foreign Customers [membe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Percentage of entity's revenue</t>
        </is>
      </c>
      <c r="B8" s="7" t="n">
        <v>0.516</v>
      </c>
      <c r="C8" s="7" t="n">
        <v>0.599</v>
      </c>
      <c r="D8" s="7" t="n">
        <v>0.506</v>
      </c>
    </row>
    <row r="9">
      <c r="A9" s="4" t="inlineStr">
        <is>
          <t>Vale International S.A. [member]</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Percentage of entity's revenue</t>
        </is>
      </c>
      <c r="B11" s="7" t="n">
        <v>0.211</v>
      </c>
      <c r="C11" s="8" t="n">
        <v>0.21</v>
      </c>
      <c r="D11" s="7" t="n">
        <v>0.234</v>
      </c>
    </row>
    <row r="12">
      <c r="A12" s="4" t="inlineStr">
        <is>
          <t>YPF S.A. [member]</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Percentage of entity's revenue</t>
        </is>
      </c>
      <c r="B14" s="8" t="n">
        <v>0.11</v>
      </c>
      <c r="C14" s="7" t="n">
        <v>0.132</v>
      </c>
      <c r="D14" s="7" t="n">
        <v>0.101</v>
      </c>
    </row>
    <row r="15">
      <c r="A15" s="4" t="inlineStr">
        <is>
          <t>Five largest customers [member]</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Percentage of entity's revenue</t>
        </is>
      </c>
      <c r="B17" s="7" t="n">
        <v>0.499</v>
      </c>
      <c r="C17" s="7" t="n">
        <v>0.555</v>
      </c>
      <c r="D17" s="7" t="n">
        <v>0.536</v>
      </c>
    </row>
    <row r="18">
      <c r="A18" s="4" t="inlineStr">
        <is>
          <t>Fair Value [member]</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Debt instruments held</t>
        </is>
      </c>
      <c r="B20" s="6" t="n">
        <v>571096</v>
      </c>
      <c r="C20" s="6" t="n">
        <v>559385</v>
      </c>
      <c r="D20" s="4" t="inlineStr">
        <is>
          <t xml:space="preserve"> </t>
        </is>
      </c>
    </row>
    <row r="21">
      <c r="A21" s="4" t="inlineStr">
        <is>
          <t>Fair Value [member] | 2025 Notes [member]</t>
        </is>
      </c>
      <c r="B21" s="4" t="inlineStr">
        <is>
          <t xml:space="preserve"> </t>
        </is>
      </c>
      <c r="C21" s="4" t="inlineStr">
        <is>
          <t xml:space="preserve"> </t>
        </is>
      </c>
      <c r="D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row>
    <row r="23">
      <c r="A23" s="4" t="inlineStr">
        <is>
          <t>Debt instruments held</t>
        </is>
      </c>
      <c r="B23" s="5" t="n">
        <v>495385</v>
      </c>
      <c r="C23" s="5" t="n">
        <v>483350</v>
      </c>
      <c r="D23" s="4" t="inlineStr">
        <is>
          <t xml:space="preserve"> </t>
        </is>
      </c>
    </row>
    <row r="24">
      <c r="A24" s="4" t="inlineStr">
        <is>
          <t>Fair Value [member] | 2022 BBVA Facility [member]</t>
        </is>
      </c>
      <c r="B24" s="4" t="inlineStr">
        <is>
          <t xml:space="preserve"> </t>
        </is>
      </c>
      <c r="C24" s="4" t="inlineStr">
        <is>
          <t xml:space="preserve"> </t>
        </is>
      </c>
      <c r="D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row>
    <row r="26">
      <c r="A26" s="4" t="inlineStr">
        <is>
          <t>Debt instruments held</t>
        </is>
      </c>
      <c r="B26" s="5" t="n">
        <v>14630</v>
      </c>
      <c r="C26" s="5" t="n">
        <v>22530</v>
      </c>
      <c r="D26" s="4" t="inlineStr">
        <is>
          <t xml:space="preserve"> </t>
        </is>
      </c>
    </row>
    <row r="27">
      <c r="A27" s="4" t="inlineStr">
        <is>
          <t>Fair Value [member] | Santander Facility [member]</t>
        </is>
      </c>
      <c r="B27" s="4" t="inlineStr">
        <is>
          <t xml:space="preserve"> </t>
        </is>
      </c>
      <c r="C27" s="4" t="inlineStr">
        <is>
          <t xml:space="preserve"> </t>
        </is>
      </c>
      <c r="D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row>
    <row r="29">
      <c r="A29" s="4" t="inlineStr">
        <is>
          <t>Debt instruments held</t>
        </is>
      </c>
      <c r="B29" s="5" t="n">
        <v>2914</v>
      </c>
      <c r="C29" s="5" t="n">
        <v>4125</v>
      </c>
      <c r="D29" s="4" t="inlineStr">
        <is>
          <t xml:space="preserve"> </t>
        </is>
      </c>
    </row>
    <row r="30">
      <c r="A30" s="4" t="inlineStr">
        <is>
          <t>Fair Value [member] | Six Liquid Barges [member]</t>
        </is>
      </c>
      <c r="B30" s="4" t="inlineStr">
        <is>
          <t xml:space="preserve"> </t>
        </is>
      </c>
      <c r="C30" s="4" t="inlineStr">
        <is>
          <t xml:space="preserve"> </t>
        </is>
      </c>
      <c r="D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row>
    <row r="32">
      <c r="A32" s="4" t="inlineStr">
        <is>
          <t>Debt instruments held</t>
        </is>
      </c>
      <c r="B32" s="5" t="n">
        <v>5960</v>
      </c>
      <c r="C32" s="5" t="n">
        <v>8753</v>
      </c>
      <c r="D32" s="4" t="inlineStr">
        <is>
          <t xml:space="preserve"> </t>
        </is>
      </c>
    </row>
    <row r="33">
      <c r="A33" s="4" t="inlineStr">
        <is>
          <t>Fair Value [member] | Credit agreement for the acquisition of the 2020 Fleet [member]</t>
        </is>
      </c>
      <c r="B33" s="4" t="inlineStr">
        <is>
          <t xml:space="preserve"> </t>
        </is>
      </c>
      <c r="C33" s="4" t="inlineStr">
        <is>
          <t xml:space="preserve"> </t>
        </is>
      </c>
      <c r="D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row>
    <row r="35">
      <c r="A35" s="4" t="inlineStr">
        <is>
          <t>Debt instruments held</t>
        </is>
      </c>
      <c r="B35" s="6" t="n">
        <v>5000</v>
      </c>
      <c r="C35" s="6" t="n">
        <v>10000</v>
      </c>
      <c r="D35"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Narrative) - USD ($) $ in Thousands</t>
        </is>
      </c>
      <c r="B1" s="2" t="inlineStr">
        <is>
          <t>3 Months Ended</t>
        </is>
      </c>
    </row>
    <row r="2">
      <c r="B2" s="2" t="inlineStr">
        <is>
          <t>Mar. 31, 2024</t>
        </is>
      </c>
      <c r="C2" s="2" t="inlineStr">
        <is>
          <t>Dec. 31, 2023</t>
        </is>
      </c>
    </row>
    <row r="3">
      <c r="A3" s="4" t="inlineStr">
        <is>
          <t>12 Secondhand Barge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dditions other than through business combinations, property, plant and equipment</t>
        </is>
      </c>
      <c r="B5" s="6" t="n">
        <v>3960</v>
      </c>
      <c r="C5" s="4" t="inlineStr">
        <is>
          <t xml:space="preserve"> </t>
        </is>
      </c>
    </row>
    <row r="6">
      <c r="A6" s="4" t="inlineStr">
        <is>
          <t>Notes 2025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Repurchase agreements and cash collateral on securities lent</t>
        </is>
      </c>
      <c r="B8" s="4" t="inlineStr">
        <is>
          <t xml:space="preserve"> </t>
        </is>
      </c>
      <c r="C8" s="6" t="n">
        <v>215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Tax/ Deferred Tax</t>
        </is>
      </c>
      <c r="B1" s="2" t="inlineStr">
        <is>
          <t>12 Months Ended</t>
        </is>
      </c>
    </row>
    <row r="2">
      <c r="B2" s="2" t="inlineStr">
        <is>
          <t>Dec. 31, 2023</t>
        </is>
      </c>
    </row>
    <row r="3">
      <c r="A3" s="3" t="inlineStr">
        <is>
          <t>Income Tax Deferred Tax</t>
        </is>
      </c>
      <c r="B3" s="4" t="inlineStr">
        <is>
          <t xml:space="preserve"> </t>
        </is>
      </c>
    </row>
    <row r="4">
      <c r="A4" s="4" t="inlineStr">
        <is>
          <t>Income Tax/ Deferred Tax</t>
        </is>
      </c>
      <c r="B4" s="4" t="inlineStr">
        <is>
          <t xml:space="preserve">NOTE 8: INCOME TAX / DEFERRED TAX Income Tax/ Deferred Tax As indicated in Note 1, the Company is a Marshall Islands corporation. However, the Company is subject to tax in Argentina, Paraguay and Brazil, and with respect to its cabotage operations in Uruguay, jurisdictions where certain of its subsidiaries operate. The Company’s operations in Panama and the port and international barge transportation services in Uruguay are not taxed. The corporate income tax rate in Argentina, Paraguay, Brazil, and Uruguay is 35 %, 10 %, 34 %, and 25 %, respectively for the year ended December 31, 2023 . Following IAS 12, the Company calculates at each reporting date the deferred tax assets and liabilities resulting from the difference between the indexed tax base in Argentinian Pesos converted using the exchange rate at reporting date, and the carrying amounts of assets and liabilities for financial reporting purposes at that reporting date. During the fourth quarter of 2023, the Argentinian Peso devalued 131 % and local consumer price index increased 53 %, thus reducing the value of the tax base and resulting in a deferred tax liability of $ 6,435 as of December 31, 2023, compared to a deferred tax asset of $ 1,332 as of December 31, 2022. Consequently, the Company recognized a non-cash deferred income tax expense of $ 7,767 for the year ended December 31, 2023, and is included in the consolidated statement of profit/(loss) under the caption “Income tax (expense)/benefit”. The overall increase in income tax expense was the result of the non-cash tax expense resulting from the effects of exchange rate changes and tax indexing related to the tangible assets of the Company’s Argentinean subsidiary. This accounting treatment has no relation to the income tax amounts actually paid for the operations in Argentina. The calculation of the deferred tax asset or liability resulting from the difference of the carrying amounts of assets and liabilities for financial reporting purposes and the local tax base at the reporting date depend on the fluctuations of local inflation and exchange rate and may result in a deferred tax income or expense in the future. The components of profit/(loss) before income taxes in consolidated statements of income for the years ended December 31, 2023, 2022 and 2021 are as follows: Income Tax / Deferred Tax - Components of (Loss)/ Income (Table)
Year Ended December 31, Year Ended December 31, Year Ended December 31, 2021
Argentina $ 166 $ (3,781) $ (12,939)
Paraguay 2,959 (5,539) (10,235)
Uruguay 42,373 39,160 12,835
Panama (22,818) (34,283) (47,055)
Marshall Islands (1,757) (1,618) (3,356)
Brazil (78) (100) (399)
Total profit/ (loss) before income taxes and noncontrolling interest $ 20,845 $ (6,161) $ (61,149) Income tax (expense)/benefit is comprised of: Income Tax / Deferred Tax - Tax (Expense) / Benefit (Table)
Year Ended December 31, 2023 Year Ended December 31, 2022 Year Ended December 31, 2021
Current (1,891) (16) (2,504)
Deferred (5,195) 2,093 (1,511)
Total Argentina $ (7,086) $ 2,077 $ (4,015)
Current — (8) 1
Deferred — (4) 5
Total Brasil $ — $ (12) $ 6
Current (157) (110) (206)
Deferred 179 (236) (373)
Total Paraguay $ 22 $ (346) $ (579)
Current — — —
Deferred — — (642)
Total Uruguay — — (642)
Total income tax (expense)/ benefit $ (7,064) $ 1,719 $ (5,230) The net loss subject to income taxes corresponds to the operations in Argentina, Brazil, Paraguay, and the cabotage operations in Uruguay: Income Tax / Deferred Tax - Loss from Income Taxes (Table)
Year Ended December 31, 2023 Year Ended December 31, 2022 Year Ended December 31, 2021
Benefit/ (expense) before income taxes and noncontrolling interest $ 20,845 $ (6,161) $ (61,149)
Panama, Marshall Islands, Uruguay Port/Barge (not taxed) $ (17,798) $ (3,259) $ 40,145
Net profit/(loss) subject to income taxes $ 3,047 $ (9,420) $ (21,004) Reconciliation of taxes calculated based on statutory tax rates to income tax (expense)/benefit: Income Tax / Deferred Tax - Reconciliation of Taxes (Table)
December 31, 2023 December 31, 2022 December 31, 2021
Income tax calculated at the tax rates applicable to profits in the respective countries (expense)/benefit $ (328) $ 1,693 $ 5,012
Tax effect of amounts which are not (deductible)/taxable in calculating taxable income
Allocation of parent company expenses, not deductible for local income tax $ (1,831) $ (532) $ (4,231)
Foreign exchange losses/gains in $, not (deductible)/taxable for local income tax $ 723 $ 756 $ 874
Impact of changes in local income tax rate on future years deferred tax, not taxable for local income tax $ — $ — $ (2,112)
Effects of exchange rate changes and tax indexing related to non monetary assets and others $ (5,628) $ (198) $ (4,773)
Total income tax (expense)/ benefit $ (7,064) $ 1,719 $ (5,230) The components of deferred income taxes included on the consolidated financial position were as follows: Income Tax / Deferred Tax - Deferred Income Taxes (Table)
December 31, 2023 December 31, 2022
Deferred income tax assets:
Property, plant and equipment, net — 390
Total current deferred income tax assets $ — $ 390
Deferred income tax assets:
Future deductible differences 88 68
Property, plant and equipment, net — 942
Total non-current deferred income tax assets $ 88 $ 1,010
Total deferred income tax assets $ 88 $ 1,400
Deferred income tax liability:
Property, plant and equipment, and leases, net $ (66) $ —
Total current deferred income tax liability $ (66) $ —
Deferred income tax liability:
Intangible assets (2,493) (3,117)
Property, plant and equipment, net (10,349) (4,117)
Tax inflation adjustment in Argentina (80) (485)
Other (670) (2,243)
Total deferred income tax liability $ (13,592) $ (9,962)
Net deferred income tax liability $ (13,570) $ (8,562) The evolution of the deferred income tax assets and liabilities included on the consolidated financial position was as follows: Income Tax / Deferred Tax - Deferred Income Tax Assets (Table)
Deferred income tax assets Future deductible differences Property, plant and equipment Total Deferred Income Tax Assets
At January 1, 2021 $ 691 $ $ 691
Variance of nondeductible unpaid intercompany balances (466) — (466)
Nondeductible impact of vessel impairment (642) — (642)
Changes in income tax rate 80 — 80
Other 419 — 419
At December 31, 2021 $ 82 $ $ 82
Future deductible CPI adjusted tax depreciations — 1,332 1,332
Other (14) — (14)
At December 31, 2022 $ 68 $ 1,332 $ 1,400
Variance of non deductible unpaid intercompany balances 1,228 — 1,228
Future deductible CPI adjusted tax depreciations — (1,332) (1,332)
Tax inflation adjustment in Argentina (80) — (80)
Other (71) — (71)
Reclassification to Deferred Tax Liabilities (1,057) — (1,057)
At December 31, 2023 $ 88 $ — $ 88 Income Tax / Deferred Tax - Deferred Income Tax Liabilities (Table)
Deferred income tax liabilities Intangible Assets Property, Plant, and Equipment and leases, net Other deferred tax liabilities Total Deferred Income Tax Liabilities
At January 1, 2021 $ (3,299) $ (3,154) $ (2,130) $ (8,583)
Depreciations and Amortizations 488 82 — 570
Changes in income tax rate (929) (1,183) — (2,112)
Tax inflation adjustment in Argentina — — 477 477
Other — — (847) (847)
At December 31, 2021 $ (3,740) $ (4,255) $ (2,500) $ (10,495)
Depreciations and Amortizations 623 138 — 761
Tax inflation adjustment in Argentina — — 834 834
Other — — (1,062) (1,062)
At December 31, 2022 $ (3,117) $ (4,117) $ (2,728) $ (9,962)
Depreciations and Amortizations 624 137 — 761
Impact of CPI adjusted Fixed Assets tax depreciations — (6,435) — (6,435)
Reclassification from Deferred Tax Assets — — 1,057 1,057
Other — — 921 921
At December 31, 2023 $ (2,493) $ (10,415) $ (750) $ (13,6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income and expense</t>
        </is>
      </c>
      <c r="B1" s="2" t="inlineStr">
        <is>
          <t>12 Months Ended</t>
        </is>
      </c>
    </row>
    <row r="2">
      <c r="B2" s="2" t="inlineStr">
        <is>
          <t>Dec. 31, 2023</t>
        </is>
      </c>
    </row>
    <row r="3">
      <c r="A3" s="3" t="inlineStr">
        <is>
          <t>Other Operating Income And Expense</t>
        </is>
      </c>
      <c r="B3" s="4" t="inlineStr">
        <is>
          <t xml:space="preserve"> </t>
        </is>
      </c>
    </row>
    <row r="4">
      <c r="A4" s="4" t="inlineStr">
        <is>
          <t>Other operating income and expense</t>
        </is>
      </c>
      <c r="B4" s="4" t="inlineStr">
        <is>
          <t xml:space="preserve">NOTE 9: OTHER OPERATING INCOME &amp; EXPENSE Other operating income and expense Other operating income for the years ended December 31, 2023, 2022 and 2021 were as follows: Other Operating Income and Expense - Operating Income (Table)
Year Ended Year Ended Year Ended
Insurance claims $ 1,316 $ 761 $ 1,203
Reversal of provisions — 36 —
Other income 337 280 262
Total $ 1,653 $ 1,077 $ 1,465 Other operating expense for the years ended December 31, 2023, 2022 and 2021 were as follows: Other Operating Income and Expense - Operating Expenses (Table)
Year Ended Year Ended Year Ended
Taxes other than income taxes $ 6,636 $ 5,272 $ 4,649
Provisions 55 — 110
Total $ 6,691 $ 5,272 $ 4,7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angible Assets And Assets Under Construction</t>
        </is>
      </c>
      <c r="B1" s="2" t="inlineStr">
        <is>
          <t>12 Months Ended</t>
        </is>
      </c>
    </row>
    <row r="2">
      <c r="B2" s="2" t="inlineStr">
        <is>
          <t>Dec. 31, 2023</t>
        </is>
      </c>
    </row>
    <row r="3">
      <c r="A3" s="3" t="inlineStr">
        <is>
          <t>Property, plant and equipment [abstract]</t>
        </is>
      </c>
      <c r="B3" s="4" t="inlineStr">
        <is>
          <t xml:space="preserve"> </t>
        </is>
      </c>
    </row>
    <row r="4">
      <c r="A4" s="4" t="inlineStr">
        <is>
          <t>Tangible Assets And Assets Under Construction</t>
        </is>
      </c>
      <c r="B4" s="4" t="inlineStr">
        <is>
          <t>NOTE 10: TANGIBLE ASSETS AND ASSETS UNDER CONSTRUCTION Tangible Assets And Assets Under Construction Tangible assets Tangible assets consist of the following: Tangible Assets And Assets Under Construction (Table)
Tanker vessels, barges and pushboats Cost Accumulated Depreciation Net Book Value
Balance January 1, 2021 $ 522,998 $ (216,983) $ 306,015
Additions 2,445 (20,315) (17,870)
Impairment loss (24,769) 5,373 (19,396)
Transfer from assets under construction 51,461 — 51,461
Balance December 31, 2021 $ 552,135 $ (231,925) $ 320,210
Additions 6,130 (20,998) (14,868)
Impairment loss (14,920) 12,457 (2,463)
Sale of vessel (2,186) — (2,186)
Balance December 31, 2022 $ 541,159 $ (240,466) $ 300,693
Additions 14,265 (19,552) (5,287)
Disposal of barges (1,029) 506 (523)
Sale of vessel (5,916) 1,121 (4,795)
Balance December 31, 2023 $ 548,479 $ (258,391) $ 290,088
Lease of liquid barges Cost Accumulated Depreciation Net Book Value
Balance January 1, 2023 $ — $ — $ —
Additions 4,664 (7) 4,657
Balance December 31, 2023 $ 4,664 $ (7) $ 4,657
Deferred dry dock and special survey costs Cost Accumulated Depreciation Net Book Value
Balance January 1, 2021 $ 55,481 $ (44,014) $ 11,467
Additions 6,774 (4,122) 2,652
Balance December 31, 2021 $ 62,255 $ (48,136) $ 14,119
Additions 5,943 (4,356) 1,587
Impairment loss (1,515) 783 (732)
Balance December 31, 2022 $ 66,683 $ (51,709) $ 14,974
Additions 8,775 (6,043) 2,732
Sale of vessel (1,947) 1,213 (734)
Balance December 31, 2023 $ 73,511 $ (56,539) $ 16,972
Dry port terminals Cost Accumulated Depreciation Net Book Value
Balance January 1, 2021 $ 225,554 $ (41,023) $ 184,531
Additions 1,510 (7,274) (5,764)
Disposal (130) 169 39
Transfers from assets under construction 3,803 — 3,803
Balance December 31, 2021 $ 230,737 $ (48,128) $ 182,609
Additions 604 (7,339) (6,735)
Balance December 31, 2022 $ 231,341 $ (55,467) $ 175,874
Additions 2,099 (7,501) (5,402)
Transfers from asset under construction 3,198 — 3,198
Balance December 31, 2023 $ 236,638 $ (62,968) $ 173,670
Oil storage plant and port facilities for liquid cargoes Cost Accumulated Depreciation Net Book Value
Balance January 1, 2021 $ 29,190 $ (13,078) $ 16,112
Additions 10 (355) (345)
Transfers from assets under construction 1,843 — 1,843
Balance December 31, 2021 $ 31,043 $ (13,433) $ 17,610
Additions 188 (396) (208)
Balance December 31, 2022 $ 31,231 $ (13,829) $ 17,402
Additions 37 (415) (378)
Balance December 31, 2023 $ 31,268 $ (14,244) $ 17,024
Other fixed assets Cost Accumulated Depreciation Net Book Value
Balance January 1, 2021 $ 8,318 $ (5,632) $ 2,686
Additions 385 (491) (106)
Balance December 31, 2021 $ 8,703 $ (6,123) $ 2,580
Additions 22 (207) (185)
Disposals (52) — (52)
Balance December 31, 2022 $ 8,673 $ (6,330) $ 2,343
Additions 1,625 (337) 1,288
Write-down (33) — (33)
Balance December 31, 2023 $ 10,265 $ (6,667) $ 3,598
Total Cost Accumulated Depreciation Net Book Value
Balance January 1, 2021 $ 841,541 $ (320,730) $ 520,811
Additions 11,124 (32,557) (21,433)
Disposal (130) 169 39
Impairment loss (24,769) 5,373 (19,396)
Transfer from assets under construction 57,107 — 57,107
Balance December 31, 2021 $ 884,873 $ (347,745) $ 537,128
Additions 12,887 (33,296) (20,409)
Impairment loss (16,435) 13,240 (3,195)
Sale of vessel (2,186) — (2,186)
Disposals (52) — (52)
Balance December 31, 2022 $ 879,087 $ (367,801) $ 511,286
Additions 31,465 (33,855) (2,390)
Disposal of barges (1,029) 506 (523)
Sale of vessel (7,863) 2,334 (5,529)
Transfers from asset under construction 3,198 — 3,198
Write-down (33) — (33)
Balance December 31, 2023 $ 904,825 $ (398,816) $ 506,009 The total net book value of long-lived assets for vessels, including constructions in progress, amounted to $ 313,637 and $ 315,667 at December 31, 2023 and 2022, respectively. Certain assets of the Company have been pledged as collateral for the 2025 Notes (Note 18) (as defined herein) and loan facilities. As of December 31, 2023, 2022 and 2021, the net book value of such assets was $ 135,011 , $ 111,797 , $ 118,438 , respectively. In August 2023, the Company completed the sale of the He Man H to an unrelated third party for a sale price of $ 4,450 . The impairment loss amounted to $ 1,651 , being the difference of vessel’s carrying value and fair value, recorded in the second quarter of 2023, and is included in the consolidated statements of profit/(loss) under the caption “ Cost of sales. In October 2022, the Company completed the sale of the Malva H to an unrelated third party for a sale price 2,186 . The impairment loss amounted to $ 778 , being the difference of vessel’s carrying value and fair value, recorded in the third quarter of 2022, and is included in the consolidated statements of profit/(loss) under the caption “ Cost of sales. As of December 31, 2022, the Company recorded an impairment loss of $ 2,417 for certain barges, representing the difference between the fair value and the carrying value together with the carrying value of deferred drydock and special survey costs, if any, related to these barges, which is included in the consolidated statements of profit/(loss) under the caption “Cost of sales.” The fair value was determined based on the agreed or expected sale’s price. No impairment loss was recognized on any of the Company’s tangible assets held and used as of December 31, 2023 and 2022, based on the results of our impairment analysis. See also Note 2(aa) “Significant accounting ” As of December 31, 2021, after considering certain impairment indicators that affected the way the tanker vessels Malva H and Sara H were expected to be used, the Company performed an impairment assessment in accordance with its accounting policy (see Note 2(o)). The estimated recoverable amounts were lower than the respective carrying amounts of each vessel and, consequently, an aggregate impairment loss of $ 19,396 was recognized in the consolidated statement of profit/(loss) for the year ended December 31, 2021, under the caption “Cost of sales”, as illustrated below: Tangible Assets and Assets Under Construction - Impairment Loss (Table)
As of and for the year ended December 31, 2021
Vessel Initial carrying amount Impairment loss Net book value
Malva H $ 9,036 $ (5,786) $ 3,250
Sara H $ 17,860 $ (13,610) $ 4,250 Since 2018, Navios Logistics has acquired approximately 9.0 hectares of undeveloped land located in Port Murtinho, Brazil, for a total cost of $ 1,580 which is included under the caption “Tangible assets” in its consolidated statement of financial position. Navios Logistics plans to develop this land for its port operations. Assets under construction Tangible Assets and Assets Under Construction - Assets Under Construction (Table)
Assets under construction 2023 2022
Barges $ 1,920 $ —
Port Terminals (including capitalized interest) 28,357 3,311
Transfers to tangible assets (3,198) —
Total $ 27,079 $ 3,311 In September 2023, Navios Logistics entered into a five-year leasing contract for the construction of twelve barges to be delivered no later than the end of the first quarter of 2024 (the “Twelve Jumbo Barges”). Upon delivery of each barge, the Company will record an asset at an amount equal to the lease liability increased by the deposits paid for the construction of the Twelve Jumbo Barges (see Note 20 “Leases”). As of December 31, 2023, four of the barges under the Twelve Jumbo Barges contract were delivered and are presented under the caption "Tangible Assets" and $ 1,283 relating to the deposit paid for the remaining eight barges, is included under the caption “Assets under construction” in the consolidated statement of financial position . In October 2023, Navios Logistics entered into a five-year leasing contract for the construction of six barges to be delivered no later than the end of the second quarter of 2024 (the “Six Jumbo Barges”). The contract for the Six Jumbo Barges have similar terms to terms of the lease contract for the Twelve Jumbo Barges. As of December 31, 2023, the Company paid an amount of $ 637 relating to the deposit for the construction of the six barges and is included under the caption “Assets under construction” in its consolidated statement of financial position. Upon delivery of each barge, the Company will record an asset at an amount equal to the lease liability increased by the deposits paid for the construction of the Six Jumbo Barges (see Note 25 “Commitments and Contingencies”). During the second quarter of 2023, Navios Logistics completed the construction of a new iron ore stockpile area in its Iron Ore Port Terminal for a total cost of $ 3,198 that was transferred to “Tangible assets” in its consolidated statement of financial position. As of December 31, 2022, Navios Logistics has paid $ 1,907 for the construction of the new stockpile area in its Iron Ore Port Terminal, which is included under the caption “Assets under construction” in its consolidated statement of financial position. As of December 31, 2023 and December 31, 2022, Navios Logistics has paid $ 888 and $ 807 , respectively, for capitalized expenses for the development of its port operations in the Port Murtinho region of Brazil, which is included under the caption “Assets under construction” in its consolidated statement of financial position. As of December 31, 2023 and December 31, 2022, Navios Logistics has paid $ 8,399 and $ 597 , respectively, for the construction of a crane in the Iron Ore Port Terminal, which is included under the caption “Assets under construction” in its consolidated statement of financial position. Capitalized interest included under the caption “Assets under construction” for the construction of a crane was $ 494 as of December 31, 2023. As of December 31, 2023, Navios Logistics has paid $ 12,578 for the development of a new liquid terminal in Nueva Palmira, which is included under the caption “Assets under construction” in its consolidated statement of financial position. Capitalized interest included under the caption “Assets under construction” for the development of a new liquid terminal in Nueva Palmira was $ 277 as of December 31, 2023. As of December 31, 2023, Navios Logistics has paid $ 2,468 for the expansion of its infrastructure in its Iron Ore Port Terminal, which is included under the caption “Assets under construction” in its consolidated statement of financial position. Capitalized interest included under the caption “Assets under construction” for the Iron Ore Port Terminal expansion was $ 55 as of December 31, 2023. During the first quarter of 2021, Navios Logistics completed the construction of six liquid barges. As of December 31, 2021, a total of $ 19,501 was transferred to “Tangible assets” in its consolidated statement of financial position of which capitalized interest amounted to $ 1,062 . During the first quarter of 2021, Navios Logistics completed the construction of two new tanks in the liquid port terminal in San Antonio. As of December 31, 2021, a total of $ 1,843 was transferred to “Tangible assets” in its consolidated statement of financial position. On March 22, 2021, Navios Logistics completed the acquisition of a purchase agreement with an unrelated third party for the acquisition of three pushboats and 18 tank barges (the “2020 Fleet”), for a purchase price of $ 30,000 . As of December 31, 2021, a total of $ 31,960 was transferred to “Tangible assets” in its consolidated statement of financial position. During the second quarter of 2021, Navios Logistics completed the installation of a crane in the Grain Port Terminal. As of December 31, 2021, a total of $ 3,803 was transferred to “Tangible assets” in its consolidated statement of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s</t>
        </is>
      </c>
      <c r="B1" s="2" t="inlineStr">
        <is>
          <t>12 Months Ended</t>
        </is>
      </c>
    </row>
    <row r="2">
      <c r="B2" s="2" t="inlineStr">
        <is>
          <t>Dec. 31, 2023</t>
        </is>
      </c>
    </row>
    <row r="3">
      <c r="A3" s="3" t="inlineStr">
        <is>
          <t>Intangible assets and goodwill [abstract]</t>
        </is>
      </c>
      <c r="B3" s="4" t="inlineStr">
        <is>
          <t xml:space="preserve"> </t>
        </is>
      </c>
    </row>
    <row r="4">
      <c r="A4" s="4" t="inlineStr">
        <is>
          <t>Intangibles</t>
        </is>
      </c>
      <c r="B4" s="4" t="inlineStr">
        <is>
          <t>NOTE 11: INTANGIBLES Intangibles Intangible assets other than goodwill Intangible assets as of December 31, 2023 and 2022 consist of the following: Intangibles - Schedule (Table)
December 31, 2023 Acquisition Cost Accumulated Amortization Net Book Value
Port terminal operating rights $ 54,481 $ (16,980) $ 37,501
Customer relationships 36,120 (29,022) 7,098
Total intangible assets $ 90,601 $ (46,002) $ 44,599
December 31, 2022 Acquisition Cost Accumulated Amortization Net Book Value
Port terminal operating rights $ 53,152 $ (15,832) $ 37,320
Customer relationships 36,120 (27,247) 8,873
Total intangible assets $ 89,272 $ (43,079) $ 46,193 Following the completion of the Vimalcor acquisition in May 2023, the Company recognized an intangible asset of $ 1,329 , relating to the port-terminal-operating right to be amortized until January 2029. Amortization expense for each of the years ended December 31, 2023, 2022 and 2021, amounted to $ 2,923 , $ 2,773 and $ 2,772 , respectively. The aggregate amortization of acquired intangibles will be as follows: Intangibles - Aggregate Amortization (Table)
Description Within Year Year Year Year Thereafter Total
Port terminal operating rights $ 1,229 $ 1,229 $ 1,229 $ 1,229 $ 1,076 $ 31,509 $ 37,501
Customer relationships 1,775 1,775 1,775 1,773 — — 7,098
Total $ 3,004 $ 3,004 $ 3,004 $ 3,002 $ 1,076 $ 31,509 $ 44,599 Goodwill Goodwill resulted from acquisitions of businesses amounted to $ 104,096 in all periods presented. As of December 31, 2023, the Company performed impairment tests on goodwill and concluded that no impairment should be recognized. Refer to Note 2 (aa) “ “Significant accounting ” Goodwill totaling to $ 22,142 , $ 40,868 and $ 41,086 has been allocated to the Port Terminal Business, the Barge Business and the Cabotage Business, respectively, for all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3</t>
        </is>
      </c>
    </row>
    <row r="3">
      <c r="A3" s="3" t="inlineStr">
        <is>
          <t>Non-current assets</t>
        </is>
      </c>
      <c r="B3" s="4" t="inlineStr">
        <is>
          <t xml:space="preserve"> </t>
        </is>
      </c>
    </row>
    <row r="4">
      <c r="A4" s="4" t="inlineStr">
        <is>
          <t>Other Non-Current Assets</t>
        </is>
      </c>
      <c r="B4" s="4" t="inlineStr">
        <is>
          <t>NOTE 12: OTHER NON-CURRENT ASSETS Other Non-Current Assets Other non-current assets as of December 31, 2023 and 2022, consist of the following: Other Non-Current Assets (Table)
December 31, December 31,
Prepaid expenses $ 352 $ 13
Deposits in guarantee to free zone 393 359
Other 1,478 817
Total $ 2,223 $ 1,18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3</t>
        </is>
      </c>
    </row>
    <row r="3">
      <c r="A3" s="3" t="inlineStr">
        <is>
          <t>Classes of current inventories [abstract]</t>
        </is>
      </c>
      <c r="B3" s="4" t="inlineStr">
        <is>
          <t xml:space="preserve"> </t>
        </is>
      </c>
    </row>
    <row r="4">
      <c r="A4" s="4" t="inlineStr">
        <is>
          <t>Inventories</t>
        </is>
      </c>
      <c r="B4" s="4" t="inlineStr">
        <is>
          <t>NOTE 13: INVENTORIES Inventories Inventories as of December 31, 2023 and 2022, consist of the following: Inventories (Table)
December 31, December 31,
Fuel in stock $ 2,892 $ 3,254
Fuel in stock for sale 2,544 3,219
Stores, spares and others 5,083 3,995
Total Inventories $ 10,519 $ 10,46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t>
        </is>
      </c>
      <c r="B1" s="2" t="inlineStr">
        <is>
          <t>12 Months Ended</t>
        </is>
      </c>
    </row>
    <row r="2">
      <c r="B2" s="2" t="inlineStr">
        <is>
          <t>Dec. 31, 2023</t>
        </is>
      </c>
    </row>
    <row r="3">
      <c r="A3" s="3" t="inlineStr">
        <is>
          <t>Trade and other receivables [abstract]</t>
        </is>
      </c>
      <c r="B3" s="4" t="inlineStr">
        <is>
          <t xml:space="preserve"> </t>
        </is>
      </c>
    </row>
    <row r="4">
      <c r="A4" s="4" t="inlineStr">
        <is>
          <t>Trade Receivables</t>
        </is>
      </c>
      <c r="B4" s="4" t="inlineStr">
        <is>
          <t xml:space="preserve">NOTE 14: TRADE RECEIVABLES Trade Receivables Trade receivables consisted of the following: Trade Receivables (Table)
December 31, December 31,
Receivables from third party customers $ 37,609 $ 49,309
Allowance for expected credit losses (3,146) (3,347)
Total trade receivables $ 34,463 $ 45,962 A) Trade receivables from contracts with customers Trade receivables are amounts due from customers for services performed in the ordinary course of business. They are generally due for settlement immediately and therefore are all classified as current. Trade receivables are recognized initially at the amount of consideration that is unconditional unless they contain certain significant financing components, at which point they are recognized at fair value. The Company holds the trade receivables with the objective to collect the contractual cash flows and therefore measures them subsequently at amortized cost using the EIR method. B) Allowances Movement in the allowance for expected credit losses of trade receivables: Trade Receivables - Allowances (Table)
Amounts
Balance as at December 31, 2021 $ (3,275)
Allowance for expected credit losses (320)
Utilized provision 248
Balance as at December 31, 2022 $ (3,347)
Allowance for expected credit losses (392)
Utilized provision 593
Balance as at December 31, 2023 $ (3,1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Tangible assets</t>
        </is>
      </c>
      <c r="B3" s="6" t="n">
        <v>506009</v>
      </c>
      <c r="C3" s="6" t="n">
        <v>511286</v>
      </c>
    </row>
    <row r="4">
      <c r="A4" s="4" t="inlineStr">
        <is>
          <t>Assets under construction</t>
        </is>
      </c>
      <c r="B4" s="5" t="n">
        <v>27079</v>
      </c>
      <c r="C4" s="5" t="n">
        <v>3311</v>
      </c>
    </row>
    <row r="5">
      <c r="A5" s="4" t="inlineStr">
        <is>
          <t>Intangible assets</t>
        </is>
      </c>
      <c r="B5" s="5" t="n">
        <v>148695</v>
      </c>
      <c r="C5" s="5" t="n">
        <v>150289</v>
      </c>
    </row>
    <row r="6">
      <c r="A6" s="4" t="inlineStr">
        <is>
          <t>Right-of-use assets</t>
        </is>
      </c>
      <c r="B6" s="5" t="n">
        <v>20487</v>
      </c>
      <c r="C6" s="5" t="n">
        <v>10848</v>
      </c>
    </row>
    <row r="7">
      <c r="A7" s="4" t="inlineStr">
        <is>
          <t>Deferred tax assets</t>
        </is>
      </c>
      <c r="B7" s="5" t="n">
        <v>88</v>
      </c>
      <c r="C7" s="5" t="n">
        <v>1010</v>
      </c>
    </row>
    <row r="8">
      <c r="A8" s="4" t="inlineStr">
        <is>
          <t>Other assets</t>
        </is>
      </c>
      <c r="B8" s="5" t="n">
        <v>2223</v>
      </c>
      <c r="C8" s="5" t="n">
        <v>1189</v>
      </c>
    </row>
    <row r="9">
      <c r="A9" s="4" t="inlineStr">
        <is>
          <t>Total non-current assets</t>
        </is>
      </c>
      <c r="B9" s="5" t="n">
        <v>704581</v>
      </c>
      <c r="C9" s="5" t="n">
        <v>677933</v>
      </c>
    </row>
    <row r="10">
      <c r="A10" s="3" t="inlineStr">
        <is>
          <t>Current Assets</t>
        </is>
      </c>
      <c r="B10" s="4" t="inlineStr">
        <is>
          <t xml:space="preserve"> </t>
        </is>
      </c>
      <c r="C10" s="4" t="inlineStr">
        <is>
          <t xml:space="preserve"> </t>
        </is>
      </c>
    </row>
    <row r="11">
      <c r="A11" s="4" t="inlineStr">
        <is>
          <t>Inventories</t>
        </is>
      </c>
      <c r="B11" s="5" t="n">
        <v>10519</v>
      </c>
      <c r="C11" s="5" t="n">
        <v>10468</v>
      </c>
    </row>
    <row r="12">
      <c r="A12" s="4" t="inlineStr">
        <is>
          <t>Trade receivables</t>
        </is>
      </c>
      <c r="B12" s="5" t="n">
        <v>34463</v>
      </c>
      <c r="C12" s="5" t="n">
        <v>45962</v>
      </c>
    </row>
    <row r="13">
      <c r="A13" s="4" t="inlineStr">
        <is>
          <t>Contract assets</t>
        </is>
      </c>
      <c r="B13" s="5" t="n">
        <v>1183</v>
      </c>
      <c r="C13" s="5" t="n">
        <v>532</v>
      </c>
    </row>
    <row r="14">
      <c r="A14" s="4" t="inlineStr">
        <is>
          <t>Prepayments and other assets</t>
        </is>
      </c>
      <c r="B14" s="5" t="n">
        <v>12982</v>
      </c>
      <c r="C14" s="5" t="n">
        <v>8126</v>
      </c>
    </row>
    <row r="15">
      <c r="A15" s="4" t="inlineStr">
        <is>
          <t>Deferred tax assets</t>
        </is>
      </c>
      <c r="B15" s="5" t="n">
        <v>0</v>
      </c>
      <c r="C15" s="5" t="n">
        <v>390</v>
      </c>
    </row>
    <row r="16">
      <c r="A16" s="4" t="inlineStr">
        <is>
          <t>Cash and cash equivalents</t>
        </is>
      </c>
      <c r="B16" s="5" t="n">
        <v>69282</v>
      </c>
      <c r="C16" s="5" t="n">
        <v>49864</v>
      </c>
    </row>
    <row r="17">
      <c r="A17" s="4" t="inlineStr">
        <is>
          <t>Restricted cash</t>
        </is>
      </c>
      <c r="B17" s="5" t="n">
        <v>0</v>
      </c>
      <c r="C17" s="5" t="n">
        <v>300</v>
      </c>
    </row>
    <row r="18">
      <c r="A18" s="4" t="inlineStr">
        <is>
          <t>Total current assets</t>
        </is>
      </c>
      <c r="B18" s="5" t="n">
        <v>128429</v>
      </c>
      <c r="C18" s="5" t="n">
        <v>115642</v>
      </c>
    </row>
    <row r="19">
      <c r="A19" s="4" t="inlineStr">
        <is>
          <t>Total Assets</t>
        </is>
      </c>
      <c r="B19" s="5" t="n">
        <v>833010</v>
      </c>
      <c r="C19" s="5" t="n">
        <v>793575</v>
      </c>
    </row>
    <row r="20">
      <c r="A20" s="3" t="inlineStr">
        <is>
          <t>Equity</t>
        </is>
      </c>
      <c r="B20" s="4" t="inlineStr">
        <is>
          <t xml:space="preserve"> </t>
        </is>
      </c>
      <c r="C20" s="4" t="inlineStr">
        <is>
          <t xml:space="preserve"> </t>
        </is>
      </c>
    </row>
    <row r="21">
      <c r="A21" s="4" t="inlineStr">
        <is>
          <t>Share capital</t>
        </is>
      </c>
      <c r="B21" s="5" t="n">
        <v>20</v>
      </c>
      <c r="C21" s="5" t="n">
        <v>20</v>
      </c>
    </row>
    <row r="22">
      <c r="A22" s="4" t="inlineStr">
        <is>
          <t>Share premium</t>
        </is>
      </c>
      <c r="B22" s="5" t="n">
        <v>233441</v>
      </c>
      <c r="C22" s="5" t="n">
        <v>233441</v>
      </c>
    </row>
    <row r="23">
      <c r="A23" s="4" t="inlineStr">
        <is>
          <t>Accumulated deficit</t>
        </is>
      </c>
      <c r="B23" s="5" t="n">
        <v>-72014</v>
      </c>
      <c r="C23" s="5" t="n">
        <v>-85795</v>
      </c>
    </row>
    <row r="24">
      <c r="A24" s="4" t="inlineStr">
        <is>
          <t>Total equity</t>
        </is>
      </c>
      <c r="B24" s="5" t="n">
        <v>161447</v>
      </c>
      <c r="C24" s="5" t="n">
        <v>147666</v>
      </c>
    </row>
    <row r="25">
      <c r="A25" s="3" t="inlineStr">
        <is>
          <t>Non-current liabilities</t>
        </is>
      </c>
      <c r="B25" s="4" t="inlineStr">
        <is>
          <t xml:space="preserve"> </t>
        </is>
      </c>
      <c r="C25" s="4" t="inlineStr">
        <is>
          <t xml:space="preserve"> </t>
        </is>
      </c>
    </row>
    <row r="26">
      <c r="A26" s="4" t="inlineStr">
        <is>
          <t>Interest-bearing loans and borrowings</t>
        </is>
      </c>
      <c r="B26" s="5" t="n">
        <v>531092</v>
      </c>
      <c r="C26" s="5" t="n">
        <v>523751</v>
      </c>
    </row>
    <row r="27">
      <c r="A27" s="4" t="inlineStr">
        <is>
          <t>Contract liabilities</t>
        </is>
      </c>
      <c r="B27" s="5" t="n">
        <v>0</v>
      </c>
      <c r="C27" s="5" t="n">
        <v>1313</v>
      </c>
    </row>
    <row r="28">
      <c r="A28" s="4" t="inlineStr">
        <is>
          <t>Lease liabilities</t>
        </is>
      </c>
      <c r="B28" s="5" t="n">
        <v>20623</v>
      </c>
      <c r="C28" s="5" t="n">
        <v>10084</v>
      </c>
    </row>
    <row r="29">
      <c r="A29" s="4" t="inlineStr">
        <is>
          <t>Provisions</t>
        </is>
      </c>
      <c r="B29" s="5" t="n">
        <v>642</v>
      </c>
      <c r="C29" s="5" t="n">
        <v>733</v>
      </c>
    </row>
    <row r="30">
      <c r="A30" s="4" t="inlineStr">
        <is>
          <t>Deferred tax liabilities</t>
        </is>
      </c>
      <c r="B30" s="5" t="n">
        <v>13592</v>
      </c>
      <c r="C30" s="5" t="n">
        <v>9962</v>
      </c>
    </row>
    <row r="31">
      <c r="A31" s="4" t="inlineStr">
        <is>
          <t>Income tax payable</t>
        </is>
      </c>
      <c r="B31" s="5" t="n">
        <v>0</v>
      </c>
      <c r="C31" s="5" t="n">
        <v>9</v>
      </c>
    </row>
    <row r="32">
      <c r="A32" s="4" t="inlineStr">
        <is>
          <t>Other non-current liabilities</t>
        </is>
      </c>
      <c r="B32" s="5" t="n">
        <v>431</v>
      </c>
      <c r="C32" s="5" t="n">
        <v>392</v>
      </c>
    </row>
    <row r="33">
      <c r="A33" s="4" t="inlineStr">
        <is>
          <t>Total non-current liabilities</t>
        </is>
      </c>
      <c r="B33" s="5" t="n">
        <v>566380</v>
      </c>
      <c r="C33" s="5" t="n">
        <v>546244</v>
      </c>
    </row>
    <row r="34">
      <c r="A34" s="3" t="inlineStr">
        <is>
          <t>Current liabilities</t>
        </is>
      </c>
      <c r="B34" s="4" t="inlineStr">
        <is>
          <t xml:space="preserve"> </t>
        </is>
      </c>
      <c r="C34" s="4" t="inlineStr">
        <is>
          <t xml:space="preserve"> </t>
        </is>
      </c>
    </row>
    <row r="35">
      <c r="A35" s="4" t="inlineStr">
        <is>
          <t>Trade and other payables</t>
        </is>
      </c>
      <c r="B35" s="5" t="n">
        <v>68186</v>
      </c>
      <c r="C35" s="5" t="n">
        <v>61344</v>
      </c>
    </row>
    <row r="36">
      <c r="A36" s="4" t="inlineStr">
        <is>
          <t>Contract liabilities</t>
        </is>
      </c>
      <c r="B36" s="5" t="n">
        <v>1872</v>
      </c>
      <c r="C36" s="5" t="n">
        <v>3100</v>
      </c>
    </row>
    <row r="37">
      <c r="A37" s="4" t="inlineStr">
        <is>
          <t>Deferred tax liabilities</t>
        </is>
      </c>
      <c r="B37" s="5" t="n">
        <v>66</v>
      </c>
      <c r="C37" s="5" t="n">
        <v>0</v>
      </c>
    </row>
    <row r="38">
      <c r="A38" s="4" t="inlineStr">
        <is>
          <t>Interest-bearing loans and borrowings</t>
        </is>
      </c>
      <c r="B38" s="5" t="n">
        <v>31013</v>
      </c>
      <c r="C38" s="5" t="n">
        <v>23544</v>
      </c>
    </row>
    <row r="39">
      <c r="A39" s="4" t="inlineStr">
        <is>
          <t>Promissory note (related party)</t>
        </is>
      </c>
      <c r="B39" s="5" t="n">
        <v>0</v>
      </c>
      <c r="C39" s="5" t="n">
        <v>10000</v>
      </c>
    </row>
    <row r="40">
      <c r="A40" s="4" t="inlineStr">
        <is>
          <t>Lease liabilities</t>
        </is>
      </c>
      <c r="B40" s="5" t="n">
        <v>4046</v>
      </c>
      <c r="C40" s="5" t="n">
        <v>1677</v>
      </c>
    </row>
    <row r="41">
      <c r="A41" s="4" t="inlineStr">
        <is>
          <t>Total current liabilities</t>
        </is>
      </c>
      <c r="B41" s="5" t="n">
        <v>105183</v>
      </c>
      <c r="C41" s="5" t="n">
        <v>99665</v>
      </c>
    </row>
    <row r="42">
      <c r="A42" s="4" t="inlineStr">
        <is>
          <t>Total liabilities</t>
        </is>
      </c>
      <c r="B42" s="5" t="n">
        <v>671563</v>
      </c>
      <c r="C42" s="5" t="n">
        <v>645909</v>
      </c>
    </row>
    <row r="43">
      <c r="A43" s="4" t="inlineStr">
        <is>
          <t>Total equity and liabilities</t>
        </is>
      </c>
      <c r="B43" s="6" t="n">
        <v>833010</v>
      </c>
      <c r="C43" s="6" t="n">
        <v>793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 and Restricted Cash</t>
        </is>
      </c>
      <c r="B4" s="4" t="inlineStr">
        <is>
          <t xml:space="preserve">NOTE 15: CASH AND CASH EQUIVALENTS AND RESTRICTED CASH Cash and Cash Equivalents and Restricted Cash Cash and cash equivalents and restricted cash consisted of the following: Cash and Cash Equivalents and Restricted Cash (Table)
December 31, 2023 December 31, 2022
Cash at banks and on hand $ 22,267 $ 28,854
Restricted cash (Note 2v) — 300
Short-term deposits 47,015 21,010
Total $ 69,282 $ 50,164 Short-term deposits are comprised of deposits with banks with original maturities of less than 90 days. Cash deposits and cash equivalents in excess of amounts covered by government-provided insurance are exposed to loss in the event of non-performance by financial institutions. Navios Logistics does maintain cash deposits and equivalents in excess of government-provided insurance limits. Navios Logistics also seeks to reduce its exposure to credit risk by dealing with a diversified group of major financial institutions. As of December 31, 2023 and 2022, restricted cash was nil and $ 300 , respectively, which related to amounts held in escrow accounts in relation to certain agreements.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yments and Other Current Assets</t>
        </is>
      </c>
      <c r="B1" s="2" t="inlineStr">
        <is>
          <t>12 Months Ended</t>
        </is>
      </c>
    </row>
    <row r="2">
      <c r="B2" s="2" t="inlineStr">
        <is>
          <t>Dec. 31, 2023</t>
        </is>
      </c>
    </row>
    <row r="3">
      <c r="A3" s="3" t="inlineStr">
        <is>
          <t>Miscellaneous current assets [abstract]</t>
        </is>
      </c>
      <c r="B3" s="4" t="inlineStr">
        <is>
          <t xml:space="preserve"> </t>
        </is>
      </c>
    </row>
    <row r="4">
      <c r="A4" s="4" t="inlineStr">
        <is>
          <t>Prepayments and Other Current Assets</t>
        </is>
      </c>
      <c r="B4" s="4" t="inlineStr">
        <is>
          <t xml:space="preserve">NOTE 16: PREPAYMENTS AND OTHER CURRENT ASSETS Prepayments and Other Current Assets Prepayments and other current assets consist of the following: Prepayments and Other Current Assets (Table)
Year Ended December 31, 2023 Year Ended December 31, 2022
Insurance claims receivable, net $ 1,005 $ 419
VAT and other credits 1,230 2,881
Deferred insurance premiums 4,535 2,426
Advances to providers 4,926 1,287
Accrued interest receivable 4 193
Other 1,282 920
Total $ 12,982 $ 8,1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ssued Capital and Reserves</t>
        </is>
      </c>
      <c r="B1" s="2" t="inlineStr">
        <is>
          <t>12 Months Ended</t>
        </is>
      </c>
    </row>
    <row r="2">
      <c r="B2" s="2" t="inlineStr">
        <is>
          <t>Dec. 31, 2023</t>
        </is>
      </c>
    </row>
    <row r="3">
      <c r="A3" s="3" t="inlineStr">
        <is>
          <t>Disclosure of classes of share capital [abstract]</t>
        </is>
      </c>
      <c r="B3" s="4" t="inlineStr">
        <is>
          <t xml:space="preserve"> </t>
        </is>
      </c>
    </row>
    <row r="4">
      <c r="A4" s="4" t="inlineStr">
        <is>
          <t>Issued Capital and Reserves</t>
        </is>
      </c>
      <c r="B4" s="4" t="inlineStr">
        <is>
          <t xml:space="preserve">NOTE 17: ISSUED CAPITAL AND RESERVES Issued Capital and Reserves Share capital As of December 31, 2023, 2022 and 2021, the Company has issued 20,000 shares of common stock, with a par value of $ 1.00 . Holders of each share of common stock have one vote for each share held of record on all matters submitted to a vote of shareholders. Dividends on shares of common stock may be declared and paid from funds available to the Company. Distributions On July 30, 2021, the Company declared and paid a pro rata dividend to its shareholders in shares of Grimaud, representing 100% of Navios Logistics’ equity interest in Grimaud. Dividends are recorded in the Company’s consolidated financial statements in the period in which they are declar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erest-Bearing Loans and Borrowings</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Interest-Bearing Loans and Borrowings</t>
        </is>
      </c>
      <c r="B4" s="4" t="inlineStr">
        <is>
          <t xml:space="preserve">NOTE 18: INTEREST-BEARING LOANS AND BORROWINGS Interest-Bearing Loans and Borrowings Interest-bearing loans and borrowings consist of the following: Interest-Bearing Loans and Borrowings - Schedule (Table)
December 31, 2023 December 31, 2022 Interest Rate Maturity
Notes Payable $ 2,592 $ 5,152 LIBOR (3) November 2, 2024 (1)
Seller’s credit for the construction of six liquid barges 3,049 2,911 Fixed rate of 8.5% November 16, 2025 (2)
2022 BBVA Facility 8,231 7,900 Fixed rate of 4.25% July 1, 2025
2022 Term Bank Loan — 1,400 SOFR plus 3.15% May 18, 2025
2023 Term Bank Loan 11,500 — SOFR plus 2.85% December 21, 2027
Seller’s credit agreement for the acquisition of the 2020 Fleet 5,000 5,000 Fixed rate of 5.00% March 22, 2024
Santander Facility 1,262 1,211 Fixed rate of 4.20% March 7, 2026
Current portion of interest-bearing loans and borrowings 31,634 23,574
2025 Notes 500,000 500,000 Fixed rate of 10.75% July 1, 2025
Notes Payable — 2,525 LIBOR (3) November 2, 2024 (1)
Seller’s credit for the construction of six liquid barges 2,911 5,842 Fixed rate of 8.5% November 16, 2025 (2)
2022 BBVA Facility 6,399 14,630 Fixed rate of 4.25% July 1, 2025
2022 Term Bank Loan — 4,900 SOFR plus 3.15% May 18, 2025
2023 Term Bank Loan 28,500 — SOFR plus 2.85% December 21, 2027
Seller’s credit agreement for the acquisition of the 2020 Fleet — 5,000 Fixed rate of 5.00% March 22, 2024
Santander Facility 1,652 2,914 Fixed rate of 4.20% March 7, 2026
Non-current portion of interest-bearing loans and borrowings 539,462 535,811
Less: deferred finance costs (8,991) (12,090)
Total interest-bearing loans and borrowings, net $ 562,105 $ 547,295 (1) Includes 32 different drawdown events; the maturity date for each such drawdown event is on the 16 th (2) Includes six different drawdown events, corresponding to six different barges; the maturity date for each such drawdown event is on the 20 th (3) The Company pays interest based on the Secured Overnight Financing Rate (“SOFR”) plus Credit Adjusted Spread (“CAS”), effective July 1, 2023. 2025 Notes On July 8, 2020, Navios Logistics and its wholly owned subsidiary Navios Logistics Finance (US) Inc. (“Logistics Finance” and, together with Navios Logistics, the “Co-Issuers”) issued $ 500,000 in aggregate principal amount of senior secured notes due 2025 (“the 2025 Notes”), at a fixed rate per annum of 10.75 %. The net proceeds from the offering of the 2025 Notes were used to satisfy and discharge existing indebtedness and to pay certain fees and expenses related to the offering, with the balance used for general corporate purposes. The 2025 Co-Issuers have the option to redeem the 2025 Notes in whole or in part, at any time on or after August 1, 2023, at a fixed price of 102.688 %, and at par on or after August 1, 2024 plus in each case accrued and unpaid interest, if any. The Co-Issuers may also red eem all, but not less than all, of the 2025 Notes at a price equal to 100% of the principal amount plus accrued and unpaid interest, if any, upon certain changes in law that would trigger the payment of withholding taxes . Furthermore, upon the occurrence of certain change of control events, the Co-Issuers may be required to offer to purchase 2025 Notes from holders at a price equal to 101 % of the principal amount plus accrued and unpaid interest, if any . The 2025 Notes are senior secured obligations of the Co-Issuers. The 2025 Notes are fully and unconditionally guaranteed, jointly and severally, by all of the Company’s direct and indirect subsidiaries, other than Logistics Finance. In December 2023, Makenita H, Elena H, Sarah H and the $ 3,732 of cash collateral held in escrow account were released f rom the 2025 Notes and were replaced by the (1) Estefania H, (2) Valentina H and (3) Enrico H owned by certain subsidiary guarantors (such guarantors, the “Mortgaged Vessel Guarantors”). The 2025 Notes are currently secured by (i) the three vessels mentioned above and related assignments of earnings and insurance, together with a first priority lien on the capital stock of each Mortgaged Vessel Guarantor; and (ii) an assignment by way of security of the Vale port contract (collectively, the “Collateral”) . The indenture governing the 2025 Notes contains restrictive covenants that limit, among other things, the ability of the Co-Issuers and their restricted subsidiaries to incur additional indebtedness, pay dividends and make distributions on common and preferred stock, make other restricted payments, make investments, incur liens, consolidate, merge, sell or otherwise dispose of all or substantially all of their assets, and enter into certain transactions with affiliates, in each case, subject to exclusions, and other customary covenants. The indenture governing the 2025 Notes also contains customary events of default. As of December 31 2023 and 2022, deferred finance costs associated with the 2025 Notes amounted to $ 7,629 and $ 12,018 , respectively. Finance costs associated with the 2025 Notes amounted to $ 53,750 , $ 53,750 and $ 53,601 for the years ended December 31, 2023, 2022 and 2021, respectively, and is included in the consolidated statement of profit/(loss) under the caption “Finance costs”. Subsequent to the year ended December 31, 2023, the Company repurchased $ 21,500 of its 2025 Notes, for total cash of $21,905 including accrued and unpaid interest to, but excluding, the repayment dates. Following the above repurchases, $ 478,500 in aggregate principal amount of the 2025 Notes is currently outstanding, which mature in July 2025. Notes Payable In connection with the purchase of mechanical equipment for the expansion of its dry port terminal, the Company entered into an unsecured export financing line of credit for a total amount of $ 41,964 , including related fixed finance costs of $ 5,949 , available in multiple drawings upon the completion of certain milestones (“Drawdown Events”). The Company incurs the obligation for the respective amount drawn by signing promissory notes (“Notes Payable”). Each drawdown is repayable in 16 consecutive semi-annual installments , starting six months after the completion of each Drawdown Event. Together with each Note Payable, the Company pays interest based on six-month SOFR plus CAS . The unsecured export financing line is fully and unconditionally guaranteed by Ponte Rio S.A . As of December 31, 2023, the Company had drawn the total available amount and the outstanding balance of Notes Payable was $ 2,592 . Finance costs associated with the Notes Payable amounted to $ 471 , $ 556 and $ 608 for the years ended December 31, 2023, 2022 and 2021, respectively, and is included in the consolidated statement of profit/(loss) under the caption “Finance costs”. Other Indebtedness On March 25, 2022, the Company entered into a $ 5,000 loan facility with Banco Santander S.A. (the “Santander Facility”) for general corporate purposes . The Santander Facility bears interest at a rate of 4.20 % per annum, is repayable in twelve equal quarterly installments with final maturity on March 7, 2026 and is secured by assignments of certain receivables . As of December 31, 2023, the Company had drawn the total available amount and the outstanding balance was $ 2,914 . On March 23, 2022, the Company entered into a $ 25,000 loan facility with Banco Bilbao Vizcaya Argentaria (the “2022 BBVA Facility”) which was drawn down in two tranches. The first tranche of $ 17,000 was drawn down on March 22, 2022 and the second tranche of $ 8,000 was drawn down on September 22, 2022. The 2022 BBVA Facility was used to repay existing debt with BBVA, and for general corporate purposes . The 2022 BBVA Facility bears interest at a rate of 4.25 % per annum, is repayable in quarterly installments with final maturity on July 1, 2025 and is secured by assignments of certain receivables . As of December 31, 2023, the outstanding balance was $ 14,630 . On February 28, 2022, the Company entered into a $ 7,000 term loan facility (the “2022 Term Bank Loan). The 2022 BBVA Facility was used to repay existing debt with BBVA, and for general corporate purposes. The 2022 Term Bank Loan bore interest at a rate of the SOFR plus 315 basis points. The 2022 Term Bank Loan was repayable in twelve quarterly installments beginning on August 18, 2022, with a final balloon payment of $ 2,800 on the last repayment date. In December 2023 , the Company repaid the outstanding balance of the 2022 Term Bank Loan in full. 3.15 On December 20, 2023 , the Company entered into a $ 40,000 loan facility (the “2023 Term Bank Loan”) in order to refinance existing debt under the 2022 Term Bank Loan and for general corporate purposes . The 2023 Term Bank Loan bears interest at a rate of SOFR plus 285 basis points. The 2023 Term Bank Loan is repayable in sixteen quarterly installments of $ 2,875 , beginning three months after the drawdown date and the remaining eight installments in an amount of $ 1,500 , with a final balloon payment of $ 5,000 on the last repayment date. The facility was fully drawn as of December 31, 2023. As of December 31, 2023, the unamortized deferred finance costs associated with the 2023 Term Bank Loan amounted to $ 1,362 . 2.85 In December 2020, the Company entered into a $ 13,475 seller’s credit agreement for the construction of six liquid barges to be made available by way of credit in six equal tranches. Each drawdown is repayable in 20 quarterly installments starting from the delivery date for each barge. The seller’s credit for the construction of the six liquid barges bears interest at a fixed rate of 8.5 % per annum. As of December 31, 2023, the Company had drawn the total available amount and the outstanding balance was $ 5,960 . Finance costs associated with the seller’s credit agreement for the construction of six liquid barges amounted to $ 619 , $ 838 and $ 1,071 for the years ended December 31, 2023, 2022 and 2021, respectively, and is included in the consolidated statement of profit/(loss) under the caption “Finance costs”. In the fourth quarter of 2020, Navios Logistics entered into a purchase agreement with an unrelated third party for the acquisition of the 2020 Fleet . Navios Logistics completed the acquisition on March 22, 2021, which included a $ 15,000 seller’s credit agreement. The seller’s credit agreement bears interest at a fixed rate of 5.0 % per annum. As at December 31, 2023, the outstanding balance under the seller’s credit agreement was $ 5,000 . Finance costs associated with the seller’s credit agreement for the acquisition of the 2020 Fleet amounted to $ 278 , $ 475 and $ 584 for the years ended December 31, 2023, 2022 and 2021, respectively, and is included in the consolidated statement of profit/(loss) under the caption “Finance costs”. In connection with the acquisition of Hidronave S.A. on October 29, 2009, the Company assumed a $ 817 loan facility that was entered into by Hidronave S.A. in 2001, in order to finance the construction of the pushboat Nazira. The loan facility bore interest at a fixed rate of 600 basis points. In September 2021 , the outstanding balance was repaid in full. 6.0 In connection with the loan obligations described herein and other long term liabilities, the Company is subject to certain covenants, commitments, limitations and restrictions . The Company’s secured credit facilities require compliance with maintenance covenants such as value-to-loan ratio covenants, based on charter-free valuations, of not less than 125% and minimum liquidity of $1,250. The Company was in compliance with all covenants as of December 31, 2023. The annualized weighted average interest rates of the Company’s total interest-bearing loans and borrowings were 10.36 %, 10.15 % and 9.96 % for the years ended December 31, 2023, 2022 and 2021, respectively. As of December, 2023 and 2022, an amount of $ 22,892 and $ 23,179 is included under the caption “Trade and other payables” in the Company’s statement of financial position related to accrued interest from its interest-bearing loans and borrowings (see Note 19 “Trade &amp; other payables” ). The interest-bearing loans and borrowings arising from financing activities were as follows: Interest-Bearing Loans and Borrowings - Schedule From Financing Activities (Table)
2023 2022 2021
At January 1, $ 547,295 $ 542,350 $ 540,591
Proceeds from Seller’s credit agreement for the construction of six liquid barges — — 2,246
Proceeds from the credit agreement for the acquisition of the 2020 Fleet — — 15,000
Proceeds from 2025 Notes, net of deferred finance costs — — —
Proceeds from long term debt, net of deferred finance costs — 37,000 —
Proceeds from 2023 Term Bank Loan 40,000 — —
Repayment of 2022 Notes — — —
Repayment of long-term debt and payment of principal (23,205) (31,206) (13,525)
Repayment of notes payable (5,011) (4,830) (5,261)
Accretion of Notes payable / unwinding of discount (73) 44 (119)
Term bank loan additional deferred finance cost — — (91)
Amortization of deferred finance cost 4,461 3,937 3,509
Term bank loan additional deferred finance cost (1,362) — —
At December 31, $ 562,105 $ 547,295 $ 542,350 The maturity table below reflects future payments of the long-term interest-bearing loans and borrowings and interest outstanding as of December 31, 2023, for the next years and thereafter, based on the repayment schedule of the respective loan facilities (as described above). Interest-Bearing Loans and Borrowings - Annual Loan Principal Payments (Table)
Year Amount in thousands of U.S. dollars
2024 $ 89,430
2025 551,207
2026 7,546
2027 11,699
Total $ 659,8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 [abstract]</t>
        </is>
      </c>
      <c r="B3" s="4" t="inlineStr">
        <is>
          <t xml:space="preserve"> </t>
        </is>
      </c>
    </row>
    <row r="4">
      <c r="A4" s="4" t="inlineStr">
        <is>
          <t>Trade and Other Payables</t>
        </is>
      </c>
      <c r="B4" s="4" t="inlineStr">
        <is>
          <t xml:space="preserve">NOTE 19: TRADE &amp; OTHER PAYABLES Trade and Other Payables Trade and other payables as of December 31, 2023 and 2022, consist of the following: Trade and Other Payables (Table)
December 31, December 31,
Trade payables $ 22,591 $ 19,125
Accrued expenses 7,890 7,448
Accrued interest expense 22,892 23,179
Tax payable 8,332 7,651
Other payable 782 480
Professional fees payable 423 971
Related Parties (Note 21) 4,168 1,319
Deferred lease revenue 1,108 1,171
Total $ 68,186 $ 61,3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20: LEASES Leases Company as a lessee The Company has lease contracts for land and offices used in its operations. Leases of land generally have an average lease term of 42.3 years with extension option attached, while office lease agreements generally have lease terms between 0.5 and 4.8 years. The Company also has certain leases of offices with lease terms of 12 months or less and other low value office equipment. The Company applies the ‘short-term lease’ and ‘lease of low-value assets’ recognition exemptions for these leases . As a result of the Vimalcor acquisition, completed in May 2023, the Company currently has the right of use to a plot of land in the Port of Montevideo, and recorded a right-of-use asset at an amount equal to the lease liability amounting to $ 1,502 . The concession expires in January 2029. Set out below are the carrying amounts of right-of-use assets recognized and the movements during the period: Leases - Lease Agreements (Table)
Land Office buildings Liquid Barges Total right of use assets
Balance as at January 1, 2021 $ 6,780 $ 495 $ — $ 7,275
Lease reassessment 369 — — 369
Additions — 1,105 — 1,105
Depreciation expense (157) (589) — (746)
Balance as at December 31, 2021 $ 6,992 $ 1,011 $ — $ 8,003
Lease reassessment 539 — — 539
Additions — 335 2,683 3,018
Depreciation expense (170) (542) — (712)
Balance as at December 31, 2022 $ 7,361 $ 804 $ 2,683 $ 10,848
Lease reassessment 527 — — 527
Additions 1,502 2,271 8,007 11,780
Depreciation expense (433) (684) (1,551) (2,668)
Balance as at December 31, 2023 $ 8,957 $ 2,391 $ 9,139 $ 20,487 An analysis of the lease liabilities is as follows: Leases - Analysis of Lease Liabilities (Table)
2023 2022 2021
At January 1, $ 11,761 $ 8,751 $ 7,856
Lease reassessment 527 539 369
Additions 14,811 3,018 1,105
Accretion of interest 1,384 717 678
Payments (3,814) (1,264) (1,257)
At December 31, $ 24,669 $ 11,761 $ 8,751
Current $ 4,046 $ 1,677 $ 1,095
Non-current $ 20,623 $ 10,084 $ 7,656 The maturity table of the undiscounted cash flows of the lease liabilities is presented below: Leases - Maturity Analysis of Finance Lease (Table)
Less than 1 year Between 1 and 5 years Over 5 years Total
Lease Liability $ 4,669 $ 16,677 $ 24,891 $ 46,237 The table below presents the Company’s fixed and variable lease payments for the years ended December 31, 2023, 2022 and 2021: Leases - Fixed and Variable Lease Payments (Table)
Year Ended December 31, 2023 Year Ended December 31, 2022 Year Ended December 31, 2021
Fixed lease payments $ 3,814 $ 1,264 $ 1,257
Variable lease payments 1,725 1,308 845
Total $ 5,539 $ 2,572 $ 2,102 The table below presents the components of the Company’s lease expense for the years ended December 31, 2023, 2022 and 2021: Leases - Lease Expenses of Lessee (Table)
Year Ended December 31, 2023 Year Ended December 31, 2022 Year Ended December 31, 2021
Depreciation expense of right-of-use assets $ 2,668 $ 712 $ 746
Finance expense on lease liabilities 1,384 717 678
Expense relating to short-term leases 3,755 4,058 5,887
Total $ 7,807 $ 5,487 $ 7,311 The Company had total cash outflows for leases of $ 7,569 in 2023 ($ 5,322 in 2022 and $ 7,144 in 2021). The Company also had additions to right-of-use assets of $ 11,780 in 2023 ($ 3,018 in 2022 and $ 1,105 in 2021) and additions to lease liabilities of $ 14,811 3,018 1,105 The Company has certain lease contracts that include extension options. Management exercises judgment in determining whether these extension options are reasonably certain to be exercised, see Note 2(aa). Eight Liquid Barges On April 28, 2022, the Company entered into a five year leasing contract for eight liquid barges to be delivered from the fourth quarter of 2022 through the second quarter of 2023 . The lease contract is payable by 60 consecutive monthly payments of $ 26 each, commencing with the delivery date of the applicable barge. At expiration, the Company will have the ability to exercise the purchase option of these barges or extend the term of the leasing contract . In December 2022, two of the eight liquid barges were delivered. The Company recorded a right-of-use asset at an amount equal to the lease liability amounting to $ 2,683 . The lease with respect to each barge delivered is repayable in 60 consecutive monthly payments of approximately $ 26 each. The agreement for the two leases matures in the fourth quarter of 2027. During the first quarter of 2023, three additional liquid barges were delivered. The Company recorded a right-of-use asset at an amount equal to the lease liability amounting to $ 4,010 . The lease with respect to each barge delivered is repayable in 60 consecutive monthly payments of approximately $ 26 each. One of the agreements matures in the fourth quarter of 2027 and two in the first quarter of 2028. During the second quarter of 2023, the remaining three liquid barges under the lease contract were delivered. The Company recorded a right-of-use asset at an amount equal to the lease liability amounting to $ 3,997 . The lease with respect to each barge delivered is repayable in 60 consecutive monthly payments of approximately $ 26 each and mature in the second quarter of 2028. As of December 31, 2023, the outstanding lease liability of the Eight Liquid Barges was $ 9,146 and have an average lease term of 4.2 years. Twelve Jumbo Barges In September 2023, the Company entered into a five-year leasing contract for the construction of the Twelve Jumbo Barges. The obligation under the lease contract is payable in 60 consecutive monthly payments of $ 11 for each barge, commencing on the delivery date of the applicable barge. Upon the expiration of the contract, the Company will have the ability to exercise the purchase option for any of the twelve barges at a cost of $350 per barge. Upon delivery of each barge under the leasing contract, the Company will recognize a lease liability based on the net present value of the remaining charter-in payments including the purchase option to acquire the barge at the end of the lease period. For further information see Note 10 “Tangible fixed assets and assets under construction”. In November 2023, the first barge under the leasing contract was delivered. The Company recorded a lease liability amounting to $ 758 . The lease with respect to the barge delivered is repayable in 60 consecutive monthly payments of approximately $ 11 and mature in the fourth quarter of 2028. In December 2023, another three barges under the leasing contract were delivered. The Company recorded a lease liability amounting to $ 2,273 . The lease with respect to each barge delivered is repayable in 60 consecutive monthly payments of approximately $ 11 each and mature in the fourth quarter of 2028. As of December 31, 2023, the outstanding lease liability of the Twelve Jumbo Barges was $ 3,017 . During the first quarter of 2024, the remaining eight barges under the Twelve Jumbo Barges contract were delivered. Company as a lessor The Company through its subsidiaries entered into time charter agreements with aggregate hire receivables (contracted revenues), comprising lease revenue and service revenue. There are no significant variable lease payments in relation to these agreements. At the end of the reporting period, undiscounted lease receipts and the transaction price allocated to the remaining service performance obligations, from the inception date, over the lease term, were as follows: Leases - Future Minimum Maturity Revenues (Table)
Amount
2024 $ 106,049
2025 51,547
2026 12,522
2027 2,797
Total $ 172,915 In February 2017, two self-propelled barges of the Company’s fleet, Formosa and San Lorenzo, were sold for a total amount of $ 1,109 in cash. The sale price was to be received in installments in the form of lease payments through 2023. The barges could be transferred at the lessee’s option, at no cost, at the end of the lease period. In October 2021 and November 2021, the Company received the final installments of San Lorenzo and Formosa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 Party Disclosures</t>
        </is>
      </c>
      <c r="B4" s="4" t="inlineStr">
        <is>
          <t>NOTE 21: RELATED PARTY DISCLOSURES Related Party Disclosures At December 31, 2023 and 2022, the amounts due to affiliate companies were as follows: Related Party Disclosures - Amounts Due From Affiliated Companies (Table)
December 31, 2023 December 31, 2022
Peers Business Inc. (Other related party) $ — $ (10,000)
Navios Shipmanagement Inc. (Other related party) (4,168) (1,319)
Total $ (4,168) $ (11,319) Amounts due to affiliate companies do not accrue interest and do not have a specific due date for their settlement apart from the Navios Holdings Loan Agreement (as defined herein) which was repaid as of December 31, 2021, and the Promissory Note (as defined herein) . The Navios Holdings Loan Agreement On April 25, 2019, Navios Logistics agreed to lend Navios Holdings $ 50,000 on a secured basis (the “Navios Holdings Loan Agreement”) . The secured credit facility included an arrangement fee of $ 500 and initially bore fixed interest of 12.75 % for the first year and 14.75 % for the second year. On December 2, 2019, Navios Logistics agreed to increase the amount available under the Navios Holdings Loan Agreement by $ 20,000 . Following this amendment, as a result of various factors, (a) the interest rate on the Navios Holdings Loan Agreement decreased to 10.0 %, and (b) the maturity of the Navios Holdings Loan Agreement was extended to December 2024 . On June 24, 2020, Navios Logistics entered into a deed of assignment and assumption with its wholly owned subsidiary, Grimaud in which Navios Logistics assigned the Navios Holdings Loan to Grimaud. On June 25, 2020, Grimaud agreed to amend the Navios Holdings Loan Agreement to amend the interest payment date in respect of the Navios Holdings Loan and to allow a portion of the total interest payable in respect of the Navios Holdings Loan to be effected in common shares of Navios Holdings. On July 10, 2020, Navios Holdings issued 2,414,263 shares of common stock to Grimaud and paid Grimaud $ 6,381 in satisfaction of the interest payable in respect of the Navios Holdings Loan Agreement as of that date . Effective as of May 2021, and upon the release of certain collateral, the facility bore interest of 13.0 % per annum. On June 30, 2021, Grimaud entered into a supplemental agreement (the “Supplemental Navios Holdings Loan Agreement”), whereby Grimaud and Navios Holdings agreed to amend the Navios Holdings Loan Agreement so that the Navios Holdings Loan Agreement could be repaid or prepaid in full through the issuance of shares of common stock of Navios Holdings (the “Shares”) to Grimaud. The effectiveness of the Supplemental Navios Holdings Loan Agreement was subject to, and contingent upon, a prepayment by Navios Holdings of the Navios Holdings Loan Agreement in the amount of $ 7,500 in cash and the effectiveness of a registration statement of Navios Holdings registering the resale of 9,301,542 Shares, among other conditions. On July 13, 2021 , the Shares were transferred to Grimaud and the Navios Holdings Loan Agreement was repaid in full. Subsequently, Grimaud entered into a 10b-5 sales agreement for the sale of the Shares. As of July 30, 2021, the date on which the shares of Grimaud were distributed as dividend to the shareholders of the Company, Grimaud had sold 752,000 shares of common stock of Navios Holdings and generated net proceeds of $ 3,704 . Following the July 30, 2021 dividend, the Company recognized a loss of $ 24,149 in its the caption As of December 31, 2021, the full amount outstanding under the Navios Holdings Loan Agreement was repaid. For the years ended i nil, and 4,222 , respectively , and is included in the consolidated statement of profit/(loss) under the caption “Finance income”. 0 Administrative expenses: On August 29, 2019, Navios Logistics entered into an assignment agreement with Navios Corporation (“NC”) and Navios Shipmanagement Inc. (“NSM”), whereby the administrative services agreement originally entered into between Navios Logistics and Navios Holdings on April 12, 2011, first assigned to NC on May 28, 2014 and subsequently amended on April 6, 2016 and January 1, 2022 (extending the term of the agreement to January 1, 2027), was assigned from NC to NSM. Since the assignment, NSM continues to provide certain administrative management services to Navios Logistics. NSM is reimbursed for reasonable costs and expenses incurred in connection with the provision of these services 2,910 , $ 1,431 and $ 1,144 , respectively. Lodging and travel services: Navios Logistics obtains lodging and travel services from entities all partially owned by Claudio Pablo Lopez, Navios Logistics’ Vice Chairman 25 , $ 8 and $nil for the years ended December 31, 2023, 2022 and 2021, respectively. Amounts payable amounted to less than nil 0 as of December 31, 2023 and December 31, 2022, respectively . 0 Promissory note 20,000 promissory note to Grimaud (the “Promissory Note”). On July 30, 2021, Grimaud entered into an assignment agreement with Peers Business Inc. (“Peers”), whereby the Promissory Note was assigned to Peers. In February 2023, the Company paid the remaining balance of $ 10,000 in full and there is no remaining outstanding balance on the Promissory Note as of December 31, 2023. Navios Logistics has entered into an agreement with NSM with effect as of October 1, 2023, for the leasing of its global office spaces (see Note 20 “Leases”). The agreement has a term of five years with fees of $35.6 per month for the first year of the contract increasing thereafter 5% per annum for the second, third, and fourth years, and 3% for the fifth year. The Conflicts Committee of Navios Logistics has approved the transaction. In October 2023, Navios Logistics agreed to charter-in the Navios Vega, a 2009-built Ultra-Handymax vessel, following her modification to a ship-to-ship transhipper vessel, from Navios Maritime Partners L.P. for a period of five years at a rate of $ 25.8 net per day. This transaction was negotiated by, and unanimously approved by, the conflicts committee of Navios Logistics. Navios Vega was delivered to the Company in February 2024. Shareholders’ agreement Pursuant to a shareholders’ agreement (the “Shareholders’ Agreement”) entered into in January 2008 in connection with the original combination of the Uruguayan port business and the upriver barge business, Grandall Investments S.A. (“Grandall”) (an entity owned and controlled by Lopez family members, including Claudio Pablo Lopez, the Company’s Vice Chairman) had certain rights as shareholders, including certain rights of first offer, rights of first refusal, tag along rights, exit options and veto rights. Pursuant to an amendment dated June 17, 2010, the shares of common stock held by Navios Holdings, upon the Company becoming subject to the reporting requirements of the Securities Exchange Act of 1934, as amended (the “Exchange Act”) will be converted into shares of Class B Common Stock, with each share of Class B Common Stock entitling its holder to twenty five votes per share. Navios Holdings has currently waived such conversion provision. If and when the conversion occurs, it will permit Navios Holdings to control Navios Logistics even if it does not hold a majority economic interest. Pursuant to an Assignment and Succession agreement dated December 17, 2012, Peers Business Inc., a Panamanian corporation assumed all rights and obligations of Grandall under the Shareholders’ Agreement. On November 19, 2019, Navios Holdings entered into a shareholders agreement with Peers granting certain protections to minority shareholders in certain events. Employment agreements - compensation of key management personnel The Company has an employment agreement with one management employee who is a non-controlling shareholder of the Company. This agreement stipulates, among other things, severance and benefit arrangements in the event of termination. In addition, the agreement includes confidentiality provisions and covenants not to compete. The agreement renews automatically for successive one-year periods until either party gives 90 days’ written notice of its intention to terminate the agreement. The agreement calls for a base salary equal to $ 340 per year, plus annual bonuses and other incentives, provided certain performance targets were achieved. Under the agreements, the Company accrued compensation expenses relating to its key management employees totaling $ 340 , $ 1,060 and $ 900 for the years ended December 31, 2023, 2022 and 2021, respectively and is included in the consolidated statements of profit/(loss) under the caption “ Administrative expenses . Pursuant to the assignment agreement with NC and NSM, the latter provides certain administrative management services to Navios Logistics including the compensation of its directors and members of the Company’s senior management who are not employees of the Company . This compensation is included in the administrative expenses charged which for the years ended December 31, 2023, 2022 and 2021 amounted to $ 2,910 , $ 1,431 and $ 1,144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t>
        </is>
      </c>
      <c r="B1" s="2" t="inlineStr">
        <is>
          <t>12 Months Ended</t>
        </is>
      </c>
    </row>
    <row r="2">
      <c r="B2" s="2" t="inlineStr">
        <is>
          <t>Dec. 31, 2023</t>
        </is>
      </c>
    </row>
    <row r="3">
      <c r="A3" s="3" t="inlineStr">
        <is>
          <t>Disclosure of fair value measurement of assets [abstract]</t>
        </is>
      </c>
      <c r="B3" s="4" t="inlineStr">
        <is>
          <t xml:space="preserve"> </t>
        </is>
      </c>
    </row>
    <row r="4">
      <c r="A4" s="4" t="inlineStr">
        <is>
          <t>Fair Value Measurement</t>
        </is>
      </c>
      <c r="B4" s="4" t="inlineStr">
        <is>
          <t xml:space="preserve">NOTE 22: FAIR VALUE MEASUREMENT Fair Value Measurement The following methods and assumptions were used to estimate the fair value of each class of financial instrument: Cash and cash equivalents: The carrying amounts reported in the consolidated financial position for interest bearing deposits approximate their fair values because of the short maturity of these investments Restricted cash: The carrying amounts reported in the consolidated financial position for interest-bearing deposits approximate their fair values because of the short maturity of these investments. Trade receivables: The carrying amounts reported in the consolidated financial position for trade receivables approximate their fair values. Trade and other payables: The carrying amounts reported in the consolidated financial position for trade payables approximate their fair values. Notes Payable: Interest-bearing loans and borrowings: The book value has been adjusted to reflect the net presentation of deferred financing costs. The outstanding balance of the floating-rate loans continues to approximate the fair value of such loans, excluding the effect of any deferred finance costs. The 2025 Notes, the 2022 BBVA Facility, the Santander Facility, the The estimated fair values of the Company’s financial instruments are as follows: Fair Value Measurement (Table)
December 31, 2023 December 31, 2022
Book Value Fair Value Book Value Fair Value
2025 Notes (Note 18) $ (492,371) $ (495,385) $ (487,982) $ (483,350)
Notes payable, including current portion (Note 18) $ (2,592) $ (2,592) $ (7,677) $ (7,677)
Other long-term indebtedness, including current portion (Note 18) $ (67,142) $ (68,504) $ (51,708) $ (51,708) Fair value measurements The estimated fair value of financial instruments that are not measured at fair value on a recurring basis, categorized based upon the fair value hierarchy, are as follows: Level I: Inputs are unadjusted, quoted prices for identical assets or liabilities in active markets that the Company has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Fair Value Measurement - Measured on a Nonrecurring Basis (Table)
Fair Value Measurements at December 31, 2023
Total Level I Level II Level III
2025 Notes (Note 18) $ (495,385) $ (495,385) $ — $ —
Notes payable, including current portion (1) $ (2,592) $ — $ (2,592) $ —
Other long-term indebtedness, including current portion (1) $ (68,504) $ — $ (68,504) $ —
Fair Value Measurements at December 31, 2022
Total Level I Level II Level III
2025 Notes (Note 18) $ (483,350) $ (483,350) $ — $ —
Notes payable, including current portion (1) $ (7,677) $ — $ (7,677) $ —
Other long-term indebtedness, including current portion (1) $ (51,708) $ — $ (51,708) $ —
1) The fair value of the Company’s debt is estimated based on currently available debt with similar contract terms, interest rates and remaining maturities and takes into account the Company’s creditworthiness. There were no changes in valuation techniques during the year. For the years ended December 31, 2023 and 2022, there were no transfers between level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3</t>
        </is>
      </c>
    </row>
    <row r="3">
      <c r="A3" s="3" t="inlineStr">
        <is>
          <t>Provisions [abstract]</t>
        </is>
      </c>
      <c r="B3" s="4" t="inlineStr">
        <is>
          <t xml:space="preserve"> </t>
        </is>
      </c>
    </row>
    <row r="4">
      <c r="A4" s="4" t="inlineStr">
        <is>
          <t>Provisions</t>
        </is>
      </c>
      <c r="B4" s="4" t="inlineStr">
        <is>
          <t xml:space="preserve">NOTE 23: PROVISIONS Provisions Movement in the provisions is analyzed below: Provisions (Table)
Amount
Balance as at January 1, 2022 $ 561
Arising during the year 208
Utilized (36)
Balance as at December 31, 2022 $ 733
Arising during the year 55
Utilized (146)
Balance as at December 31, 2023 $ 642 See also Note 2(w). Provisions included in the Company’s consolidated financial statements for all periods presented are mainly related to labor claim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3</t>
        </is>
      </c>
    </row>
    <row r="3">
      <c r="A3" s="3" t="inlineStr">
        <is>
          <t>Earnings per share [abstract]</t>
        </is>
      </c>
      <c r="B3" s="4" t="inlineStr">
        <is>
          <t xml:space="preserve"> </t>
        </is>
      </c>
    </row>
    <row r="4">
      <c r="A4" s="4" t="inlineStr">
        <is>
          <t>Earnings per Share (EPS)</t>
        </is>
      </c>
      <c r="B4" s="4" t="inlineStr">
        <is>
          <t xml:space="preserve">NOTE 24: EARNINGS/(LOSS) PER SHARE (EPS) Earnings per Share (EPS) Basic and diluted net earnings/(loss) per share are computed using the weighted-average number of common shares outstanding. The computations of basic and diluted earnings per share for each of the years ended December 31, 2023, 2022 and 2021, are as follows: Earnings per Share (Table)
Year Ended Year Ended Year Ended
Profit/(loss) attributable to Navios Logistics’ stockholders $ 13,781 $ (4,442) $ (66,379)
Weighted average number of shares, basic and diluted 20,000 20,000 20,000
Net earnings/(loss) per share from continuing operations: Basic and diluted $ 0.69 $ (0.22) $ (3.32) At December 31, 2023, 2022 and 2021, the Company had no dilutive or potentially dilutive securities; accordingly there is no difference between basic and diluted net earnings per sha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 of Proftl/(Loss) - USD ($)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 xml:space="preserve">Revenue  </t>
        </is>
      </c>
      <c r="B4" s="6" t="n">
        <v>310791</v>
      </c>
      <c r="C4" s="6" t="n">
        <v>254154</v>
      </c>
      <c r="D4" s="6" t="n">
        <v>222608</v>
      </c>
    </row>
    <row r="5">
      <c r="A5" s="4" t="inlineStr">
        <is>
          <t>Cost of sales</t>
        </is>
      </c>
      <c r="B5" s="5" t="n">
        <v>-204370</v>
      </c>
      <c r="C5" s="5" t="n">
        <v>-180350</v>
      </c>
      <c r="D5" s="5" t="n">
        <v>-183894</v>
      </c>
    </row>
    <row r="6">
      <c r="A6" s="4" t="inlineStr">
        <is>
          <t>Gross profit</t>
        </is>
      </c>
      <c r="B6" s="5" t="n">
        <v>106421</v>
      </c>
      <c r="C6" s="5" t="n">
        <v>73804</v>
      </c>
      <c r="D6" s="5" t="n">
        <v>38714</v>
      </c>
    </row>
    <row r="7">
      <c r="A7" s="4" t="inlineStr">
        <is>
          <t>Administrative expenses</t>
        </is>
      </c>
      <c r="B7" s="5" t="n">
        <v>-21316</v>
      </c>
      <c r="C7" s="5" t="n">
        <v>-17559</v>
      </c>
      <c r="D7" s="5" t="n">
        <v>-14519</v>
      </c>
    </row>
    <row r="8">
      <c r="A8" s="4" t="inlineStr">
        <is>
          <t>Other operating income</t>
        </is>
      </c>
      <c r="B8" s="5" t="n">
        <v>1653</v>
      </c>
      <c r="C8" s="5" t="n">
        <v>1077</v>
      </c>
      <c r="D8" s="5" t="n">
        <v>1465</v>
      </c>
    </row>
    <row r="9">
      <c r="A9" s="4" t="inlineStr">
        <is>
          <t>Other operating expenses</t>
        </is>
      </c>
      <c r="B9" s="5" t="n">
        <v>-6691</v>
      </c>
      <c r="C9" s="5" t="n">
        <v>-5272</v>
      </c>
      <c r="D9" s="5" t="n">
        <v>-4759</v>
      </c>
    </row>
    <row r="10">
      <c r="A10" s="4" t="inlineStr">
        <is>
          <t>Allowance for expected credit losses on financial assets</t>
        </is>
      </c>
      <c r="B10" s="5" t="n">
        <v>-392</v>
      </c>
      <c r="C10" s="5" t="n">
        <v>-320</v>
      </c>
      <c r="D10" s="5" t="n">
        <v>-391</v>
      </c>
    </row>
    <row r="11">
      <c r="A11" s="4" t="inlineStr">
        <is>
          <t>Operating profit</t>
        </is>
      </c>
      <c r="B11" s="5" t="n">
        <v>79675</v>
      </c>
      <c r="C11" s="5" t="n">
        <v>51730</v>
      </c>
      <c r="D11" s="5" t="n">
        <v>20510</v>
      </c>
    </row>
    <row r="12">
      <c r="A12" s="4" t="inlineStr">
        <is>
          <t>Finance income</t>
        </is>
      </c>
      <c r="B12" s="5" t="n">
        <v>1743</v>
      </c>
      <c r="C12" s="5" t="n">
        <v>598</v>
      </c>
      <c r="D12" s="5" t="n">
        <v>4627</v>
      </c>
    </row>
    <row r="13">
      <c r="A13" s="4" t="inlineStr">
        <is>
          <t>Finance costs</t>
        </is>
      </c>
      <c r="B13" s="5" t="n">
        <v>-63640</v>
      </c>
      <c r="C13" s="5" t="n">
        <v>-62287</v>
      </c>
      <c r="D13" s="5" t="n">
        <v>-65299</v>
      </c>
    </row>
    <row r="14">
      <c r="A14" s="4" t="inlineStr">
        <is>
          <t>Other financial results</t>
        </is>
      </c>
      <c r="B14" s="5" t="n">
        <v>3067</v>
      </c>
      <c r="C14" s="5" t="n">
        <v>3798</v>
      </c>
      <c r="D14" s="5" t="n">
        <v>3162</v>
      </c>
    </row>
    <row r="15">
      <c r="A15" s="4" t="inlineStr">
        <is>
          <t>Loss from mark to market and disposal of financial asset</t>
        </is>
      </c>
      <c r="B15" s="5" t="n">
        <v>0</v>
      </c>
      <c r="C15" s="5" t="n">
        <v>0</v>
      </c>
      <c r="D15" s="5" t="n">
        <v>-24149</v>
      </c>
    </row>
    <row r="16">
      <c r="A16" s="4" t="inlineStr">
        <is>
          <t>Profit/(loss) before tax</t>
        </is>
      </c>
      <c r="B16" s="5" t="n">
        <v>20845</v>
      </c>
      <c r="C16" s="5" t="n">
        <v>-6161</v>
      </c>
      <c r="D16" s="5" t="n">
        <v>-61149</v>
      </c>
    </row>
    <row r="17">
      <c r="A17" s="4" t="inlineStr">
        <is>
          <t>Income tax (expense)/benefit</t>
        </is>
      </c>
      <c r="B17" s="5" t="n">
        <v>-7064</v>
      </c>
      <c r="C17" s="5" t="n">
        <v>1719</v>
      </c>
      <c r="D17" s="5" t="n">
        <v>-5230</v>
      </c>
    </row>
    <row r="18">
      <c r="A18" s="4" t="inlineStr">
        <is>
          <t>Profit/(loss) for the year</t>
        </is>
      </c>
      <c r="B18" s="6" t="n">
        <v>13781</v>
      </c>
      <c r="C18" s="6" t="n">
        <v>-4442</v>
      </c>
      <c r="D18" s="6" t="n">
        <v>-6637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 xml:space="preserve">NOTE 25: COMMITMENTS AND CONTINGENCIES Commitments and Contingencies Legal In September 2023, the Company entered into a five-year leasing contract for the construction of the Twelve Jumbo Barges to be delivered no later than the end of the first quarter of 2024. As of December 31, 2023, the Company paid an amount of $ 1,283 relating to the deposit for the construction of the twelve barges constructed pursuant to the Twelve Jumbo Barges contract, which is included under the caption “Assets under construction” in its consolidated statement of financial position. As of December 31, 2023, four of the barges under the Twelve Jumbo Barges were delivered to the Company. For further information see Note 10 “Tangible fixed assets and assets under construction”, Note 20 “Leases” and Note 26 “Financial Management”. In October 2023, Navios Logistics entered into a five-year leasing contract for the construction of the Six Jumbo Barges to be delivered no later than the end of the second quarter of 2024 . The contract for the Six Jumbo Barges has similar terms to terms of the lease contract for the Twelve Jumbo Barges (as described above). As of December 31, 2023, the Company paid an amount of $ 637 relating to the deposit for the construction of the six barges constructed pursuant to the Six Jumbo Barges contract, which is included under the caption “Assets under construction” in its consolidated statement of financial position. For further information see Note 10 “Tangible fixed assets and assets under construction” and Note 26 “Financial Management.” In October 2023, Navios Logistics agreed to charter-in the Navios Vega, a 2009-built Ultra-Handymax vessel, following her modification to a ship-to-ship transhipper vessel, from Navios Maritime Partners L.P. for a period of five years at a rate of $25.8 net per day. This transaction was negotiated by, and unanimously approved by, the conflicts committee of Navios Logistics. Navios Vega was delivered to the Company in February 2024. Navios Logistics has issued a guarantee and indemnity letter that guarantees the performance by Corporation Navios S.A. (a consolidated subsidiary) of all its obligations to Technologia Em Movimentacao S.A. (“TMSA”) up to $ 8,854 . This guarantee expires upon completion of the contract. Navios Logistics has issued a guarantee and indemnity letter that guarantees the performance by Petrolera San Antonio S.A. (a consolidated subsidiary) of all its obligations to Vitol S.A. up to $ 12,000 . This guarantee expired on March 28, 2024 and expects to be renewed under similar terms and conditions On July 22, 2016, the Company guaranteed the compliance of certain obligations related to Edolmix S.A. and Energías Renovables del Sur S.A. (entities wholly owned by the Company) under their respective direct user agreements with the Free Zone of Nueva Palmira, for the amounts of $ 847 and $ 519 , respectively. The Company is subject to legal proceedings, claims, and contingencies arising in the ordinary course of business. When such amounts can be estimated and the contingency is probable, management accrues the corresponding liability. While the ultimate outcome of lawsuits or other proceedings against the Company cannot be predicted with certainty, management does not believe the costs, individually or in aggregate, of all such proceedings, claims and contingencies will have a material adverse effect on the Company’s consolidated financial position, results of operations or cash flows. There are no material legal proceedings, claims, and contingencies for the years present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Management</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Management</t>
        </is>
      </c>
      <c r="B4" s="4" t="inlineStr">
        <is>
          <t xml:space="preserve">NOTE 26: FINANCIAL MANAGEMENT Financial Management The Company’s activities expose it to a variety of financial risks including fluctuations in future freight rates, time charter hire rates and port terminal rates, and fuel prices, credit and interest rate risk. Risk management is carried out under policies approved by management. Guidelines are established for overall risk management, as well as specific areas of operations.
a. Capital management The capital structure of the Company consists of net debt and equity. The Company’s objectives when managing capital are:
· to safeguard the Company’s ability to continue as a going concern so that it can continue to provide returns to its shareholders and benefits for other stakeholders;
· to enhance the ability of the Company to invest in future projects by sustaining a strong financial position and high borrowings capacity;
· to provide an adequate return to its shareholders; and
· to maintain and improve the Company’s credit rating. The Company reviews its capital structure and the capital structure of its subsidiaries on a quarterly basis. As part of this review, management makes adjustments to it in the light of changes in economic conditions and the risk characteristics relating to the Company’s activities. In order to maintain or adjust its capital structure, the Company may repay existing bonds, secured term loans and revolving credit facilities, sell assets to reduce debt or inject additional capital into its subsidiaries. Management believes that such an approach provides for an efficient capital structure and an appropriate level of financial flexibility. The Company monitors its capital structure on the basis of the net debt ratio. The net debt ratio is calculated as net debt divided by net debt plus total equity (“total capital”). The net adjusted debt ratio is calculated as net debt divided by net debt plus total equity as adjusted for the market value of the fleet (“total adjusted capital”). Net debt is calculated as the total of Interest-bearing loans and borrowings (Note 18 “Interest-bearing loans and borrowings”), Trade and other payables (Note 19 “Trade &amp; other payables”) and lease liabilities (Note 20 “Leases”), less cash and cash equivalents (Note 15). Total equity comprises all components of equity. Certain of the Company’s debt agreements, at the subsidiary level, contain value-to-loan clauses which could require the Company, at its option, to post additional collateral or prepay a portion of the outstanding borrowings should the value of the vessels securing borrowings under each of such agreements decrease below their current valuations. In addition, the financing agreements impose operating restrictions and establish minimum financial covenants (see Note 18 “Interest-bearing loans and borrowings”), including limitations on the amount of total borrowings and secured debt, and provide for acceleration of payment under certain circumstances, including failure to satisfy certain financial covenants. Failure to comply with any of the covenants in the financing agreements could also result in a default under those agreements and under other agreements containing cross-default provisions.
b. Market risk Market risk is the risk that the fair value or future cash flows of a financial instrument will fluctuate because of changes in market prices. Market risk comprises three types of risk: interest rate risk, currency risk and other price risk, such as equity price risk and commodity risk. Financial instruments affected by market risk include loans and borrowings, deposits, debt and equity investments. The sensitivity analyses in the following sections relate to the position as at December 31, 2023 and December 31, 2022. The Company is exposed to certain risks related to interest rate, foreign currency, fuel price inflation and time charter hire rate fluctuation. Risk management is carried out under policies approved by executive management.
i. Interest rate risk Interest rate risk is the risk that the fair value or future cash flows of a financial instrument will fluctuate because of changes in market interest rates. The Company’s exposure to the risk of changes in market interest rates relates primarily to the Company’s interest-bearing loans obligations with floating interest rates. Debt instruments: 571,096 and $ 559,385 , respectively, in long-term indebtedness. The debt is dollar denominated and bears interest at a fixed rate except for the Notes Payable and the 2023 Term Bank loan that bear interest at a floating rate. Interest rates on t he 2025 Notes, the 2022 BBVA Facility, the Santander Facility, the seller’s credit for the construction of six liquid barges and the 2020 Fleet 495,385 , $ 14,630 , $ 2,914 , $ 5,960 and $ 5,000 , respectively, and as of December 31, 2022 was $ 483,350 , $ 22,530 , $ 4,125 , $ 8,753 and $ 10,000 , respectively , but do not affect the related finance costs. Interest rates on the Notes Payable and the 2023 Term Bank loan is at a floating rate and, therefore, changes in interest rates would affect their interest rate and related finance cost. 42,592 . See Note 18 “Interest-bearing loans and borrowings”. Sensitivity analysis – exposure to interest rates For the purposes of market risk analysis, the Company uses scenarios to assess the sensitivity that variations in operations impacted by the SOFR rates may generate in their results. The probable scenario represents the amounts of debt recognized at floating rate. The other scenarios were constructed considering an appreciation of 25% and 50% on market interest rates. The following are the possible impacts on the results in the event of these scenarios occurring: Financial Management - Sensitivity Analysis (Table)
December 31, 2023
Effect on Profit and Equity
Carrying amount Possible increase through maturity (Ä 25%) Remote increase through maturity (Ä 50%)
SOFR
Interest-bearing loans and borrowings (42,592) (2,140) (4,280)
December 31, 2022
Effect on Profit and Equity
Carrying amount Possible increase through maturity (Ä 25%) Remote increase through maturity (Ä 50%)
LIBOR/SOFR
Interest-bearing loans and borrowings (13,977) (355) (710)
ii. Foreign currency risk The Company’s operating results, which are reported in U.S. dollars, may be affected by fluctuations in the exchange rate between the U.S. dollar and other currencies. For accounting purposes, U.S. dollar is the functional and reporting currency. Therefore, revenue and expense accounts are translated into U.S. dollars at the exchange rate in effect at the date of each transaction. The Company’s subsidiaries in Uruguay, Argentina, Brazil and Paraguay transact part of their operations in Uruguayan pesos, Argentinean pesos, Brazilian reais and Paraguayan guaranies; however, all of the subsidiaries’ primary cash flows are U.S. dollar denominated. For the years ended December 31, 2023, December 31, 2022 and December 31, 2021, approximately 51.6 %, 59.9 %, and 50.6 % respectively, of Company’s expenses were incurred in currencies other than U.S. dollars.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statement of financial position. A change in exchange rates between the U.S. dollar and each of the foreign currencies listed above by 1.00% would change the Company’s profit for the year ended December 31, 2023 by $957 . A change in exchange rates between the U.S. dollar and each of the foreign currencies listed above by 1.00% would change the Company’s profit for the year ended December 31, 2022 by $948. A change in exchange rates between the U.S. dollar and each of the foreign currencies listed above by 1.00% would change the Company’s profit for the year ended December 31, 2021 by $728 .
iii. Inflation and Fuel Price Increases: The impact of inflation on prices in the South American countries in which the Company operates and the effects of the current war in Ukraine and the Gaza strip may not be fully neutralized by equivalent adjustments in the rate of exchange between the local currencies and the U.S. dollar. Specifically, for the Barge and Cabotage Businesses, the Company negotiated, and will continue to negotiate, fuel price adjustment clauses; however, in some cases, prices that the Company pays for fuel are temporarily not aligned with the adjustments that it obtains under its freight contracts.
c. Credit Risk Credit risk is the risk that a counterparty will not meet its obligations under a financial instrument or customer contract, leading to a financial loss. Concentration of Credit Risk Accounts Receivable &amp; Contract Assets In each of its businesses, Navios Logistics derives a significant part of its revenues from a small number of customers. The Company e xpects that a small number of customers will continue to generate a substantial portion of its revenues for the foreseeable future. For the year ended December 31, 2023, its largest customers, Vale International S.A. (“Vale”) and YPF SA (“YPF”) accounted for 21.1 % and 11.0 %, respectively, of its revenues, and its five largest customers accounted for approximately 49.9 % of its revenues, with no such customer (other than Vale and YPF) accounting for greater than 10% of its revenues. For the year ended December 31, 2022, its largest customers, Vale and YPF accounted for 21.0 % and 13.2 %, respectively, of its revenues, and its five largest customers accounted for approximately 55.5 % of its revenues, with no such customer (other than Vale and YPF) accounting for greater than 10% of its revenues. For the year ended December 31, 2021, its largest customers, Vale and YPF accounted for 23.4 % and 10.1 %, respectively, of its revenues, and its five largest customers accounted for approximately 53.6 % of its revenues, with no such customer (other than Vale and YPF) accounting for greater than 10% of its revenues . In addition, some of its customers, including many of its most significant customers, operate their own vessels and/or barges as well as their own port terminals. These customers may decide to cease or reduce the use of the Company’s services for various reasons, including employment of their own vessels or port terminals as applicable. The loss of any of significant customers, including large take-or-pay customers, or the change of the contractual terms of any one of the Company’s most significant take-or-pay contracts, or any significant dispute with one of these customers, could materially adversely affect Navios Logistics’ financial condition and results of operations. Cash deposits with financial institutions Cash deposits in excess of amounts covered by government-provided insurance are exposed to loss in the event of non-performance by financial institutions. Although the Company maintains cash deposits in excess of government-provided insurance limits, the Company minimizes exposure to credit risk by dealing with a diversified group of major financial institutions. Management is of the opinion that the credit risk on liquid funds is limited as counterparties are institutions with high credit-ratings assigned by credit rating agencies. Management continuously monitors the credit-rating of each of the counterparties and maintains the majority of its liquid funds with the Company’s lenders which are investment grade financial institutions. The Company did not recognize any expected credit loss on the above as the amount of credit loss is insignificant. Effects of inflation: The economic environment and factors in Argentina were determined to be highly inflationary as of December 31, 2023. Nevertheless, the Company does not consider inflation to be a significant risk factor to the cost of doing business in the foreseeable future as the functional currency of the Company’s Argentinian subsidiary is the U.S. dollar. In addition, the day-to-day operations of the Company’s Argentinian subsidiary are dependent on the economic environment of the Company’s U.S. dollar currency.
d. Liquidity risk Liquidity risk is the risk that the Company will encounter difficulty in meeting obligations associated with its financial liabilities that are settled by delivering cash or another financial asset and arises because of the possibility that the Company could be required to pay its liabilities earlier than expected. Prudent liquidity risk management implies maintaining sufficient cash and marketable securities, the availability of funding through an adequate amount of committed credit facilities and the ability to close out market positions. Due to the dynamic nature of the logistics industry, the Company manages liquidity risk by maintaining adequate reserves, banking facilities and reserve revolving credit facilities by continuously monitoring forecast and actual cash flows and matching the maturity profiles of financial assets and liabilities. The table below summarizes the maturity profile of the Company’s financial liabilities based on contractual undiscounted payments as of December 31, 2023: Financial Management - Liquidity Risk (Table)
Less than a year 1-2 years 2-3 years 3-4 years More than 5 years Total
Interest-bearing loans and borrowings ( Note 18) $ 89,430 $ 551,207 $ 7,546 $ 11,699 $ — $ 659,882
Lease liabilities (Note 20) 4,669 4,504 4,337 4,295 28,432 46,237
Twelve Jumbo Barges 1,982 — — — — 1,982
Six Jumbo Barges 1,594 — — — — 1,594
Trade and other payables (Note 19) 68,186 — — — — 68,186
Total $ 165,861 $ 555,711 $ 11,883 $ 15,994 $ 28,432 $ 777,8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bsequent events</t>
        </is>
      </c>
      <c r="B4" s="4" t="inlineStr">
        <is>
          <t xml:space="preserve">NOTE 27: SUBSEQUENT EVENTS Subsequent events Brundir S.A. (an entity wholly owned by the Company) . The closing of the transaction was on April 8, 2024. Subsequent to the year ended December 31, 2023 , the Company repurchased $ 21,500 , of its 2025 Notes. For further information see Note 18 “Interest-bearing loans and borrowings”. During the first quarter of 2024, the remaining eight barges under the Twelve Jumbo Barges contract were delivered. See note 20 “Leases”. In March 2024, the Company entered into an agreement, with an unrelated third party, to acquire 12 secondhand barges for a total consideration of $ 3,960 In April 2024, Navios Logistics entered into a five-year leasing contract for the construction of eight barges to be delivered no later than the end of the third quarter of 2024 (the “Eight Jumbo Barges”). The contract for the Eight Jumbo Barges has similar terms to terms of the lease contract for the Twelve Jumbo Barges and Six Jumbo Barges (as described above). SIGNATURES Pursuant to the requirements of the Securities Exchange Act of 1934, the registrant has duly caused this report to be signed on its behalf by the undersigned, thereunto duly authorized.
NAVIOS SOUTH AMERICAN LOGISTICS INC.
By:   /s/ Georgios Akhniotis
    Georgios Akhniotis
    Chief Executive Officer Date: April 29, 2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Disclosure of initial application of standards or interpretations [abstract]</t>
        </is>
      </c>
      <c r="B3" s="4" t="inlineStr">
        <is>
          <t xml:space="preserve"> </t>
        </is>
      </c>
    </row>
    <row r="4">
      <c r="A4" s="4" t="inlineStr">
        <is>
          <t>Basis of preparation</t>
        </is>
      </c>
      <c r="B4" s="4" t="inlineStr">
        <is>
          <t>(a) Basis of preparation The consolidated financial statements of Navios Logistics have been prepared in accordance with International Financial Reporting Standards The consolidated financial statements have been prepared on a historical cost basis, except where fair value accounting is specifically required by IFRS, as explained in the accounting policies below. The consolidated financial statements are presented in U.S. dollars which is also the currency of the Company’s primary economic environment and the functional currency of the major and majority of the Company’s subsidiaries. All values are rounded to the nearest thousand (U.S.D. 000), except when otherwise indicated.</t>
        </is>
      </c>
    </row>
    <row r="5">
      <c r="A5" s="4" t="inlineStr">
        <is>
          <t>Going concern</t>
        </is>
      </c>
      <c r="B5" s="4" t="inlineStr">
        <is>
          <t xml:space="preserve">(b) Going concern In considering whether it is appropriate to prepare the financial statements on a going concern basis, management has reviewed the Company’s future cash requirements, covenant compliance, earnings projections and climate change. As of December 31, 2023, the Company’s current assets totaled $ 128,429 105,183 23,246 Management anticipates that the Company’s primary sources of funds will be available cash, cash from operations and borrowings under existing and new loan agreements. Management believes that these sources of funds will be sufficient for the Company to meet its liquidity needs and comply with its banking covenants for at least twelve months from the end of the reporting period, and therefore it is appropriate to prepare the financial statements on a going concern basis. The financial statements have been authorized on April 19, 2024 on behalf of Navios Logistics’ board of directors for issuance and filing on April 29, 2024. The principal accounting policies are set out below. </t>
        </is>
      </c>
    </row>
    <row r="6">
      <c r="A6" s="4" t="inlineStr">
        <is>
          <t>Basis of consolidation</t>
        </is>
      </c>
      <c r="B6" s="4" t="inlineStr">
        <is>
          <t xml:space="preserve">(c) Basis of consolidation The consolidated financial statements comprise the financial statements of Navios Logistics and its subsidiaries. Control is achieved when the Company is exposed, or has rights, to variable returns from its involvement with the investee and has the ability to affect those returns through its power over the investee. Specifically, the Company controls an investee if, and only if, it has: · Power over the investee; · Exposure, or rights, to variable returns from its involvement with the investee; and · The ability to use its power over the investee to affect its returns. Generally, there is a presumption that a majority of voting rights results in control. To support this presumption and when the Company has less than a majority of the voting or similar rights of an investee, the Company considers all relevant facts and circumstances in assessing whether it has power over an investee, including: · The contractual arrangement(s) with the other vote holders of the investee; · Rights arising from other contractual arrangements; and · The Company’s voting rights and potential voting rights.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to control the subsidiary. Profit or loss and each component of other comprehensive income (“OCI”) are attributed to the equity holders of the parent of the Company and to the non-controlling interests, even if this results in the non-controlling interests having a deficit balance. When necessary, adjustments are made to the financial statements of subsidiaries to bring their accounting policies in line with the Company’s accounting policies. All intra-group assets and liabilities, equity, income, expenses and cash flows relating to transactions between members of the Company are eliminated in full on consolidation. A change in the ownership interest of a subsidiary, without a loss of control, is accounted for as an equity transaction. The carrying amounts of the Company’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owners of the Company. If the Company loses control over a subsidiary, it derecognizes the related assets (including goodwill), liabilities, non-controlling interest and other components of equity, while any resultant gain or loss is recognized in profit or loss. Non-controlling interests in subsidiaries are identified separately from the Company’s equity therein. The interests of non-controlling shareholders may be initially measured either at fair value or at the non-controlling interests’ proportionate share of the fair value of the acquiree’s identifiable net assets. The choice of measurement basis is made on an acquisition-by-acquisition basis. Subsequent to acquisition, the carrying amount of non-controlling interests is the amount of those interests at initial recognition plus the non-controlling interests’ share of subsequent changes in equity. For the reported years presented in these consolidated financial statements, no significant non-controlling interest exists. Entities included in the consolidation: The accompanying consolidated financial statements include the following entities Significant Accounting Policies - Subsidiaries in Consolidation (Table)
Statement of profit/(loss)
Company Name (5) Country of Incorporation Nature Percentage of Ownership 2023 2022 2021
Navios South American Logistics Inc. Marshall Is. Holding Company — 1/1-12/31 1/1-12/31 1/1-12/31
Corporacion Navios S.A. Uruguay Port-Facility Owning Company 100% 1/1-12/31 1/1-12/31 1/1-12/31
Energias Renovables del Sur S.A. Uruguay Land Owning Company 100% 1/1-12/31 1/1-12/31 1/1-12/31
Nauticler S.A. Uruguay Sub-Holding Company 100% 1/1-12/31 1/1-12/31 1/1-12/31
Compania Naviera Horamar S.A. Argentina Vessel-Operating Management Company 100% 1/1-12/31 1/1-12/31 1/1-12/31
Compania de Transporte Fluvial International S.A. Uruguay Sub-Holding Company 100% 1/1-12/31 1/1-12/31 1/1-12/31
Ponte Rio S.A. Uruguay Operating Company 100% 1/1-12/31 1/1-12/31 1/1-12/31
HS Tankers Inc. Panama Tanker-Owning Company 100% 1/1-12/31 1/1-12/31 1/1-12/31
HS Navigation Inc. Panama Tanker-Owning Company 100% 1/1-12/31 1/1-12/31 1/1-12/31
HS Shipping Ltd. Inc. Panama Tanker-Owning Company 100% 1/1-12/31 1/1-12/31 1/1-12/31
HS South Inc. Panama Tanker-Owning Company 100% 1/1-12/31 1/1-12/31 1/1-12/31
Petrovia Internacional S.A. Uruguay Land-Owning Company 100% 1/1-12/31 1/1-12/31 1/1-12/31
Mercopar S.A.C.I. Paraguay Operating/Barge-Owning Company 100% 1/1-12/31 1/1-12/31 1/1-12/31
Petrolera San Antonio S.A. Paraguay Port Facility-Owning Company 100% 1/1-12/31 1/1-12/31 1/1-12/31
Stability Oceanways S.A. Panama Barge and Pushboat-Owning Operating Company 100% 1/1-12/31 1/1-12/31 1/1-12/31
Hidronave South American Logistics S.A. Brazil Pushboat-Owning Company 100% 1/1-12/31 1/1-12/31 1/1-12/31
Horamar do Brasil Navegação Ltda Brazil Non-Operating Company 100% 1/1-12/31 1/1-12/31 1/1-12/31
Navarra Shipping Corporation Marshall Is. Tanker-Owning Company 100% 1/1-12/31 1/1-12/31 1/1-12/31
Pelayo Shipping Corporation Marshall Is. Tanker-Owning Company 100% 1/1-12/31 1/1-12/31 1/1-12/31
Navios Logistics Finance (US) Inc. Delaware Operating Company 100% 1/1-12/31 1/1-12/31 1/1-12/31
Varena Maritime Services S.A. Panama Barge and Pushboat-Owning Operating Company 100% 1/1-12/31 1/1-12/31 1/1-12/31
Honey Bunkering S.A. Panama Tanker-Owning Company 100% 1/1-12/31 1/1-12/31 1/1-12/31
Naviera Alto Parana S.A. Paraguay Operating Company 100% 1/1-12/31 1/1-12/31 1/1-12/31
Edolmix S.A. Uruguay Port-Terminal Rights Owning Company 100% 1/1-12/31 1/1-12/31 1/1-12/31
Cartisur S.A. Uruguay Non-Operating Company 100% 1/1-12/31 1/1-12/31 1/1-12/31
NP Trading S.A. British Virgin Islands Sub-Holding Company 100% 1/1-12/31 1/1-12/31 1/1-12/31
Ruswe International S.A. Uruguay Barge-Operating Company 100% 1/1-12/31 1/1-12/31 1/1-12/31
Delta Naval Trade S.A. Panama Tanker-Owning Company 100% 1/1-12/31 1/1-12/31 1/1-12/31
Terra Norte Group S.A. Paraguay Non-Operating Company 100% 1/1-12/31 1/1-12/31 1/1-12/31
Corporacion Navios Granos S.A. Uruguay Port-Facility Owning Company 100% 1/1-12/31 1/1-12/31 1/1-12/31
Docas Fluvial do Porto Murtinho S.A. Brazil Land Owning Company 95% 1/1-12/31 1/1-12/31 1/1-12/31
Siriande S.A. Uruguay Sub-Holding Company 100% 1/1-12/31 1/1-12/31 1/1-12/31
Grimaud Ventures S.A. (1) Marshall Islands Financial Asset Holder Company 100% — — 1/1-7/30
Brundir S.A. (2) Uruguay Non-Operating Company 100% 1/1-12/31 1/1-12/31 10/21-12/31
NP Transshipment Services S.A. (3) Panama Non-Operating Company 100% 8/29-12/31 — —
Petropal Inc. (3) Marshall Islands Sub-Holding Company 100% 5/17-12/31 — —
Binrol S.A. (3) Uruguay Non-Operating Company 100% 7/7-12/31 — —
Wemby S.A. (3) Uruguay Sub-Holding Company 100% 7/11-12/31 — —
Vimalcor S.A. (4) Uruguay Port - Facility Owning Company 100% 5/8-12/31 — —
(1) On July 30, 2021, the Company declared and paid a pro rata dividend to its shareholders in shares of Grimaud (as defined herein), representing 100% of Navios Logistics’ equity interest in Grimaud.
(2) On October 21, 2021, the Company acquired 100% of the common shares of Brundir S.A.. Brundir S.A. is a non-operating company.
(3) These Companies were established during the year ended December 31, 2023.
(4) Vimaclor was acquired on May 8, 2023. See Note 2(z) “Asset Acquisition”, Note 11 “Intangibles” and Note 20 “Leases”.
(5) On January 30, 2024, a direct subsidiary of the Company, NP Transshipment Services Ltd., a Transshipment Vessel Operating Company was incorporated in Malta. </t>
        </is>
      </c>
    </row>
    <row r="7">
      <c r="A7" s="4" t="inlineStr">
        <is>
          <t>Business combinations and goodwill</t>
        </is>
      </c>
      <c r="B7" s="4" t="inlineStr">
        <is>
          <t>(d) Business combinations and goodwill Business combination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Company elects whether to measure the non-controlling interests in the acquiree at fair value or at the proportionate share of the acquiree’s identifiable net assets. Acquisition-related costs are expensed as incurred and included in administrative expenses. When the Company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will be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zed in the statement of profit or loss in accordance with IFRS 9. Other contingent consideration that is not within the scope of IFRS 9 is measured at fair value at each reporting date with changes in fair value recognized in profit or loss. Business combinations involving entities under common control are excluded from the scope of IFRS 3 provided that they are controlled by the same party both before and after the business combination. These transactions are accounted for on a pooling of interests basis. The financial position, financial performance and cash flows of the combined Company are brought together as if the companies had always been a single entity. The Company initiates and performs a review of all acquisition transactions during each period to consider the transaction to be either a business combination or an asset acquisition in accordance with IFRS 3. When the acquisition is not a business combination by its nature, the Company identifies and recognizes the individual identifiable assets acquired (including those assets that meet the definition of, and recognition criteria for, intangible assets in IAS 38 “Intangible Assets”) and liabilities assumed. The cost of the Company is allocated to the individual identifiable assets and liabilities on the basis of their relative fair values at the date of purchase. Such a transaction or event does not give rise to goodwill. Consistent with shipping industry practice, the acquisition of a vessel (whether acquired with or without charter) is treated as the acquisition of an asset rather than a business, because vessels are acquired without related business processes. Goodwill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Company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accumulated impairment losses. For the purpose of impairment testing, goodwill acquired in a business combination is, from the acquisition date, allocated to each of the Company’s cash-generating units (“CGUs”) that are expected to benefit from the combination, irrespective of whether other assets or liabilities of the acquiree are assigned to those units. Where goodwill has been allocated to a CGU, or group of CGUs,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GU retained. The Company considers each of the below as a separate CGU:
• The barge segment
• Each of the six vessels of the Company’s cabotage fleet
• Each port terminal of the Company’s business (grain, iron ore and liquid port terminals) Impairment of Goodwill Impairment is determined annually for goodwill by assessing the recoverable amount of each CGU (or group of CGUs) to which the goodwill relates. When the recoverable amount of the CGU is less than its carrying amount, an impairment loss is recognized. Impairment losses relating to goodwill cannot be reversed in future periods. The recoverable amount is the higher of an asset’s fair value less cost of disposal and “value in use”. The fair value less cost of disposal is the amount obtainable from the sale of an asset in an arm’s length transaction less the costs of disposal, while “value in use” is the present value of estimated future cash flows expected to arise from the continuing use of an asset and from its disposal at the end of its useful life. Recoverable amounts are estimated for individual assets or, if it is not possible, for the CGU. The fair value for goodwill impairment testing was estimated using “value in use”, i.e the expected present value of real future cash flows in U.S. Dollars, using judgments and assumptions that management believes were appropriate in the circumstances, see Note 2(aa). The significant factors and assumptions the Company used in its discounted cash flow analysis included: (i) EBITDA and (ii) the discount rate used to calculate the present value of future cash flows and future capital expenditures. EBITDA assumptions include (i) revenue assumptions; (ii) direct vessel expenses growth assumptions; and (iii) general and administrative expense growth assumptions. The future cash flows from operations were determined principally by combining revenues from existing contracts and estimated revenues based on the historical performance of each segment, including utilization rates and actual storage capacity. A weighted average cost of capital (“WACC”) was used to discount future estimated cash flows to their present values. The WACC was based on externally observable data regarding risk free rates, risk premiums and systematic risk and on the Company’s cost of equity and debt and its capital structure. These assumptions could be adversely impacted by the current uncertainty surrounding global market conditions, climate change, as well as the competitive environment in which the Company operates. No goodwill impairment loss was recognized for any of the periods presented.</t>
        </is>
      </c>
    </row>
    <row r="8">
      <c r="A8" s="4" t="inlineStr">
        <is>
          <t>Segment reporting</t>
        </is>
      </c>
      <c r="B8" s="4" t="inlineStr">
        <is>
          <t xml:space="preserve">(e) Segment reporting Operating segments, as defined, are components of an enterprise for which separate financial information is available that is evaluated regularly by the chief operating decision makers in deciding how to allocate resources and in assessing performance. Based on the Company’s methods of internal reporting and management structure, the Company has three reportable segments: Port Terminal Business, Cabotage Business and Barge Business. For additional information, see Note 3 “Segment Information”. </t>
        </is>
      </c>
    </row>
    <row r="9">
      <c r="A9" s="4" t="inlineStr">
        <is>
          <t>Current versus non-current classification</t>
        </is>
      </c>
      <c r="B9" s="4" t="inlineStr">
        <is>
          <t>(f) Current versus non-current classification The Company presents assets and liabilities in the statement of financial position based on current/non-current classification. An asset is current: · When it is expected to be realized or intended to be sold or consumed in the normal operating cycle · When it is held primarily for the purpose of trading · When it is expected to be realized within twelve months after the reporting period, or · When it constitutes Cash or cash equivalents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Company classifies all other liabilities as non-current. Deferred tax assets are classified as non-current assets and current assets. Deferred tax liabilities are classified as non-current liabilities and current liabilities.</t>
        </is>
      </c>
    </row>
    <row r="10">
      <c r="A10" s="4" t="inlineStr">
        <is>
          <t>Revenue</t>
        </is>
      </c>
      <c r="B10" s="4" t="inlineStr">
        <is>
          <t>(g) Revenue The Company is in the business of providing services with regards to contracts of affreightment (“COA”)/voyage contracts, time charter and bareboat charter arrangements and port terminals operations. Revenue from contracts with customers is recognized when control of the goods or services is transferred to the customer at an amount that reflects the consideration to which the Company expects to be entitled in exchange for those goods or services. The Company has generally concluded that it is the principal in its revenue arrangements because it typically controls the goods or services before transferring them to the customer. Revenue from COA/voyage contracts are earned for the carriage of cargo on behalf of the charterer, in the spot market and on contracts of affreightment, from one or more locations of cargo loading to one or more locations of cargo discharge in return for payment of an agreed upon freight rate per ton of cargo plus reimbursement of expenses incurred to the extent that these expenses are not included in the freight rate per ton of cargo. Freight contracts contain conditions regarding the amount of time available for loading and discharging of the vessel. If these conditions are breached the Company is compensated for the additional time incurred in the form of demurrage revenue. Demurrage is a variable consideration which is recognized when it is highly probable that a significant reversal of this revenue will not occur, over the remaining time of the voyage. In applying its revenue recognition method, management believes that satisfaction of a performance obligation over time for a voyage charter begins when the vessel arrives at the loading port and ends at the time the discharge of cargo is completed at the discharge port (load to discharge, which is when the contract with the customer expires). The Company uses the output method for measuring the progress towards satisfaction of a performance obligation, i.e. voyage revenue is recognized pro-rata based on time elapsed from loading to the expected date of completion of the discharge. Revenues from time charters and bareboat charter arrangements are earned for exclusive use of the services of the vessel and the crew by the charterer for an agreed period of time. Revenues from time charters comprise a lease component and a service component. The revenues allocated to the lease component are accounted for as leases and are recognized on a straight line basis over the rental periods of such charters, as service is performed. The time-charter revenue is allocated to the service component based on the relative fair value of the component, which is estimated with a reference to a “cost-plus” methodology and reflects crew costs, technical maintenance and stores of a vessel with operating expenses escalation, and fees for ad hoc additional services. The service component in a time-charter usually includes a single performance obligation, where the charterer simultaneously receives and consumes the benefits over the time-charter period. Any contractual rate changes over the contract term, to the extent they relate to the firm period of the contract, are taken into account when calculating the daily hire rate. Revenues from time charters received in the period and relating to subsequent periods are deferred and recognized separately as either deferred lease revenue in payables and other liabilities, to the extent they relate to the lease component of the hire received, or as contract liabilities, to the extent that they relate to the service component of the hire received. Revenues from dry port terminals operations consist of an agreed flat fee per ton and cover the services performed to unload barges (or trucks), transfer the product into silos or stockpiles for temporary storage and then loading the ocean-going vessels. Revenues are recognized upon completion of loading the ocean-going vessels. Revenue arising from contracts that provide our customers with continuous access to port terminal storage and transshipment capacity is recognized ratably over the period of the contracts. Additionally, fees are charged for vessel dockage and for storage time in excess of contractually specified terms. Dockage revenues are recognized ratably up to completion of loading as the performance obligation is met evenly over the loading period. Storage fees are assessed and recognized at the point when the product remains in the silo storage beyond the contractually agreed time allowed. Storage fee revenue is recognized ratably over the storage period and ends when the product is loaded onto the ocean-going vessel. Revenues from the liquid port terminal consist mainly of sales of petroleum products and revenues from liquid port operations. Revenues from liquid port terminal operations consist of an agreed flat fee per cubic meter or a fixed rate over a specific period to cover the services performed to unload barges, transfer the products into the tanks for temporary storage and then load the trucks. Revenues from sales of products are recognized upon completion of loading the trucks. Revenues from liquid port terminal operations are recognized ratably over the storage period and ends when the product is loaded onto the trucks. Variable consideratio If the consideration in a contract includes a variable amount, the Company estimates the amount of consideration to which it will be entitled in exchange for providing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Company provides retrospective volume rebates to certain customers once the quantity of cargo transshipped during the period exceeds the threshold specified in the contract. The Company applies either the most likely amount method or the expected value method to estimate the variable consideration in the contract. The selected method that best predicts the amount of variable consideration is primarily driven by the number of volume thresholds contained in the contract. The most likely amount is used for those contracts with a single volume threshold, while the expected value method is used for those with more than one volume threshold. The Company then applies the requirements on constraining estimates of variable consideration in order to determine the amount of variable consideration that can be included in the transaction price and recognized as revenue. Turnover tax Under the tax laws of Argentina, the Company’s subsidiary in that country is subject to taxes levied on gross revenues, or turnover. Rates differ depending on the jurisdiction where revenues are earned for tax purposes. Average rates were approximately 2.0 1,397 1,243 868 Significant financing components Generally, the Company receives short-term advances from its customers. Using the practical expedient in IFRS 15, the Company does not adjust the promised amount of consideration for the effects of a significant financing component if it expects, at contract inception, that the period between the transfer of the promised good or service to the customer and when the customer pays for that good or service will be one year or less. Contract balances
(i) Trade receivables A receivable is recognized if an amount of consideration that is unconditional is due from the customer (i.e., only the passage of time is required before payment of the consideration is due). Refer to accounting policies of financial assets in Note 2(s).
(ii) Contract assets A contract asset is the right to consideration in exchange for goods or services transferred to the customer. If the Company performs, by transferring goods or services to a customer, before the customer pays consideration or before payment is due, a contract asset is recognized for the earned consideration that is conditional.
(iii) Contract liabilities A contract liability is the obligation to transfer goods or services to a customer for which the Company has received consideration (or an amount of consideration, which is unconditional, is due) from the customer. If a customer pays consideration before the Company transfers goods or services to the customer, a contract liability is recognized when the payment is made or the payment is due (whichever is earlier). Contract liabilities are recognized as revenue when the Company performs under the contract.
(iv) Cost to obtain or fulfill a contract Costs to fulfill a contract, including voyage and time charter or bareboat charter arrangements (i.e. crew costs, repair and maintenance, insurance costs, port costs, canal tolls, bunkers), from load port to discharge, are recognized in line with satisfaction of the related performance obligation. Full provision is made for any losses expected on contracts with customers in progress at the end of the financial reporting period. Costs to fulfill a contract are included in “Cost of sales” line of consolidated statement of profit/(loss).</t>
        </is>
      </c>
    </row>
    <row r="11">
      <c r="A11" s="4" t="inlineStr">
        <is>
          <t>Other operating income and operating expenses</t>
        </is>
      </c>
      <c r="B11" s="4" t="inlineStr">
        <is>
          <t>(h) Other operating income and operating expenses Other operating income and other operating expenses comprise income and directly related expenses from non-core operating related activities, including income recorded from insurance claims, gain on sale of assets and taxes other than income taxes and turnover taxes.</t>
        </is>
      </c>
    </row>
    <row r="12">
      <c r="A12" s="4" t="inlineStr">
        <is>
          <t>Finance income and expense</t>
        </is>
      </c>
      <c r="B12" s="4" t="inlineStr">
        <is>
          <t>(i) Finance income and expense Bank and other interest receivable is accrued on a time basis, by reference to the principal outstanding and at the effective interest rate (“EIR”) applicable, which is the rate that exactly discounts estimated future cash receipts through the expected life of the financial asset to that asset’s net carrying amount. Dividend income is recognized when the right to receive payment is established. Finance expense and other borrowing costs are recognized on an accrual basis. For all financial instruments measured at amortized cost, finance income or expense is calculated using the EIR method. EIR is the rate that discounts the estimated future cash payments or receipts through the expected life of the financial instrument or a shorter period, where appropriate, to the net carrying amount of the financial asset or liability. Finance income is included in finance income and finance expense is included in finance costs in the statement of profit or loss.</t>
        </is>
      </c>
    </row>
    <row r="13">
      <c r="A13" s="4" t="inlineStr">
        <is>
          <t>Income Taxes</t>
        </is>
      </c>
      <c r="B13" s="4" t="inlineStr">
        <is>
          <t xml:space="preserve">(j) Income Taxes Income tax (expense)/benefit represents the sum of the current tax and deferred tax.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arrangement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As a result of the Law 27,630, voted by the Argentinean Parliament in June 2021, income tax rates and scales were modified for the fiscal periods starting as of January 1, 2021. Scales are updated annually as per inflation. Income tax liabilities of the Argentinean subsidiaries for the current period is measured at the amount expected to be paid to the taxation authorities using a tax rate of 35 30 25 35 2,112 . The Law 27,430, in force in Argentina since December 2017, introduced the income tax base indexation as per local consumer price index, provided there is an inflation rate above 100% in the previous 36 months. That tax base indexation became effective as of January 1, 2018. Deferred tax relating to items recognized outside profit or loss is recognized outside profit or loss. Tax benefits acquired as part of a business combination, but not satisfying the criteria for separate recognition at that date, are recognized subsequently if new information about facts and circumstances arises. The adjustment is either treated as a reduction in goodwill (as long as it does not exceed goodwill) if it was incurred during the measurement period or recognized in profit or loss. Deferred tax assets and liabilities are not recognized if the temporary difference arises from the initial recognition of goodwill or from the initial recognition (other than in a business combination) of other assets and liabilities in a transaction that affects neither the taxable profit nor the accounting profit. However, where an asset and a liability are recognized at the same time, temporary differences are recognized to the extent that the transaction gives rise to equal amounts of deferred tax assets and liabilities. A deferred tax liability is recognized on unremitted earnings of subsidiaries to the extent that it is probable that the temporary tax difference arising on dividend distribution out of unremitted earnings will reverse in the foreseeable future. Deferred tax liabilities are not recognized for taxable temporary differences arising on investments in subsidiaries when the timing of the reversal of the temporary differences can be controlled and it is probable that the temporary differences will not reverse in the foreseeable future. The Company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Current and deferred tax for the period Current and deferred tax are recognized as an expense or income in profit or loss. Where current tax or deferred tax arises from the initial accounting for a business combination, the tax effect is included in the accounting for the business combination. The Company is a Marshall Islands corporation. The Company believes that substantially all of its operations are exempt from income taxes in the Marshall Islands. The Company’s subsidiaries are, however, subject to income taxes in some of the countries in which they operate, mainly Argentina, Brazil and Paraguay. The Company’s operations in Uruguay and Panama are exempt from income taxes. As per the tax laws of the countries in which the Company operates and is subject to their respective income taxes, the provisions for income taxes have been computed on a separate return basis (i.e., the Company does not prepare a consolidated income tax return). All income tax payments are made by the subsidiaries as required by the respective tax laws. Tax regimes in which company operates Argentinean companies have open tax years ranging from 2018 and onwards and Paraguayan and Brazilian companies have open tax years ranging from 2020 and onwards. The Company is generally not able to reliably estimate the ultimate settlement amounts until the close of an audit. The Company classifies interest and penalties, related to income taxes in the consolidated statements of profit/(loss) under income taxes. Uncertain tax positions At any point in time, the Company may have tax audits underway at various stages of completion. The Company evaluates the tax positions and establishes liabilities for uncertain tax positions that may be challenged by local authorities and may not be fully sustained, despite the Company’s belief that the underlying tax positions are fully supportable. Uncertain tax positions are reviewed on an ongoing basis and are adjusted in light of changing facts and circumstances, including progress of tax audits, developments in case law, and closing of statute of limitations. Such adjustments are reflected in the tax provision as appropriate. As of December 31, 2023 and 2022, no assets or liability exists in statement of financial position that relates to an uncertain tax position for which the Company considers necessary to provide a relevant amount </t>
        </is>
      </c>
    </row>
    <row r="14">
      <c r="A14" s="4" t="inlineStr">
        <is>
          <t>Foreign currencies</t>
        </is>
      </c>
      <c r="B14" s="4" t="inlineStr">
        <is>
          <t xml:space="preserve">(k) Foreign currencies The Company’s consolidated financial statements are presented in U.S. dollars, which is also the parent company’s functional currency. For each entity, the Company determines the functional currency and items included in the financial statements of each entity are measured using that functional currency. The Company uses the direct method of consolidation and on disposal of a foreign operation, the gain or loss that is reclassified to profit or loss reflects the amount that arises from using this method. i) Transactions and balances Transactions in foreign currencies are initially recorded by the Company’s entities at their respective functional currency spot rates at the date the transaction first qualifies for recognition. Monetary assets and liabilities denominated in foreign currencies are translated at the functional currency spot rates of exchange at the reporting date.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is determined. In determining the spot exchange rate to use on initial recognition of the related asset, expense or income (or part of it) on the derecognition of a non-monetary asset or non-monetary liability relating to advance consideration, the date of the transaction is the date on which the Company initially recognizes the non-monetary asset or non-monetary liability arising from the advance consideration. If there are multiple payments or receipts in advance, the Company determines the transaction date for each payment or receipt of advance consideration. ii) Group companies The Company’s and its subsidiaries’ functional currency and reporting currency is the U.S. dollar. The Company’s subsidiaries in Uruguay, Argentina, Brazil and Paraguay transact part of their operations in Uruguayan pesos, Argentinean pesos, Brazilian reais and Paraguayan guaranies. However, all of the subsidiaries’ primary cash flows are U.S. dollar-denominated.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consolidated statement of profit/(loss). During the second quarter of 2023, the Company changed its accounting policy on foreign exchange differences recognized in the consolidated statement of profit/(loss). Following this change, the foreign exchange gains and losses are presented in the same line item as the underlying transaction, for all periods presented, instead within “Other financial results” as previously reported. The impact of the amounts reclassified to each underlying item was not material for all prior periods presented. Total impact of the amounts reclassified to each underlying item for the year ended December 31, 2023, 2022 and 2021 were $ 2,671 1,140 525 iii) Exchange rates For the purposes of these consolidated financial statements, the exchange rates used are as follows: Significant Accounting Policies - Exchange Rates (Table)
Exchange rates 2023 closing 2023 average 2022 closing 2022 average 2021 closing 2021 average
Uruguay pesos 39.022 38.815 40.07 41.16 44.70 43.55
Argentina pesos 808.45 295.29 177.16 130.81 102.72 95.19
Paraguay guarani 7,283.62 7,295.65 7,339.72 6,987.14 6,887.40 6,783.73
Brazilian reais 4.8413 4.9953 5.2177 5.1655 5.5805 5.3956 </t>
        </is>
      </c>
    </row>
    <row r="15">
      <c r="A15" s="4" t="inlineStr">
        <is>
          <t>Deferred finance costs</t>
        </is>
      </c>
      <c r="B15" s="4" t="inlineStr">
        <is>
          <t>(l) Deferred finance cost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Fees paid on the establishment of loan facilities are recogniz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for liquidity services and amortized over the period of the facility to which it relates.</t>
        </is>
      </c>
    </row>
    <row r="16">
      <c r="A16" s="4" t="inlineStr">
        <is>
          <t>Dividends</t>
        </is>
      </c>
      <c r="B16" s="4" t="inlineStr">
        <is>
          <t>(m) Dividends The Company recognizes a liability to pay a dividend when the distribution is authorized and the distribution is no longer at the discretion of the Company. As per the corporate laws of the Marshall Islands, a distribution is authorized when it is approved by the board of directors. A corresponding amount is recognized directly in equity.</t>
        </is>
      </c>
    </row>
    <row r="17">
      <c r="A17" s="4" t="inlineStr">
        <is>
          <t>Tangible assets</t>
        </is>
      </c>
      <c r="B17" s="4" t="inlineStr">
        <is>
          <t xml:space="preserve">(n) Tangible assets Barges, pushboats and other vessels The Company’s tangible assets are stated in the statement of financial position at cost less accumulated depreciation and any accumulated impairment losses. Barges, pushboats and other vessels acquired as part of a business combination are recorded at fair value on the date of acquisition and if acquired as an asset acquisition are recorded at cost (including transaction costs). All other barges, pushboats and other vessels acquired are stated at cost, which consists of the contract price, borrowing cost and any material expenses incurred upon acquisition (improvements and delivery expenses). Subsequent expenditures for major improvements and upgrading are capitalized, provided they appreciably extend the life, increase the earning capacity or improve the efficiency or safety of the assets. The cost and related accumulated depreciation of assets retired or sold are removed from the accounts at the time of the sale or retirement and any gain or loss is included in the accompanying consolidated statements of profit/(loss). The Company also capitalizes interest on long-term construction projects. Expenditures for routine maintenance and repairs are expensed as incurred. The cost of barges, pushboats and other vessels is split into two components, a “barges, pushboats and other vessels component” and a “drydocking component”. Depreciation for the vessel component is calculated on a straight-line basis, after taking into account the estimated residual values, over the estimated useful life of this major component of the vessels. Residual values are based on management’s estimation about the amount that the Company would currently obtain from disposal of its vessels, after deducting the estimated costs of disposal, if the vessels were already of the age and in the condition expected at the end of their useful life. The residual value for each vessel is calculated by reference to the scrap value. Management estimates the useful life of the Company’s vessels to be between 15 45 The scheduled drydocking and special surveys components that are carried out every five years eight years 6 years Port terminals and other fixed assets, net Port terminals acquired as part of a business combination are recorded at fair value on the date of acquisition. All other port terminals and other fixed assets are stated at cost and are depreciated utilizing the straight-line method at rates equivalent to their estimated economic useful lives. Other fixed assets mainly consist of office equipment and cars. The cost and related accumulated depreciation of assets retired or sold are removed from the accounts at the time of sale or retirement and any gain or loss is included in the accompanying consolidated statements of profit/(loss). Useful lives of the assets are: Significant Accounting Policies - Useful Lives of Assets (Table)
Dry port terminal 5 49
Oil storage, plant and port facilities for liquid cargoes 5 20
Other fixed assets 5 10 </t>
        </is>
      </c>
    </row>
    <row r="18">
      <c r="A18" s="4" t="inlineStr">
        <is>
          <t>Impairment of non-financial assets</t>
        </is>
      </c>
      <c r="B18" s="4" t="inlineStr">
        <is>
          <t xml:space="preserve">(o) Impairment of non-financial assets At the end of each financial reporting period, the Company assesses whether there is any indication that its non-financial assets may have suffered an impairment loss. If any indication exists, the Company estimates the asset’s recoverable amount. The assessment of whether there is an indication that an asset is impaired is made with reference to trading results, predicted trading results, market rates, technical and regulatory changes, market values, climate change and internal factors such as physical damage. If any such indication exists, the recoverable amount of the asset or CGU is estimated in order to determine the extent of any impairment loss. The first step in this process is the determination of the lowest level at which largely independent cash flows are generated, starting from the individual asset level. A CGU represents the smallest identifiable group of assets that generates cash inflows that are largely independent of the cash inflows generated from other assets or groups of assets. The Company allocates the carrying amount of a right of use asset to CGUs it serves if this can be done in a reasonable and consistent basis, and tests the CGUs for impairment including these right of use assets. In identifying whether cash inflows from an asset or group of assets are largely independent, and therefore determining the level of CGUs, the Company considers many factors including management’s trading strategies, how management makes decisions about continuing or disposing of the assets, nature and terms of contractual arrangements and actual and predicted employment of the fleet. Based on the above, the Company has determined it has CGUs of varying sizes ranging from individual vessels to groups of pushboats and barges and port terminals. Recoverable amount is the higher of fair value less costs of disposal and value in use. In assessing value in use, the estimated future cash flows are discounted to their present value using a discount rate that reflects current market assessments of the time value of money and the risks specific to the asset. If the recoverable amount is less than the carrying amount of the asset or the CGU, the asset is considered impaired and an expense is recognized equal to the amount required to reduce the carrying amount of the vessel or the CGU to its recoverable amount. A previously recognized impairment loss is reversed only if there has been a change in estimates used to determine the asset’s recoverable amount since the last impairment loss was recognized. If that is the case the carrying amount of the asset is increased to its recoverable amount. That increased amount cannot exceed the carrying amount that would have been determined, net of depreciation, had no impairment loss been recognized in prior periods. Such reversal is recognized in the statement of profit/(loss) In evaluating the carrying values of its tanker vessels, pushboats and barges and other long-lived assets that operate in the Cabotage, Barge and Port Businesses of the Company, management reviews certain indicators, such as: changes in the extent or manner in which the Company’s long-lived assets are being used or in their physical condition; any adverse change in legal factors or the business climate that could affect the value of the vessels of the company or an adverse assessment by a regulator; any expectation that, more likely than not, a vessel will be sold or otherwise disposed of significantly before the end of its previously estimated useful life; current and potential employment of the vessels, asset sales and purchases, business plans and overall market conditions. In accordance with accounting for long-lived assets, management determines projected discounted cash flows for each asset group and compares it to its carrying amount. In the event that projected discounted cash flows for an asset group is less than its carrying amount, then management reviews fair values and compares them to the asset group’s carrying amount. In the event that impairment occurs, an impairment charge is recognized by comparing the asset’s carrying amount to its fair value. For the purposes of assessing impairment, long lived-assets are grouped at the lowest levels for which there are separately identifiable cash flows. For further information, see Note 2(aa) “(aa) Significant accounting judgments, estimates and assumptions”. </t>
        </is>
      </c>
    </row>
    <row r="19">
      <c r="A19" s="4" t="inlineStr">
        <is>
          <t>Intangible assets</t>
        </is>
      </c>
      <c r="B19" s="4" t="inlineStr">
        <is>
          <t xml:space="preserve">(p) Intangible assets Navios Logistics’ intangible assets consist of customer relationships and port terminal operating rights. Intangible assets resulting from acquisitions are accounted for using the purchase method of accounting and are recorded at fair value as estimated based on market information. Other intangibles that are being amortized, such as the port terminal operating rights and customer relationships, would be considered impaired if their fair market value could not be recovered from the future discounted cash flows associated with the asset. The fair value of customer relationships was determined based on the “excess earnings” method, which relies upon the future cash flow generating ability of the asset. The asset is amortized under the straight-line method.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us to make significant assumptions and estimates of many variables including market charter rates, expected future charter rates, the level of utilization of vessels and weighted average cost of capital. The use of different assumptions could result in a material change in the fair value of these items, which could have a material impact on Navios Logistics’ financial position and results of operations. No impairment loss was recognized for any of the periods presented. Amortizable intangible assets are amortized under the straight-line method according to the following amortization periods: Significant Accounting Policies - Amortization Period of Intangible Assets/Liabilities (Table)
Years
Port terminal operating rights 47
Customer relationships 20 </t>
        </is>
      </c>
    </row>
    <row r="20">
      <c r="A20" s="4" t="inlineStr">
        <is>
          <t>Assets under construction</t>
        </is>
      </c>
      <c r="B20" s="4" t="inlineStr">
        <is>
          <t xml:space="preserve"> (q) Assets under construction Assets under construction represent part of tangible assets and amounts paid by the Company in accordance with the terms of the purchase agreements for the construction of tangible assets. Assets under construction also include pre-delivery expenses. Pre-delivery expenses represent any direct costs to bring the asset to the condition necessary (including possible relocation) for it to be capable of operating in the manner intended by management. Interest costs incurred during the construction (until the asset is substantially complete and ready for its intended use) are capitalized. To the extent that the Company borrows funds specifically for the purpose of obtaining a qualifying asset, the Company determines the amount of borrowing costs eligible for capitalization as the actual borrowing costs incurred on that borrowing during the period less any investment income on the temporary investment of those borrowings. To the extent that the Company borrows funds generally and uses them for the purpose of obtaining a qualifying asset, the Company determines the amount of borrowing costs eligible for capitalization by applying a capitalization rate to the expenditures on that asset. The capitalization rate is calculated using the weighted average of the borrowing costs applicable to the borrowings of the Company that are outstanding during the period, excluding borrowings made specifically for the purpose of obtaining a qualifying asset, provided that substantially all the activities necessary to prepare that qualifying asset for its intended use or sale are complete. The amount of borrowing costs that the Company capitalizes during a period does not exceed the amount of borrowing costs incurred during that period. All other borrowing costs are recognized in the statement of profit/(loss) in the period in which they are incurred.</t>
        </is>
      </c>
    </row>
    <row r="21">
      <c r="A21" s="4" t="inlineStr">
        <is>
          <t>Leases</t>
        </is>
      </c>
      <c r="B21" s="4" t="inlineStr">
        <is>
          <t>(r) Leases The Company assesses at contract inception whether a contract is, or contains, a lease (i.e., if the contract conveys the right to control the use of an identified asset for a period of time in exchange for consideration). Company as a lessee The Company applies a single recognition and measurement approach for all leases, except for short-term leases and leases of low-value assets. The Company recognizes lease liabilities representing obligations to make lease payments and right-of-use assets representing the right to use the underlying assets. The Company has entered into lease contracts as a lessee for office rent, land lease agreements and the leasing of barges.
i) Right-of-use assets The Company recognizes right-of-use assets at the commencement date of the lease (i.e., the date the underlying asset is available for use). Right-of-use assets are measured at cost, less any accumulated depreciation and impairment losses, and adjusted for any remeasured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on the same basis as for other tangible assets as described in Note 2(n). In case of vessel leases, at initial recognition, the cost of the right of use asset for the chartered in vessels includes the estimated cost of planned drydockings for replacement of certain components and major repairs and maintenance of other components during the lease term. The corresponding provision is recorded at present value of the expected cash flows of the planned drydockings and major repairs and maintenance of other components mentioned above and is remeasured at each period end. The changes in the carrying amount of the provision resulting from the remeasurement are recognized in correspondence with the relevant right of use asset. If ownership of the leased asset transfers to the Company at the end of the lease term or the cost reflects the exercise of a purchase option, depreciation is calculated using the estimated useful life of the asset. The right-of-use assets are also subject to impairment. Refer to the accounting policies on impairment of non-financial assets in Note 2(o) Right-of-used assets in relation to leased assets, for which the purchase option is reasonably certain to be exercised, are presented under "Tangible Assets" and "Assets under construction" in the consolidated statement of financial position. See also Note 10 “Tangible assets and Assets under construction” and Note 20 “Leases”.
ii) Lease liabilities At the commencement date of the lease, the Company recognizes lease liabilities measured at the present value of lease payments to be made over the lease term i.e., the non-cancellable period of the lease including reasonably certain to exercise extension or termination options).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The variable lease payments that do not depend on an index or a rate are recognized as expenses (unless they are incurred to produce inventories) in the period in which the event or condition that triggers the payment occurs.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Company’s lease liabilities are included in Lease liabilities, in the consolidated statement of financial position. Short-term leases and leases of low-value assets The Company applies the short-term lease recognition exemption to its short-term leases of charter-in barges (i.e., those leases that have a lease term of 12 months or less from the commencement date and do not contain a purchase option). It also applies the lease of low-value assets recognition exemption to leases of office equipment that are considered to be of low value. Lease payments on short-term leases and leases of low-value assets are recognized as expense on a straight-line basis over the lease term. Company as a lessor The Company charter-out vessels under time charter and bareboat charter arrangements (See Note 2(g)). Rental income arising is accounted for on a straight-line basis over the lease terms and is included in revenue in the statement of profit or loss due to its operating nature.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t>
        </is>
      </c>
    </row>
    <row r="22">
      <c r="A22" s="4" t="inlineStr">
        <is>
          <t>Financial instruments – initial recognition and subsequent measurement</t>
        </is>
      </c>
      <c r="B22" s="4" t="inlineStr">
        <is>
          <t>(s) Financial instruments – initial recognition and subsequent measurement A financial instrument is any contract that gives rise to a financial asset of one entity and a financial liability or equity instrument of another entity. Financial assets and financial liabilities are initially measured at fair value. Transaction costs that are directly attributable to the acquisition or issuance of financial assets and financial liabilities (other than financial assets and financial liabilities at fair value through profit or loss) are added to or deducted from the fair value of the financial assets or financial liabilities, as appropriate, on initial recognition (See Note 2(l)). Transaction costs directly attributable to the acquisition of financial assets or financial liabilities at fair value through profit or loss are recognized immediately in profit or loss. Effective interest method The effective interest method is a method of calculating the amortized cost of a financial instrument and of allocating interest over the relevant period. The EIR is the rate that exactly discounts estimated future cash flows through the expected life of the financial instrument, or, where appropriate, a shorter period, to its net carrying amount. i) Financial assets Financial assets are classified, at initial recognition, as subsequently measured at amortized cost, fair value through OCI, and fair value through profit or loss.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Trade receivables that do not contain a significant financing component or for which the Company has applied the practical expedient are measured at the transaction price under IFRS 15.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Company’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CI are held within a business model with the objective of both holding to collect contractual cash flows and selling. Purchases or sales of financial assets that require delivery of assets within a time frame established by regulation or convention in the market place (regular way trades) are recognized on the trade date, i.e., the date that the Company commits to purchase or sell the asset. Subsequent measurement For purposes of subsequent measurement, financial assets are classified in four categories: · Financial assets at amortized cost (debt instruments) · Financial assets at fair value through profit or loss Financial assets at amortized cost (debt instruments) The Company measures financial assets at amortized cost if both of the following conditions are met: i) The financial asset is held within a business model with the objective to hold financial assets in order to collect contractual cash flows; and ii) The contractual terms of the financial asset give rise on specified dates to cash flows that are solely payments of principal and interest on the principal amount outstanding. Financial assets at amortized cost are subsequently measured using the EIR method and are subject to impairment. Gains and losses are recognized in profit or loss when the asset is derecognized, modified or impaired. The Company’s financial assets at amortized cost includes trade and other receivables, intercompany receivable loan from parent (related party) and net investment in the lease . Financial assets at fair value through profit or loss Financial assets at fair value through profit or loss are carried in the statement of financial position at fair value with net changes in fair value recognized in the statement of profit or loss. This category includes investments in debt security which the Company had not irrevocably elected to classify at fair value through OCI. Derecognition A financial asset (or, where applicable, a part of a financial asset or part of a group of similar financial assets) is primarily derecognized (i.e., removed from the Company’s consolidated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Company continues to recognize the transferred asset to the extent of it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Financial assets are derecognised when the rights to receive cash flows from the financial assets have expired or have been transferred and the group has transferred substantially all the risks and rewards of ownership. Impairment Further disclosures relating to impairment of financial assets are also provided in the following notes: · Disclosures for significant assumptions. See Note 2(aa). · Trade receivables, including contract assets. See Note 2(g). The Company recognizes an allowance for expected credit losses (“ECLs”) for all debt instruments not held at fair value through profit or loss. ECLs are based on the difference between the contractual cash flows in accordance with the contract and all the cash flows that the Company expects to receive, discounted at an approximation of the original EIR.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and other receivables, contract assets and bank deposits, the Company applies a simplified approach in calculating ECLs. Therefore, the Company does not track changes in credit risk, but instead recognizes a loss allowance based on lifetime ECLs at each reporting date. The Company has established a provision matrix that is based on its historical credit loss experience, adjusted for forward-looking factors specific to the debtors and the economic environment. The Company considers a financial asset in default when contractual payments exceed the agreed credit period.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ii) Financial liabilities Initial recognition and measurement Financial liabilities are classified, at initial recognition, as financial liabilities at fair value through profit or loss, loans and borrowings, or payables. All financial liabilities are recognized initially at fair value and, in the case of loans and borrowings and payables, net of directly attributable transaction costs. The Company’s financial liabilities include trade and other payables, loans and borrowings. Subsequent measurement For purposes of subsequent measurement, financial liabilities are classified into the category “Financial liabilities at amortized cost (loans and borrowings). Financial liabilities at amortized cost (loans and borrowings) Interest-bearing loans and borrowings and trade payables is the category most relevant to the Company. After initial recognition, interest-bearing loans and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profit or loss. Derecognition or modification of financial liabilities A liability is generally derecognized when the contract that gives rise to it is settled, eliminated, sold, cancelled or expired. Where an existing financial liability is exchanged by another from the same lender on substantially different terms, or the terms of an existing liability are substantially modified, such an exchange or modification is treated as derecognition of the original liability and the recognition of a new liability. Similarly, the Company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ten per cent different from the discounted present value of the remaining cash flows of the original financial liability. If the modification is not substantial, the difference between: (i) the carrying amount of the liability before the modification; and (ii) the present value of the cash flows after modification should be recognized in profit or loss as the modification gain or loss within other gains and losses. iii)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Fair value measurements The Company measures financial instruments such as the 2025 Notes at fair value at each financial position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Level 1 — Quoted (unadjusted) market prices in active markets for identical assets or liabilities Level 2 — Valuation techniques for which the lowest level input that is significant to the fair value measurement is directly or indirectly observable Level 3 — Valuation techniques for which the lowest level input that is significant to the fair value measurement is unobservable For assets and liabilities that are recognized in the financial statements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For the purpose of fair value disclosures, the Company has determined classes of assets and liabilities on the basis of the nature, characteristics and risks of the asset or liability and the level of the fair value hierarchy, as explained above. Fair-value related disclosures for financial instruments and non-financial assets that are measured at fair value or where fair values are disclosed, are summarized in the following notes: · Disclosures for valuation methods, significant estimates and assumptions –See Note 2(aa). · Quantitative disclosures of fair value measurement hierarchy – See Note 22 “Fair value measurement”.</t>
        </is>
      </c>
    </row>
    <row r="23">
      <c r="A23" s="4" t="inlineStr">
        <is>
          <t>Inventories</t>
        </is>
      </c>
      <c r="B23" s="4" t="inlineStr">
        <is>
          <t>(t) Inventories Inventories are stated at the lower of cost or net realizable value and comprise petroleum products and other inventories such as lubricants and stock provisions on board the owned vessels and pushboats. Net realizable value is the estimated selling price in the ordinary course of business, less estimated costs of completion and the estimated costs necessary to make the sale. Cost is calculated using the first in first out method.</t>
        </is>
      </c>
    </row>
    <row r="24">
      <c r="A24" s="4" t="inlineStr">
        <is>
          <t>Cash and cash equivalents</t>
        </is>
      </c>
      <c r="B24" s="4" t="inlineStr">
        <is>
          <t>(u) Cash and cash equivalents Cash and short-term deposits in the statement of financial position comprise cash at banks and on hand and short-term highly liquid deposits with a maturity of three months or less, that are readily convertible to a known amount of cash and subject to an insignificant risk of changes in value. For the purpose of the consolidated statement of cash flows, cash and cash equivalents consist of cash and short-term deposits and meet the definition of cash and cash equivalent.</t>
        </is>
      </c>
    </row>
    <row r="25">
      <c r="A25" s="4" t="inlineStr">
        <is>
          <t>Restricted cash</t>
        </is>
      </c>
      <c r="B25" s="4" t="inlineStr">
        <is>
          <t>(v) Restricted cash As of December 31, 2023 and 2022, restricted cash included nil and $ 300 0</t>
        </is>
      </c>
    </row>
    <row r="26">
      <c r="A26" s="4" t="inlineStr">
        <is>
          <t>Provisions</t>
        </is>
      </c>
      <c r="B26" s="4" t="inlineStr">
        <is>
          <t>(w) Provisions General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Provisions are measured at management’s best estimate of the expenditure required to settle the obligation at the end of the reporting period, taking into account the risks and uncertainties surrounding the obligation, and are discounted to present value where the effect of discounting is material. The expense relating to a provision is presented in the statement of profit or loss net of any reimbursement. If the effect of the time value of money is material, provisions are discounted using a current pre-tax rate that reflects, when appropriate, the risks specific to the liability. When discounting is used, the increase in the provision due to the passage of time is recognized as a finance cost. Insurance Claims When the Company expects some or all of a provision to be reimbursed, for example, under an insurance contract, the reimbursement is recognized as a separate asset, but only when the reimbursement is virtually certain. Amounts for insurance claims are recognized when amounts are virtually certain to be received, based on the management’s judgment and estimates of independent adjusters as to the amount of the claims. Contingent liabilities A contingent liability recognized in a business combination is initially measured at its fair value. Subsequently, it is measured at the higher of the amount that would be recognized in accordance with the requirements for provisions above or the amount initially recognized less (when appropriate) cumulative amortization recognized in accordance with the requirements for revenue recognition.</t>
        </is>
      </c>
    </row>
    <row r="27">
      <c r="A27" s="4" t="inlineStr">
        <is>
          <t>Employee benefits</t>
        </is>
      </c>
      <c r="B27" s="4" t="inlineStr">
        <is>
          <t xml:space="preserve">(x) Employee benefits (a) Severance payments Under certain laws and labor agreements of the countries in which the Company conducts its operations, the Company is required to make minimum severance payments to its dismissed employees without cause and employees leaving its employment in certain other circumstances. Accrual of severance costs is made if they relate to services already rendered, relate to rights that accumulate or vest, are probable of payment and are reasonably estimable. While the Company expects to make severance payments in the future, it is impossible to estimate the number of employees that will be dismissed without proper cause in the future, if any, and accordingly the Company has not recorded such liability. Instead, severance payments are expensed as incurred. (b) Short-term paid absences The Company recognizes the expected cost of short-term employee benefits in the form of paid absences in the case of accumulating paid absences, when the employees render service that increases their entitlement to future paid absences. </t>
        </is>
      </c>
    </row>
    <row r="28">
      <c r="A28" s="4" t="inlineStr">
        <is>
          <t>Earnings/(Loss) per share</t>
        </is>
      </c>
      <c r="B28" s="4" t="inlineStr">
        <is>
          <t xml:space="preserve">(y) Earnings/(Loss) per share Basic earnings/(loss) per share are computed by dividing profit by the weighted average number of common shares outstanding during the years presented. There are no dilutive or potentially dilutive securities, accordingly there is no difference between basic and diluted net earnings per share. See Note 24 “Earnings/(loss) per share”. </t>
        </is>
      </c>
    </row>
    <row r="29">
      <c r="A29" s="4" t="inlineStr">
        <is>
          <t>Asset Acquisition</t>
        </is>
      </c>
      <c r="B29" s="4" t="inlineStr">
        <is>
          <t xml:space="preserve">(z) Asset Acquisition When the Company enters into an acquisition transaction, it determines whether the acquisition transaction is a purchase of an asset or a business based on the facts and circumstances of the transaction. In accordance with IFRS 3, Business Combinations, the Company first evaluates whether substantially all of the fair value of the gross assets acquired is concentrated in a single identifiable asset or group of similar identifiable assets. If that threshold is met, the set of assets and activities is not a business. If the threshold is not met, the Company evaluates whether the set meets the definition of a business. To be considered a business, a set must include an input and a substantive process that together significantly contribute to the ability to create an output. All assets acquired and liabilities assumed in a business combination are measured at their fair values on the acquisition date. For asset acquisitions, the net assets acquired should be measured following a cost accumulation and allocation model under which the cost of the acquisition is allocated on a relative fair value basis to the qualifying assets acquired. 1,600 </t>
        </is>
      </c>
    </row>
    <row r="30">
      <c r="A30" s="4" t="inlineStr">
        <is>
          <t>Significant accounting judgments, estimates and assumptions</t>
        </is>
      </c>
      <c r="B30" s="4" t="inlineStr">
        <is>
          <t>(aa) Significant accounting judgments, estimates and assumptions The preparation of consolidated financial statements in conformity with IFRS requires management to make estimates and assumptions that affect the reported amounts of assets and liabilities, revenues and expenses recognized in the consolidated financial statements. The Company’s management evaluates whether estimates should be made on an ongoing basis, utilizing historical experience, consultation with experts and other methods management considers reasonable in the particular circumstances. However, uncertainty about these assumptions and estimates could result in outcomes that could require a material adjustment to the carrying amount of the assets or liabilities in the future. Critical accounting judgments are those that reflect significant judgments of uncertainties and potentially result in materially different results under different assumptions and conditions. Judgments
(a) Impairment of intangible and tangible assets The Company assesses at each reporting date, whether indicators for impairment exist for its non-financial assets (see Note 2(o)). The assessment includes both external and internal factors which include significant changes with an adverse effect in the regulatory or technological environment or evidence is available from internal reporting that indicates that the economic performance of the asset is, or will be worse than expected. If any indication exists, the Company estimates the asset’s or CGU’s recoverable amount. Judgment is involved to some extent in determining whether indicators exist and also the determination of the CGUs at which the respective assets are tested. Goodwill As of December 31, 2023, the Company performed its annual Goodwill impairment assessment (see Note 2(d)). In assessing value in use, the estimated future cash flows were discounted to their present value. The calculations use cash flow projections based on financial budgets approved by management. Cash flows beyond the period over which projections are available are extrapolated using estimated growth rates and historical average rates. The significant factors and assumptions the Company used in its discounted cash flow analysis included: (i) EBITDA and (ii) the discount rate used to calculate the present value of future cash flows and future capital expenditures. EBITDA assumptions include (i) revenue assumptions; (ii) direct vessel expenses growth assumptions; and (iii) general and administrative expense growth assumptions. The future cash flows from operations were determined principally by combining revenues from existing contracts and estimated revenues based on the historical performance of each segment, including utilization rates and actual storage capacity. A weighted average cost of capital (“WACC”) of 11.59% and 11.01% was used to discount future estimated cash flows to their present values, as of December 31, 2023 and 2022 respectively. The WACC was based on externally observable data regarding risk free rates, risk premiums and systemic risk and on the Company’s cost of equity and debt and its capital structure. Growth rates are consistent with forecasts included in countries or industry reports specific to the countries and segments in which each CGU operates. As of December 31, 2023 and 2022, average growth rates used were 2.6% and 2.7%, respectively. These assumptions could be adversely impacted by the current uncertainty surrounding global market conditions, climate change, as well as the competitive environment in which the Company operates. No goodwill impairment loss was recognized for any of the periods presented. Non-financial assets As of December 31, 2023 and 2022 the Company identified certain impairment triggering events over the Barges CGU. In this respect, management determined the projected discounted cash flows of the Barge CGU and compared it to its carrying amount. The significant factors and assumptions used in the discounted projected net operating cash flow analysis of the Barge CGU included: (1) the estimated daily time charter equivalent rate for the unfixed days (based on a combination of one-year average historical time charter equivalent rates and the 10-year average historical rate of the annual time charter equivalent rates) over the remaining economic life of the Barge CGU (calculated based on the average age of the pushboats and barges, weighted on the basis of their book value), excluding days of estimated off-hires; (2) direct vessel expenses, including estimated drydock and special survey costs, based on a three-year average historical expenses rate assuming an increase of 1% from the second year onwards; and (3) other expenses and general and administrative expenses (based on three-year average historical expenses rate). In assessing the value in use, the estimated future cash flows were discounted to their present value using a discount rate that reflects current market assessments of the time value of money and the risks specific to the CGU. Based on the results of the assessment no impairment loss was required as of December 31, 2023 and 2022. As of December 31, 2021, no impairment triggering events were identified, and consequently no impairment loss was recorded for the Barge CGU Further, as of December 31, 2023, The Company identified certain impairment triggering events over certain Company’s tanker vessels. The significant factors and assumptions used in the discounted projected net operating cash flow analysis of each tanker vessel CGU over which impairment triggers were identified, included: (1) the estimated daily time charter equivalent rate for the unfixed days based on the 10-year average historical rate of the annual time charter equivalent rates and one-year average historical crew rates over the remaining economic life of each vessel, excluding days of scheduled off-hires and (2) a utilization rate based on each vessel’s historical performance and (3) direct vessel expenses based on a three-year average historical expenses rate assuming an increase of 1% from the second year onwards, including estimated drydock and special survey costs. In assessing the value in use, the estimated future cash flows were discounted to their present value using a discount rate that reflects current market assessments of the time value of money and the risk specific to the assets. As of December 31, 2022, no impairment triggering events were identified, and consequently no impairment loss was recorded for the long-lived assets operating in the Cabotage Business. As of December 31, 2021, the Company identified impairment triggering events in two of its product tanker vessels, which the Company considers each as a separate CGU, operating in the Cabotage Business, and as such an impairment assessment was performed. As a result, the Company recognized an impairment loss for an aggregate amount of $ 19,396 Navios Logistics believes this approach to be objective for forecasting charter rates over an extended time period for long-lived assets and consistent with the cyclicality of the industry. No impairment triggering events were identified, and consequently no impairment loss was recorded for the long-lived assets operating under the Port Terminal Business for any of the years presented.
(b) Determination of lease term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The following factors are normally the most relevant:
· If there are significant penalties to terminate (or not extend), the Company is typically reasonably certain to extend (or not terminate).
· If any leasehold improvements are expected to have a significant remaining value, the Company is typically reasonably certain to extend (or not terminate).
· The lease term is reassessed if an option is actually exercised (or not exercised) or the Company becomes obliged to exercise (or not exercise) it.
(c) Provisions Management uses its judgment as well as the available information from the Company’s legal department, in order to assess the likely outcome of these claims and if it is more likely than not that the Company will lose a claim, then a provision is recognized. Provisions for legal claims, if required, are measured at the present value of management’s best estimate of the expenditure required to settle the present obligation at the end of the reporting period (See Note 23 “Provisions”). Estimates and assumptions
(a) Income taxes The Company is subject to periodic audits by local tax authorities in various jurisdictions and the assessment process for determining the Company’s current and deferred tax balances is complex and involves a high degree of estimation and judgment. There are some transactions and calculations for which the ultimate tax determination is uncertain. Where tax positions are not settled with the tax authorities, Company management takes into account past experience with similar cases as well as the advice of tax and legal experts in order to analyze the specific facts and circumstances, interpret the relevant tax legislation, assess other similar positions taken by the tax authorities to form a view about whether its tax treatments will be accepted by the tax authorities, or whether a provision is needed. Where the final tax outcome of these matters is different from the amounts that were initially recorded, such differences will impact the income tax and deferred tax provisions in the period in which such determination is made.
(b) Recoverability of deferred tax assets Deferred tax assets include certain amounts which relate to carried forward tax losses. In most cases, depending on the jurisdiction in which such tax losses have arisen, such tax losses are available for set off for a limited period of time since they are incurred. The Company makes assumptions on whether these deferred tax assets will be recoverable using the estimated future taxable income based on the approved business plans and budgets for each relevant entity.
(c) Value in use The Company assesses, at each reporting date, whether there is an indication that an asset may be impaired. If any indication exists, or when annual impairment testing for an asset is required, the Company estimates the asset’s recoverable amount. An asset’s recoverable amount is the higher of an asset’s or CGU’s fair value less costs of disposal and its value in use. The recoverable amount of a CGU is determined for impairment tests purposes based on value-in-use calculations which require the use of assumptions. In assessing value in use, the estimated future cash flows are discounted to their present value using a discount rate that reflects current market assessments of the time value of money and the risks specific to the asset. The calculations use cash flow projections based on financial budgets approved by management. Cash flows beyond the period over which projections are available are extrapolated using estimated growth rates and historical average rates. The key assumptions used to determine the recoverable amount for the different CGUs, or assets, including a sensitivity analysis, are disclosed and further explained in Notes 2(d), 2(o) and 2(aa).
(d) Provision for expected credit losses of receivables The Company uses a provision matrix to calculate ECLs for trade receivables. The provision matrix is based on the ’s historical credit loss experience calibrated to adjust the historical credit loss experience with forward looking information specific to the debtors and the economic environment. At each year end, the historical observed default rates are updated and changes in the forward-looking estimates are analyzed. The assessment of the correlation between historical observed credit losses, forecast economic conditions and ECLs is a significant estimate. The amount of ECLs is sensitive to changes in circumstances and of forecast economic conditions. The ’s historical credit loss experience and forecast of economic conditions may also not be representative of customers’ actual defaults in the future.
(e) Depreciation of tangible assets The Company periodically assesses the useful lives of its tangible assets to determine whether the original estimated lives continue to be appropriate. To this respect, the may obtain technical studies and use external sources to determine the lives and values of its assets, which can vary depending on a variety of factors such as technological innovation and maintenance programs. Impact of Standards issued but not yet effective and not early adopted by the Company The Company has not adopted any of the following standards, interpretations or amendments that have been issued but are not yet effective. In addition, the Company assessed all standards, interpretations and amendments issued but not yet effective, and concluded that they will not have any significant impact on the consolidated financial statements.
· IAS 1 ‘Presentation of Financial Statements’ (Amendments) (effective for annual periods beginning on or after 1 January 2024)
Ø 2020 Amendment ‘Classification of liabilities as current or non-current’ The amendment clarifies that liabilities are classified as either current or non-current depending on the rights that exist at the end of the reporting period. Classification is unaffected by the expectations of the entity or events after the reporting date. The amendment also clarifies what IAS 1 means when it refers to the ‘settlement’ of a liability.
Ø 2022 Amendments ‘Non-current liabilities with covenants’ The new amendments clarify that if the right to defer settlement is subject to the entity complying with specified conditions (covenants), this amendment will only apply to conditions that exist when compliance is measured on or before the reporting date. Additionally, the amendments aim to improve the information an entity provides when its right to defer settlement of a liability is subject to compliance with covenants within twelve months after the reporting period. The 2022 amendments changed the effective date of the 2020 amendments. As a result, the 2020 and 2022 amendments are effective for annual reporting periods beginning on or after 1 January 2024 and should be applied retrospectively in accordance with IAS 8. As a result of aligning the effective dates, the 2022 amendments override the 2020 amendments when they both become effective in 2024.
· IAS 21 ‘The Effects of Changes in Foreign Exchange Rates’ (Amendments) - Lack of exchangeability (effective for annual periods beginning on or after 1 January 2025)’ These amendments require companies to apply a consistent approach in assessing whether a currency can be exchanged into another currency and, when it cannot, in determining the exchange rate to use and the disclosures to provide .
· IAS 18 ‘'Presentation and Disclosure in Financial Statements’ (effective for annual periods beginning on or after 1 January 2027)’ IFRS 18 was issued in April 2024. It sets out requirements on presentation and disclosures in financial statements and replaces IAS 1. Its objective is to make it easier for investors to compare the performance and future prospects of entities by changing the requirements for presenting information in the primary financial statements, particularly the statement of profit or loss. The new standard:
• requires presentation of two new defined subtotals in the statement of profit or loss—operating profit and profit before financing and income taxes.
• requires disclosure of management-defined performance measures—subtotals of income and expenses not specified by IFRS that are used in public communications to communicate management’s view of an aspect of a company’s financial performance. To promote transparency, a company will be required to provide a reconciliation between these measures and totals or subtotals specified by IFRS. Enhances the requirements for aggregation and disaggregation to help a company to provide useful information.
• requires limited changes to the statement of cash flows to improve comparability by specifying a consistent starting point for the indirect method of reporting cash flows from operating activities and eliminating options for the classification of interest and dividend cash flows. The new standard has retrospective application. Impact of standards issued and adopted The Company has applied the following standards and/or amendments for the first time as of January 1, 2023. Amendments and interpretations that apply for the first time in 2023 do not have a significant impact on the consolidated financial statements of the Company for the year ended December 31, 2023. These impacts are also disclosed below.
· IFRS 17 Insurance Contracts The IASB issued IFRS 17 in May 2017 as the replacement for IFRS 4 Insurance Contracts. It requires a current measurement model where estimates are remeasured in each reporting period. Contracts are measured using the building blocks of: (i) discounted probability-weighted cash flows; (ii) an explicit risk adjustment, and (iii) a contractual service margin (CSM) representing the unearned profit of the contract that is recognized as revenue over the coverage period. The standard allows a choice between recognizing changes in discount rates either in the statement of profit or loss, or directly in other comprehensive income. The amendments deferred the application date of IFRS 17 to January 1, 2023 .
· Disclosure of Accounting Policies – Amendments to IAS 1 and IFRS Practice Statement 2 The IASB amended IAS 1 to require entities to disclose their material rather than their significant accounting policies. The amendments define what material accounting policy information is and explain how to identify when accounting policy information is material. They further clarify that immaterial accounting policy information does not need to be disclosed. If it is disclosed, it should not obscure material accounting information. To support this amendment, the IASB also amended IFRS Practice Statement 2, Making Materiality Judgements, to provide guidance on how to apply the concept of materiality to accounting policy disclosures.
· Definition of Accounting Estimates – Amendments to IAS 8 The amendment to IAS 8 Accounting Policies, Changes in Accounting Estimates and Errors, clarifies how companies should distinguish changes in accounting policies from changes in accounting estimates. The distinction is important, because changes in accounting estimates are applied prospectively to future transactions and other future events, whereas changes in accounting policies are generally applied retrospectively to past transactions and other past events, in addition to the current period.
· Deferred Tax related to Assets and Liabilities arising from a Single Transaction – Amendments to IAS 1 The amendments to IAS 12 Income Taxes require companies to recognize deferred tax on transactions that, on initial recognition, give rise to equal amounts of taxable and deductible, temporary differences. They will typically apply to transactions such as leases of lessees and decommissioning obligations, and will require the recognition of additional deferred tax assets and liabilities. The amendment should be applied to transactions that occur on or after the beginning of the earliest comparative period presented. In addition, entities should recognize deferred tax assets (to the extent that it is probable that they can be utilized) and deferred tax liabilities at the beginning of the earliest comparative period for all deductible and taxable temporary differences associated with: (i) right-of-use assets and lease liabilities; and (ii) decommissioning, restoration and similar liabilities, with the corresponding amounts recognized as part of the cost of the related assets. The cumulative effect of recognizing these adjustments is recognized in retained earnings, or another component of equity, as appropriate. IAS 12 did not previously address how to account for the tax effects of on-balance-sheet leases and similar transactions, and various approaches were considered acceptable. Some entities may have already accounted for such transactions consistent with the new requirements. These entities will not be affected by the amend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Disclosure of initial application of standards or interpretations [abstract]</t>
        </is>
      </c>
      <c r="B3" s="4" t="inlineStr">
        <is>
          <t xml:space="preserve"> </t>
        </is>
      </c>
    </row>
    <row r="4">
      <c r="A4" s="4" t="inlineStr">
        <is>
          <t>Significant Accounting Policies - Subsidiaries in Consolidation (Table)</t>
        </is>
      </c>
      <c r="B4" s="4" t="inlineStr">
        <is>
          <t>Significant Accounting Policies - Subsidiaries in Consolidation (Table)
Statement of profit/(loss)
Company Name (5) Country of Incorporation Nature Percentage of Ownership 2023 2022 2021
Navios South American Logistics Inc. Marshall Is. Holding Company — 1/1-12/31 1/1-12/31 1/1-12/31
Corporacion Navios S.A. Uruguay Port-Facility Owning Company 100% 1/1-12/31 1/1-12/31 1/1-12/31
Energias Renovables del Sur S.A. Uruguay Land Owning Company 100% 1/1-12/31 1/1-12/31 1/1-12/31
Nauticler S.A. Uruguay Sub-Holding Company 100% 1/1-12/31 1/1-12/31 1/1-12/31
Compania Naviera Horamar S.A. Argentina Vessel-Operating Management Company 100% 1/1-12/31 1/1-12/31 1/1-12/31
Compania de Transporte Fluvial International S.A. Uruguay Sub-Holding Company 100% 1/1-12/31 1/1-12/31 1/1-12/31
Ponte Rio S.A. Uruguay Operating Company 100% 1/1-12/31 1/1-12/31 1/1-12/31
HS Tankers Inc. Panama Tanker-Owning Company 100% 1/1-12/31 1/1-12/31 1/1-12/31
HS Navigation Inc. Panama Tanker-Owning Company 100% 1/1-12/31 1/1-12/31 1/1-12/31
HS Shipping Ltd. Inc. Panama Tanker-Owning Company 100% 1/1-12/31 1/1-12/31 1/1-12/31
HS South Inc. Panama Tanker-Owning Company 100% 1/1-12/31 1/1-12/31 1/1-12/31
Petrovia Internacional S.A. Uruguay Land-Owning Company 100% 1/1-12/31 1/1-12/31 1/1-12/31
Mercopar S.A.C.I. Paraguay Operating/Barge-Owning Company 100% 1/1-12/31 1/1-12/31 1/1-12/31
Petrolera San Antonio S.A. Paraguay Port Facility-Owning Company 100% 1/1-12/31 1/1-12/31 1/1-12/31
Stability Oceanways S.A. Panama Barge and Pushboat-Owning Operating Company 100% 1/1-12/31 1/1-12/31 1/1-12/31
Hidronave South American Logistics S.A. Brazil Pushboat-Owning Company 100% 1/1-12/31 1/1-12/31 1/1-12/31
Horamar do Brasil Navegação Ltda Brazil Non-Operating Company 100% 1/1-12/31 1/1-12/31 1/1-12/31
Navarra Shipping Corporation Marshall Is. Tanker-Owning Company 100% 1/1-12/31 1/1-12/31 1/1-12/31
Pelayo Shipping Corporation Marshall Is. Tanker-Owning Company 100% 1/1-12/31 1/1-12/31 1/1-12/31
Navios Logistics Finance (US) Inc. Delaware Operating Company 100% 1/1-12/31 1/1-12/31 1/1-12/31
Varena Maritime Services S.A. Panama Barge and Pushboat-Owning Operating Company 100% 1/1-12/31 1/1-12/31 1/1-12/31
Honey Bunkering S.A. Panama Tanker-Owning Company 100% 1/1-12/31 1/1-12/31 1/1-12/31
Naviera Alto Parana S.A. Paraguay Operating Company 100% 1/1-12/31 1/1-12/31 1/1-12/31
Edolmix S.A. Uruguay Port-Terminal Rights Owning Company 100% 1/1-12/31 1/1-12/31 1/1-12/31
Cartisur S.A. Uruguay Non-Operating Company 100% 1/1-12/31 1/1-12/31 1/1-12/31
NP Trading S.A. British Virgin Islands Sub-Holding Company 100% 1/1-12/31 1/1-12/31 1/1-12/31
Ruswe International S.A. Uruguay Barge-Operating Company 100% 1/1-12/31 1/1-12/31 1/1-12/31
Delta Naval Trade S.A. Panama Tanker-Owning Company 100% 1/1-12/31 1/1-12/31 1/1-12/31
Terra Norte Group S.A. Paraguay Non-Operating Company 100% 1/1-12/31 1/1-12/31 1/1-12/31
Corporacion Navios Granos S.A. Uruguay Port-Facility Owning Company 100% 1/1-12/31 1/1-12/31 1/1-12/31
Docas Fluvial do Porto Murtinho S.A. Brazil Land Owning Company 95% 1/1-12/31 1/1-12/31 1/1-12/31
Siriande S.A. Uruguay Sub-Holding Company 100% 1/1-12/31 1/1-12/31 1/1-12/31
Grimaud Ventures S.A. (1) Marshall Islands Financial Asset Holder Company 100% — — 1/1-7/30
Brundir S.A. (2) Uruguay Non-Operating Company 100% 1/1-12/31 1/1-12/31 10/21-12/31
NP Transshipment Services S.A. (3) Panama Non-Operating Company 100% 8/29-12/31 — —
Petropal Inc. (3) Marshall Islands Sub-Holding Company 100% 5/17-12/31 — —
Binrol S.A. (3) Uruguay Non-Operating Company 100% 7/7-12/31 — —
Wemby S.A. (3) Uruguay Sub-Holding Company 100% 7/11-12/31 — —
Vimalcor S.A. (4) Uruguay Port - Facility Owning Company 100% 5/8-12/31 — —
(1) On July 30, 2021, the Company declared and paid a pro rata dividend to its shareholders in shares of Grimaud (as defined herein), representing 100% of Navios Logistics’ equity interest in Grimaud.
(2) On October 21, 2021, the Company acquired 100% of the common shares of Brundir S.A.. Brundir S.A. is a non-operating company.
(3) These Companies were established during the year ended December 31, 2023.
(4) Vimaclor was acquired on May 8, 2023. See Note 2(z) “Asset Acquisition”, Note 11 “Intangibles” and Note 20 “Leases”.
(5) On January 30, 2024, a direct subsidiary of the Company, NP Transshipment Services Ltd., a Transshipment Vessel Operating Company was incorporated in Malta.</t>
        </is>
      </c>
    </row>
    <row r="5">
      <c r="A5" s="4" t="inlineStr">
        <is>
          <t>Significant Accounting Policies - Exchange Rates (Table)</t>
        </is>
      </c>
      <c r="B5" s="4" t="inlineStr">
        <is>
          <t>Significant Accounting Policies - Exchange Rates (Table)
Exchange rates 2023 closing 2023 average 2022 closing 2022 average 2021 closing 2021 average
Uruguay pesos 39.022 38.815 40.07 41.16 44.70 43.55
Argentina pesos 808.45 295.29 177.16 130.81 102.72 95.19
Paraguay guarani 7,283.62 7,295.65 7,339.72 6,987.14 6,887.40 6,783.73
Brazilian reais 4.8413 4.9953 5.2177 5.1655 5.5805 5.3956</t>
        </is>
      </c>
    </row>
    <row r="6">
      <c r="A6" s="4" t="inlineStr">
        <is>
          <t>Significant Accounting Policies - Useful Lives of Assets (Table)</t>
        </is>
      </c>
      <c r="B6" s="4" t="inlineStr">
        <is>
          <t>Significant Accounting Policies - Useful Lives of Assets (Table)
Dry port terminal 5 49
Oil storage, plant and port facilities for liquid cargoes 5 20
Other fixed assets 5 10</t>
        </is>
      </c>
    </row>
    <row r="7">
      <c r="A7" s="4" t="inlineStr">
        <is>
          <t>Significant Accounting Policies - Amortization Period of Intangible Assets/Liabilities (Table)</t>
        </is>
      </c>
      <c r="B7" s="4" t="inlineStr">
        <is>
          <t>Significant Accounting Policies - Amortization Period of Intangible Assets/Liabilities (Table)
Years
Port terminal operating rights 47
Customer relationships 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egment Information - Operations Segments (Table)</t>
        </is>
      </c>
      <c r="B4" s="4" t="inlineStr">
        <is>
          <t>Segment Information - Operations Segments (Table)
Year Ended December 31, 2023
Port Terminal Business Cabotage Business Barge Business Total
Revenue $ 139,556 $ 53,584 $ 117,651 $ 310,791
Cost of sales (58,374) (47,042) (98,954) (204,370)
Gross profit $ 81,182 $ 6,542 $ 18,697 $ 106,421
Administrative expenses (5,077) (3,370) (12,869) (21,316)
Other operating income 67 — 1,586 1,653
Other operating expenses (557) (2,162) (3,972) (6,691)
Allowance for expected credit losses on financial (392) — — (392)
Operating profit $ 75,223 $ 1,010 $ 3,442 $ 79,675
Finance income 729 250 764 1,743
Finance costs (26,471) (9,244) (27,925) (63,640)
Other financial results — 2,225 842 3,067
Profit/(loss) before tax $ 49,481 $ (5,759) $ (22,877) $ 20,845
Income tax expense — (5,979) (1,085) (7,064)
Profit/(loss) for the year $ 49,481 $ (11,738) $ (23,962) $ 13,781
Year Ended December 31, 2022
Port Terminal Business Cabotage Business Barge Business Total
Revenue $ 118,479 $ 52,192 $ 83,483 $ 254,154
Cost of sales (35,271) (46,879) (98,200) (180,350)
Gross profit/(loss) $ 83,208 $ 5,313 $ (14,717) $ 73,804
Administrative expenses (4,220) (2,785) (10,554) (17,559)
Other operating income 138 245 694 1,077
Other operating expenses — (2,163) (3,109) (5,272)
Allowance for expected credit losses on financial (80) — (240) (320)
Operating profit/(loss) $ 79,046 $ 610 $ (27,926) $ 51,730
Finance income 235 97 266 598
Finance costs (25,033) (9,850) (27,404) (62,287)
Other financial results — — 3,798 3,798
Profit/(loss) before tax $ 54,248 $ (9,143) $ (51,266) $ (6,161)
Income tax benefit — 657 1,062 1,719
Profit/(loss) for the year $ 54,248 $ (8,486) $ (50,204) $ (4,442)
Year Ended December 31, 2021
Port Terminal Business Cabotage Business Barge Business Total
Revenue $ 104,545 $ 34,909 $ 83,154 $ 222,608
Cost of sales (40,171) (55,922) (87,801) (183,894)
Gross profit/(loss) $ 64,374 $ (21,013) $ (4,647) $ 38,714
Administrative expenses (3,418) (2,252) (8,849) (14,519)
Other operating income 760 — 705 1,465
Other operating expenses (3) (1,402) (3,354) (4,759)
Allowance for expected credit losses on financial (73) — (318) (391)
Operating profit/(loss) $ 61,640 $ (24,667) $ (16,463) $ 20,510
Finance income 1,780 957 1,890 4,627
Finance costs (23,647) (13,008) (28,644) (65,299)
Other financial results — — 3,162 3,162
Loss from mark to market and disposal of financial asset (9,276) (4,987) (9,886) (24,149)
Profit/(loss) before tax $ 30,497 $ (41,705) $ (49,941) $ (61,149)
Income tax expense — (1,848) (3,382) (5,230)
Profit/(loss) for the year $ 30,497 $ (43,553) $ (53,323) $ (66,3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Revenue (Tables)</t>
        </is>
      </c>
      <c r="B1" s="2" t="inlineStr">
        <is>
          <t>12 Months Ended</t>
        </is>
      </c>
    </row>
    <row r="2">
      <c r="B2" s="2" t="inlineStr">
        <is>
          <t>Dec. 31, 2023</t>
        </is>
      </c>
    </row>
    <row r="3">
      <c r="A3" s="3" t="inlineStr">
        <is>
          <t>Revenue [abstract]</t>
        </is>
      </c>
      <c r="B3" s="4" t="inlineStr">
        <is>
          <t xml:space="preserve"> </t>
        </is>
      </c>
    </row>
    <row r="4">
      <c r="A4" s="4" t="inlineStr">
        <is>
          <t>Revenue - Disaggregated Revenue (Table)</t>
        </is>
      </c>
      <c r="B4" s="4" t="inlineStr">
        <is>
          <t xml:space="preserve">Revenue - Disaggregated Revenue (Table)
Year ended Year ended Year ended
December 31, December 31, December 31,
2023 2022 2021
COA/Voyage revenues $ 81,739 $ 77,798 $ 77,485
Time chartering revenues non-lease component 43,943 31,995 17,224
Dry port terminal revenues 98,314 96,311 78,740
Storage fees (dry port) revenues 1,772 2,233 1,518
Dockage revenues 10,058 6,596 3,876
Sale of products revenues-liquid port terminal 20,698 5,183 13,776
Liquid port terminal revenues 5,780 7,010 5,734
Other dry port terminal revenue 2,934 1,146 901
Turnover tax-non lease component (675) (673) (361)
Revenue from contracts with customers $ 264,563 $ 227,599 $ 198,893
Time chartering revenues lease component $ 46,950 $ 27,125 $ 24,222
Turnover tax-lease component (722) (570) (507)
Total revenue $ 310,791 $ 254,154 $ 222,608 Set out below is the reconciliation of the revenue from contracts with customers with the amounts disclosed in the segment information (Note 3 “Segment information”):
For the year ended December 31, 2023
Port Terminal Business Cabotage Business Barge Business Total
COA/Voyage revenues $ — $ — $ 81,739 $ 81,739
Time chartering revenues non-lease component — 26,383 17,560 43,943
Dry port terminal revenues 98,314 — — 98,314
Storage fees (dry port) revenues 1,772 — — 1,772
Dockage revenues 10,058 — — 10,058
Sale of products revenues-liquid port terminal 20,698 — — 20,698
Liquid port terminal revenues 5,780 — — 5,780
Other dry port terminal revenue 2,934 — — 2,934
Turnover tax-non lease component 0 (477) (198) (675)
Revenue from contracts with customers $ 139,556 $ 25,906 $ $99,101 $ 264,563
Time chartering revenues lease component — 28,189 18,761 46,950
Turnover tax-lease component — (511) (211) (722)
Total revenue $ $139,556 $ $53,584 $ 117,651 $ 310,791
For the year ended December 31, 2022
Port Terminal Business Cabotage Business Barge Business Total
COA/Voyage revenues $ — $ 1,935 $ 75,863 $ 77,798
Time chartering revenues non-lease component — 27,761 4,234 31,995
Dry port terminal revenues 96,311 — — 96,311
Storage fees (dry port) revenues 2,233 — — 2,233
Dockage revenues 6,596 — — 6,596
Sale of products revenues-liquid port terminal 5,183 — — 5,183
Liquid port terminal revenues 7,010 — — 7,010
Other dry port terminal revenue 1,146 — — 1,146
Turnover tax-non lease component — (563) (110) (673)
Revenue from contracts with customers $ 118,479 $ 29,133 $ 79,987 $ 227,599
Time chartering revenues lease component — 23,535 3,590 27,125
Turnover tax-lease component — (476) (94) (570)
Total revenue $ 118,479 $ 52,192 $ 83,483 $ 254,154
For the year ended December 31, 2021
Port Terminal Business Cabotage Business Barge Business Total
COA/Voyage revenues $ — $ 2,804 $ 74,681 $ 77,485
Time chartering revenues non-lease component — 13,604 3,620 17,224
Dry port terminal revenues 78,740 — — 78,740
Storage fees (dry port) revenues 1,518 — — 1,518
Dockage revenues 3,876 — — 3,876
Sale of products revenues-liquid port terminal 13,776 — — 13,776
Liquid port terminal revenues 5,734 — — 5,734
Other dry port terminal revenue 901 — — 901
Turnover tax-non lease component — (261) (100) (361)
Revenue from contracts with customers $ 104,545 $ 16,147 $ 78,201 $ 198,893
Time chartering revenues lease component — 19,129 5,093 24,222
Turnover tax-lease component — (367) (140) (507)
Total revenue $ 104,545 $ 34,909 $ 83,154 $ 222,608 </t>
        </is>
      </c>
    </row>
    <row r="5">
      <c r="A5" s="4" t="inlineStr">
        <is>
          <t>Revenue - Contract Balances (Table)</t>
        </is>
      </c>
      <c r="B5" s="4" t="inlineStr">
        <is>
          <t xml:space="preserve">Revenue - Contract Balances (Table)
December 31, 2023 December 31, 2022
Trade receivable from contract with customers (Note 14) $ 34,463 $ 45,962
Contract assets (Note 2(g)) $ 1,183 $ 532
Contract liabilities (Note 2(g)) $ 1,872 $ 4,413 </t>
        </is>
      </c>
    </row>
    <row r="6">
      <c r="A6" s="4" t="inlineStr">
        <is>
          <t>Revenue - Performance Obligations (Table)</t>
        </is>
      </c>
      <c r="B6" s="4" t="inlineStr">
        <is>
          <t>Revenue - Performance Obligations (Table)
Amount
2024 $ 115,122
2025 88,373
2026 69,540
2027 63,237
2028 63,237
2029 and thereafter 554,927
Total $ 954,43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Cost of Sales (Tables)</t>
        </is>
      </c>
      <c r="B1" s="2" t="inlineStr">
        <is>
          <t>12 Months Ended</t>
        </is>
      </c>
    </row>
    <row r="2">
      <c r="B2" s="2" t="inlineStr">
        <is>
          <t>Dec. 31, 2023</t>
        </is>
      </c>
    </row>
    <row r="3">
      <c r="A3" s="3" t="inlineStr">
        <is>
          <t>Cost Of Sales</t>
        </is>
      </c>
      <c r="B3" s="4" t="inlineStr">
        <is>
          <t xml:space="preserve"> </t>
        </is>
      </c>
    </row>
    <row r="4">
      <c r="A4" s="4" t="inlineStr">
        <is>
          <t>Cost of Sales (Table)</t>
        </is>
      </c>
      <c r="B4" s="4" t="inlineStr">
        <is>
          <t>Cost of Sales (Table)
Year Ended December 31, 2023 Year Ended December 31, 2022 Year Ended December 31, 2021
Time charter, voyage and port terminal expenses $      64,028 $ 63,901 $  55,419
Direct vessel expenses 80,996 72,420 60,794
Cost of products sold-liquid port terminal 19,288 4,845 13,328
Depreciation and amortization 38,407 35,989 34,957
Impairment losses (Note 10) 1,651 3,195 19,396
Total cost of sales $ 204,370 $ 180,350 $ 183,894</t>
        </is>
      </c>
    </row>
    <row r="5">
      <c r="A5" s="4" t="inlineStr">
        <is>
          <t>Cost of Sales - Time Charter, Voyage and Port Terminal Expenses (Table)</t>
        </is>
      </c>
      <c r="B5" s="4" t="inlineStr">
        <is>
          <t>Cost of Sales - Time Charter, Voyage and Port Terminal Expenses (Table)
Year Ended December 31, 2023 Year Ended December 31, 2022 Year Ended December 31, 2021
Fuel $ 21,867 $ 28,111 $ 20,710
Time charter 5,790 4,058 5,887
Ports payroll and related costs 14,405 11,093 8,557
Ports repairs and maintenance 3,042 1,950 2,038
Ports rent 1,557 1,101 887
Ports insurances 3,631 2,974 2,954
Docking expenses 2,546 3,088 3,382
Maritime and regulatory fees 1,978 1,297 1,455
Towing expenses 3,362 3,891 5,348
Other expenses 5,850 6,338 4,201
Total $ 64,028 $ 63,901 $ 55,419</t>
        </is>
      </c>
    </row>
    <row r="6">
      <c r="A6" s="4" t="inlineStr">
        <is>
          <t>Cost of Sales - Direct Vessel Expenses (Table)</t>
        </is>
      </c>
      <c r="B6" s="4" t="inlineStr">
        <is>
          <t>Cost of Sales - Direct Vessel Expenses (Table)
Year Ended December 31, 2023 Year Ended December 31, 2022 Year Ended December 31, 2021
Payroll and related costs 44,300 $ 43,154 $ 34,882
Insurances 5,309 5,211 4,377
Repairs and maintenance 8,941 6,366 4,820
Lubricants 1,529 1,210 939
Victualing 2,555 1,950 1,704
Travel expenses 4,680 3,461 2,761
Stores 4,249 3,032 2,996
Other expenses 9,433 8,036 8,315
Total $ 80,996 $ 72,420 $ 60,794</t>
        </is>
      </c>
    </row>
    <row r="7">
      <c r="A7" s="4" t="inlineStr">
        <is>
          <t>Cost of Sales - Depreciation and Amortization (Table)</t>
        </is>
      </c>
      <c r="B7" s="4" t="inlineStr">
        <is>
          <t xml:space="preserve">Cost of Sales - Depreciation and Amortization (Table)
Year Ended December 31, 2023 Year Ended December 31, 2022 Year Ended December 31, 2021
Depreciation of tangible assets $ 33,500 $ 33,046 $ 32,028
Depreciation of right of use asset 1,984 170 157
Amortization of intangible assets 2,923 2,773 2,772
Total $ 38,407 $ 35,989 $ 34,9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dministrative expenses (Tables)</t>
        </is>
      </c>
      <c r="B1" s="2" t="inlineStr">
        <is>
          <t>12 Months Ended</t>
        </is>
      </c>
    </row>
    <row r="2">
      <c r="B2" s="2" t="inlineStr">
        <is>
          <t>Dec. 31, 2023</t>
        </is>
      </c>
    </row>
    <row r="3">
      <c r="A3" s="3" t="inlineStr">
        <is>
          <t>Selling, general and administrative expense [abstract]</t>
        </is>
      </c>
      <c r="B3" s="4" t="inlineStr">
        <is>
          <t xml:space="preserve"> </t>
        </is>
      </c>
    </row>
    <row r="4">
      <c r="A4" s="4" t="inlineStr">
        <is>
          <t>Administrative Expenses (Table)</t>
        </is>
      </c>
      <c r="B4" s="4" t="inlineStr">
        <is>
          <t xml:space="preserve">Administrative Expenses (Table)
Year Ended December 31, 2023 Year Ended December 31, 2022 Year Ended December 31, 2021
Payroll and related costs $ 7,789 $ 7,025 $ 5,938
Professional fees 4,291 4,612 4,499
Other expenses (1) 8,197 5,130 2,964
Depreciation of right of use asset 684 542 589
Depreciation of tangible assets 355 250 529
Total $ 21,316 $ 17,559 $ 14,519
(1) Other expenses includes administrative expenses under Navios Logisitcs’ agreement with NSM (see Note 21 “Related Party Disclosures”), travel expenses and other genereal office expens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inance Income And Costs (Tables)</t>
        </is>
      </c>
      <c r="B1" s="2" t="inlineStr">
        <is>
          <t>12 Months Ended</t>
        </is>
      </c>
    </row>
    <row r="2">
      <c r="B2" s="2" t="inlineStr">
        <is>
          <t>Dec. 31, 2023</t>
        </is>
      </c>
    </row>
    <row r="3">
      <c r="A3" s="3" t="inlineStr">
        <is>
          <t>Interest costs [abstract]</t>
        </is>
      </c>
      <c r="B3" s="4" t="inlineStr">
        <is>
          <t xml:space="preserve"> </t>
        </is>
      </c>
    </row>
    <row r="4">
      <c r="A4" s="4" t="inlineStr">
        <is>
          <t>Finance Income And Costs - Finance Income (Table)</t>
        </is>
      </c>
      <c r="B4" s="4" t="inlineStr">
        <is>
          <t>Finance Income And Costs - Finance Income (Table)
Year Ended December 31, 2023 Year Ended December 31, 2022 Year Ended December 31, 2021
Finance income from short term deposits $ 1,743 $ 598 $ 237
Finance income from loan to parent (Note 21) — — 4,222
Other finance income — — 168
Total finance income $ 1,743 $ 598 $ 4,627</t>
        </is>
      </c>
    </row>
    <row r="5">
      <c r="A5" s="4" t="inlineStr">
        <is>
          <t>Finance Income And Cost - Finance Cost (Table)</t>
        </is>
      </c>
      <c r="B5" s="4" t="inlineStr">
        <is>
          <t>Finance Income And Cost - Finance Cost (Table)
For the year ended December 31,
2023 2022 2021
Interest on debts and borrowings $ 55,710 $ 56,781 $ 56,390
Deferred finance cost 4,461 3,937 3,509
Interest on lease liabilities 1,384 717 678
Other finance costs 2,085 852 4,722
Total finance costs $ 63,640 $ 62,287 $ 65,29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24" customWidth="1" min="2" max="2"/>
    <col width="23" customWidth="1" min="3" max="3"/>
    <col width="23" customWidth="1" min="4" max="4"/>
    <col width="50" customWidth="1" min="5" max="5"/>
    <col width="13" customWidth="1" min="6" max="6"/>
  </cols>
  <sheetData>
    <row r="1">
      <c r="A1" s="1" t="inlineStr">
        <is>
          <t>Consolidated Statement of Changes in Equity - USD ($) $ in Thousands</t>
        </is>
      </c>
      <c r="B1" s="2" t="inlineStr">
        <is>
          <t>Issued capital [member]</t>
        </is>
      </c>
      <c r="C1" s="2" t="inlineStr">
        <is>
          <t>Share Capital [Member]</t>
        </is>
      </c>
      <c r="D1" s="2" t="inlineStr">
        <is>
          <t>Share premium [member]</t>
        </is>
      </c>
      <c r="E1" s="2" t="inlineStr">
        <is>
          <t>(Accumulated Deficit)/ Retained Earnings [member]</t>
        </is>
      </c>
      <c r="F1" s="2" t="inlineStr">
        <is>
          <t>Total</t>
        </is>
      </c>
    </row>
    <row r="2">
      <c r="A2" s="4" t="inlineStr">
        <is>
          <t>Balance as at December 31, 2022 at Dec. 31, 2020</t>
        </is>
      </c>
      <c r="B2" s="6" t="n">
        <v>20000</v>
      </c>
      <c r="C2" s="6" t="n">
        <v>20</v>
      </c>
      <c r="D2" s="6" t="n">
        <v>233441</v>
      </c>
      <c r="E2" s="6" t="n">
        <v>60331</v>
      </c>
      <c r="F2" s="6" t="n">
        <v>293792</v>
      </c>
    </row>
    <row r="3">
      <c r="A3" s="4" t="inlineStr">
        <is>
          <t>Profit for the year</t>
        </is>
      </c>
      <c r="B3" s="5" t="n">
        <v>0</v>
      </c>
      <c r="C3" s="5" t="n">
        <v>0</v>
      </c>
      <c r="D3" s="5" t="n">
        <v>0</v>
      </c>
      <c r="E3" s="5" t="n">
        <v>-66379</v>
      </c>
      <c r="F3" s="5" t="n">
        <v>-66379</v>
      </c>
    </row>
    <row r="4">
      <c r="A4" s="4" t="inlineStr">
        <is>
          <t>Dividends (Note 17)</t>
        </is>
      </c>
      <c r="B4" s="5" t="n">
        <v>0</v>
      </c>
      <c r="C4" s="5" t="n">
        <v>0</v>
      </c>
      <c r="D4" s="5" t="n">
        <v>0</v>
      </c>
      <c r="E4" s="5" t="n">
        <v>-75305</v>
      </c>
      <c r="F4" s="5" t="n">
        <v>-75305</v>
      </c>
    </row>
    <row r="5">
      <c r="A5" s="4" t="inlineStr">
        <is>
          <t>Balance as at December 31, 2023 at Dec. 31, 2021</t>
        </is>
      </c>
      <c r="B5" s="5" t="n">
        <v>20000</v>
      </c>
      <c r="C5" s="5" t="n">
        <v>20</v>
      </c>
      <c r="D5" s="5" t="n">
        <v>233441</v>
      </c>
      <c r="E5" s="5" t="n">
        <v>-81353</v>
      </c>
      <c r="F5" s="5" t="n">
        <v>152108</v>
      </c>
    </row>
    <row r="6">
      <c r="A6" s="4" t="inlineStr">
        <is>
          <t>Profit for the year</t>
        </is>
      </c>
      <c r="B6" s="5" t="n">
        <v>0</v>
      </c>
      <c r="C6" s="5" t="n">
        <v>0</v>
      </c>
      <c r="D6" s="5" t="n">
        <v>0</v>
      </c>
      <c r="E6" s="5" t="n">
        <v>-4442</v>
      </c>
      <c r="F6" s="5" t="n">
        <v>-4442</v>
      </c>
    </row>
    <row r="7">
      <c r="A7" s="4" t="inlineStr">
        <is>
          <t>Balance as at December 31, 2023 at Dec. 31, 2022</t>
        </is>
      </c>
      <c r="B7" s="5" t="n">
        <v>20000</v>
      </c>
      <c r="C7" s="5" t="n">
        <v>20</v>
      </c>
      <c r="D7" s="5" t="n">
        <v>233441</v>
      </c>
      <c r="E7" s="5" t="n">
        <v>-85795</v>
      </c>
      <c r="F7" s="5" t="n">
        <v>147666</v>
      </c>
    </row>
    <row r="8">
      <c r="A8" s="4" t="inlineStr">
        <is>
          <t>Profit for the year</t>
        </is>
      </c>
      <c r="B8" s="5" t="n">
        <v>0</v>
      </c>
      <c r="C8" s="5" t="n">
        <v>0</v>
      </c>
      <c r="D8" s="5" t="n">
        <v>0</v>
      </c>
      <c r="E8" s="5" t="n">
        <v>13781</v>
      </c>
      <c r="F8" s="5" t="n">
        <v>13781</v>
      </c>
    </row>
    <row r="9">
      <c r="A9" s="4" t="inlineStr">
        <is>
          <t>Balance as at December 31, 2023 at Dec. 31, 2023</t>
        </is>
      </c>
      <c r="B9" s="6" t="n">
        <v>20000</v>
      </c>
      <c r="C9" s="6" t="n">
        <v>20</v>
      </c>
      <c r="D9" s="6" t="n">
        <v>233441</v>
      </c>
      <c r="E9" s="6" t="n">
        <v>-72014</v>
      </c>
      <c r="F9" s="6" t="n">
        <v>1614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Income Tax/ Deferred Tax (Tables)</t>
        </is>
      </c>
      <c r="B1" s="2" t="inlineStr">
        <is>
          <t>12 Months Ended</t>
        </is>
      </c>
    </row>
    <row r="2">
      <c r="B2" s="2" t="inlineStr">
        <is>
          <t>Dec. 31, 2023</t>
        </is>
      </c>
    </row>
    <row r="3">
      <c r="A3" s="3" t="inlineStr">
        <is>
          <t>Income Tax Deferred Tax</t>
        </is>
      </c>
      <c r="B3" s="4" t="inlineStr">
        <is>
          <t xml:space="preserve"> </t>
        </is>
      </c>
    </row>
    <row r="4">
      <c r="A4" s="4" t="inlineStr">
        <is>
          <t>Income Tax / Deferred Tax - Components of (Loss)/ Income (Table)</t>
        </is>
      </c>
      <c r="B4" s="4" t="inlineStr">
        <is>
          <t>Income Tax / Deferred Tax - Components of (Loss)/ Income (Table)
Year Ended December 31, Year Ended December 31, Year Ended December 31, 2021
Argentina $ 166 $ (3,781) $ (12,939)
Paraguay 2,959 (5,539) (10,235)
Uruguay 42,373 39,160 12,835
Panama (22,818) (34,283) (47,055)
Marshall Islands (1,757) (1,618) (3,356)
Brazil (78) (100) (399)
Total profit/ (loss) before income taxes and noncontrolling interest $ 20,845 $ (6,161) $ (61,149)</t>
        </is>
      </c>
    </row>
    <row r="5">
      <c r="A5" s="4" t="inlineStr">
        <is>
          <t>Income Tax / Deferred Tax - Tax (Expense) / Benefit (Table)</t>
        </is>
      </c>
      <c r="B5" s="4" t="inlineStr">
        <is>
          <t>Income Tax / Deferred Tax - Tax (Expense) / Benefit (Table)
Year Ended December 31, 2023 Year Ended December 31, 2022 Year Ended December 31, 2021
Current (1,891) (16) (2,504)
Deferred (5,195) 2,093 (1,511)
Total Argentina $ (7,086) $ 2,077 $ (4,015)
Current — (8) 1
Deferred — (4) 5
Total Brasil $ — $ (12) $ 6
Current (157) (110) (206)
Deferred 179 (236) (373)
Total Paraguay $ 22 $ (346) $ (579)
Current — — —
Deferred — — (642)
Total Uruguay — — (642)
Total income tax (expense)/ benefit $ (7,064) $ 1,719 $ (5,230)</t>
        </is>
      </c>
    </row>
    <row r="6">
      <c r="A6" s="4" t="inlineStr">
        <is>
          <t>Income Tax / Deferred Tax - Loss from Income Taxes (Table)</t>
        </is>
      </c>
      <c r="B6" s="4" t="inlineStr">
        <is>
          <t>Income Tax / Deferred Tax - Loss from Income Taxes (Table)
Year Ended December 31, 2023 Year Ended December 31, 2022 Year Ended December 31, 2021
Benefit/ (expense) before income taxes and noncontrolling interest $ 20,845 $ (6,161) $ (61,149)
Panama, Marshall Islands, Uruguay Port/Barge (not taxed) $ (17,798) $ (3,259) $ 40,145
Net profit/(loss) subject to income taxes $ 3,047 $ (9,420) $ (21,004)</t>
        </is>
      </c>
    </row>
    <row r="7">
      <c r="A7" s="4" t="inlineStr">
        <is>
          <t>Income Tax / Deferred Tax - Reconciliation of Taxes (Table)</t>
        </is>
      </c>
      <c r="B7" s="4" t="inlineStr">
        <is>
          <t>Income Tax / Deferred Tax - Reconciliation of Taxes (Table)
December 31, 2023 December 31, 2022 December 31, 2021
Income tax calculated at the tax rates applicable to profits in the respective countries (expense)/benefit $ (328) $ 1,693 $ 5,012
Tax effect of amounts which are not (deductible)/taxable in calculating taxable income
Allocation of parent company expenses, not deductible for local income tax $ (1,831) $ (532) $ (4,231)
Foreign exchange losses/gains in $, not (deductible)/taxable for local income tax $ 723 $ 756 $ 874
Impact of changes in local income tax rate on future years deferred tax, not taxable for local income tax $ — $ — $ (2,112)
Effects of exchange rate changes and tax indexing related to non monetary assets and others $ (5,628) $ (198) $ (4,773)
Total income tax (expense)/ benefit $ (7,064) $ 1,719 $ (5,230)</t>
        </is>
      </c>
    </row>
    <row r="8">
      <c r="A8" s="4" t="inlineStr">
        <is>
          <t>Income Tax / Deferred Tax - Deferred Income Taxes (Table)</t>
        </is>
      </c>
      <c r="B8" s="4" t="inlineStr">
        <is>
          <t>Income Tax / Deferred Tax - Deferred Income Taxes (Table)
December 31, 2023 December 31, 2022
Deferred income tax assets:
Property, plant and equipment, net — 390
Total current deferred income tax assets $ — $ 390
Deferred income tax assets:
Future deductible differences 88 68
Property, plant and equipment, net — 942
Total non-current deferred income tax assets $ 88 $ 1,010
Total deferred income tax assets $ 88 $ 1,400
Deferred income tax liability:
Property, plant and equipment, and leases, net $ (66) $ —
Total current deferred income tax liability $ (66) $ —
Deferred income tax liability:
Intangible assets (2,493) (3,117)
Property, plant and equipment, net (10,349) (4,117)
Tax inflation adjustment in Argentina (80) (485)
Other (670) (2,243)
Total deferred income tax liability $ (13,592) $ (9,962)
Net deferred income tax liability $ (13,570) $ (8,562)</t>
        </is>
      </c>
    </row>
    <row r="9">
      <c r="A9" s="4" t="inlineStr">
        <is>
          <t>Income Tax / Deferred Tax - Deferred Income Tax Assets (Table)</t>
        </is>
      </c>
      <c r="B9" s="4" t="inlineStr">
        <is>
          <t>Income Tax / Deferred Tax - Deferred Income Tax Assets (Table)
Deferred income tax assets Future deductible differences Property, plant and equipment Total Deferred Income Tax Assets
At January 1, 2021 $ 691 $ $ 691
Variance of nondeductible unpaid intercompany balances (466) — (466)
Nondeductible impact of vessel impairment (642) — (642)
Changes in income tax rate 80 — 80
Other 419 — 419
At December 31, 2021 $ 82 $ $ 82
Future deductible CPI adjusted tax depreciations — 1,332 1,332
Other (14) — (14)
At December 31, 2022 $ 68 $ 1,332 $ 1,400
Variance of non deductible unpaid intercompany balances 1,228 — 1,228
Future deductible CPI adjusted tax depreciations — (1,332) (1,332)
Tax inflation adjustment in Argentina (80) — (80)
Other (71) — (71)
Reclassification to Deferred Tax Liabilities (1,057) — (1,057)
At December 31, 2023 $ 88 $ — $ 88</t>
        </is>
      </c>
    </row>
    <row r="10">
      <c r="A10" s="4" t="inlineStr">
        <is>
          <t>Income Tax / Deferred Tax - Deferred Income Tax Liabilities (Table)</t>
        </is>
      </c>
      <c r="B10" s="4" t="inlineStr">
        <is>
          <t>Income Tax / Deferred Tax - Deferred Income Tax Liabilities (Table)
Deferred income tax liabilities Intangible Assets Property, Plant, and Equipment and leases, net Other deferred tax liabilities Total Deferred Income Tax Liabilities
At January 1, 2021 $ (3,299) $ (3,154) $ (2,130) $ (8,583)
Depreciations and Amortizations 488 82 — 570
Changes in income tax rate (929) (1,183) — (2,112)
Tax inflation adjustment in Argentina — — 477 477
Other — — (847) (847)
At December 31, 2021 $ (3,740) $ (4,255) $ (2,500) $ (10,495)
Depreciations and Amortizations 623 138 — 761
Tax inflation adjustment in Argentina — — 834 834
Other — — (1,062) (1,062)
At December 31, 2022 $ (3,117) $ (4,117) $ (2,728) $ (9,962)
Depreciations and Amortizations 624 137 — 761
Impact of CPI adjusted Fixed Assets tax depreciations — (6,435) — (6,435)
Reclassification from Deferred Tax Assets — — 1,057 1,057
Other — — 921 921
At December 31, 2023 $ (2,493) $ (10,415) $ (750) $ (13,65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ther operating income and expense (Tables)</t>
        </is>
      </c>
      <c r="B1" s="2" t="inlineStr">
        <is>
          <t>12 Months Ended</t>
        </is>
      </c>
    </row>
    <row r="2">
      <c r="B2" s="2" t="inlineStr">
        <is>
          <t>Dec. 31, 2023</t>
        </is>
      </c>
    </row>
    <row r="3">
      <c r="A3" s="3" t="inlineStr">
        <is>
          <t>Other Operating Income And Expense</t>
        </is>
      </c>
      <c r="B3" s="4" t="inlineStr">
        <is>
          <t xml:space="preserve"> </t>
        </is>
      </c>
    </row>
    <row r="4">
      <c r="A4" s="4" t="inlineStr">
        <is>
          <t>Other Operating Income and Expense - Operating Income (Table)</t>
        </is>
      </c>
      <c r="B4" s="4" t="inlineStr">
        <is>
          <t>Other Operating Income and Expense - Operating Income (Table)
Year Ended Year Ended Year Ended
Insurance claims $ 1,316 $ 761 $ 1,203
Reversal of provisions — 36 —
Other income 337 280 262
Total $ 1,653 $ 1,077 $ 1,465</t>
        </is>
      </c>
    </row>
    <row r="5">
      <c r="A5" s="4" t="inlineStr">
        <is>
          <t>Other Operating Income and Expense - Operating Expenses (Table)</t>
        </is>
      </c>
      <c r="B5" s="4" t="inlineStr">
        <is>
          <t>Other Operating Income and Expense - Operating Expenses (Table)
Year Ended Year Ended Year Ended
Taxes other than income taxes $ 6,636 $ 5,272 $ 4,649
Provisions 55 — 110
Total $ 6,691 $ 5,272 $ 4,75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ngible Assets And Assets Under Construction (Tables)</t>
        </is>
      </c>
      <c r="B1" s="2" t="inlineStr">
        <is>
          <t>12 Months Ended</t>
        </is>
      </c>
    </row>
    <row r="2">
      <c r="B2" s="2" t="inlineStr">
        <is>
          <t>Dec. 31, 2023</t>
        </is>
      </c>
    </row>
    <row r="3">
      <c r="A3" s="3" t="inlineStr">
        <is>
          <t>Property, plant and equipment [abstract]</t>
        </is>
      </c>
      <c r="B3" s="4" t="inlineStr">
        <is>
          <t xml:space="preserve"> </t>
        </is>
      </c>
    </row>
    <row r="4">
      <c r="A4" s="4" t="inlineStr">
        <is>
          <t>Tangible Assets And Assets Under Construction (Table)</t>
        </is>
      </c>
      <c r="B4" s="4" t="inlineStr">
        <is>
          <t>Tangible Assets And Assets Under Construction (Table)
Tanker vessels, barges and pushboats Cost Accumulated Depreciation Net Book Value
Balance January 1, 2021 $ 522,998 $ (216,983) $ 306,015
Additions 2,445 (20,315) (17,870)
Impairment loss (24,769) 5,373 (19,396)
Transfer from assets under construction 51,461 — 51,461
Balance December 31, 2021 $ 552,135 $ (231,925) $ 320,210
Additions 6,130 (20,998) (14,868)
Impairment loss (14,920) 12,457 (2,463)
Sale of vessel (2,186) — (2,186)
Balance December 31, 2022 $ 541,159 $ (240,466) $ 300,693
Additions 14,265 (19,552) (5,287)
Disposal of barges (1,029) 506 (523)
Sale of vessel (5,916) 1,121 (4,795)
Balance December 31, 2023 $ 548,479 $ (258,391) $ 290,088
Lease of liquid barges Cost Accumulated Depreciation Net Book Value
Balance January 1, 2023 $ — $ — $ —
Additions 4,664 (7) 4,657
Balance December 31, 2023 $ 4,664 $ (7) $ 4,657
Deferred dry dock and special survey costs Cost Accumulated Depreciation Net Book Value
Balance January 1, 2021 $ 55,481 $ (44,014) $ 11,467
Additions 6,774 (4,122) 2,652
Balance December 31, 2021 $ 62,255 $ (48,136) $ 14,119
Additions 5,943 (4,356) 1,587
Impairment loss (1,515) 783 (732)
Balance December 31, 2022 $ 66,683 $ (51,709) $ 14,974
Additions 8,775 (6,043) 2,732
Sale of vessel (1,947) 1,213 (734)
Balance December 31, 2023 $ 73,511 $ (56,539) $ 16,972
Dry port terminals Cost Accumulated Depreciation Net Book Value
Balance January 1, 2021 $ 225,554 $ (41,023) $ 184,531
Additions 1,510 (7,274) (5,764)
Disposal (130) 169 39
Transfers from assets under construction 3,803 — 3,803
Balance December 31, 2021 $ 230,737 $ (48,128) $ 182,609
Additions 604 (7,339) (6,735)
Balance December 31, 2022 $ 231,341 $ (55,467) $ 175,874
Additions 2,099 (7,501) (5,402)
Transfers from asset under construction 3,198 — 3,198
Balance December 31, 2023 $ 236,638 $ (62,968) $ 173,670
Oil storage plant and port facilities for liquid cargoes Cost Accumulated Depreciation Net Book Value
Balance January 1, 2021 $ 29,190 $ (13,078) $ 16,112
Additions 10 (355) (345)
Transfers from assets under construction 1,843 — 1,843
Balance December 31, 2021 $ 31,043 $ (13,433) $ 17,610
Additions 188 (396) (208)
Balance December 31, 2022 $ 31,231 $ (13,829) $ 17,402
Additions 37 (415) (378)
Balance December 31, 2023 $ 31,268 $ (14,244) $ 17,024
Other fixed assets Cost Accumulated Depreciation Net Book Value
Balance January 1, 2021 $ 8,318 $ (5,632) $ 2,686
Additions 385 (491) (106)
Balance December 31, 2021 $ 8,703 $ (6,123) $ 2,580
Additions 22 (207) (185)
Disposals (52) — (52)
Balance December 31, 2022 $ 8,673 $ (6,330) $ 2,343
Additions 1,625 (337) 1,288
Write-down (33) — (33)
Balance December 31, 2023 $ 10,265 $ (6,667) $ 3,598
Total Cost Accumulated Depreciation Net Book Value
Balance January 1, 2021 $ 841,541 $ (320,730) $ 520,811
Additions 11,124 (32,557) (21,433)
Disposal (130) 169 39
Impairment loss (24,769) 5,373 (19,396)
Transfer from assets under construction 57,107 — 57,107
Balance December 31, 2021 $ 884,873 $ (347,745) $ 537,128
Additions 12,887 (33,296) (20,409)
Impairment loss (16,435) 13,240 (3,195)
Sale of vessel (2,186) — (2,186)
Disposals (52) — (52)
Balance December 31, 2022 $ 879,087 $ (367,801) $ 511,286
Additions 31,465 (33,855) (2,390)
Disposal of barges (1,029) 506 (523)
Sale of vessel (7,863) 2,334 (5,529)
Transfers from asset under construction 3,198 — 3,198
Write-down (33) — (33)
Balance December 31, 2023 $ 904,825 $ (398,816) $ 506,009</t>
        </is>
      </c>
    </row>
    <row r="5">
      <c r="A5" s="4" t="inlineStr">
        <is>
          <t>Tangible Assets and Assets Under Construction - Impairment Loss (Table)</t>
        </is>
      </c>
      <c r="B5" s="4" t="inlineStr">
        <is>
          <t>Tangible Assets and Assets Under Construction - Impairment Loss (Table)
As of and for the year ended December 31, 2021
Vessel Initial carrying amount Impairment loss Net book value
Malva H $ 9,036 $ (5,786) $ 3,250
Sara H $ 17,860 $ (13,610) $ 4,250</t>
        </is>
      </c>
    </row>
    <row r="6">
      <c r="A6" s="4" t="inlineStr">
        <is>
          <t>Tangible Assets and Assets Under Construction - Assets Under Construction (Table)</t>
        </is>
      </c>
      <c r="B6" s="4" t="inlineStr">
        <is>
          <t>Tangible Assets and Assets Under Construction - Assets Under Construction (Table)
Assets under construction 2023 2022
Barges $ 1,920 $ —
Port Terminals (including capitalized interest) 28,357 3,311
Transfers to tangible assets (3,198) —
Total $ 27,079 $ 3,31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tangibles (Tables)</t>
        </is>
      </c>
      <c r="B1" s="2" t="inlineStr">
        <is>
          <t>12 Months Ended</t>
        </is>
      </c>
    </row>
    <row r="2">
      <c r="B2" s="2" t="inlineStr">
        <is>
          <t>Dec. 31, 2023</t>
        </is>
      </c>
    </row>
    <row r="3">
      <c r="A3" s="3" t="inlineStr">
        <is>
          <t>Intangible assets and goodwill [abstract]</t>
        </is>
      </c>
      <c r="B3" s="4" t="inlineStr">
        <is>
          <t xml:space="preserve"> </t>
        </is>
      </c>
    </row>
    <row r="4">
      <c r="A4" s="4" t="inlineStr">
        <is>
          <t>Intangibles - Schedule (Table)</t>
        </is>
      </c>
      <c r="B4" s="4" t="inlineStr">
        <is>
          <t xml:space="preserve"> Intangibles - Schedule (Table)
December 31, 2023 Acquisition Cost Accumulated Amortization Net Book Value
Port terminal operating rights $ 54,481 $ (16,980) $ 37,501
Customer relationships 36,120 (29,022) 7,098
Total intangible assets $ 90,601 $ (46,002) $ 44,599
December 31, 2022 Acquisition Cost Accumulated Amortization Net Book Value
Port terminal operating rights $ 53,152 $ (15,832) $ 37,320
Customer relationships 36,120 (27,247) 8,873
Total intangible assets $ 89,272 $ (43,079) $ 46,193</t>
        </is>
      </c>
    </row>
    <row r="5">
      <c r="A5" s="4" t="inlineStr">
        <is>
          <t>Intangibles - Aggregate Amortization (Table)</t>
        </is>
      </c>
      <c r="B5" s="4" t="inlineStr">
        <is>
          <t>Intangibles - Aggregate Amortization (Table)
Description Within Year Year Year Year Thereafter Total
Port terminal operating rights $ 1,229 $ 1,229 $ 1,229 $ 1,229 $ 1,076 $ 31,509 $ 37,501
Customer relationships 1,775 1,775 1,775 1,773 — — 7,098
Total $ 3,004 $ 3,004 $ 3,004 $ 3,002 $ 1,076 $ 31,509 $ 44,59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Non-Current Assets (Tables)</t>
        </is>
      </c>
      <c r="B1" s="2" t="inlineStr">
        <is>
          <t>12 Months Ended</t>
        </is>
      </c>
    </row>
    <row r="2">
      <c r="B2" s="2" t="inlineStr">
        <is>
          <t>Dec. 31, 2023</t>
        </is>
      </c>
    </row>
    <row r="3">
      <c r="A3" s="3" t="inlineStr">
        <is>
          <t>Non-current assets</t>
        </is>
      </c>
      <c r="B3" s="4" t="inlineStr">
        <is>
          <t xml:space="preserve"> </t>
        </is>
      </c>
    </row>
    <row r="4">
      <c r="A4" s="4" t="inlineStr">
        <is>
          <t>Other Non-Current Assets (Table)</t>
        </is>
      </c>
      <c r="B4" s="4" t="inlineStr">
        <is>
          <t>Other Non-Current Assets (Table)
December 31, December 31,
Prepaid expenses $ 352 $ 13
Deposits in guarantee to free zone 393 359
Other 1,478 817
Total $ 2,223 $ 1,18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3</t>
        </is>
      </c>
    </row>
    <row r="3">
      <c r="A3" s="3" t="inlineStr">
        <is>
          <t>Classes of current inventories [abstract]</t>
        </is>
      </c>
      <c r="B3" s="4" t="inlineStr">
        <is>
          <t xml:space="preserve"> </t>
        </is>
      </c>
    </row>
    <row r="4">
      <c r="A4" s="4" t="inlineStr">
        <is>
          <t>Inventories (Table)</t>
        </is>
      </c>
      <c r="B4" s="4" t="inlineStr">
        <is>
          <t>Inventories (Table)
December 31, December 31,
Fuel in stock $ 2,892 $ 3,254
Fuel in stock for sale 2,544 3,219
Stores, spares and others 5,083 3,995
Total Inventories $ 10,519 $ 10,46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Trade Receivables (Tables)</t>
        </is>
      </c>
      <c r="B1" s="2" t="inlineStr">
        <is>
          <t>12 Months Ended</t>
        </is>
      </c>
    </row>
    <row r="2">
      <c r="B2" s="2" t="inlineStr">
        <is>
          <t>Dec. 31, 2023</t>
        </is>
      </c>
    </row>
    <row r="3">
      <c r="A3" s="3" t="inlineStr">
        <is>
          <t>Trade and other receivables [abstract]</t>
        </is>
      </c>
      <c r="B3" s="4" t="inlineStr">
        <is>
          <t xml:space="preserve"> </t>
        </is>
      </c>
    </row>
    <row r="4">
      <c r="A4" s="4" t="inlineStr">
        <is>
          <t>Trade Receivables (Table)</t>
        </is>
      </c>
      <c r="B4" s="4" t="inlineStr">
        <is>
          <t>Trade Receivables (Table)
December 31, December 31,
Receivables from third party customers $ 37,609 $ 49,309
Allowance for expected credit losses (3,146) (3,347)
Total trade receivables $ 34,463 $ 45,962</t>
        </is>
      </c>
    </row>
    <row r="5">
      <c r="A5" s="4" t="inlineStr">
        <is>
          <t>Trade Receivables - Allowances (Table)</t>
        </is>
      </c>
      <c r="B5" s="4" t="inlineStr">
        <is>
          <t>Trade Receivables - Allowances (Table)
Amounts
Balance as at December 31, 2021 $ (3,275)
Allowance for expected credit losses (320)
Utilized provision 248
Balance as at December 31, 2022 $ (3,347)
Allowance for expected credit losses (392)
Utilized provision 593
Balance as at December 31, 2023 $ (3,14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and 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 and Restricted Cash (Table)</t>
        </is>
      </c>
      <c r="B4" s="4" t="inlineStr">
        <is>
          <t>Cash and Cash Equivalents and Restricted Cash (Table)
December 31, 2023 December 31, 2022
Cash at banks and on hand $ 22,267 $ 28,854
Restricted cash (Note 2v) — 300
Short-term deposits 47,015 21,010
Total $ 69,282 $ 50,16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Current Assets (Tables)</t>
        </is>
      </c>
      <c r="B1" s="2" t="inlineStr">
        <is>
          <t>12 Months Ended</t>
        </is>
      </c>
    </row>
    <row r="2">
      <c r="B2" s="2" t="inlineStr">
        <is>
          <t>Dec. 31, 2023</t>
        </is>
      </c>
    </row>
    <row r="3">
      <c r="A3" s="3" t="inlineStr">
        <is>
          <t>Miscellaneous current assets [abstract]</t>
        </is>
      </c>
      <c r="B3" s="4" t="inlineStr">
        <is>
          <t xml:space="preserve"> </t>
        </is>
      </c>
    </row>
    <row r="4">
      <c r="A4" s="4" t="inlineStr">
        <is>
          <t>Prepayments and Other Current Assets (Table)</t>
        </is>
      </c>
      <c r="B4" s="4" t="inlineStr">
        <is>
          <t xml:space="preserve">Prepayments and Other Current Assets (Table)
Year Ended December 31, 2023 Year Ended December 31, 2022
Insurance claims receivable, net $ 1,005 $ 419
VAT and other credits 1,230 2,881
Deferred insurance premiums 4,535 2,426
Advances to providers 4,926 1,287
Accrued interest receivable 4 193
Other 1,282 920
Total $ 12,982 $ 8,12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Bearing Loans and Borrowings (Tables)</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Interest-Bearing Loans and Borrowings - Schedule (Table)</t>
        </is>
      </c>
      <c r="B4" s="4" t="inlineStr">
        <is>
          <t xml:space="preserve"> Interest-Bearing Loans and Borrowings - Schedule (Table)
December 31, 2023 December 31, 2022 Interest Rate Maturity
Notes Payable $ 2,592 $ 5,152 LIBOR (3) November 2, 2024 (1)
Seller’s credit for the construction of six liquid barges 3,049 2,911 Fixed rate of 8.5% November 16, 2025 (2)
2022 BBVA Facility 8,231 7,900 Fixed rate of 4.25% July 1, 2025
2022 Term Bank Loan — 1,400 SOFR plus 3.15% May 18, 2025
2023 Term Bank Loan 11,500 — SOFR plus 2.85% December 21, 2027
Seller’s credit agreement for the acquisition of the 2020 Fleet 5,000 5,000 Fixed rate of 5.00% March 22, 2024
Santander Facility 1,262 1,211 Fixed rate of 4.20% March 7, 2026
Current portion of interest-bearing loans and borrowings 31,634 23,574
2025 Notes 500,000 500,000 Fixed rate of 10.75% July 1, 2025
Notes Payable — 2,525 LIBOR (3) November 2, 2024 (1)
Seller’s credit for the construction of six liquid barges 2,911 5,842 Fixed rate of 8.5% November 16, 2025 (2)
2022 BBVA Facility 6,399 14,630 Fixed rate of 4.25% July 1, 2025
2022 Term Bank Loan — 4,900 SOFR plus 3.15% May 18, 2025
2023 Term Bank Loan 28,500 — SOFR plus 2.85% December 21, 2027
Seller’s credit agreement for the acquisition of the 2020 Fleet — 5,000 Fixed rate of 5.00% March 22, 2024
Santander Facility 1,652 2,914 Fixed rate of 4.20% March 7, 2026
Non-current portion of interest-bearing loans and borrowings 539,462 535,811
Less: deferred finance costs (8,991) (12,090)
Total interest-bearing loans and borrowings, net $ 562,105 $ 547,295 (1) Includes 32 different drawdown events; the maturity date for each such drawdown event is on the 16 th (2) Includes six different drawdown events, corresponding to six different barges; the maturity date for each such drawdown event is on the 20 th (3) The Company pays interest based on the Secured Overnight Financing Rate (“SOFR”) plus Credit Adjusted Spread (“CAS”), effective July 1, 2023.</t>
        </is>
      </c>
    </row>
    <row r="5">
      <c r="A5" s="4" t="inlineStr">
        <is>
          <t>Interest-Bearing Loans and Borrowings - Schedule From Financing Activities (Table)</t>
        </is>
      </c>
      <c r="B5" s="4" t="inlineStr">
        <is>
          <t>Interest-Bearing Loans and Borrowings - Schedule From Financing Activities (Table)
2023 2022 2021
At January 1, $ 547,295 $ 542,350 $ 540,591
Proceeds from Seller’s credit agreement for the construction of six liquid barges — — 2,246
Proceeds from the credit agreement for the acquisition of the 2020 Fleet — — 15,000
Proceeds from 2025 Notes, net of deferred finance costs — — —
Proceeds from long term debt, net of deferred finance costs — 37,000 —
Proceeds from 2023 Term Bank Loan 40,000 — —
Repayment of 2022 Notes — — —
Repayment of long-term debt and payment of principal (23,205) (31,206) (13,525)
Repayment of notes payable (5,011) (4,830) (5,261)
Accretion of Notes payable / unwinding of discount (73) 44 (119)
Term bank loan additional deferred finance cost — — (91)
Amortization of deferred finance cost 4,461 3,937 3,509
Term bank loan additional deferred finance cost (1,362) — —
At December 31, $ 562,105 $ 547,295 $ 542,350</t>
        </is>
      </c>
    </row>
    <row r="6">
      <c r="A6" s="4" t="inlineStr">
        <is>
          <t>Interest-Bearing Loans and Borrowings - Annual Loan Principal Payments (Table)</t>
        </is>
      </c>
      <c r="B6" s="4" t="inlineStr">
        <is>
          <t xml:space="preserve">Interest-Bearing Loans and Borrowings - Annual Loan Principal Payments (Table)
Year Amount in thousands of U.S. dollars
2024 $ 89,430
2025 551,207
2026 7,546
2027 11,699
Total $ 659,88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Profit/(loss) before tax</t>
        </is>
      </c>
      <c r="B4" s="6" t="n">
        <v>20845</v>
      </c>
      <c r="C4" s="6" t="n">
        <v>-6161</v>
      </c>
      <c r="D4" s="6" t="n">
        <v>-61149</v>
      </c>
    </row>
    <row r="5">
      <c r="A5" s="3" t="inlineStr">
        <is>
          <t>Adjustments to reconcile profit/(loss) before tax to net cash flows:</t>
        </is>
      </c>
      <c r="B5" s="4" t="inlineStr">
        <is>
          <t xml:space="preserve"> </t>
        </is>
      </c>
      <c r="C5" s="4" t="inlineStr">
        <is>
          <t xml:space="preserve"> </t>
        </is>
      </c>
      <c r="D5" s="4" t="inlineStr">
        <is>
          <t xml:space="preserve"> </t>
        </is>
      </c>
    </row>
    <row r="6">
      <c r="A6" s="4" t="inlineStr">
        <is>
          <t>Loss on sale of vessel/Impairment losses</t>
        </is>
      </c>
      <c r="B6" s="5" t="n">
        <v>1651</v>
      </c>
      <c r="C6" s="5" t="n">
        <v>3195</v>
      </c>
      <c r="D6" s="5" t="n">
        <v>19396</v>
      </c>
    </row>
    <row r="7">
      <c r="A7" s="4" t="inlineStr">
        <is>
          <t>Depreciation of tangible assets</t>
        </is>
      </c>
      <c r="B7" s="5" t="n">
        <v>33855</v>
      </c>
      <c r="C7" s="5" t="n">
        <v>33296</v>
      </c>
      <c r="D7" s="5" t="n">
        <v>32557</v>
      </c>
    </row>
    <row r="8">
      <c r="A8" s="4" t="inlineStr">
        <is>
          <t>Amortization and impairment of intangible assets</t>
        </is>
      </c>
      <c r="B8" s="5" t="n">
        <v>2923</v>
      </c>
      <c r="C8" s="5" t="n">
        <v>2773</v>
      </c>
      <c r="D8" s="5" t="n">
        <v>2772</v>
      </c>
    </row>
    <row r="9">
      <c r="A9" s="4" t="inlineStr">
        <is>
          <t>Depreciation of right-of-use assets</t>
        </is>
      </c>
      <c r="B9" s="5" t="n">
        <v>2668</v>
      </c>
      <c r="C9" s="5" t="n">
        <v>712</v>
      </c>
      <c r="D9" s="5" t="n">
        <v>746</v>
      </c>
    </row>
    <row r="10">
      <c r="A10" s="4" t="inlineStr">
        <is>
          <t>Loss from mark to market and disposal of financial asset</t>
        </is>
      </c>
      <c r="B10" s="5" t="n">
        <v>0</v>
      </c>
      <c r="C10" s="5" t="n">
        <v>0</v>
      </c>
      <c r="D10" s="5" t="n">
        <v>24149</v>
      </c>
    </row>
    <row r="11">
      <c r="A11" s="4" t="inlineStr">
        <is>
          <t>Movements in provisions</t>
        </is>
      </c>
      <c r="B11" s="5" t="n">
        <v>301</v>
      </c>
      <c r="C11" s="5" t="n">
        <v>492</v>
      </c>
      <c r="D11" s="5" t="n">
        <v>501</v>
      </c>
    </row>
    <row r="12">
      <c r="A12" s="4" t="inlineStr">
        <is>
          <t>Finance income</t>
        </is>
      </c>
      <c r="B12" s="5" t="n">
        <v>-1743</v>
      </c>
      <c r="C12" s="5" t="n">
        <v>-598</v>
      </c>
      <c r="D12" s="5" t="n">
        <v>-4627</v>
      </c>
    </row>
    <row r="13">
      <c r="A13" s="4" t="inlineStr">
        <is>
          <t>Finance costs</t>
        </is>
      </c>
      <c r="B13" s="5" t="n">
        <v>63640</v>
      </c>
      <c r="C13" s="5" t="n">
        <v>62287</v>
      </c>
      <c r="D13" s="5" t="n">
        <v>65299</v>
      </c>
    </row>
    <row r="14">
      <c r="A14" s="3" t="inlineStr">
        <is>
          <t>Working capital adjustments:</t>
        </is>
      </c>
      <c r="B14" s="4" t="inlineStr">
        <is>
          <t xml:space="preserve"> </t>
        </is>
      </c>
      <c r="C14" s="4" t="inlineStr">
        <is>
          <t xml:space="preserve"> </t>
        </is>
      </c>
      <c r="D14" s="4" t="inlineStr">
        <is>
          <t xml:space="preserve"> </t>
        </is>
      </c>
    </row>
    <row r="15">
      <c r="A15" s="4" t="inlineStr">
        <is>
          <t>(Increase)/decrease in other non-current assets</t>
        </is>
      </c>
      <c r="B15" s="5" t="n">
        <v>-1034</v>
      </c>
      <c r="C15" s="5" t="n">
        <v>1684</v>
      </c>
      <c r="D15" s="5" t="n">
        <v>-2512</v>
      </c>
    </row>
    <row r="16">
      <c r="A16" s="4" t="inlineStr">
        <is>
          <t>Increase/(decrease) in other non-current liabilities</t>
        </is>
      </c>
      <c r="B16" s="5" t="n">
        <v>39</v>
      </c>
      <c r="C16" s="5" t="n">
        <v>-183</v>
      </c>
      <c r="D16" s="5" t="n">
        <v>286</v>
      </c>
    </row>
    <row r="17">
      <c r="A17" s="4" t="inlineStr">
        <is>
          <t>Decrease/(increase) in trade receivables and contract assets</t>
        </is>
      </c>
      <c r="B17" s="5" t="n">
        <v>10341</v>
      </c>
      <c r="C17" s="5" t="n">
        <v>-2754</v>
      </c>
      <c r="D17" s="5" t="n">
        <v>-9741</v>
      </c>
    </row>
    <row r="18">
      <c r="A18" s="4" t="inlineStr">
        <is>
          <t>(Increase)/decrease in inventories</t>
        </is>
      </c>
      <c r="B18" s="5" t="n">
        <v>-80</v>
      </c>
      <c r="C18" s="5" t="n">
        <v>1857</v>
      </c>
      <c r="D18" s="5" t="n">
        <v>1290</v>
      </c>
    </row>
    <row r="19">
      <c r="A19" s="4" t="inlineStr">
        <is>
          <t>(Decrease)/increase in trade and other payables and contract liabilities</t>
        </is>
      </c>
      <c r="B19" s="5" t="n">
        <v>-2532</v>
      </c>
      <c r="C19" s="5" t="n">
        <v>2307</v>
      </c>
      <c r="D19" s="5" t="n">
        <v>2491</v>
      </c>
    </row>
    <row r="20">
      <c r="A20" s="4" t="inlineStr">
        <is>
          <t>(Increase)/decrease in prepayments and other assets</t>
        </is>
      </c>
      <c r="B20" s="5" t="n">
        <v>-4856</v>
      </c>
      <c r="C20" s="5" t="n">
        <v>-1950</v>
      </c>
      <c r="D20" s="5" t="n">
        <v>524</v>
      </c>
    </row>
    <row r="21">
      <c r="A21" s="4" t="inlineStr">
        <is>
          <t>Interest received</t>
        </is>
      </c>
      <c r="B21" s="5" t="n">
        <v>1743</v>
      </c>
      <c r="C21" s="5" t="n">
        <v>598</v>
      </c>
      <c r="D21" s="5" t="n">
        <v>8178</v>
      </c>
    </row>
    <row r="22">
      <c r="A22" s="4" t="inlineStr">
        <is>
          <t>Interest paid</t>
        </is>
      </c>
      <c r="B22" s="5" t="n">
        <v>-58350</v>
      </c>
      <c r="C22" s="5" t="n">
        <v>-58402</v>
      </c>
      <c r="D22" s="5" t="n">
        <v>-60193</v>
      </c>
    </row>
    <row r="23">
      <c r="A23" s="4" t="inlineStr">
        <is>
          <t>Income tax paid</t>
        </is>
      </c>
      <c r="B23" s="5" t="n">
        <v>-9</v>
      </c>
      <c r="C23" s="5" t="n">
        <v>-25</v>
      </c>
      <c r="D23" s="5" t="n">
        <v>-27</v>
      </c>
    </row>
    <row r="24">
      <c r="A24" s="4" t="inlineStr">
        <is>
          <t>Net cash flows from operating activities</t>
        </is>
      </c>
      <c r="B24" s="5" t="n">
        <v>69402</v>
      </c>
      <c r="C24" s="5" t="n">
        <v>35414</v>
      </c>
      <c r="D24" s="5" t="n">
        <v>19940</v>
      </c>
    </row>
    <row r="25">
      <c r="A25" s="3" t="inlineStr">
        <is>
          <t>Investing activities</t>
        </is>
      </c>
      <c r="B25" s="4" t="inlineStr">
        <is>
          <t xml:space="preserve"> </t>
        </is>
      </c>
      <c r="C25" s="4" t="inlineStr">
        <is>
          <t xml:space="preserve"> </t>
        </is>
      </c>
      <c r="D25" s="4" t="inlineStr">
        <is>
          <t xml:space="preserve"> </t>
        </is>
      </c>
    </row>
    <row r="26">
      <c r="A26" s="4" t="inlineStr">
        <is>
          <t>Acquisition of tangible assets</t>
        </is>
      </c>
      <c r="B26" s="5" t="n">
        <v>-27707</v>
      </c>
      <c r="C26" s="5" t="n">
        <v>-12835</v>
      </c>
      <c r="D26" s="5" t="n">
        <v>-10738</v>
      </c>
    </row>
    <row r="27">
      <c r="A27" s="4" t="inlineStr">
        <is>
          <t>Acquisition of assets under construction</t>
        </is>
      </c>
      <c r="B27" s="5" t="n">
        <v>-24249</v>
      </c>
      <c r="C27" s="5" t="n">
        <v>-2598</v>
      </c>
      <c r="D27" s="5" t="n">
        <v>-19498</v>
      </c>
    </row>
    <row r="28">
      <c r="A28" s="4" t="inlineStr">
        <is>
          <t>Decrease/(increase) in restricted cash</t>
        </is>
      </c>
      <c r="B28" s="5" t="n">
        <v>300</v>
      </c>
      <c r="C28" s="5" t="n">
        <v>-300</v>
      </c>
      <c r="D28" s="5" t="n">
        <v>0</v>
      </c>
    </row>
    <row r="29">
      <c r="A29" s="4" t="inlineStr">
        <is>
          <t>Proceeds from sale of vessels</t>
        </is>
      </c>
      <c r="B29" s="5" t="n">
        <v>4489</v>
      </c>
      <c r="C29" s="5" t="n">
        <v>2186</v>
      </c>
      <c r="D29" s="5" t="n">
        <v>0</v>
      </c>
    </row>
    <row r="30">
      <c r="A30" s="4" t="inlineStr">
        <is>
          <t>Proceeds from disposals</t>
        </is>
      </c>
      <c r="B30" s="5" t="n">
        <v>615</v>
      </c>
      <c r="C30" s="5" t="n">
        <v>0</v>
      </c>
      <c r="D30" s="5" t="n">
        <v>0</v>
      </c>
    </row>
    <row r="31">
      <c r="A31" s="4" t="inlineStr">
        <is>
          <t>Partial collection of the parent Company loan agreement (related party)</t>
        </is>
      </c>
      <c r="B31" s="5" t="n">
        <v>0</v>
      </c>
      <c r="C31" s="5" t="n">
        <v>0</v>
      </c>
      <c r="D31" s="5" t="n">
        <v>7500</v>
      </c>
    </row>
    <row r="32">
      <c r="A32" s="4" t="inlineStr">
        <is>
          <t>Acquisition of subsidiaries</t>
        </is>
      </c>
      <c r="B32" s="5" t="n">
        <v>-1424</v>
      </c>
      <c r="C32" s="5" t="n">
        <v>0</v>
      </c>
      <c r="D32" s="5" t="n">
        <v>0</v>
      </c>
    </row>
    <row r="33">
      <c r="A33" s="4" t="inlineStr">
        <is>
          <t>Proceeds from the sale of shares (related party)</t>
        </is>
      </c>
      <c r="B33" s="5" t="n">
        <v>0</v>
      </c>
      <c r="C33" s="5" t="n">
        <v>0</v>
      </c>
      <c r="D33" s="5" t="n">
        <v>3704</v>
      </c>
    </row>
    <row r="34">
      <c r="A34" s="4" t="inlineStr">
        <is>
          <t>Proceeds from net investment in the lease</t>
        </is>
      </c>
      <c r="B34" s="5" t="n">
        <v>0</v>
      </c>
      <c r="C34" s="5" t="n">
        <v>0</v>
      </c>
      <c r="D34" s="5" t="n">
        <v>313</v>
      </c>
    </row>
    <row r="35">
      <c r="A35" s="4" t="inlineStr">
        <is>
          <t>Net cash flows used in investing activities</t>
        </is>
      </c>
      <c r="B35" s="5" t="n">
        <v>-47976</v>
      </c>
      <c r="C35" s="5" t="n">
        <v>-13547</v>
      </c>
      <c r="D35" s="5" t="n">
        <v>-18719</v>
      </c>
    </row>
    <row r="36">
      <c r="A36" s="3" t="inlineStr">
        <is>
          <t>Financing activities</t>
        </is>
      </c>
      <c r="B36" s="4" t="inlineStr">
        <is>
          <t xml:space="preserve"> </t>
        </is>
      </c>
      <c r="C36" s="4" t="inlineStr">
        <is>
          <t xml:space="preserve"> </t>
        </is>
      </c>
      <c r="D36" s="4" t="inlineStr">
        <is>
          <t xml:space="preserve"> </t>
        </is>
      </c>
    </row>
    <row r="37">
      <c r="A37" s="4" t="inlineStr">
        <is>
          <t>Payment of principal portion of lease liabilities</t>
        </is>
      </c>
      <c r="B37" s="5" t="n">
        <v>-2430</v>
      </c>
      <c r="C37" s="5" t="n">
        <v>-547</v>
      </c>
      <c r="D37" s="5" t="n">
        <v>-579</v>
      </c>
    </row>
    <row r="38">
      <c r="A38" s="4" t="inlineStr">
        <is>
          <t>Proceeds from long term debt, net of deferred finance costs</t>
        </is>
      </c>
      <c r="B38" s="5" t="n">
        <v>38638</v>
      </c>
      <c r="C38" s="5" t="n">
        <v>37000</v>
      </c>
      <c r="D38" s="5" t="n">
        <v>0</v>
      </c>
    </row>
    <row r="39">
      <c r="A39" s="4" t="inlineStr">
        <is>
          <t>Repayment of long-term debt and payment of principal</t>
        </is>
      </c>
      <c r="B39" s="5" t="n">
        <v>-23205</v>
      </c>
      <c r="C39" s="5" t="n">
        <v>-31206</v>
      </c>
      <c r="D39" s="5" t="n">
        <v>-13525</v>
      </c>
    </row>
    <row r="40">
      <c r="A40" s="4" t="inlineStr">
        <is>
          <t>Repayment of notes payable</t>
        </is>
      </c>
      <c r="B40" s="5" t="n">
        <v>-5011</v>
      </c>
      <c r="C40" s="5" t="n">
        <v>-4830</v>
      </c>
      <c r="D40" s="5" t="n">
        <v>-5261</v>
      </c>
    </row>
    <row r="41">
      <c r="A41" s="4" t="inlineStr">
        <is>
          <t>Dividends paid - Promissory Note</t>
        </is>
      </c>
      <c r="B41" s="5" t="n">
        <v>-10000</v>
      </c>
      <c r="C41" s="5" t="n">
        <v>-5000</v>
      </c>
      <c r="D41" s="5" t="n">
        <v>-24146</v>
      </c>
    </row>
    <row r="42">
      <c r="A42" s="4" t="inlineStr">
        <is>
          <t>Net cash flows used in financing activities</t>
        </is>
      </c>
      <c r="B42" s="5" t="n">
        <v>-2008</v>
      </c>
      <c r="C42" s="5" t="n">
        <v>-4583</v>
      </c>
      <c r="D42" s="5" t="n">
        <v>-43511</v>
      </c>
    </row>
    <row r="43">
      <c r="A43" s="4" t="inlineStr">
        <is>
          <t>Net increase/(decrease) in cash and cash equivalents</t>
        </is>
      </c>
      <c r="B43" s="5" t="n">
        <v>19418</v>
      </c>
      <c r="C43" s="5" t="n">
        <v>17284</v>
      </c>
      <c r="D43" s="5" t="n">
        <v>-42290</v>
      </c>
    </row>
    <row r="44">
      <c r="A44" s="4" t="inlineStr">
        <is>
          <t>Cash and cash equivalents at January 1</t>
        </is>
      </c>
      <c r="B44" s="5" t="n">
        <v>49864</v>
      </c>
      <c r="C44" s="5" t="n">
        <v>32580</v>
      </c>
      <c r="D44" s="5" t="n">
        <v>74870</v>
      </c>
    </row>
    <row r="45">
      <c r="A45" s="4" t="inlineStr">
        <is>
          <t>Cash and cash equivalents at December 31</t>
        </is>
      </c>
      <c r="B45" s="5" t="n">
        <v>69282</v>
      </c>
      <c r="C45" s="5" t="n">
        <v>49864</v>
      </c>
      <c r="D45" s="5" t="n">
        <v>32580</v>
      </c>
    </row>
    <row r="46">
      <c r="A46" s="3" t="inlineStr">
        <is>
          <t>Non-cash investing and financing activities:</t>
        </is>
      </c>
      <c r="B46" s="4" t="inlineStr">
        <is>
          <t xml:space="preserve"> </t>
        </is>
      </c>
      <c r="C46" s="4" t="inlineStr">
        <is>
          <t xml:space="preserve"> </t>
        </is>
      </c>
      <c r="D46" s="4" t="inlineStr">
        <is>
          <t xml:space="preserve"> </t>
        </is>
      </c>
    </row>
    <row r="47">
      <c r="A47" s="4" t="inlineStr">
        <is>
          <t>Transfers from assets under construction to tangible assets</t>
        </is>
      </c>
      <c r="B47" s="5" t="n">
        <v>1907</v>
      </c>
      <c r="C47" s="5" t="n">
        <v>0</v>
      </c>
      <c r="D47" s="5" t="n">
        <v>57107</v>
      </c>
    </row>
    <row r="48">
      <c r="A48" s="4" t="inlineStr">
        <is>
          <t>Seller’s credit agreement for the construction of six liquid barges</t>
        </is>
      </c>
      <c r="B48" s="5" t="n">
        <v>0</v>
      </c>
      <c r="C48" s="5" t="n">
        <v>0</v>
      </c>
      <c r="D48" s="5" t="n">
        <v>2246</v>
      </c>
    </row>
    <row r="49">
      <c r="A49" s="4" t="inlineStr">
        <is>
          <t>Seller’s credit agreement for the acquisition of the 2020 Fleet</t>
        </is>
      </c>
      <c r="B49" s="5" t="n">
        <v>0</v>
      </c>
      <c r="C49" s="5" t="n">
        <v>0</v>
      </c>
      <c r="D49" s="5" t="n">
        <v>15000</v>
      </c>
    </row>
    <row r="50">
      <c r="A50" s="4" t="inlineStr">
        <is>
          <t>Collection of parent Company loan agreement (related party)</t>
        </is>
      </c>
      <c r="B50" s="5" t="n">
        <v>0</v>
      </c>
      <c r="C50" s="5" t="n">
        <v>0</v>
      </c>
      <c r="D50" s="5" t="n">
        <v>62500</v>
      </c>
    </row>
    <row r="51">
      <c r="A51" s="4" t="inlineStr">
        <is>
          <t>Dividend in kind</t>
        </is>
      </c>
      <c r="B51" s="5" t="n">
        <v>0</v>
      </c>
      <c r="C51" s="5" t="n">
        <v>0</v>
      </c>
      <c r="D51" s="5" t="n">
        <v>-36159</v>
      </c>
    </row>
    <row r="52">
      <c r="A52" s="4" t="inlineStr">
        <is>
          <t>Dividend payable -promissory note</t>
        </is>
      </c>
      <c r="B52" s="5" t="n">
        <v>0</v>
      </c>
      <c r="C52" s="5" t="n">
        <v>0</v>
      </c>
      <c r="D52" s="5" t="n">
        <v>15000</v>
      </c>
    </row>
    <row r="53">
      <c r="A53" s="4" t="inlineStr">
        <is>
          <t>Lease of Twelve Jumbo Barges</t>
        </is>
      </c>
      <c r="B53" s="5" t="n">
        <v>3031</v>
      </c>
      <c r="C53" s="5" t="n">
        <v>0</v>
      </c>
      <c r="D53" s="5" t="n">
        <v>0</v>
      </c>
    </row>
    <row r="54">
      <c r="A54" s="4" t="inlineStr">
        <is>
          <t>Tangible assets unpaid</t>
        </is>
      </c>
      <c r="B54" s="5" t="n">
        <v>-1985</v>
      </c>
      <c r="C54" s="5" t="n">
        <v>0</v>
      </c>
      <c r="D54" s="5" t="n">
        <v>-576</v>
      </c>
    </row>
    <row r="55">
      <c r="A55" s="4" t="inlineStr">
        <is>
          <t>Assets under construction unpaid</t>
        </is>
      </c>
      <c r="B55" s="5" t="n">
        <v>-600</v>
      </c>
      <c r="C55" s="5" t="n">
        <v>0</v>
      </c>
      <c r="D55" s="5" t="n">
        <v>0</v>
      </c>
    </row>
    <row r="56">
      <c r="A56" s="4" t="inlineStr">
        <is>
          <t>Capitalized interest</t>
        </is>
      </c>
      <c r="B56" s="6" t="n">
        <v>826</v>
      </c>
      <c r="C56" s="6" t="n">
        <v>0</v>
      </c>
      <c r="D56"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 [abstract]</t>
        </is>
      </c>
      <c r="B3" s="4" t="inlineStr">
        <is>
          <t xml:space="preserve"> </t>
        </is>
      </c>
    </row>
    <row r="4">
      <c r="A4" s="4" t="inlineStr">
        <is>
          <t>Trade and Other Payables (Table)</t>
        </is>
      </c>
      <c r="B4" s="4" t="inlineStr">
        <is>
          <t>Trade and Other Payables (Table)
December 31, December 31,
Trade payables $ 22,591 $ 19,125
Accrued expenses 7,890 7,448
Accrued interest expense 22,892 23,179
Tax payable 8,332 7,651
Other payable 782 480
Professional fees payable 423 971
Related Parties (Note 21) 4,168 1,319
Deferred lease revenue 1,108 1,171
Total $ 68,186 $ 61,34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Leases - Lease Agreements (Table)</t>
        </is>
      </c>
      <c r="B4" s="4" t="inlineStr">
        <is>
          <t xml:space="preserve"> Leases - Lease Agreements (Table)
Land Office buildings Liquid Barges Total right of use assets
Balance as at January 1, 2021 $ 6,780 $ 495 $ — $ 7,275
Lease reassessment 369 — — 369
Additions — 1,105 — 1,105
Depreciation expense (157) (589) — (746)
Balance as at December 31, 2021 $ 6,992 $ 1,011 $ — $ 8,003
Lease reassessment 539 — — 539
Additions — 335 2,683 3,018
Depreciation expense (170) (542) — (712)
Balance as at December 31, 2022 $ 7,361 $ 804 $ 2,683 $ 10,848
Lease reassessment 527 — — 527
Additions 1,502 2,271 8,007 11,780
Depreciation expense (433) (684) (1,551) (2,668)
Balance as at December 31, 2023 $ 8,957 $ 2,391 $ 9,139 $ 20,487</t>
        </is>
      </c>
    </row>
    <row r="5">
      <c r="A5" s="4" t="inlineStr">
        <is>
          <t>Leases - Analysis of Lease Liabilities (Table)</t>
        </is>
      </c>
      <c r="B5" s="4" t="inlineStr">
        <is>
          <t>Leases - Analysis of Lease Liabilities (Table)
2023 2022 2021
At January 1, $ 11,761 $ 8,751 $ 7,856
Lease reassessment 527 539 369
Additions 14,811 3,018 1,105
Accretion of interest 1,384 717 678
Payments (3,814) (1,264) (1,257)
At December 31, $ 24,669 $ 11,761 $ 8,751
Current $ 4,046 $ 1,677 $ 1,095
Non-current $ 20,623 $ 10,084 $ 7,656</t>
        </is>
      </c>
    </row>
    <row r="6">
      <c r="A6" s="4" t="inlineStr">
        <is>
          <t>Leases - Maturity Analysis of Finance Lease (Table)</t>
        </is>
      </c>
      <c r="B6" s="4" t="inlineStr">
        <is>
          <t>Leases - Maturity Analysis of Finance Lease (Table)
Less than 1 year Between 1 and 5 years Over 5 years Total
Lease Liability $ 4,669 $ 16,677 $ 24,891 $ 46,237</t>
        </is>
      </c>
    </row>
    <row r="7">
      <c r="A7" s="4" t="inlineStr">
        <is>
          <t>Leases - Fixed and Variable Lease Payments (Table)</t>
        </is>
      </c>
      <c r="B7" s="4" t="inlineStr">
        <is>
          <t>Leases - Fixed and Variable Lease Payments (Table)
Year Ended December 31, 2023 Year Ended December 31, 2022 Year Ended December 31, 2021
Fixed lease payments $ 3,814 $ 1,264 $ 1,257
Variable lease payments 1,725 1,308 845
Total $ 5,539 $ 2,572 $ 2,102</t>
        </is>
      </c>
    </row>
    <row r="8">
      <c r="A8" s="4" t="inlineStr">
        <is>
          <t>Leases - Lease Expenses of Lessee (Table)</t>
        </is>
      </c>
      <c r="B8" s="4" t="inlineStr">
        <is>
          <t>Leases - Lease Expenses of Lessee (Table)
Year Ended December 31, 2023 Year Ended December 31, 2022 Year Ended December 31, 2021
Depreciation expense of right-of-use assets $ 2,668 $ 712 $ 746
Finance expense on lease liabilities 1,384 717 678
Expense relating to short-term leases 3,755 4,058 5,887
Total $ 7,807 $ 5,487 $ 7,311</t>
        </is>
      </c>
    </row>
    <row r="9">
      <c r="A9" s="4" t="inlineStr">
        <is>
          <t>Leases - Future Minimum Maturity Revenues (Table)</t>
        </is>
      </c>
      <c r="B9" s="4" t="inlineStr">
        <is>
          <t xml:space="preserve">Leases - Future Minimum Maturity Revenues (Table)
Amount
2024 $ 106,049
2025 51,547
2026 12,522
2027 2,797
Total $ 172,91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lated Party Disclosure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 Party Disclosures - Amounts Due From Affiliated Companies (Table)</t>
        </is>
      </c>
      <c r="B4" s="4" t="inlineStr">
        <is>
          <t>Related Party Disclosures - Amounts Due From Affiliated Companies (Table)
December 31, 2023 December 31, 2022
Peers Business Inc. (Other related party) $ — $ (10,000)
Navios Shipmanagement Inc. (Other related party) (4,168) (1,319)
Total $ (4,168) $ (11,31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12 Months Ended</t>
        </is>
      </c>
    </row>
    <row r="2">
      <c r="B2" s="2" t="inlineStr">
        <is>
          <t>Dec. 31, 2023</t>
        </is>
      </c>
    </row>
    <row r="3">
      <c r="A3" s="3" t="inlineStr">
        <is>
          <t>Disclosure of fair value measurement of assets [abstract]</t>
        </is>
      </c>
      <c r="B3" s="4" t="inlineStr">
        <is>
          <t xml:space="preserve"> </t>
        </is>
      </c>
    </row>
    <row r="4">
      <c r="A4" s="4" t="inlineStr">
        <is>
          <t>Fair Value Measurement (Table)</t>
        </is>
      </c>
      <c r="B4" s="4" t="inlineStr">
        <is>
          <t xml:space="preserve"> Fair Value Measurement (Table)
December 31, 2023 December 31, 2022
Book Value Fair Value Book Value Fair Value
2025 Notes (Note 18) $ (492,371) $ (495,385) $ (487,982) $ (483,350)
Notes payable, including current portion (Note 18) $ (2,592) $ (2,592) $ (7,677) $ (7,677)
Other long-term indebtedness, including current portion (Note 18) $ (67,142) $ (68,504) $ (51,708) $ (51,708)</t>
        </is>
      </c>
    </row>
    <row r="5">
      <c r="A5" s="4" t="inlineStr">
        <is>
          <t>Fair Value Measurement - Measured on a Nonrecurring Basis (Table)</t>
        </is>
      </c>
      <c r="B5" s="4" t="inlineStr">
        <is>
          <t>Fair Value Measurement - Measured on a Nonrecurring Basis (Table)
Fair Value Measurements at December 31, 2023
Total Level I Level II Level III
2025 Notes (Note 18) $ (495,385) $ (495,385) $ — $ —
Notes payable, including current portion (1) $ (2,592) $ — $ (2,592) $ —
Other long-term indebtedness, including current portion (1) $ (68,504) $ — $ (68,504) $ —
Fair Value Measurements at December 31, 2022
Total Level I Level II Level III
2025 Notes (Note 18) $ (483,350) $ (483,350) $ — $ —
Notes payable, including current portion (1) $ (7,677) $ — $ (7,677) $ —
Other long-term indebtedness, including current portion (1) $ (51,708) $ — $ (51,708) $ —
1) The fair value of the Company’s debt is estimated based on currently available debt with similar contract terms, interest rates and remaining maturities and takes into account the Company’s creditworthines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3</t>
        </is>
      </c>
    </row>
    <row r="3">
      <c r="A3" s="3" t="inlineStr">
        <is>
          <t>Provisions [abstract]</t>
        </is>
      </c>
      <c r="B3" s="4" t="inlineStr">
        <is>
          <t xml:space="preserve"> </t>
        </is>
      </c>
    </row>
    <row r="4">
      <c r="A4" s="4" t="inlineStr">
        <is>
          <t>Provisions (Table)</t>
        </is>
      </c>
      <c r="B4" s="4" t="inlineStr">
        <is>
          <t>Provisions (Table)
Amount
Balance as at January 1, 2022 $ 561
Arising during the year 208
Utilized (36)
Balance as at December 31, 2022 $ 733
Arising during the year 55
Utilized (146)
Balance as at December 31, 2023 $ 64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EPS) (Tables)</t>
        </is>
      </c>
      <c r="B1" s="2" t="inlineStr">
        <is>
          <t>12 Months Ended</t>
        </is>
      </c>
    </row>
    <row r="2">
      <c r="B2" s="2" t="inlineStr">
        <is>
          <t>Dec. 31, 2023</t>
        </is>
      </c>
    </row>
    <row r="3">
      <c r="A3" s="3" t="inlineStr">
        <is>
          <t>Earnings per share [abstract]</t>
        </is>
      </c>
      <c r="B3" s="4" t="inlineStr">
        <is>
          <t xml:space="preserve"> </t>
        </is>
      </c>
    </row>
    <row r="4">
      <c r="A4" s="4" t="inlineStr">
        <is>
          <t>Earnings per Share (Table)</t>
        </is>
      </c>
      <c r="B4" s="4" t="inlineStr">
        <is>
          <t xml:space="preserve"> Earnings per Share (Table)
Year Ended Year Ended Year Ended
Profit/(loss) attributable to Navios Logistics’ stockholders $ 13,781 $ (4,442) $ (66,379)
Weighted average number of shares, basic and diluted 20,000 20,000 20,000
Net earnings/(loss) per share from continuing operations: Basic and diluted $ 0.69 $ (0.22) $ (3.3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Management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Management - Sensitivity Analysis (Table)</t>
        </is>
      </c>
      <c r="B4" s="4" t="inlineStr">
        <is>
          <t>Financial Management - Sensitivity Analysis (Table)
December 31, 2023
Effect on Profit and Equity
Carrying amount Possible increase through maturity (Ä 25%) Remote increase through maturity (Ä 50%)
SOFR
Interest-bearing loans and borrowings (42,592) (2,140) (4,280)
December 31, 2022
Effect on Profit and Equity
Carrying amount Possible increase through maturity (Ä 25%) Remote increase through maturity (Ä 50%)
LIBOR/SOFR
Interest-bearing loans and borrowings (13,977) (355) (710)</t>
        </is>
      </c>
    </row>
    <row r="5">
      <c r="A5" s="4" t="inlineStr">
        <is>
          <t>Financial Management - Liquidity Risk (Table)</t>
        </is>
      </c>
      <c r="B5" s="4" t="inlineStr">
        <is>
          <t>Financial Management - Liquidity Risk (Table)
Less than a year 1-2 years 2-3 years 3-4 years More than 5 years Total
Interest-bearing loans and borrowings ( Note 18) $ 89,430 $ 551,207 $ 7,546 $ 11,699 $ — $ 659,882
Lease liabilities (Note 20) 4,669 4,504 4,337 4,295 28,432 46,237
Twelve Jumbo Barges 1,982 — — — — 1,982
Six Jumbo Barges 1,594 — — — — 1,594
Trade and other payables (Note 19) 68,186 — — — — 68,186
Total $ 165,861 $ 555,711 $ 11,883 $ 15,994 $ 28,432 $ 777,88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Corporate information (Details Narrative)</t>
        </is>
      </c>
      <c r="B1" s="2" t="inlineStr">
        <is>
          <t>12 Months Ended</t>
        </is>
      </c>
    </row>
    <row r="2">
      <c r="B2" s="2" t="inlineStr">
        <is>
          <t>Dec. 31, 2023</t>
        </is>
      </c>
    </row>
    <row r="3">
      <c r="A3" s="3" t="inlineStr">
        <is>
          <t>Disclosure of subsidiaries [line items]</t>
        </is>
      </c>
      <c r="B3" s="4" t="inlineStr">
        <is>
          <t xml:space="preserve"> </t>
        </is>
      </c>
    </row>
    <row r="4">
      <c r="A4" s="4" t="inlineStr">
        <is>
          <t>Name of reporting entity</t>
        </is>
      </c>
      <c r="B4" s="4" t="inlineStr">
        <is>
          <t>Navios South American Logistics Inc</t>
        </is>
      </c>
    </row>
    <row r="5">
      <c r="A5" s="4" t="inlineStr">
        <is>
          <t>Country of incorporation</t>
        </is>
      </c>
      <c r="B5" s="4" t="inlineStr">
        <is>
          <t>Marshall Islands</t>
        </is>
      </c>
    </row>
    <row r="6">
      <c r="A6" s="4" t="inlineStr">
        <is>
          <t>Description of nature of entity's operations and principal activities</t>
        </is>
      </c>
      <c r="B6" s="4" t="inlineStr">
        <is>
          <t>providing its customers integrated transportation, storage and related services through its port facilities, its large, versatile fleet of dry and liquid cargo barges, and its product tankers</t>
        </is>
      </c>
    </row>
    <row r="7">
      <c r="A7" s="4" t="inlineStr">
        <is>
          <t>Navios Holdings [member]</t>
        </is>
      </c>
      <c r="B7" s="4" t="inlineStr">
        <is>
          <t xml:space="preserve"> </t>
        </is>
      </c>
    </row>
    <row r="8">
      <c r="A8" s="3" t="inlineStr">
        <is>
          <t>Disclosure of subsidiaries [line items]</t>
        </is>
      </c>
      <c r="B8" s="4" t="inlineStr">
        <is>
          <t xml:space="preserve"> </t>
        </is>
      </c>
    </row>
    <row r="9">
      <c r="A9" s="4" t="inlineStr">
        <is>
          <t>Proportion of ownership interest in subsidiary</t>
        </is>
      </c>
      <c r="B9" s="7" t="n">
        <v>0.63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14"/>
  <sheetViews>
    <sheetView workbookViewId="0">
      <selection activeCell="A1" sqref="A1"/>
    </sheetView>
  </sheetViews>
  <sheetFormatPr baseColWidth="8" defaultRowHeight="15"/>
  <cols>
    <col width="80" customWidth="1" min="1" max="1"/>
    <col width="44" customWidth="1" min="2" max="2"/>
  </cols>
  <sheetData>
    <row r="1">
      <c r="A1" s="1" t="inlineStr">
        <is>
          <t>Significant Accounting Policies - Subsidiaries in Consolidation (Table) (Details)</t>
        </is>
      </c>
      <c r="B1" s="2" t="inlineStr">
        <is>
          <t>12 Months Ended</t>
        </is>
      </c>
    </row>
    <row r="2">
      <c r="B2" s="2" t="inlineStr">
        <is>
          <t>Dec. 31, 2023</t>
        </is>
      </c>
    </row>
    <row r="3">
      <c r="A3" s="4" t="inlineStr">
        <is>
          <t>Navios South American Logistics Inc. [Member]</t>
        </is>
      </c>
      <c r="B3" s="4" t="inlineStr">
        <is>
          <t xml:space="preserve"> </t>
        </is>
      </c>
    </row>
    <row r="4">
      <c r="A4" s="3" t="inlineStr">
        <is>
          <t>Disclosure of subsidiaries [line items]</t>
        </is>
      </c>
      <c r="B4" s="4" t="inlineStr">
        <is>
          <t xml:space="preserve"> </t>
        </is>
      </c>
    </row>
    <row r="5">
      <c r="A5" s="4" t="inlineStr">
        <is>
          <t>Country of incorporation of subsidiary</t>
        </is>
      </c>
      <c r="B5" s="4" t="inlineStr">
        <is>
          <t>Marshall Is.</t>
        </is>
      </c>
    </row>
    <row r="6">
      <c r="A6" s="4" t="inlineStr">
        <is>
          <t>Nature</t>
        </is>
      </c>
      <c r="B6" s="4" t="inlineStr">
        <is>
          <t>Holding Company</t>
        </is>
      </c>
    </row>
    <row r="7">
      <c r="A7" s="4" t="inlineStr">
        <is>
          <t>Proportion of ownership interest in subsidiary</t>
        </is>
      </c>
      <c r="B7" s="4" t="inlineStr">
        <is>
          <t xml:space="preserve"> </t>
        </is>
      </c>
    </row>
    <row r="8">
      <c r="A8" s="4" t="inlineStr">
        <is>
          <t>2022</t>
        </is>
      </c>
      <c r="B8" s="4" t="inlineStr">
        <is>
          <t>1/1-12/31</t>
        </is>
      </c>
    </row>
    <row r="9">
      <c r="A9" s="4" t="inlineStr">
        <is>
          <t>2021</t>
        </is>
      </c>
      <c r="B9" s="4" t="inlineStr">
        <is>
          <t>1/1-12/31</t>
        </is>
      </c>
    </row>
    <row r="10">
      <c r="A10" s="4" t="inlineStr">
        <is>
          <t>2020</t>
        </is>
      </c>
      <c r="B10" s="4" t="inlineStr">
        <is>
          <t>1/1-12/31</t>
        </is>
      </c>
    </row>
    <row r="11">
      <c r="A11" s="4" t="inlineStr">
        <is>
          <t>Corporacion Navios S.A. [member]</t>
        </is>
      </c>
      <c r="B11" s="4" t="inlineStr">
        <is>
          <t xml:space="preserve"> </t>
        </is>
      </c>
    </row>
    <row r="12">
      <c r="A12" s="3" t="inlineStr">
        <is>
          <t>Disclosure of subsidiaries [line items]</t>
        </is>
      </c>
      <c r="B12" s="4" t="inlineStr">
        <is>
          <t xml:space="preserve"> </t>
        </is>
      </c>
    </row>
    <row r="13">
      <c r="A13" s="4" t="inlineStr">
        <is>
          <t>Country of incorporation of subsidiary</t>
        </is>
      </c>
      <c r="B13" s="4" t="inlineStr">
        <is>
          <t>Uruguay</t>
        </is>
      </c>
    </row>
    <row r="14">
      <c r="A14" s="4" t="inlineStr">
        <is>
          <t>Nature</t>
        </is>
      </c>
      <c r="B14" s="4" t="inlineStr">
        <is>
          <t>Port-Facility Owning Company</t>
        </is>
      </c>
    </row>
    <row r="15">
      <c r="A15" s="4" t="inlineStr">
        <is>
          <t>Proportion of ownership interest in subsidiary</t>
        </is>
      </c>
      <c r="B15" s="8" t="n">
        <v>1</v>
      </c>
    </row>
    <row r="16">
      <c r="A16" s="4" t="inlineStr">
        <is>
          <t>2022</t>
        </is>
      </c>
      <c r="B16" s="4" t="inlineStr">
        <is>
          <t>1/1-12/31</t>
        </is>
      </c>
    </row>
    <row r="17">
      <c r="A17" s="4" t="inlineStr">
        <is>
          <t>2021</t>
        </is>
      </c>
      <c r="B17" s="4" t="inlineStr">
        <is>
          <t>1/1-12/31</t>
        </is>
      </c>
    </row>
    <row r="18">
      <c r="A18" s="4" t="inlineStr">
        <is>
          <t>2020</t>
        </is>
      </c>
      <c r="B18" s="4" t="inlineStr">
        <is>
          <t>1/1-12/31</t>
        </is>
      </c>
    </row>
    <row r="19">
      <c r="A19" s="4" t="inlineStr">
        <is>
          <t>Energias Renovables del Sur S.A. [member]</t>
        </is>
      </c>
      <c r="B19" s="4" t="inlineStr">
        <is>
          <t xml:space="preserve"> </t>
        </is>
      </c>
    </row>
    <row r="20">
      <c r="A20" s="3" t="inlineStr">
        <is>
          <t>Disclosure of subsidiaries [line items]</t>
        </is>
      </c>
      <c r="B20" s="4" t="inlineStr">
        <is>
          <t xml:space="preserve"> </t>
        </is>
      </c>
    </row>
    <row r="21">
      <c r="A21" s="4" t="inlineStr">
        <is>
          <t>Country of incorporation of subsidiary</t>
        </is>
      </c>
      <c r="B21" s="4" t="inlineStr">
        <is>
          <t>Uruguay</t>
        </is>
      </c>
    </row>
    <row r="22">
      <c r="A22" s="4" t="inlineStr">
        <is>
          <t>Nature</t>
        </is>
      </c>
      <c r="B22" s="4" t="inlineStr">
        <is>
          <t>Land Owning Company</t>
        </is>
      </c>
    </row>
    <row r="23">
      <c r="A23" s="4" t="inlineStr">
        <is>
          <t>Proportion of ownership interest in subsidiary</t>
        </is>
      </c>
      <c r="B23" s="8" t="n">
        <v>1</v>
      </c>
    </row>
    <row r="24">
      <c r="A24" s="4" t="inlineStr">
        <is>
          <t>2022</t>
        </is>
      </c>
      <c r="B24" s="4" t="inlineStr">
        <is>
          <t>1/1-12/31</t>
        </is>
      </c>
    </row>
    <row r="25">
      <c r="A25" s="4" t="inlineStr">
        <is>
          <t>2021</t>
        </is>
      </c>
      <c r="B25" s="4" t="inlineStr">
        <is>
          <t>1/1-12/31</t>
        </is>
      </c>
    </row>
    <row r="26">
      <c r="A26" s="4" t="inlineStr">
        <is>
          <t>2020</t>
        </is>
      </c>
      <c r="B26" s="4" t="inlineStr">
        <is>
          <t>1/1-12/31</t>
        </is>
      </c>
    </row>
    <row r="27">
      <c r="A27" s="4" t="inlineStr">
        <is>
          <t>Nauticler S.A. [member]</t>
        </is>
      </c>
      <c r="B27" s="4" t="inlineStr">
        <is>
          <t xml:space="preserve"> </t>
        </is>
      </c>
    </row>
    <row r="28">
      <c r="A28" s="3" t="inlineStr">
        <is>
          <t>Disclosure of subsidiaries [line items]</t>
        </is>
      </c>
      <c r="B28" s="4" t="inlineStr">
        <is>
          <t xml:space="preserve"> </t>
        </is>
      </c>
    </row>
    <row r="29">
      <c r="A29" s="4" t="inlineStr">
        <is>
          <t>Country of incorporation of subsidiary</t>
        </is>
      </c>
      <c r="B29" s="4" t="inlineStr">
        <is>
          <t>Uruguay</t>
        </is>
      </c>
    </row>
    <row r="30">
      <c r="A30" s="4" t="inlineStr">
        <is>
          <t>Nature</t>
        </is>
      </c>
      <c r="B30" s="4" t="inlineStr">
        <is>
          <t>Sub-Holding Company</t>
        </is>
      </c>
    </row>
    <row r="31">
      <c r="A31" s="4" t="inlineStr">
        <is>
          <t>Proportion of ownership interest in subsidiary</t>
        </is>
      </c>
      <c r="B31" s="8" t="n">
        <v>1</v>
      </c>
    </row>
    <row r="32">
      <c r="A32" s="4" t="inlineStr">
        <is>
          <t>2022</t>
        </is>
      </c>
      <c r="B32" s="4" t="inlineStr">
        <is>
          <t>1/1-12/31</t>
        </is>
      </c>
    </row>
    <row r="33">
      <c r="A33" s="4" t="inlineStr">
        <is>
          <t>2021</t>
        </is>
      </c>
      <c r="B33" s="4" t="inlineStr">
        <is>
          <t>1/1-12/31</t>
        </is>
      </c>
    </row>
    <row r="34">
      <c r="A34" s="4" t="inlineStr">
        <is>
          <t>2020</t>
        </is>
      </c>
      <c r="B34" s="4" t="inlineStr">
        <is>
          <t>1/1-12/31</t>
        </is>
      </c>
    </row>
    <row r="35">
      <c r="A35" s="4" t="inlineStr">
        <is>
          <t>Compania Naviera Horamar S.A. [member]</t>
        </is>
      </c>
      <c r="B35" s="4" t="inlineStr">
        <is>
          <t xml:space="preserve"> </t>
        </is>
      </c>
    </row>
    <row r="36">
      <c r="A36" s="3" t="inlineStr">
        <is>
          <t>Disclosure of subsidiaries [line items]</t>
        </is>
      </c>
      <c r="B36" s="4" t="inlineStr">
        <is>
          <t xml:space="preserve"> </t>
        </is>
      </c>
    </row>
    <row r="37">
      <c r="A37" s="4" t="inlineStr">
        <is>
          <t>Country of incorporation of subsidiary</t>
        </is>
      </c>
      <c r="B37" s="4" t="inlineStr">
        <is>
          <t>Argentina</t>
        </is>
      </c>
    </row>
    <row r="38">
      <c r="A38" s="4" t="inlineStr">
        <is>
          <t>Nature</t>
        </is>
      </c>
      <c r="B38" s="4" t="inlineStr">
        <is>
          <t>Vessel-Operating Management Company</t>
        </is>
      </c>
    </row>
    <row r="39">
      <c r="A39" s="4" t="inlineStr">
        <is>
          <t>Proportion of ownership interest in subsidiary</t>
        </is>
      </c>
      <c r="B39" s="8" t="n">
        <v>1</v>
      </c>
    </row>
    <row r="40">
      <c r="A40" s="4" t="inlineStr">
        <is>
          <t>2022</t>
        </is>
      </c>
      <c r="B40" s="4" t="inlineStr">
        <is>
          <t>1/1-12/31</t>
        </is>
      </c>
    </row>
    <row r="41">
      <c r="A41" s="4" t="inlineStr">
        <is>
          <t>2021</t>
        </is>
      </c>
      <c r="B41" s="4" t="inlineStr">
        <is>
          <t>1/1-12/31</t>
        </is>
      </c>
    </row>
    <row r="42">
      <c r="A42" s="4" t="inlineStr">
        <is>
          <t>2020</t>
        </is>
      </c>
      <c r="B42" s="4" t="inlineStr">
        <is>
          <t>1/1-12/31</t>
        </is>
      </c>
    </row>
    <row r="43">
      <c r="A43" s="4" t="inlineStr">
        <is>
          <t>Compania de Transporte Fluvial International S.A. [member]</t>
        </is>
      </c>
      <c r="B43" s="4" t="inlineStr">
        <is>
          <t xml:space="preserve"> </t>
        </is>
      </c>
    </row>
    <row r="44">
      <c r="A44" s="3" t="inlineStr">
        <is>
          <t>Disclosure of subsidiaries [line items]</t>
        </is>
      </c>
      <c r="B44" s="4" t="inlineStr">
        <is>
          <t xml:space="preserve"> </t>
        </is>
      </c>
    </row>
    <row r="45">
      <c r="A45" s="4" t="inlineStr">
        <is>
          <t>Country of incorporation of subsidiary</t>
        </is>
      </c>
      <c r="B45" s="4" t="inlineStr">
        <is>
          <t>Uruguay</t>
        </is>
      </c>
    </row>
    <row r="46">
      <c r="A46" s="4" t="inlineStr">
        <is>
          <t>Nature</t>
        </is>
      </c>
      <c r="B46" s="4" t="inlineStr">
        <is>
          <t>Sub-Holding Company</t>
        </is>
      </c>
    </row>
    <row r="47">
      <c r="A47" s="4" t="inlineStr">
        <is>
          <t>Proportion of ownership interest in subsidiary</t>
        </is>
      </c>
      <c r="B47" s="8" t="n">
        <v>1</v>
      </c>
    </row>
    <row r="48">
      <c r="A48" s="4" t="inlineStr">
        <is>
          <t>2022</t>
        </is>
      </c>
      <c r="B48" s="4" t="inlineStr">
        <is>
          <t>1/1-12/31</t>
        </is>
      </c>
    </row>
    <row r="49">
      <c r="A49" s="4" t="inlineStr">
        <is>
          <t>2021</t>
        </is>
      </c>
      <c r="B49" s="4" t="inlineStr">
        <is>
          <t>1/1-12/31</t>
        </is>
      </c>
    </row>
    <row r="50">
      <c r="A50" s="4" t="inlineStr">
        <is>
          <t>2020</t>
        </is>
      </c>
      <c r="B50" s="4" t="inlineStr">
        <is>
          <t>1/1-12/31</t>
        </is>
      </c>
    </row>
    <row r="51">
      <c r="A51" s="4" t="inlineStr">
        <is>
          <t>Ponte Rio S.A. [member]</t>
        </is>
      </c>
      <c r="B51" s="4" t="inlineStr">
        <is>
          <t xml:space="preserve"> </t>
        </is>
      </c>
    </row>
    <row r="52">
      <c r="A52" s="3" t="inlineStr">
        <is>
          <t>Disclosure of subsidiaries [line items]</t>
        </is>
      </c>
      <c r="B52" s="4" t="inlineStr">
        <is>
          <t xml:space="preserve"> </t>
        </is>
      </c>
    </row>
    <row r="53">
      <c r="A53" s="4" t="inlineStr">
        <is>
          <t>Country of incorporation of subsidiary</t>
        </is>
      </c>
      <c r="B53" s="4" t="inlineStr">
        <is>
          <t>Uruguay</t>
        </is>
      </c>
    </row>
    <row r="54">
      <c r="A54" s="4" t="inlineStr">
        <is>
          <t>Nature</t>
        </is>
      </c>
      <c r="B54" s="4" t="inlineStr">
        <is>
          <t>Operating Company</t>
        </is>
      </c>
    </row>
    <row r="55">
      <c r="A55" s="4" t="inlineStr">
        <is>
          <t>Proportion of ownership interest in subsidiary</t>
        </is>
      </c>
      <c r="B55" s="8" t="n">
        <v>1</v>
      </c>
    </row>
    <row r="56">
      <c r="A56" s="4" t="inlineStr">
        <is>
          <t>2022</t>
        </is>
      </c>
      <c r="B56" s="4" t="inlineStr">
        <is>
          <t>1/1-12/31</t>
        </is>
      </c>
    </row>
    <row r="57">
      <c r="A57" s="4" t="inlineStr">
        <is>
          <t>2021</t>
        </is>
      </c>
      <c r="B57" s="4" t="inlineStr">
        <is>
          <t>1/1-12/31</t>
        </is>
      </c>
    </row>
    <row r="58">
      <c r="A58" s="4" t="inlineStr">
        <is>
          <t>2020</t>
        </is>
      </c>
      <c r="B58" s="4" t="inlineStr">
        <is>
          <t>1/1-12/31</t>
        </is>
      </c>
    </row>
    <row r="59">
      <c r="A59" s="4" t="inlineStr">
        <is>
          <t>HS Tankers Inc. [member]</t>
        </is>
      </c>
      <c r="B59" s="4" t="inlineStr">
        <is>
          <t xml:space="preserve"> </t>
        </is>
      </c>
    </row>
    <row r="60">
      <c r="A60" s="3" t="inlineStr">
        <is>
          <t>Disclosure of subsidiaries [line items]</t>
        </is>
      </c>
      <c r="B60" s="4" t="inlineStr">
        <is>
          <t xml:space="preserve"> </t>
        </is>
      </c>
    </row>
    <row r="61">
      <c r="A61" s="4" t="inlineStr">
        <is>
          <t>Country of incorporation of subsidiary</t>
        </is>
      </c>
      <c r="B61" s="4" t="inlineStr">
        <is>
          <t>Panama</t>
        </is>
      </c>
    </row>
    <row r="62">
      <c r="A62" s="4" t="inlineStr">
        <is>
          <t>Nature</t>
        </is>
      </c>
      <c r="B62" s="4" t="inlineStr">
        <is>
          <t>Tanker-Owning Company</t>
        </is>
      </c>
    </row>
    <row r="63">
      <c r="A63" s="4" t="inlineStr">
        <is>
          <t>Proportion of ownership interest in subsidiary</t>
        </is>
      </c>
      <c r="B63" s="8" t="n">
        <v>1</v>
      </c>
    </row>
    <row r="64">
      <c r="A64" s="4" t="inlineStr">
        <is>
          <t>2022</t>
        </is>
      </c>
      <c r="B64" s="4" t="inlineStr">
        <is>
          <t>1/1-12/31</t>
        </is>
      </c>
    </row>
    <row r="65">
      <c r="A65" s="4" t="inlineStr">
        <is>
          <t>2021</t>
        </is>
      </c>
      <c r="B65" s="4" t="inlineStr">
        <is>
          <t>1/1-12/31</t>
        </is>
      </c>
    </row>
    <row r="66">
      <c r="A66" s="4" t="inlineStr">
        <is>
          <t>2020</t>
        </is>
      </c>
      <c r="B66" s="4" t="inlineStr">
        <is>
          <t>1/1-12/31</t>
        </is>
      </c>
    </row>
    <row r="67">
      <c r="A67" s="4" t="inlineStr">
        <is>
          <t>HS Navigation Inc. [member]</t>
        </is>
      </c>
      <c r="B67" s="4" t="inlineStr">
        <is>
          <t xml:space="preserve"> </t>
        </is>
      </c>
    </row>
    <row r="68">
      <c r="A68" s="3" t="inlineStr">
        <is>
          <t>Disclosure of subsidiaries [line items]</t>
        </is>
      </c>
      <c r="B68" s="4" t="inlineStr">
        <is>
          <t xml:space="preserve"> </t>
        </is>
      </c>
    </row>
    <row r="69">
      <c r="A69" s="4" t="inlineStr">
        <is>
          <t>Country of incorporation of subsidiary</t>
        </is>
      </c>
      <c r="B69" s="4" t="inlineStr">
        <is>
          <t>Panama</t>
        </is>
      </c>
    </row>
    <row r="70">
      <c r="A70" s="4" t="inlineStr">
        <is>
          <t>Nature</t>
        </is>
      </c>
      <c r="B70" s="4" t="inlineStr">
        <is>
          <t>Tanker-Owning Company</t>
        </is>
      </c>
    </row>
    <row r="71">
      <c r="A71" s="4" t="inlineStr">
        <is>
          <t>Proportion of ownership interest in subsidiary</t>
        </is>
      </c>
      <c r="B71" s="8" t="n">
        <v>1</v>
      </c>
    </row>
    <row r="72">
      <c r="A72" s="4" t="inlineStr">
        <is>
          <t>2022</t>
        </is>
      </c>
      <c r="B72" s="4" t="inlineStr">
        <is>
          <t>1/1-12/31</t>
        </is>
      </c>
    </row>
    <row r="73">
      <c r="A73" s="4" t="inlineStr">
        <is>
          <t>2021</t>
        </is>
      </c>
      <c r="B73" s="4" t="inlineStr">
        <is>
          <t>1/1-12/31</t>
        </is>
      </c>
    </row>
    <row r="74">
      <c r="A74" s="4" t="inlineStr">
        <is>
          <t>2020</t>
        </is>
      </c>
      <c r="B74" s="4" t="inlineStr">
        <is>
          <t>1/1-12/31</t>
        </is>
      </c>
    </row>
    <row r="75">
      <c r="A75" s="4" t="inlineStr">
        <is>
          <t>HS Shipping Ltd. Inc. [member]</t>
        </is>
      </c>
      <c r="B75" s="4" t="inlineStr">
        <is>
          <t xml:space="preserve"> </t>
        </is>
      </c>
    </row>
    <row r="76">
      <c r="A76" s="3" t="inlineStr">
        <is>
          <t>Disclosure of subsidiaries [line items]</t>
        </is>
      </c>
      <c r="B76" s="4" t="inlineStr">
        <is>
          <t xml:space="preserve"> </t>
        </is>
      </c>
    </row>
    <row r="77">
      <c r="A77" s="4" t="inlineStr">
        <is>
          <t>Country of incorporation of subsidiary</t>
        </is>
      </c>
      <c r="B77" s="4" t="inlineStr">
        <is>
          <t>Panama</t>
        </is>
      </c>
    </row>
    <row r="78">
      <c r="A78" s="4" t="inlineStr">
        <is>
          <t>Nature</t>
        </is>
      </c>
      <c r="B78" s="4" t="inlineStr">
        <is>
          <t>Tanker-Owning Company</t>
        </is>
      </c>
    </row>
    <row r="79">
      <c r="A79" s="4" t="inlineStr">
        <is>
          <t>Proportion of ownership interest in subsidiary</t>
        </is>
      </c>
      <c r="B79" s="8" t="n">
        <v>1</v>
      </c>
    </row>
    <row r="80">
      <c r="A80" s="4" t="inlineStr">
        <is>
          <t>2022</t>
        </is>
      </c>
      <c r="B80" s="4" t="inlineStr">
        <is>
          <t>1/1-12/31</t>
        </is>
      </c>
    </row>
    <row r="81">
      <c r="A81" s="4" t="inlineStr">
        <is>
          <t>2021</t>
        </is>
      </c>
      <c r="B81" s="4" t="inlineStr">
        <is>
          <t>1/1-12/31</t>
        </is>
      </c>
    </row>
    <row r="82">
      <c r="A82" s="4" t="inlineStr">
        <is>
          <t>2020</t>
        </is>
      </c>
      <c r="B82" s="4" t="inlineStr">
        <is>
          <t>1/1-12/31</t>
        </is>
      </c>
    </row>
    <row r="83">
      <c r="A83" s="4" t="inlineStr">
        <is>
          <t>HS South Inc. [member]</t>
        </is>
      </c>
      <c r="B83" s="4" t="inlineStr">
        <is>
          <t xml:space="preserve"> </t>
        </is>
      </c>
    </row>
    <row r="84">
      <c r="A84" s="3" t="inlineStr">
        <is>
          <t>Disclosure of subsidiaries [line items]</t>
        </is>
      </c>
      <c r="B84" s="4" t="inlineStr">
        <is>
          <t xml:space="preserve"> </t>
        </is>
      </c>
    </row>
    <row r="85">
      <c r="A85" s="4" t="inlineStr">
        <is>
          <t>Country of incorporation of subsidiary</t>
        </is>
      </c>
      <c r="B85" s="4" t="inlineStr">
        <is>
          <t>Panama</t>
        </is>
      </c>
    </row>
    <row r="86">
      <c r="A86" s="4" t="inlineStr">
        <is>
          <t>Nature</t>
        </is>
      </c>
      <c r="B86" s="4" t="inlineStr">
        <is>
          <t>Tanker-Owning Company</t>
        </is>
      </c>
    </row>
    <row r="87">
      <c r="A87" s="4" t="inlineStr">
        <is>
          <t>Proportion of ownership interest in subsidiary</t>
        </is>
      </c>
      <c r="B87" s="8" t="n">
        <v>1</v>
      </c>
    </row>
    <row r="88">
      <c r="A88" s="4" t="inlineStr">
        <is>
          <t>2022</t>
        </is>
      </c>
      <c r="B88" s="4" t="inlineStr">
        <is>
          <t>1/1-12/31</t>
        </is>
      </c>
    </row>
    <row r="89">
      <c r="A89" s="4" t="inlineStr">
        <is>
          <t>2021</t>
        </is>
      </c>
      <c r="B89" s="4" t="inlineStr">
        <is>
          <t>1/1-12/31</t>
        </is>
      </c>
    </row>
    <row r="90">
      <c r="A90" s="4" t="inlineStr">
        <is>
          <t>2020</t>
        </is>
      </c>
      <c r="B90" s="4" t="inlineStr">
        <is>
          <t>1/1-12/31</t>
        </is>
      </c>
    </row>
    <row r="91">
      <c r="A91" s="4" t="inlineStr">
        <is>
          <t>Petrovia Internacional S.A. [member]</t>
        </is>
      </c>
      <c r="B91" s="4" t="inlineStr">
        <is>
          <t xml:space="preserve"> </t>
        </is>
      </c>
    </row>
    <row r="92">
      <c r="A92" s="3" t="inlineStr">
        <is>
          <t>Disclosure of subsidiaries [line items]</t>
        </is>
      </c>
      <c r="B92" s="4" t="inlineStr">
        <is>
          <t xml:space="preserve"> </t>
        </is>
      </c>
    </row>
    <row r="93">
      <c r="A93" s="4" t="inlineStr">
        <is>
          <t>Country of incorporation of subsidiary</t>
        </is>
      </c>
      <c r="B93" s="4" t="inlineStr">
        <is>
          <t>Uruguay</t>
        </is>
      </c>
    </row>
    <row r="94">
      <c r="A94" s="4" t="inlineStr">
        <is>
          <t>Nature</t>
        </is>
      </c>
      <c r="B94" s="4" t="inlineStr">
        <is>
          <t>Land-Owning Company</t>
        </is>
      </c>
    </row>
    <row r="95">
      <c r="A95" s="4" t="inlineStr">
        <is>
          <t>Proportion of ownership interest in subsidiary</t>
        </is>
      </c>
      <c r="B95" s="8" t="n">
        <v>1</v>
      </c>
    </row>
    <row r="96">
      <c r="A96" s="4" t="inlineStr">
        <is>
          <t>2022</t>
        </is>
      </c>
      <c r="B96" s="4" t="inlineStr">
        <is>
          <t>1/1-12/31</t>
        </is>
      </c>
    </row>
    <row r="97">
      <c r="A97" s="4" t="inlineStr">
        <is>
          <t>2021</t>
        </is>
      </c>
      <c r="B97" s="4" t="inlineStr">
        <is>
          <t>1/1-12/31</t>
        </is>
      </c>
    </row>
    <row r="98">
      <c r="A98" s="4" t="inlineStr">
        <is>
          <t>2020</t>
        </is>
      </c>
      <c r="B98" s="4" t="inlineStr">
        <is>
          <t>1/1-12/31</t>
        </is>
      </c>
    </row>
    <row r="99">
      <c r="A99" s="4" t="inlineStr">
        <is>
          <t>Mercopar S.A.C.I. [member]</t>
        </is>
      </c>
      <c r="B99" s="4" t="inlineStr">
        <is>
          <t xml:space="preserve"> </t>
        </is>
      </c>
    </row>
    <row r="100">
      <c r="A100" s="3" t="inlineStr">
        <is>
          <t>Disclosure of subsidiaries [line items]</t>
        </is>
      </c>
      <c r="B100" s="4" t="inlineStr">
        <is>
          <t xml:space="preserve"> </t>
        </is>
      </c>
    </row>
    <row r="101">
      <c r="A101" s="4" t="inlineStr">
        <is>
          <t>Country of incorporation of subsidiary</t>
        </is>
      </c>
      <c r="B101" s="4" t="inlineStr">
        <is>
          <t>Paraguay</t>
        </is>
      </c>
    </row>
    <row r="102">
      <c r="A102" s="4" t="inlineStr">
        <is>
          <t>Nature</t>
        </is>
      </c>
      <c r="B102" s="4" t="inlineStr">
        <is>
          <t>Operating/Barge-Owning Company</t>
        </is>
      </c>
    </row>
    <row r="103">
      <c r="A103" s="4" t="inlineStr">
        <is>
          <t>Proportion of ownership interest in subsidiary</t>
        </is>
      </c>
      <c r="B103" s="8" t="n">
        <v>1</v>
      </c>
    </row>
    <row r="104">
      <c r="A104" s="4" t="inlineStr">
        <is>
          <t>2022</t>
        </is>
      </c>
      <c r="B104" s="4" t="inlineStr">
        <is>
          <t>1/1-12/31</t>
        </is>
      </c>
    </row>
    <row r="105">
      <c r="A105" s="4" t="inlineStr">
        <is>
          <t>2021</t>
        </is>
      </c>
      <c r="B105" s="4" t="inlineStr">
        <is>
          <t>1/1-12/31</t>
        </is>
      </c>
    </row>
    <row r="106">
      <c r="A106" s="4" t="inlineStr">
        <is>
          <t>2020</t>
        </is>
      </c>
      <c r="B106" s="4" t="inlineStr">
        <is>
          <t>1/1-12/31</t>
        </is>
      </c>
    </row>
    <row r="107">
      <c r="A107" s="4" t="inlineStr">
        <is>
          <t>Petrolera San Antonio S.A. [member]</t>
        </is>
      </c>
      <c r="B107" s="4" t="inlineStr">
        <is>
          <t xml:space="preserve"> </t>
        </is>
      </c>
    </row>
    <row r="108">
      <c r="A108" s="3" t="inlineStr">
        <is>
          <t>Disclosure of subsidiaries [line items]</t>
        </is>
      </c>
      <c r="B108" s="4" t="inlineStr">
        <is>
          <t xml:space="preserve"> </t>
        </is>
      </c>
    </row>
    <row r="109">
      <c r="A109" s="4" t="inlineStr">
        <is>
          <t>Country of incorporation of subsidiary</t>
        </is>
      </c>
      <c r="B109" s="4" t="inlineStr">
        <is>
          <t>Paraguay</t>
        </is>
      </c>
    </row>
    <row r="110">
      <c r="A110" s="4" t="inlineStr">
        <is>
          <t>Nature</t>
        </is>
      </c>
      <c r="B110" s="4" t="inlineStr">
        <is>
          <t>Port Facility-Owning Company</t>
        </is>
      </c>
    </row>
    <row r="111">
      <c r="A111" s="4" t="inlineStr">
        <is>
          <t>Proportion of ownership interest in subsidiary</t>
        </is>
      </c>
      <c r="B111" s="8" t="n">
        <v>1</v>
      </c>
    </row>
    <row r="112">
      <c r="A112" s="4" t="inlineStr">
        <is>
          <t>2022</t>
        </is>
      </c>
      <c r="B112" s="4" t="inlineStr">
        <is>
          <t>1/1-12/31</t>
        </is>
      </c>
    </row>
    <row r="113">
      <c r="A113" s="4" t="inlineStr">
        <is>
          <t>2021</t>
        </is>
      </c>
      <c r="B113" s="4" t="inlineStr">
        <is>
          <t>1/1-12/31</t>
        </is>
      </c>
    </row>
    <row r="114">
      <c r="A114" s="4" t="inlineStr">
        <is>
          <t>2020</t>
        </is>
      </c>
      <c r="B114" s="4" t="inlineStr">
        <is>
          <t>1/1-12/31</t>
        </is>
      </c>
    </row>
    <row r="115">
      <c r="A115" s="4" t="inlineStr">
        <is>
          <t>Stability Oceanways S.A. [member]</t>
        </is>
      </c>
      <c r="B115" s="4" t="inlineStr">
        <is>
          <t xml:space="preserve"> </t>
        </is>
      </c>
    </row>
    <row r="116">
      <c r="A116" s="3" t="inlineStr">
        <is>
          <t>Disclosure of subsidiaries [line items]</t>
        </is>
      </c>
      <c r="B116" s="4" t="inlineStr">
        <is>
          <t xml:space="preserve"> </t>
        </is>
      </c>
    </row>
    <row r="117">
      <c r="A117" s="4" t="inlineStr">
        <is>
          <t>Country of incorporation of subsidiary</t>
        </is>
      </c>
      <c r="B117" s="4" t="inlineStr">
        <is>
          <t>Panama</t>
        </is>
      </c>
    </row>
    <row r="118">
      <c r="A118" s="4" t="inlineStr">
        <is>
          <t>Nature</t>
        </is>
      </c>
      <c r="B118" s="4" t="inlineStr">
        <is>
          <t>Barge and Pushboat-Owning Operating Company</t>
        </is>
      </c>
    </row>
    <row r="119">
      <c r="A119" s="4" t="inlineStr">
        <is>
          <t>Proportion of ownership interest in subsidiary</t>
        </is>
      </c>
      <c r="B119" s="8" t="n">
        <v>1</v>
      </c>
    </row>
    <row r="120">
      <c r="A120" s="4" t="inlineStr">
        <is>
          <t>2022</t>
        </is>
      </c>
      <c r="B120" s="4" t="inlineStr">
        <is>
          <t>1/1-12/31</t>
        </is>
      </c>
    </row>
    <row r="121">
      <c r="A121" s="4" t="inlineStr">
        <is>
          <t>2021</t>
        </is>
      </c>
      <c r="B121" s="4" t="inlineStr">
        <is>
          <t>1/1-12/31</t>
        </is>
      </c>
    </row>
    <row r="122">
      <c r="A122" s="4" t="inlineStr">
        <is>
          <t>2020</t>
        </is>
      </c>
      <c r="B122" s="4" t="inlineStr">
        <is>
          <t>1/1-12/31</t>
        </is>
      </c>
    </row>
    <row r="123">
      <c r="A123" s="4" t="inlineStr">
        <is>
          <t>Hidronave South American Logistics S.A. [member]</t>
        </is>
      </c>
      <c r="B123" s="4" t="inlineStr">
        <is>
          <t xml:space="preserve"> </t>
        </is>
      </c>
    </row>
    <row r="124">
      <c r="A124" s="3" t="inlineStr">
        <is>
          <t>Disclosure of subsidiaries [line items]</t>
        </is>
      </c>
      <c r="B124" s="4" t="inlineStr">
        <is>
          <t xml:space="preserve"> </t>
        </is>
      </c>
    </row>
    <row r="125">
      <c r="A125" s="4" t="inlineStr">
        <is>
          <t>Country of incorporation of subsidiary</t>
        </is>
      </c>
      <c r="B125" s="4" t="inlineStr">
        <is>
          <t>Brazil</t>
        </is>
      </c>
    </row>
    <row r="126">
      <c r="A126" s="4" t="inlineStr">
        <is>
          <t>Nature</t>
        </is>
      </c>
      <c r="B126" s="4" t="inlineStr">
        <is>
          <t>Pushboat-Owning Company</t>
        </is>
      </c>
    </row>
    <row r="127">
      <c r="A127" s="4" t="inlineStr">
        <is>
          <t>Proportion of ownership interest in subsidiary</t>
        </is>
      </c>
      <c r="B127" s="8" t="n">
        <v>1</v>
      </c>
    </row>
    <row r="128">
      <c r="A128" s="4" t="inlineStr">
        <is>
          <t>2022</t>
        </is>
      </c>
      <c r="B128" s="4" t="inlineStr">
        <is>
          <t>1/1-12/31</t>
        </is>
      </c>
    </row>
    <row r="129">
      <c r="A129" s="4" t="inlineStr">
        <is>
          <t>2021</t>
        </is>
      </c>
      <c r="B129" s="4" t="inlineStr">
        <is>
          <t>1/1-12/31</t>
        </is>
      </c>
    </row>
    <row r="130">
      <c r="A130" s="4" t="inlineStr">
        <is>
          <t>2020</t>
        </is>
      </c>
      <c r="B130" s="4" t="inlineStr">
        <is>
          <t>1/1-12/31</t>
        </is>
      </c>
    </row>
    <row r="131">
      <c r="A131" s="4" t="inlineStr">
        <is>
          <t>Horamar do Brasil Navegacao Ltda [member]</t>
        </is>
      </c>
      <c r="B131" s="4" t="inlineStr">
        <is>
          <t xml:space="preserve"> </t>
        </is>
      </c>
    </row>
    <row r="132">
      <c r="A132" s="3" t="inlineStr">
        <is>
          <t>Disclosure of subsidiaries [line items]</t>
        </is>
      </c>
      <c r="B132" s="4" t="inlineStr">
        <is>
          <t xml:space="preserve"> </t>
        </is>
      </c>
    </row>
    <row r="133">
      <c r="A133" s="4" t="inlineStr">
        <is>
          <t>Country of incorporation of subsidiary</t>
        </is>
      </c>
      <c r="B133" s="4" t="inlineStr">
        <is>
          <t>Brazil</t>
        </is>
      </c>
    </row>
    <row r="134">
      <c r="A134" s="4" t="inlineStr">
        <is>
          <t>Nature</t>
        </is>
      </c>
      <c r="B134" s="4" t="inlineStr">
        <is>
          <t>Non-Operating Company</t>
        </is>
      </c>
    </row>
    <row r="135">
      <c r="A135" s="4" t="inlineStr">
        <is>
          <t>Proportion of ownership interest in subsidiary</t>
        </is>
      </c>
      <c r="B135" s="8" t="n">
        <v>1</v>
      </c>
    </row>
    <row r="136">
      <c r="A136" s="4" t="inlineStr">
        <is>
          <t>2022</t>
        </is>
      </c>
      <c r="B136" s="4" t="inlineStr">
        <is>
          <t>1/1-12/31</t>
        </is>
      </c>
    </row>
    <row r="137">
      <c r="A137" s="4" t="inlineStr">
        <is>
          <t>2021</t>
        </is>
      </c>
      <c r="B137" s="4" t="inlineStr">
        <is>
          <t>1/1-12/31</t>
        </is>
      </c>
    </row>
    <row r="138">
      <c r="A138" s="4" t="inlineStr">
        <is>
          <t>2020</t>
        </is>
      </c>
      <c r="B138" s="4" t="inlineStr">
        <is>
          <t>1/1-12/31</t>
        </is>
      </c>
    </row>
    <row r="139">
      <c r="A139" s="4" t="inlineStr">
        <is>
          <t>Navarra Shipping Corporation [member]</t>
        </is>
      </c>
      <c r="B139" s="4" t="inlineStr">
        <is>
          <t xml:space="preserve"> </t>
        </is>
      </c>
    </row>
    <row r="140">
      <c r="A140" s="3" t="inlineStr">
        <is>
          <t>Disclosure of subsidiaries [line items]</t>
        </is>
      </c>
      <c r="B140" s="4" t="inlineStr">
        <is>
          <t xml:space="preserve"> </t>
        </is>
      </c>
    </row>
    <row r="141">
      <c r="A141" s="4" t="inlineStr">
        <is>
          <t>Country of incorporation of subsidiary</t>
        </is>
      </c>
      <c r="B141" s="4" t="inlineStr">
        <is>
          <t>Marshall Is.</t>
        </is>
      </c>
    </row>
    <row r="142">
      <c r="A142" s="4" t="inlineStr">
        <is>
          <t>Nature</t>
        </is>
      </c>
      <c r="B142" s="4" t="inlineStr">
        <is>
          <t>Tanker-Owning Company</t>
        </is>
      </c>
    </row>
    <row r="143">
      <c r="A143" s="4" t="inlineStr">
        <is>
          <t>Proportion of ownership interest in subsidiary</t>
        </is>
      </c>
      <c r="B143" s="8" t="n">
        <v>1</v>
      </c>
    </row>
    <row r="144">
      <c r="A144" s="4" t="inlineStr">
        <is>
          <t>2022</t>
        </is>
      </c>
      <c r="B144" s="4" t="inlineStr">
        <is>
          <t>1/1-12/31</t>
        </is>
      </c>
    </row>
    <row r="145">
      <c r="A145" s="4" t="inlineStr">
        <is>
          <t>2021</t>
        </is>
      </c>
      <c r="B145" s="4" t="inlineStr">
        <is>
          <t>1/1-12/31</t>
        </is>
      </c>
    </row>
    <row r="146">
      <c r="A146" s="4" t="inlineStr">
        <is>
          <t>2020</t>
        </is>
      </c>
      <c r="B146" s="4" t="inlineStr">
        <is>
          <t>1/1-12/31</t>
        </is>
      </c>
    </row>
    <row r="147">
      <c r="A147" s="4" t="inlineStr">
        <is>
          <t>Pelayo Shipping Corporation [member]</t>
        </is>
      </c>
      <c r="B147" s="4" t="inlineStr">
        <is>
          <t xml:space="preserve"> </t>
        </is>
      </c>
    </row>
    <row r="148">
      <c r="A148" s="3" t="inlineStr">
        <is>
          <t>Disclosure of subsidiaries [line items]</t>
        </is>
      </c>
      <c r="B148" s="4" t="inlineStr">
        <is>
          <t xml:space="preserve"> </t>
        </is>
      </c>
    </row>
    <row r="149">
      <c r="A149" s="4" t="inlineStr">
        <is>
          <t>Country of incorporation of subsidiary</t>
        </is>
      </c>
      <c r="B149" s="4" t="inlineStr">
        <is>
          <t>Marshall Is.</t>
        </is>
      </c>
    </row>
    <row r="150">
      <c r="A150" s="4" t="inlineStr">
        <is>
          <t>Nature</t>
        </is>
      </c>
      <c r="B150" s="4" t="inlineStr">
        <is>
          <t>Tanker-Owning Company</t>
        </is>
      </c>
    </row>
    <row r="151">
      <c r="A151" s="4" t="inlineStr">
        <is>
          <t>Proportion of ownership interest in subsidiary</t>
        </is>
      </c>
      <c r="B151" s="8" t="n">
        <v>1</v>
      </c>
    </row>
    <row r="152">
      <c r="A152" s="4" t="inlineStr">
        <is>
          <t>2022</t>
        </is>
      </c>
      <c r="B152" s="4" t="inlineStr">
        <is>
          <t>1/1-12/31</t>
        </is>
      </c>
    </row>
    <row r="153">
      <c r="A153" s="4" t="inlineStr">
        <is>
          <t>2021</t>
        </is>
      </c>
      <c r="B153" s="4" t="inlineStr">
        <is>
          <t>1/1-12/31</t>
        </is>
      </c>
    </row>
    <row r="154">
      <c r="A154" s="4" t="inlineStr">
        <is>
          <t>2020</t>
        </is>
      </c>
      <c r="B154" s="4" t="inlineStr">
        <is>
          <t>1/1-12/31</t>
        </is>
      </c>
    </row>
    <row r="155">
      <c r="A155" s="4" t="inlineStr">
        <is>
          <t>Navios Logistics Finance (U.S.) Inc. [member]</t>
        </is>
      </c>
      <c r="B155" s="4" t="inlineStr">
        <is>
          <t xml:space="preserve"> </t>
        </is>
      </c>
    </row>
    <row r="156">
      <c r="A156" s="3" t="inlineStr">
        <is>
          <t>Disclosure of subsidiaries [line items]</t>
        </is>
      </c>
      <c r="B156" s="4" t="inlineStr">
        <is>
          <t xml:space="preserve"> </t>
        </is>
      </c>
    </row>
    <row r="157">
      <c r="A157" s="4" t="inlineStr">
        <is>
          <t>Country of incorporation of subsidiary</t>
        </is>
      </c>
      <c r="B157" s="4" t="inlineStr">
        <is>
          <t>Delaware</t>
        </is>
      </c>
    </row>
    <row r="158">
      <c r="A158" s="4" t="inlineStr">
        <is>
          <t>Nature</t>
        </is>
      </c>
      <c r="B158" s="4" t="inlineStr">
        <is>
          <t>Operating Company</t>
        </is>
      </c>
    </row>
    <row r="159">
      <c r="A159" s="4" t="inlineStr">
        <is>
          <t>Proportion of ownership interest in subsidiary</t>
        </is>
      </c>
      <c r="B159" s="8" t="n">
        <v>1</v>
      </c>
    </row>
    <row r="160">
      <c r="A160" s="4" t="inlineStr">
        <is>
          <t>2022</t>
        </is>
      </c>
      <c r="B160" s="4" t="inlineStr">
        <is>
          <t>1/1-12/31</t>
        </is>
      </c>
    </row>
    <row r="161">
      <c r="A161" s="4" t="inlineStr">
        <is>
          <t>2021</t>
        </is>
      </c>
      <c r="B161" s="4" t="inlineStr">
        <is>
          <t>1/1-12/31</t>
        </is>
      </c>
    </row>
    <row r="162">
      <c r="A162" s="4" t="inlineStr">
        <is>
          <t>2020</t>
        </is>
      </c>
      <c r="B162" s="4" t="inlineStr">
        <is>
          <t>1/1-12/31</t>
        </is>
      </c>
    </row>
    <row r="163">
      <c r="A163" s="4" t="inlineStr">
        <is>
          <t>Varena Maritime Services S.A. [member]</t>
        </is>
      </c>
      <c r="B163" s="4" t="inlineStr">
        <is>
          <t xml:space="preserve"> </t>
        </is>
      </c>
    </row>
    <row r="164">
      <c r="A164" s="3" t="inlineStr">
        <is>
          <t>Disclosure of subsidiaries [line items]</t>
        </is>
      </c>
      <c r="B164" s="4" t="inlineStr">
        <is>
          <t xml:space="preserve"> </t>
        </is>
      </c>
    </row>
    <row r="165">
      <c r="A165" s="4" t="inlineStr">
        <is>
          <t>Country of incorporation of subsidiary</t>
        </is>
      </c>
      <c r="B165" s="4" t="inlineStr">
        <is>
          <t>Panama</t>
        </is>
      </c>
    </row>
    <row r="166">
      <c r="A166" s="4" t="inlineStr">
        <is>
          <t>Nature</t>
        </is>
      </c>
      <c r="B166" s="4" t="inlineStr">
        <is>
          <t>Barge and Pushboat-Owning Operating Company</t>
        </is>
      </c>
    </row>
    <row r="167">
      <c r="A167" s="4" t="inlineStr">
        <is>
          <t>Proportion of ownership interest in subsidiary</t>
        </is>
      </c>
      <c r="B167" s="8" t="n">
        <v>1</v>
      </c>
    </row>
    <row r="168">
      <c r="A168" s="4" t="inlineStr">
        <is>
          <t>2022</t>
        </is>
      </c>
      <c r="B168" s="4" t="inlineStr">
        <is>
          <t>1/1-12/31</t>
        </is>
      </c>
    </row>
    <row r="169">
      <c r="A169" s="4" t="inlineStr">
        <is>
          <t>2021</t>
        </is>
      </c>
      <c r="B169" s="4" t="inlineStr">
        <is>
          <t>1/1-12/31</t>
        </is>
      </c>
    </row>
    <row r="170">
      <c r="A170" s="4" t="inlineStr">
        <is>
          <t>2020</t>
        </is>
      </c>
      <c r="B170" s="4" t="inlineStr">
        <is>
          <t>1/1-12/31</t>
        </is>
      </c>
    </row>
    <row r="171">
      <c r="A171" s="4" t="inlineStr">
        <is>
          <t>Honey Bunkering S.A. [member]</t>
        </is>
      </c>
      <c r="B171" s="4" t="inlineStr">
        <is>
          <t xml:space="preserve"> </t>
        </is>
      </c>
    </row>
    <row r="172">
      <c r="A172" s="3" t="inlineStr">
        <is>
          <t>Disclosure of subsidiaries [line items]</t>
        </is>
      </c>
      <c r="B172" s="4" t="inlineStr">
        <is>
          <t xml:space="preserve"> </t>
        </is>
      </c>
    </row>
    <row r="173">
      <c r="A173" s="4" t="inlineStr">
        <is>
          <t>Country of incorporation of subsidiary</t>
        </is>
      </c>
      <c r="B173" s="4" t="inlineStr">
        <is>
          <t>Panama</t>
        </is>
      </c>
    </row>
    <row r="174">
      <c r="A174" s="4" t="inlineStr">
        <is>
          <t>Nature</t>
        </is>
      </c>
      <c r="B174" s="4" t="inlineStr">
        <is>
          <t>Tanker-Owning Company</t>
        </is>
      </c>
    </row>
    <row r="175">
      <c r="A175" s="4" t="inlineStr">
        <is>
          <t>Proportion of ownership interest in subsidiary</t>
        </is>
      </c>
      <c r="B175" s="8" t="n">
        <v>1</v>
      </c>
    </row>
    <row r="176">
      <c r="A176" s="4" t="inlineStr">
        <is>
          <t>2022</t>
        </is>
      </c>
      <c r="B176" s="4" t="inlineStr">
        <is>
          <t>1/1-12/31</t>
        </is>
      </c>
    </row>
    <row r="177">
      <c r="A177" s="4" t="inlineStr">
        <is>
          <t>2021</t>
        </is>
      </c>
      <c r="B177" s="4" t="inlineStr">
        <is>
          <t>1/1-12/31</t>
        </is>
      </c>
    </row>
    <row r="178">
      <c r="A178" s="4" t="inlineStr">
        <is>
          <t>2020</t>
        </is>
      </c>
      <c r="B178" s="4" t="inlineStr">
        <is>
          <t>1/1-12/31</t>
        </is>
      </c>
    </row>
    <row r="179">
      <c r="A179" s="4" t="inlineStr">
        <is>
          <t>Naviera Alto Parana S.A. [member]</t>
        </is>
      </c>
      <c r="B179" s="4" t="inlineStr">
        <is>
          <t xml:space="preserve"> </t>
        </is>
      </c>
    </row>
    <row r="180">
      <c r="A180" s="3" t="inlineStr">
        <is>
          <t>Disclosure of subsidiaries [line items]</t>
        </is>
      </c>
      <c r="B180" s="4" t="inlineStr">
        <is>
          <t xml:space="preserve"> </t>
        </is>
      </c>
    </row>
    <row r="181">
      <c r="A181" s="4" t="inlineStr">
        <is>
          <t>Country of incorporation of subsidiary</t>
        </is>
      </c>
      <c r="B181" s="4" t="inlineStr">
        <is>
          <t>Paraguay</t>
        </is>
      </c>
    </row>
    <row r="182">
      <c r="A182" s="4" t="inlineStr">
        <is>
          <t>Nature</t>
        </is>
      </c>
      <c r="B182" s="4" t="inlineStr">
        <is>
          <t>Operating Company</t>
        </is>
      </c>
    </row>
    <row r="183">
      <c r="A183" s="4" t="inlineStr">
        <is>
          <t>Proportion of ownership interest in subsidiary</t>
        </is>
      </c>
      <c r="B183" s="8" t="n">
        <v>1</v>
      </c>
    </row>
    <row r="184">
      <c r="A184" s="4" t="inlineStr">
        <is>
          <t>2022</t>
        </is>
      </c>
      <c r="B184" s="4" t="inlineStr">
        <is>
          <t>1/1-12/31</t>
        </is>
      </c>
    </row>
    <row r="185">
      <c r="A185" s="4" t="inlineStr">
        <is>
          <t>2021</t>
        </is>
      </c>
      <c r="B185" s="4" t="inlineStr">
        <is>
          <t>1/1-12/31</t>
        </is>
      </c>
    </row>
    <row r="186">
      <c r="A186" s="4" t="inlineStr">
        <is>
          <t>2020</t>
        </is>
      </c>
      <c r="B186" s="4" t="inlineStr">
        <is>
          <t>1/1-12/31</t>
        </is>
      </c>
    </row>
    <row r="187">
      <c r="A187" s="4" t="inlineStr">
        <is>
          <t>Edolmix S.A. [member]</t>
        </is>
      </c>
      <c r="B187" s="4" t="inlineStr">
        <is>
          <t xml:space="preserve"> </t>
        </is>
      </c>
    </row>
    <row r="188">
      <c r="A188" s="3" t="inlineStr">
        <is>
          <t>Disclosure of subsidiaries [line items]</t>
        </is>
      </c>
      <c r="B188" s="4" t="inlineStr">
        <is>
          <t xml:space="preserve"> </t>
        </is>
      </c>
    </row>
    <row r="189">
      <c r="A189" s="4" t="inlineStr">
        <is>
          <t>Country of incorporation of subsidiary</t>
        </is>
      </c>
      <c r="B189" s="4" t="inlineStr">
        <is>
          <t>Uruguay</t>
        </is>
      </c>
    </row>
    <row r="190">
      <c r="A190" s="4" t="inlineStr">
        <is>
          <t>Nature</t>
        </is>
      </c>
      <c r="B190" s="4" t="inlineStr">
        <is>
          <t>Port-Terminal Rights Owning Company</t>
        </is>
      </c>
    </row>
    <row r="191">
      <c r="A191" s="4" t="inlineStr">
        <is>
          <t>Proportion of ownership interest in subsidiary</t>
        </is>
      </c>
      <c r="B191" s="8" t="n">
        <v>1</v>
      </c>
    </row>
    <row r="192">
      <c r="A192" s="4" t="inlineStr">
        <is>
          <t>2022</t>
        </is>
      </c>
      <c r="B192" s="4" t="inlineStr">
        <is>
          <t>1/1-12/31</t>
        </is>
      </c>
    </row>
    <row r="193">
      <c r="A193" s="4" t="inlineStr">
        <is>
          <t>2021</t>
        </is>
      </c>
      <c r="B193" s="4" t="inlineStr">
        <is>
          <t>1/1-12/31</t>
        </is>
      </c>
    </row>
    <row r="194">
      <c r="A194" s="4" t="inlineStr">
        <is>
          <t>2020</t>
        </is>
      </c>
      <c r="B194" s="4" t="inlineStr">
        <is>
          <t>1/1-12/31</t>
        </is>
      </c>
    </row>
    <row r="195">
      <c r="A195" s="4" t="inlineStr">
        <is>
          <t>Cartisur S.A. [member]</t>
        </is>
      </c>
      <c r="B195" s="4" t="inlineStr">
        <is>
          <t xml:space="preserve"> </t>
        </is>
      </c>
    </row>
    <row r="196">
      <c r="A196" s="3" t="inlineStr">
        <is>
          <t>Disclosure of subsidiaries [line items]</t>
        </is>
      </c>
      <c r="B196" s="4" t="inlineStr">
        <is>
          <t xml:space="preserve"> </t>
        </is>
      </c>
    </row>
    <row r="197">
      <c r="A197" s="4" t="inlineStr">
        <is>
          <t>Country of incorporation of subsidiary</t>
        </is>
      </c>
      <c r="B197" s="4" t="inlineStr">
        <is>
          <t>Uruguay</t>
        </is>
      </c>
    </row>
    <row r="198">
      <c r="A198" s="4" t="inlineStr">
        <is>
          <t>Nature</t>
        </is>
      </c>
      <c r="B198" s="4" t="inlineStr">
        <is>
          <t>Non-Operating Company</t>
        </is>
      </c>
    </row>
    <row r="199">
      <c r="A199" s="4" t="inlineStr">
        <is>
          <t>Proportion of ownership interest in subsidiary</t>
        </is>
      </c>
      <c r="B199" s="8" t="n">
        <v>1</v>
      </c>
    </row>
    <row r="200">
      <c r="A200" s="4" t="inlineStr">
        <is>
          <t>2022</t>
        </is>
      </c>
      <c r="B200" s="4" t="inlineStr">
        <is>
          <t>1/1-12/31</t>
        </is>
      </c>
    </row>
    <row r="201">
      <c r="A201" s="4" t="inlineStr">
        <is>
          <t>2021</t>
        </is>
      </c>
      <c r="B201" s="4" t="inlineStr">
        <is>
          <t>1/1-12/31</t>
        </is>
      </c>
    </row>
    <row r="202">
      <c r="A202" s="4" t="inlineStr">
        <is>
          <t>2020</t>
        </is>
      </c>
      <c r="B202" s="4" t="inlineStr">
        <is>
          <t>1/1-12/31</t>
        </is>
      </c>
    </row>
    <row r="203">
      <c r="A203" s="4" t="inlineStr">
        <is>
          <t>NP Trading S.A. [member]</t>
        </is>
      </c>
      <c r="B203" s="4" t="inlineStr">
        <is>
          <t xml:space="preserve"> </t>
        </is>
      </c>
    </row>
    <row r="204">
      <c r="A204" s="3" t="inlineStr">
        <is>
          <t>Disclosure of subsidiaries [line items]</t>
        </is>
      </c>
      <c r="B204" s="4" t="inlineStr">
        <is>
          <t xml:space="preserve"> </t>
        </is>
      </c>
    </row>
    <row r="205">
      <c r="A205" s="4" t="inlineStr">
        <is>
          <t>Country of incorporation of subsidiary</t>
        </is>
      </c>
      <c r="B205" s="4" t="inlineStr">
        <is>
          <t>British Virgin Islands</t>
        </is>
      </c>
    </row>
    <row r="206">
      <c r="A206" s="4" t="inlineStr">
        <is>
          <t>Nature</t>
        </is>
      </c>
      <c r="B206" s="4" t="inlineStr">
        <is>
          <t>Sub-Holding Company</t>
        </is>
      </c>
    </row>
    <row r="207">
      <c r="A207" s="4" t="inlineStr">
        <is>
          <t>Proportion of ownership interest in subsidiary</t>
        </is>
      </c>
      <c r="B207" s="8" t="n">
        <v>1</v>
      </c>
    </row>
    <row r="208">
      <c r="A208" s="4" t="inlineStr">
        <is>
          <t>2022</t>
        </is>
      </c>
      <c r="B208" s="4" t="inlineStr">
        <is>
          <t>1/1-12/31</t>
        </is>
      </c>
    </row>
    <row r="209">
      <c r="A209" s="4" t="inlineStr">
        <is>
          <t>2021</t>
        </is>
      </c>
      <c r="B209" s="4" t="inlineStr">
        <is>
          <t>1/1-12/31</t>
        </is>
      </c>
    </row>
    <row r="210">
      <c r="A210" s="4" t="inlineStr">
        <is>
          <t>2020</t>
        </is>
      </c>
      <c r="B210" s="4" t="inlineStr">
        <is>
          <t>1/1-12/31</t>
        </is>
      </c>
    </row>
    <row r="211">
      <c r="A211" s="4" t="inlineStr">
        <is>
          <t>Ruswe International S.A. [member]</t>
        </is>
      </c>
      <c r="B211" s="4" t="inlineStr">
        <is>
          <t xml:space="preserve"> </t>
        </is>
      </c>
    </row>
    <row r="212">
      <c r="A212" s="3" t="inlineStr">
        <is>
          <t>Disclosure of subsidiaries [line items]</t>
        </is>
      </c>
      <c r="B212" s="4" t="inlineStr">
        <is>
          <t xml:space="preserve"> </t>
        </is>
      </c>
    </row>
    <row r="213">
      <c r="A213" s="4" t="inlineStr">
        <is>
          <t>Country of incorporation of subsidiary</t>
        </is>
      </c>
      <c r="B213" s="4" t="inlineStr">
        <is>
          <t>Uruguay</t>
        </is>
      </c>
    </row>
    <row r="214">
      <c r="A214" s="4" t="inlineStr">
        <is>
          <t>Nature</t>
        </is>
      </c>
      <c r="B214" s="4" t="inlineStr">
        <is>
          <t>Barge-Operating Company</t>
        </is>
      </c>
    </row>
    <row r="215">
      <c r="A215" s="4" t="inlineStr">
        <is>
          <t>Proportion of ownership interest in subsidiary</t>
        </is>
      </c>
      <c r="B215" s="8" t="n">
        <v>1</v>
      </c>
    </row>
    <row r="216">
      <c r="A216" s="4" t="inlineStr">
        <is>
          <t>2022</t>
        </is>
      </c>
      <c r="B216" s="4" t="inlineStr">
        <is>
          <t>1/1-12/31</t>
        </is>
      </c>
    </row>
    <row r="217">
      <c r="A217" s="4" t="inlineStr">
        <is>
          <t>2021</t>
        </is>
      </c>
      <c r="B217" s="4" t="inlineStr">
        <is>
          <t>1/1-12/31</t>
        </is>
      </c>
    </row>
    <row r="218">
      <c r="A218" s="4" t="inlineStr">
        <is>
          <t>2020</t>
        </is>
      </c>
      <c r="B218" s="4" t="inlineStr">
        <is>
          <t>1/1-12/31</t>
        </is>
      </c>
    </row>
    <row r="219">
      <c r="A219" s="4" t="inlineStr">
        <is>
          <t>Delta Naval Trade S.A [member]</t>
        </is>
      </c>
      <c r="B219" s="4" t="inlineStr">
        <is>
          <t xml:space="preserve"> </t>
        </is>
      </c>
    </row>
    <row r="220">
      <c r="A220" s="3" t="inlineStr">
        <is>
          <t>Disclosure of subsidiaries [line items]</t>
        </is>
      </c>
      <c r="B220" s="4" t="inlineStr">
        <is>
          <t xml:space="preserve"> </t>
        </is>
      </c>
    </row>
    <row r="221">
      <c r="A221" s="4" t="inlineStr">
        <is>
          <t>Country of incorporation of subsidiary</t>
        </is>
      </c>
      <c r="B221" s="4" t="inlineStr">
        <is>
          <t>Panama</t>
        </is>
      </c>
    </row>
    <row r="222">
      <c r="A222" s="4" t="inlineStr">
        <is>
          <t>Nature</t>
        </is>
      </c>
      <c r="B222" s="4" t="inlineStr">
        <is>
          <t>Tanker-Owning Company</t>
        </is>
      </c>
    </row>
    <row r="223">
      <c r="A223" s="4" t="inlineStr">
        <is>
          <t>Proportion of ownership interest in subsidiary</t>
        </is>
      </c>
      <c r="B223" s="8" t="n">
        <v>1</v>
      </c>
    </row>
    <row r="224">
      <c r="A224" s="4" t="inlineStr">
        <is>
          <t>2022</t>
        </is>
      </c>
      <c r="B224" s="4" t="inlineStr">
        <is>
          <t>1/1-12/31</t>
        </is>
      </c>
    </row>
    <row r="225">
      <c r="A225" s="4" t="inlineStr">
        <is>
          <t>2021</t>
        </is>
      </c>
      <c r="B225" s="4" t="inlineStr">
        <is>
          <t>1/1-12/31</t>
        </is>
      </c>
    </row>
    <row r="226">
      <c r="A226" s="4" t="inlineStr">
        <is>
          <t>2020</t>
        </is>
      </c>
      <c r="B226" s="4" t="inlineStr">
        <is>
          <t>1/1-12/31</t>
        </is>
      </c>
    </row>
    <row r="227">
      <c r="A227" s="4" t="inlineStr">
        <is>
          <t>Terra Norte Group S.A. [member]</t>
        </is>
      </c>
      <c r="B227" s="4" t="inlineStr">
        <is>
          <t xml:space="preserve"> </t>
        </is>
      </c>
    </row>
    <row r="228">
      <c r="A228" s="3" t="inlineStr">
        <is>
          <t>Disclosure of subsidiaries [line items]</t>
        </is>
      </c>
      <c r="B228" s="4" t="inlineStr">
        <is>
          <t xml:space="preserve"> </t>
        </is>
      </c>
    </row>
    <row r="229">
      <c r="A229" s="4" t="inlineStr">
        <is>
          <t>Country of incorporation of subsidiary</t>
        </is>
      </c>
      <c r="B229" s="4" t="inlineStr">
        <is>
          <t>Paraguay</t>
        </is>
      </c>
    </row>
    <row r="230">
      <c r="A230" s="4" t="inlineStr">
        <is>
          <t>Nature</t>
        </is>
      </c>
      <c r="B230" s="4" t="inlineStr">
        <is>
          <t>Non-Operating Company</t>
        </is>
      </c>
    </row>
    <row r="231">
      <c r="A231" s="4" t="inlineStr">
        <is>
          <t>Proportion of ownership interest in subsidiary</t>
        </is>
      </c>
      <c r="B231" s="8" t="n">
        <v>1</v>
      </c>
    </row>
    <row r="232">
      <c r="A232" s="4" t="inlineStr">
        <is>
          <t>2022</t>
        </is>
      </c>
      <c r="B232" s="4" t="inlineStr">
        <is>
          <t>1/1-12/31</t>
        </is>
      </c>
    </row>
    <row r="233">
      <c r="A233" s="4" t="inlineStr">
        <is>
          <t>2021</t>
        </is>
      </c>
      <c r="B233" s="4" t="inlineStr">
        <is>
          <t>1/1-12/31</t>
        </is>
      </c>
    </row>
    <row r="234">
      <c r="A234" s="4" t="inlineStr">
        <is>
          <t>2020</t>
        </is>
      </c>
      <c r="B234" s="4" t="inlineStr">
        <is>
          <t>1/1-12/31</t>
        </is>
      </c>
    </row>
    <row r="235">
      <c r="A235" s="4" t="inlineStr">
        <is>
          <t>Corporacion Navios Granos S.A. [member]</t>
        </is>
      </c>
      <c r="B235" s="4" t="inlineStr">
        <is>
          <t xml:space="preserve"> </t>
        </is>
      </c>
    </row>
    <row r="236">
      <c r="A236" s="3" t="inlineStr">
        <is>
          <t>Disclosure of subsidiaries [line items]</t>
        </is>
      </c>
      <c r="B236" s="4" t="inlineStr">
        <is>
          <t xml:space="preserve"> </t>
        </is>
      </c>
    </row>
    <row r="237">
      <c r="A237" s="4" t="inlineStr">
        <is>
          <t>Country of incorporation of subsidiary</t>
        </is>
      </c>
      <c r="B237" s="4" t="inlineStr">
        <is>
          <t>Uruguay</t>
        </is>
      </c>
    </row>
    <row r="238">
      <c r="A238" s="4" t="inlineStr">
        <is>
          <t>Nature</t>
        </is>
      </c>
      <c r="B238" s="4" t="inlineStr">
        <is>
          <t>Port-Facility Owning Company</t>
        </is>
      </c>
    </row>
    <row r="239">
      <c r="A239" s="4" t="inlineStr">
        <is>
          <t>Proportion of ownership interest in subsidiary</t>
        </is>
      </c>
      <c r="B239" s="8" t="n">
        <v>1</v>
      </c>
    </row>
    <row r="240">
      <c r="A240" s="4" t="inlineStr">
        <is>
          <t>2022</t>
        </is>
      </c>
      <c r="B240" s="4" t="inlineStr">
        <is>
          <t>1/1-12/31</t>
        </is>
      </c>
    </row>
    <row r="241">
      <c r="A241" s="4" t="inlineStr">
        <is>
          <t>2021</t>
        </is>
      </c>
      <c r="B241" s="4" t="inlineStr">
        <is>
          <t>1/1-12/31</t>
        </is>
      </c>
    </row>
    <row r="242">
      <c r="A242" s="4" t="inlineStr">
        <is>
          <t>2020</t>
        </is>
      </c>
      <c r="B242" s="4" t="inlineStr">
        <is>
          <t>1/1-12/31</t>
        </is>
      </c>
    </row>
    <row r="243">
      <c r="A243" s="4" t="inlineStr">
        <is>
          <t>Docas Fluvial do Porto Murtinho S.A. [member]</t>
        </is>
      </c>
      <c r="B243" s="4" t="inlineStr">
        <is>
          <t xml:space="preserve"> </t>
        </is>
      </c>
    </row>
    <row r="244">
      <c r="A244" s="3" t="inlineStr">
        <is>
          <t>Disclosure of subsidiaries [line items]</t>
        </is>
      </c>
      <c r="B244" s="4" t="inlineStr">
        <is>
          <t xml:space="preserve"> </t>
        </is>
      </c>
    </row>
    <row r="245">
      <c r="A245" s="4" t="inlineStr">
        <is>
          <t>Country of incorporation of subsidiary</t>
        </is>
      </c>
      <c r="B245" s="4" t="inlineStr">
        <is>
          <t>Brazil</t>
        </is>
      </c>
    </row>
    <row r="246">
      <c r="A246" s="4" t="inlineStr">
        <is>
          <t>Nature</t>
        </is>
      </c>
      <c r="B246" s="4" t="inlineStr">
        <is>
          <t>Land Owning Company</t>
        </is>
      </c>
    </row>
    <row r="247">
      <c r="A247" s="4" t="inlineStr">
        <is>
          <t>Proportion of ownership interest in subsidiary</t>
        </is>
      </c>
      <c r="B247" s="8" t="n">
        <v>0.95</v>
      </c>
    </row>
    <row r="248">
      <c r="A248" s="4" t="inlineStr">
        <is>
          <t>2022</t>
        </is>
      </c>
      <c r="B248" s="4" t="inlineStr">
        <is>
          <t>1/1-12/31</t>
        </is>
      </c>
    </row>
    <row r="249">
      <c r="A249" s="4" t="inlineStr">
        <is>
          <t>2021</t>
        </is>
      </c>
      <c r="B249" s="4" t="inlineStr">
        <is>
          <t>1/1-12/31</t>
        </is>
      </c>
    </row>
    <row r="250">
      <c r="A250" s="4" t="inlineStr">
        <is>
          <t>2020</t>
        </is>
      </c>
      <c r="B250" s="4" t="inlineStr">
        <is>
          <t>1/1-12/31</t>
        </is>
      </c>
    </row>
    <row r="251">
      <c r="A251" s="4" t="inlineStr">
        <is>
          <t>Siriande S.A. [member]</t>
        </is>
      </c>
      <c r="B251" s="4" t="inlineStr">
        <is>
          <t xml:space="preserve"> </t>
        </is>
      </c>
    </row>
    <row r="252">
      <c r="A252" s="3" t="inlineStr">
        <is>
          <t>Disclosure of subsidiaries [line items]</t>
        </is>
      </c>
      <c r="B252" s="4" t="inlineStr">
        <is>
          <t xml:space="preserve"> </t>
        </is>
      </c>
    </row>
    <row r="253">
      <c r="A253" s="4" t="inlineStr">
        <is>
          <t>Country of incorporation of subsidiary</t>
        </is>
      </c>
      <c r="B253" s="4" t="inlineStr">
        <is>
          <t>Uruguay</t>
        </is>
      </c>
    </row>
    <row r="254">
      <c r="A254" s="4" t="inlineStr">
        <is>
          <t>Nature</t>
        </is>
      </c>
      <c r="B254" s="4" t="inlineStr">
        <is>
          <t>Sub-Holding Company</t>
        </is>
      </c>
    </row>
    <row r="255">
      <c r="A255" s="4" t="inlineStr">
        <is>
          <t>Proportion of ownership interest in subsidiary</t>
        </is>
      </c>
      <c r="B255" s="8" t="n">
        <v>1</v>
      </c>
    </row>
    <row r="256">
      <c r="A256" s="4" t="inlineStr">
        <is>
          <t>2022</t>
        </is>
      </c>
      <c r="B256" s="4" t="inlineStr">
        <is>
          <t>1/1-12/31</t>
        </is>
      </c>
    </row>
    <row r="257">
      <c r="A257" s="4" t="inlineStr">
        <is>
          <t>2021</t>
        </is>
      </c>
      <c r="B257" s="4" t="inlineStr">
        <is>
          <t>1/1-12/31</t>
        </is>
      </c>
    </row>
    <row r="258">
      <c r="A258" s="4" t="inlineStr">
        <is>
          <t>2020</t>
        </is>
      </c>
      <c r="B258" s="4" t="inlineStr">
        <is>
          <t>1/1-12/31</t>
        </is>
      </c>
    </row>
    <row r="259">
      <c r="A259" s="4" t="inlineStr">
        <is>
          <t>Grimaud Ventures S.A. (1) [member]</t>
        </is>
      </c>
      <c r="B259" s="4" t="inlineStr">
        <is>
          <t xml:space="preserve"> </t>
        </is>
      </c>
    </row>
    <row r="260">
      <c r="A260" s="3" t="inlineStr">
        <is>
          <t>Disclosure of subsidiaries [line items]</t>
        </is>
      </c>
      <c r="B260" s="4" t="inlineStr">
        <is>
          <t xml:space="preserve"> </t>
        </is>
      </c>
    </row>
    <row r="261">
      <c r="A261" s="4" t="inlineStr">
        <is>
          <t>Country of incorporation of subsidiary</t>
        </is>
      </c>
      <c r="B261" s="4" t="inlineStr">
        <is>
          <t>Marshall Islands</t>
        </is>
      </c>
    </row>
    <row r="262">
      <c r="A262" s="4" t="inlineStr">
        <is>
          <t>Nature</t>
        </is>
      </c>
      <c r="B262" s="4" t="inlineStr">
        <is>
          <t>Financial Asset Holder Company</t>
        </is>
      </c>
    </row>
    <row r="263">
      <c r="A263" s="4" t="inlineStr">
        <is>
          <t>Proportion of ownership interest in subsidiary</t>
        </is>
      </c>
      <c r="B263" s="8" t="n">
        <v>1</v>
      </c>
    </row>
    <row r="264">
      <c r="A264" s="4" t="inlineStr">
        <is>
          <t>2022</t>
        </is>
      </c>
      <c r="B264" s="4" t="inlineStr">
        <is>
          <t xml:space="preserve"> </t>
        </is>
      </c>
    </row>
    <row r="265">
      <c r="A265" s="4" t="inlineStr">
        <is>
          <t>2021</t>
        </is>
      </c>
      <c r="B265" s="4" t="inlineStr">
        <is>
          <t xml:space="preserve"> </t>
        </is>
      </c>
    </row>
    <row r="266">
      <c r="A266" s="4" t="inlineStr">
        <is>
          <t>2020</t>
        </is>
      </c>
      <c r="B266" s="4" t="inlineStr">
        <is>
          <t>1/1-7/30</t>
        </is>
      </c>
    </row>
    <row r="267">
      <c r="A267" s="4" t="inlineStr">
        <is>
          <t>Brundir S.A. (2) [member]</t>
        </is>
      </c>
      <c r="B267" s="4" t="inlineStr">
        <is>
          <t xml:space="preserve"> </t>
        </is>
      </c>
    </row>
    <row r="268">
      <c r="A268" s="3" t="inlineStr">
        <is>
          <t>Disclosure of subsidiaries [line items]</t>
        </is>
      </c>
      <c r="B268" s="4" t="inlineStr">
        <is>
          <t xml:space="preserve"> </t>
        </is>
      </c>
    </row>
    <row r="269">
      <c r="A269" s="4" t="inlineStr">
        <is>
          <t>Country of incorporation of subsidiary</t>
        </is>
      </c>
      <c r="B269" s="4" t="inlineStr">
        <is>
          <t>Uruguay</t>
        </is>
      </c>
    </row>
    <row r="270">
      <c r="A270" s="4" t="inlineStr">
        <is>
          <t>Nature</t>
        </is>
      </c>
      <c r="B270" s="4" t="inlineStr">
        <is>
          <t>Non-Operating Company</t>
        </is>
      </c>
    </row>
    <row r="271">
      <c r="A271" s="4" t="inlineStr">
        <is>
          <t>Proportion of ownership interest in subsidiary</t>
        </is>
      </c>
      <c r="B271" s="8" t="n">
        <v>1</v>
      </c>
    </row>
    <row r="272">
      <c r="A272" s="4" t="inlineStr">
        <is>
          <t>2022</t>
        </is>
      </c>
      <c r="B272" s="4" t="inlineStr">
        <is>
          <t>1/1-12/31</t>
        </is>
      </c>
    </row>
    <row r="273">
      <c r="A273" s="4" t="inlineStr">
        <is>
          <t>2021</t>
        </is>
      </c>
      <c r="B273" s="4" t="inlineStr">
        <is>
          <t>1/1-12/31</t>
        </is>
      </c>
    </row>
    <row r="274">
      <c r="A274" s="4" t="inlineStr">
        <is>
          <t>2020</t>
        </is>
      </c>
      <c r="B274" s="4" t="inlineStr">
        <is>
          <t>10/21-12/31</t>
        </is>
      </c>
    </row>
    <row r="275">
      <c r="A275" s="4" t="inlineStr">
        <is>
          <t>N P Transshipment Services S A [Member]</t>
        </is>
      </c>
      <c r="B275" s="4" t="inlineStr">
        <is>
          <t xml:space="preserve"> </t>
        </is>
      </c>
    </row>
    <row r="276">
      <c r="A276" s="3" t="inlineStr">
        <is>
          <t>Disclosure of subsidiaries [line items]</t>
        </is>
      </c>
      <c r="B276" s="4" t="inlineStr">
        <is>
          <t xml:space="preserve"> </t>
        </is>
      </c>
    </row>
    <row r="277">
      <c r="A277" s="4" t="inlineStr">
        <is>
          <t>Country of incorporation of subsidiary</t>
        </is>
      </c>
      <c r="B277" s="4" t="inlineStr">
        <is>
          <t>Panama</t>
        </is>
      </c>
    </row>
    <row r="278">
      <c r="A278" s="4" t="inlineStr">
        <is>
          <t>Nature</t>
        </is>
      </c>
      <c r="B278" s="4" t="inlineStr">
        <is>
          <t>Non-Operating Company</t>
        </is>
      </c>
    </row>
    <row r="279">
      <c r="A279" s="4" t="inlineStr">
        <is>
          <t>Proportion of ownership interest in subsidiary</t>
        </is>
      </c>
      <c r="B279" s="8" t="n">
        <v>1</v>
      </c>
    </row>
    <row r="280">
      <c r="A280" s="4" t="inlineStr">
        <is>
          <t>2022</t>
        </is>
      </c>
      <c r="B280" s="4" t="inlineStr">
        <is>
          <t>8/29-12/31</t>
        </is>
      </c>
    </row>
    <row r="281">
      <c r="A281" s="4" t="inlineStr">
        <is>
          <t>2021</t>
        </is>
      </c>
      <c r="B281" s="4" t="inlineStr">
        <is>
          <t xml:space="preserve"> </t>
        </is>
      </c>
    </row>
    <row r="282">
      <c r="A282" s="4" t="inlineStr">
        <is>
          <t>2020</t>
        </is>
      </c>
      <c r="B282" s="4" t="inlineStr">
        <is>
          <t xml:space="preserve"> </t>
        </is>
      </c>
    </row>
    <row r="283">
      <c r="A283" s="4" t="inlineStr">
        <is>
          <t>Petropal Inc [Member]</t>
        </is>
      </c>
      <c r="B283" s="4" t="inlineStr">
        <is>
          <t xml:space="preserve"> </t>
        </is>
      </c>
    </row>
    <row r="284">
      <c r="A284" s="3" t="inlineStr">
        <is>
          <t>Disclosure of subsidiaries [line items]</t>
        </is>
      </c>
      <c r="B284" s="4" t="inlineStr">
        <is>
          <t xml:space="preserve"> </t>
        </is>
      </c>
    </row>
    <row r="285">
      <c r="A285" s="4" t="inlineStr">
        <is>
          <t>Country of incorporation of subsidiary</t>
        </is>
      </c>
      <c r="B285" s="4" t="inlineStr">
        <is>
          <t>Marshall Islands</t>
        </is>
      </c>
    </row>
    <row r="286">
      <c r="A286" s="4" t="inlineStr">
        <is>
          <t>Nature</t>
        </is>
      </c>
      <c r="B286" s="4" t="inlineStr">
        <is>
          <t>Sub-Holding Company</t>
        </is>
      </c>
    </row>
    <row r="287">
      <c r="A287" s="4" t="inlineStr">
        <is>
          <t>Proportion of ownership interest in subsidiary</t>
        </is>
      </c>
      <c r="B287" s="8" t="n">
        <v>1</v>
      </c>
    </row>
    <row r="288">
      <c r="A288" s="4" t="inlineStr">
        <is>
          <t>2022</t>
        </is>
      </c>
      <c r="B288" s="4" t="inlineStr">
        <is>
          <t>5/17-12/31</t>
        </is>
      </c>
    </row>
    <row r="289">
      <c r="A289" s="4" t="inlineStr">
        <is>
          <t>2021</t>
        </is>
      </c>
      <c r="B289" s="4" t="inlineStr">
        <is>
          <t xml:space="preserve"> </t>
        </is>
      </c>
    </row>
    <row r="290">
      <c r="A290" s="4" t="inlineStr">
        <is>
          <t>2020</t>
        </is>
      </c>
      <c r="B290" s="4" t="inlineStr">
        <is>
          <t xml:space="preserve"> </t>
        </is>
      </c>
    </row>
    <row r="291">
      <c r="A291" s="4" t="inlineStr">
        <is>
          <t>Binrol S A [Member]</t>
        </is>
      </c>
      <c r="B291" s="4" t="inlineStr">
        <is>
          <t xml:space="preserve"> </t>
        </is>
      </c>
    </row>
    <row r="292">
      <c r="A292" s="3" t="inlineStr">
        <is>
          <t>Disclosure of subsidiaries [line items]</t>
        </is>
      </c>
      <c r="B292" s="4" t="inlineStr">
        <is>
          <t xml:space="preserve"> </t>
        </is>
      </c>
    </row>
    <row r="293">
      <c r="A293" s="4" t="inlineStr">
        <is>
          <t>Country of incorporation of subsidiary</t>
        </is>
      </c>
      <c r="B293" s="4" t="inlineStr">
        <is>
          <t>Uruguay</t>
        </is>
      </c>
    </row>
    <row r="294">
      <c r="A294" s="4" t="inlineStr">
        <is>
          <t>Nature</t>
        </is>
      </c>
      <c r="B294" s="4" t="inlineStr">
        <is>
          <t>Non-Operating Company</t>
        </is>
      </c>
    </row>
    <row r="295">
      <c r="A295" s="4" t="inlineStr">
        <is>
          <t>Proportion of ownership interest in subsidiary</t>
        </is>
      </c>
      <c r="B295" s="8" t="n">
        <v>1</v>
      </c>
    </row>
    <row r="296">
      <c r="A296" s="4" t="inlineStr">
        <is>
          <t>2022</t>
        </is>
      </c>
      <c r="B296" s="4" t="inlineStr">
        <is>
          <t>7/7-12/31</t>
        </is>
      </c>
    </row>
    <row r="297">
      <c r="A297" s="4" t="inlineStr">
        <is>
          <t>2021</t>
        </is>
      </c>
      <c r="B297" s="4" t="inlineStr">
        <is>
          <t xml:space="preserve"> </t>
        </is>
      </c>
    </row>
    <row r="298">
      <c r="A298" s="4" t="inlineStr">
        <is>
          <t>2020</t>
        </is>
      </c>
      <c r="B298" s="4" t="inlineStr">
        <is>
          <t xml:space="preserve"> </t>
        </is>
      </c>
    </row>
    <row r="299">
      <c r="A299" s="4" t="inlineStr">
        <is>
          <t>Wemby S A [Member]</t>
        </is>
      </c>
      <c r="B299" s="4" t="inlineStr">
        <is>
          <t xml:space="preserve"> </t>
        </is>
      </c>
    </row>
    <row r="300">
      <c r="A300" s="3" t="inlineStr">
        <is>
          <t>Disclosure of subsidiaries [line items]</t>
        </is>
      </c>
      <c r="B300" s="4" t="inlineStr">
        <is>
          <t xml:space="preserve"> </t>
        </is>
      </c>
    </row>
    <row r="301">
      <c r="A301" s="4" t="inlineStr">
        <is>
          <t>Country of incorporation of subsidiary</t>
        </is>
      </c>
      <c r="B301" s="4" t="inlineStr">
        <is>
          <t>Uruguay</t>
        </is>
      </c>
    </row>
    <row r="302">
      <c r="A302" s="4" t="inlineStr">
        <is>
          <t>Nature</t>
        </is>
      </c>
      <c r="B302" s="4" t="inlineStr">
        <is>
          <t>Sub-Holding Company</t>
        </is>
      </c>
    </row>
    <row r="303">
      <c r="A303" s="4" t="inlineStr">
        <is>
          <t>Proportion of ownership interest in subsidiary</t>
        </is>
      </c>
      <c r="B303" s="8" t="n">
        <v>1</v>
      </c>
    </row>
    <row r="304">
      <c r="A304" s="4" t="inlineStr">
        <is>
          <t>2022</t>
        </is>
      </c>
      <c r="B304" s="4" t="inlineStr">
        <is>
          <t>7/11-12/31</t>
        </is>
      </c>
    </row>
    <row r="305">
      <c r="A305" s="4" t="inlineStr">
        <is>
          <t>2021</t>
        </is>
      </c>
      <c r="B305" s="4" t="inlineStr">
        <is>
          <t xml:space="preserve"> </t>
        </is>
      </c>
    </row>
    <row r="306">
      <c r="A306" s="4" t="inlineStr">
        <is>
          <t>2020</t>
        </is>
      </c>
      <c r="B306" s="4" t="inlineStr">
        <is>
          <t xml:space="preserve"> </t>
        </is>
      </c>
    </row>
    <row r="307">
      <c r="A307" s="4" t="inlineStr">
        <is>
          <t>Vilmacor S.A. [member]</t>
        </is>
      </c>
      <c r="B307" s="4" t="inlineStr">
        <is>
          <t xml:space="preserve"> </t>
        </is>
      </c>
    </row>
    <row r="308">
      <c r="A308" s="3" t="inlineStr">
        <is>
          <t>Disclosure of subsidiaries [line items]</t>
        </is>
      </c>
      <c r="B308" s="4" t="inlineStr">
        <is>
          <t xml:space="preserve"> </t>
        </is>
      </c>
    </row>
    <row r="309">
      <c r="A309" s="4" t="inlineStr">
        <is>
          <t>Country of incorporation of subsidiary</t>
        </is>
      </c>
      <c r="B309" s="4" t="inlineStr">
        <is>
          <t>Uruguay</t>
        </is>
      </c>
    </row>
    <row r="310">
      <c r="A310" s="4" t="inlineStr">
        <is>
          <t>Nature</t>
        </is>
      </c>
      <c r="B310" s="4" t="inlineStr">
        <is>
          <t>Port - Facility Owning Company</t>
        </is>
      </c>
    </row>
    <row r="311">
      <c r="A311" s="4" t="inlineStr">
        <is>
          <t>Proportion of ownership interest in subsidiary</t>
        </is>
      </c>
      <c r="B311" s="8" t="n">
        <v>1</v>
      </c>
    </row>
    <row r="312">
      <c r="A312" s="4" t="inlineStr">
        <is>
          <t>2022</t>
        </is>
      </c>
      <c r="B312" s="4" t="inlineStr">
        <is>
          <t>5/8-12/31</t>
        </is>
      </c>
    </row>
    <row r="313">
      <c r="A313" s="4" t="inlineStr">
        <is>
          <t>2021</t>
        </is>
      </c>
      <c r="B313" s="4" t="inlineStr">
        <is>
          <t xml:space="preserve"> </t>
        </is>
      </c>
    </row>
    <row r="314">
      <c r="A314" s="4" t="inlineStr">
        <is>
          <t>2020</t>
        </is>
      </c>
      <c r="B31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Exchange Rates (Table) (Details)</t>
        </is>
      </c>
      <c r="B1" s="2" t="inlineStr">
        <is>
          <t>12 Months Ended</t>
        </is>
      </c>
    </row>
    <row r="2">
      <c r="B2" s="2" t="inlineStr">
        <is>
          <t>Dec. 31, 2023</t>
        </is>
      </c>
      <c r="C2" s="2" t="inlineStr">
        <is>
          <t>Dec. 31, 2022</t>
        </is>
      </c>
      <c r="D2" s="2" t="inlineStr">
        <is>
          <t>Dec. 31, 2021</t>
        </is>
      </c>
    </row>
    <row r="3">
      <c r="A3" s="4" t="inlineStr">
        <is>
          <t>Uruguay Pesos [member]</t>
        </is>
      </c>
      <c r="B3" s="4" t="inlineStr">
        <is>
          <t xml:space="preserve"> </t>
        </is>
      </c>
      <c r="C3" s="4" t="inlineStr">
        <is>
          <t xml:space="preserve"> </t>
        </is>
      </c>
      <c r="D3" s="4" t="inlineStr">
        <is>
          <t xml:space="preserve"> </t>
        </is>
      </c>
    </row>
    <row r="4">
      <c r="A4" s="3" t="inlineStr">
        <is>
          <t>Disclosure of disaggregation of revenue from contracts with customers [line items]</t>
        </is>
      </c>
      <c r="B4" s="4" t="inlineStr">
        <is>
          <t xml:space="preserve"> </t>
        </is>
      </c>
      <c r="C4" s="4" t="inlineStr">
        <is>
          <t xml:space="preserve"> </t>
        </is>
      </c>
      <c r="D4" s="4" t="inlineStr">
        <is>
          <t xml:space="preserve"> </t>
        </is>
      </c>
    </row>
    <row r="5">
      <c r="A5" s="4" t="inlineStr">
        <is>
          <t>Closing foreign exchange rate</t>
        </is>
      </c>
      <c r="B5" s="9" t="n">
        <v>39.022</v>
      </c>
      <c r="C5" s="10" t="n">
        <v>40.07</v>
      </c>
      <c r="D5" s="10" t="n">
        <v>44.7</v>
      </c>
    </row>
    <row r="6">
      <c r="A6" s="4" t="inlineStr">
        <is>
          <t>Average foreign exchange rate</t>
        </is>
      </c>
      <c r="B6" s="9" t="n">
        <v>38.815</v>
      </c>
      <c r="C6" s="10" t="n">
        <v>41.16</v>
      </c>
      <c r="D6" s="10" t="n">
        <v>43.55</v>
      </c>
    </row>
    <row r="7">
      <c r="A7" s="4" t="inlineStr">
        <is>
          <t>Argentina Pesos [member]</t>
        </is>
      </c>
      <c r="B7" s="4" t="inlineStr">
        <is>
          <t xml:space="preserve"> </t>
        </is>
      </c>
      <c r="C7" s="4" t="inlineStr">
        <is>
          <t xml:space="preserve"> </t>
        </is>
      </c>
      <c r="D7" s="4" t="inlineStr">
        <is>
          <t xml:space="preserve"> </t>
        </is>
      </c>
    </row>
    <row r="8">
      <c r="A8" s="3" t="inlineStr">
        <is>
          <t>Disclosure of disaggregation of revenue from contracts with customers [line items]</t>
        </is>
      </c>
      <c r="B8" s="4" t="inlineStr">
        <is>
          <t xml:space="preserve"> </t>
        </is>
      </c>
      <c r="C8" s="4" t="inlineStr">
        <is>
          <t xml:space="preserve"> </t>
        </is>
      </c>
      <c r="D8" s="4" t="inlineStr">
        <is>
          <t xml:space="preserve"> </t>
        </is>
      </c>
    </row>
    <row r="9">
      <c r="A9" s="4" t="inlineStr">
        <is>
          <t>Closing foreign exchange rate</t>
        </is>
      </c>
      <c r="B9" s="10" t="n">
        <v>808.45</v>
      </c>
      <c r="C9" s="10" t="n">
        <v>177.16</v>
      </c>
      <c r="D9" s="10" t="n">
        <v>102.72</v>
      </c>
    </row>
    <row r="10">
      <c r="A10" s="4" t="inlineStr">
        <is>
          <t>Average foreign exchange rate</t>
        </is>
      </c>
      <c r="B10" s="10" t="n">
        <v>295.29</v>
      </c>
      <c r="C10" s="10" t="n">
        <v>130.81</v>
      </c>
      <c r="D10" s="10" t="n">
        <v>95.19</v>
      </c>
    </row>
    <row r="11">
      <c r="A11" s="4" t="inlineStr">
        <is>
          <t>Paraguay Guarani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Closing foreign exchange rate</t>
        </is>
      </c>
      <c r="B13" s="10" t="n">
        <v>7283.62</v>
      </c>
      <c r="C13" s="10" t="n">
        <v>7339.72</v>
      </c>
      <c r="D13" s="10" t="n">
        <v>6887.4</v>
      </c>
    </row>
    <row r="14">
      <c r="A14" s="4" t="inlineStr">
        <is>
          <t>Average foreign exchange rate</t>
        </is>
      </c>
      <c r="B14" s="10" t="n">
        <v>7295.65</v>
      </c>
      <c r="C14" s="10" t="n">
        <v>6987.14</v>
      </c>
      <c r="D14" s="10" t="n">
        <v>6783.73</v>
      </c>
    </row>
    <row r="15">
      <c r="A15" s="4" t="inlineStr">
        <is>
          <t>Brazilian Reais [member]</t>
        </is>
      </c>
      <c r="B15" s="4" t="inlineStr">
        <is>
          <t xml:space="preserve"> </t>
        </is>
      </c>
      <c r="C15" s="4" t="inlineStr">
        <is>
          <t xml:space="preserve"> </t>
        </is>
      </c>
      <c r="D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row>
    <row r="17">
      <c r="A17" s="4" t="inlineStr">
        <is>
          <t>Closing foreign exchange rate</t>
        </is>
      </c>
      <c r="B17" s="11" t="n">
        <v>4.8413</v>
      </c>
      <c r="C17" s="11" t="n">
        <v>5.2177</v>
      </c>
      <c r="D17" s="11" t="n">
        <v>5.5805</v>
      </c>
    </row>
    <row r="18">
      <c r="A18" s="4" t="inlineStr">
        <is>
          <t>Average foreign exchange rate</t>
        </is>
      </c>
      <c r="B18" s="11" t="n">
        <v>4.9953</v>
      </c>
      <c r="C18" s="11" t="n">
        <v>5.1655</v>
      </c>
      <c r="D18" s="11" t="n">
        <v>5.395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3</t>
        </is>
      </c>
    </row>
    <row r="3">
      <c r="A3" s="3" t="inlineStr">
        <is>
          <t>Corporate Information</t>
        </is>
      </c>
      <c r="B3" s="4" t="inlineStr">
        <is>
          <t xml:space="preserve"> </t>
        </is>
      </c>
    </row>
    <row r="4">
      <c r="A4" s="4" t="inlineStr">
        <is>
          <t>Corporate information</t>
        </is>
      </c>
      <c r="B4" s="4" t="inlineStr">
        <is>
          <t>NOTE 1. CORPORATE INFORMATION Corporate information Navios South American Logistics Inc Marshall Islands . Navios Logistics believes it is one of the largest infrastructure and logistics companies in the Hidrovia region of South America, focusing on the Hidrovia river system, the main navigable river system in the region, and on the cabotage trades along the southeastern coast of South America. Navios Logistics is focused on providing its customers integrated transportation, storage and related services through its port facilities, its large, versatile fleet of dry and liquid cargo barges, and its product tankers . As of December 31, 2023, Navios Maritime Holdings Inc. (“Navios Holdings”) owned 63.8 % of Navios Logistics’ stock.</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Useful Lives of Assets (Table) (Details)</t>
        </is>
      </c>
      <c r="B1" s="2" t="inlineStr">
        <is>
          <t>12 Months Ended</t>
        </is>
      </c>
    </row>
    <row r="2">
      <c r="B2" s="2" t="inlineStr">
        <is>
          <t>Dec. 31, 2023</t>
        </is>
      </c>
    </row>
    <row r="3">
      <c r="A3" s="4" t="inlineStr">
        <is>
          <t>Dry port terminals [member] | Minimum [Member]</t>
        </is>
      </c>
      <c r="B3" s="4" t="inlineStr">
        <is>
          <t xml:space="preserve"> </t>
        </is>
      </c>
    </row>
    <row r="4">
      <c r="A4" s="3" t="inlineStr">
        <is>
          <t>Disclosure of detailed information about property, plant and equipment [line items]</t>
        </is>
      </c>
      <c r="B4" s="4" t="inlineStr">
        <is>
          <t xml:space="preserve"> </t>
        </is>
      </c>
    </row>
    <row r="5">
      <c r="A5" s="4" t="inlineStr">
        <is>
          <t>Useful lives of the assets</t>
        </is>
      </c>
      <c r="B5" s="4" t="inlineStr">
        <is>
          <t>5 years</t>
        </is>
      </c>
    </row>
    <row r="6">
      <c r="A6" s="4" t="inlineStr">
        <is>
          <t>Dry port terminals [member] | Maximum [Member]</t>
        </is>
      </c>
      <c r="B6" s="4" t="inlineStr">
        <is>
          <t xml:space="preserve"> </t>
        </is>
      </c>
    </row>
    <row r="7">
      <c r="A7" s="3" t="inlineStr">
        <is>
          <t>Disclosure of detailed information about property, plant and equipment [line items]</t>
        </is>
      </c>
      <c r="B7" s="4" t="inlineStr">
        <is>
          <t xml:space="preserve"> </t>
        </is>
      </c>
    </row>
    <row r="8">
      <c r="A8" s="4" t="inlineStr">
        <is>
          <t>Useful lives of the assets</t>
        </is>
      </c>
      <c r="B8" s="4" t="inlineStr">
        <is>
          <t>49 years</t>
        </is>
      </c>
    </row>
    <row r="9">
      <c r="A9" s="4" t="inlineStr">
        <is>
          <t>Oil storage, plant and port facilities for liquid cargoes [member] | Minimum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ves of the assets</t>
        </is>
      </c>
      <c r="B11" s="4" t="inlineStr">
        <is>
          <t>5 years</t>
        </is>
      </c>
    </row>
    <row r="12">
      <c r="A12" s="4" t="inlineStr">
        <is>
          <t>Oil storage, plant and port facilities for liquid cargoes [member] | Maximum [Member]</t>
        </is>
      </c>
      <c r="B12" s="4" t="inlineStr">
        <is>
          <t xml:space="preserve"> </t>
        </is>
      </c>
    </row>
    <row r="13">
      <c r="A13" s="3" t="inlineStr">
        <is>
          <t>Disclosure of detailed information about property, plant and equipment [line items]</t>
        </is>
      </c>
      <c r="B13" s="4" t="inlineStr">
        <is>
          <t xml:space="preserve"> </t>
        </is>
      </c>
    </row>
    <row r="14">
      <c r="A14" s="4" t="inlineStr">
        <is>
          <t>Useful lives of the assets</t>
        </is>
      </c>
      <c r="B14" s="4" t="inlineStr">
        <is>
          <t>20 years</t>
        </is>
      </c>
    </row>
    <row r="15">
      <c r="A15" s="4" t="inlineStr">
        <is>
          <t>Other fixed assets [member] | Minimum [Member]</t>
        </is>
      </c>
      <c r="B15" s="4" t="inlineStr">
        <is>
          <t xml:space="preserve"> </t>
        </is>
      </c>
    </row>
    <row r="16">
      <c r="A16" s="3" t="inlineStr">
        <is>
          <t>Disclosure of detailed information about property, plant and equipment [line items]</t>
        </is>
      </c>
      <c r="B16" s="4" t="inlineStr">
        <is>
          <t xml:space="preserve"> </t>
        </is>
      </c>
    </row>
    <row r="17">
      <c r="A17" s="4" t="inlineStr">
        <is>
          <t>Useful lives of the assets</t>
        </is>
      </c>
      <c r="B17" s="4" t="inlineStr">
        <is>
          <t>5 years</t>
        </is>
      </c>
    </row>
    <row r="18">
      <c r="A18" s="4" t="inlineStr">
        <is>
          <t>Other fixed assets [member] | Maximum [Member]</t>
        </is>
      </c>
      <c r="B18" s="4" t="inlineStr">
        <is>
          <t xml:space="preserve"> </t>
        </is>
      </c>
    </row>
    <row r="19">
      <c r="A19" s="3" t="inlineStr">
        <is>
          <t>Disclosure of detailed information about property, plant and equipment [line items]</t>
        </is>
      </c>
      <c r="B19" s="4" t="inlineStr">
        <is>
          <t xml:space="preserve"> </t>
        </is>
      </c>
    </row>
    <row r="20">
      <c r="A20" s="4" t="inlineStr">
        <is>
          <t>Useful lives of the assets</t>
        </is>
      </c>
      <c r="B20"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Amortization Period of Intangible Assets/Liabilities (Table) (Details)</t>
        </is>
      </c>
      <c r="B1" s="2" t="inlineStr">
        <is>
          <t>12 Months Ended</t>
        </is>
      </c>
    </row>
    <row r="2">
      <c r="B2" s="2" t="inlineStr">
        <is>
          <t>Dec. 31, 2023</t>
        </is>
      </c>
    </row>
    <row r="3">
      <c r="A3" s="4" t="inlineStr">
        <is>
          <t>Port terminal operating rights [member]</t>
        </is>
      </c>
      <c r="B3" s="4" t="inlineStr">
        <is>
          <t xml:space="preserve"> </t>
        </is>
      </c>
    </row>
    <row r="4">
      <c r="A4" s="3" t="inlineStr">
        <is>
          <t>Disclosure of detailed information about intangible assets [line items]</t>
        </is>
      </c>
      <c r="B4" s="4" t="inlineStr">
        <is>
          <t xml:space="preserve"> </t>
        </is>
      </c>
    </row>
    <row r="5">
      <c r="A5" s="4" t="inlineStr">
        <is>
          <t>Useful life of intangible assets other than goodwill</t>
        </is>
      </c>
      <c r="B5" s="4" t="inlineStr">
        <is>
          <t>47 years</t>
        </is>
      </c>
    </row>
    <row r="6">
      <c r="A6" s="4" t="inlineStr">
        <is>
          <t>Customer relationships [member]</t>
        </is>
      </c>
      <c r="B6" s="4" t="inlineStr">
        <is>
          <t xml:space="preserve"> </t>
        </is>
      </c>
    </row>
    <row r="7">
      <c r="A7" s="3" t="inlineStr">
        <is>
          <t>Disclosure of detailed information about intangible assets [line items]</t>
        </is>
      </c>
      <c r="B7" s="4" t="inlineStr">
        <is>
          <t xml:space="preserve"> </t>
        </is>
      </c>
    </row>
    <row r="8">
      <c r="A8" s="4" t="inlineStr">
        <is>
          <t>Useful life of intangible assets other than goodwill</t>
        </is>
      </c>
      <c r="B8" s="4" t="inlineStr">
        <is>
          <t>2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 width="13" customWidth="1" min="5" max="5"/>
  </cols>
  <sheetData>
    <row r="1">
      <c r="A1" s="1" t="inlineStr">
        <is>
          <t>Significant accounting policies (Details Narrative) - USD ($) $ in Thousands</t>
        </is>
      </c>
      <c r="B1" s="2" t="inlineStr">
        <is>
          <t>12 Months Ended</t>
        </is>
      </c>
    </row>
    <row r="2">
      <c r="B2" s="2" t="inlineStr">
        <is>
          <t>Dec. 31, 2023</t>
        </is>
      </c>
      <c r="C2" s="2" t="inlineStr">
        <is>
          <t>Dec. 31, 2022</t>
        </is>
      </c>
      <c r="D2" s="2" t="inlineStr">
        <is>
          <t>Dec. 31, 2021</t>
        </is>
      </c>
      <c r="E2" s="2" t="inlineStr">
        <is>
          <t>May 31, 2023</t>
        </is>
      </c>
    </row>
    <row r="3">
      <c r="A3" s="3" t="inlineStr">
        <is>
          <t>Disclosure of initial application of standards or interpretations [line items]</t>
        </is>
      </c>
      <c r="B3" s="4" t="inlineStr">
        <is>
          <t xml:space="preserve"> </t>
        </is>
      </c>
      <c r="C3" s="4" t="inlineStr">
        <is>
          <t xml:space="preserve"> </t>
        </is>
      </c>
      <c r="D3" s="4" t="inlineStr">
        <is>
          <t xml:space="preserve"> </t>
        </is>
      </c>
      <c r="E3" s="4" t="inlineStr">
        <is>
          <t xml:space="preserve"> </t>
        </is>
      </c>
    </row>
    <row r="4">
      <c r="A4" s="4" t="inlineStr">
        <is>
          <t>Entity Accounting Standard</t>
        </is>
      </c>
      <c r="B4" s="4" t="inlineStr">
        <is>
          <t>International Financial Reporting Standards</t>
        </is>
      </c>
      <c r="C4" s="4" t="inlineStr">
        <is>
          <t xml:space="preserve"> </t>
        </is>
      </c>
      <c r="D4" s="4" t="inlineStr">
        <is>
          <t xml:space="preserve"> </t>
        </is>
      </c>
      <c r="E4" s="4" t="inlineStr">
        <is>
          <t xml:space="preserve"> </t>
        </is>
      </c>
    </row>
    <row r="5">
      <c r="A5" s="4" t="inlineStr">
        <is>
          <t>Current assets</t>
        </is>
      </c>
      <c r="B5" s="6" t="n">
        <v>128429</v>
      </c>
      <c r="C5" s="6" t="n">
        <v>115642</v>
      </c>
      <c r="D5" s="4" t="inlineStr">
        <is>
          <t xml:space="preserve"> </t>
        </is>
      </c>
      <c r="E5" s="4" t="inlineStr">
        <is>
          <t xml:space="preserve"> </t>
        </is>
      </c>
    </row>
    <row r="6">
      <c r="A6" s="4" t="inlineStr">
        <is>
          <t>Current liabilities</t>
        </is>
      </c>
      <c r="B6" s="5" t="n">
        <v>105183</v>
      </c>
      <c r="C6" s="5" t="n">
        <v>99665</v>
      </c>
      <c r="D6" s="4" t="inlineStr">
        <is>
          <t xml:space="preserve"> </t>
        </is>
      </c>
      <c r="E6" s="4" t="inlineStr">
        <is>
          <t xml:space="preserve"> </t>
        </is>
      </c>
    </row>
    <row r="7">
      <c r="A7" s="4" t="inlineStr">
        <is>
          <t>Current assets (liabilities)</t>
        </is>
      </c>
      <c r="B7" s="5" t="n">
        <v>23246</v>
      </c>
      <c r="C7" s="4" t="inlineStr">
        <is>
          <t xml:space="preserve"> </t>
        </is>
      </c>
      <c r="D7" s="4" t="inlineStr">
        <is>
          <t xml:space="preserve"> </t>
        </is>
      </c>
      <c r="E7" s="4" t="inlineStr">
        <is>
          <t xml:space="preserve"> </t>
        </is>
      </c>
    </row>
    <row r="8">
      <c r="A8" s="4" t="inlineStr">
        <is>
          <t>Tax expense (income) at applicable tax rate</t>
        </is>
      </c>
      <c r="B8" s="5" t="n">
        <v>-328</v>
      </c>
      <c r="C8" s="5" t="n">
        <v>1693</v>
      </c>
      <c r="D8" s="6" t="n">
        <v>5012</v>
      </c>
      <c r="E8" s="4" t="inlineStr">
        <is>
          <t xml:space="preserve"> </t>
        </is>
      </c>
    </row>
    <row r="9">
      <c r="A9" s="4" t="inlineStr">
        <is>
          <t>Tax effect from change in tax rate</t>
        </is>
      </c>
      <c r="B9" s="5" t="n">
        <v>0</v>
      </c>
      <c r="C9" s="5" t="n">
        <v>0</v>
      </c>
      <c r="D9" s="5" t="n">
        <v>-2112</v>
      </c>
      <c r="E9" s="4" t="inlineStr">
        <is>
          <t xml:space="preserve"> </t>
        </is>
      </c>
    </row>
    <row r="10">
      <c r="A10" s="4" t="inlineStr">
        <is>
          <t>Foreign exchange gain (loss)</t>
        </is>
      </c>
      <c r="B10" s="6" t="n">
        <v>2671</v>
      </c>
      <c r="C10" s="5" t="n">
        <v>1140</v>
      </c>
      <c r="D10" s="5" t="n">
        <v>525</v>
      </c>
      <c r="E10" s="4" t="inlineStr">
        <is>
          <t xml:space="preserve"> </t>
        </is>
      </c>
    </row>
    <row r="11">
      <c r="A11" s="4" t="inlineStr">
        <is>
          <t>Depreciation method, property, plant and equipment</t>
        </is>
      </c>
      <c r="B11" s="4" t="inlineStr">
        <is>
          <t>straight-line method</t>
        </is>
      </c>
      <c r="C11" s="4" t="inlineStr">
        <is>
          <t xml:space="preserve"> </t>
        </is>
      </c>
      <c r="D11" s="4" t="inlineStr">
        <is>
          <t xml:space="preserve"> </t>
        </is>
      </c>
      <c r="E11" s="4" t="inlineStr">
        <is>
          <t xml:space="preserve"> </t>
        </is>
      </c>
    </row>
    <row r="12">
      <c r="A12" s="4" t="inlineStr">
        <is>
          <t>Current restricted cash and cash equivalents</t>
        </is>
      </c>
      <c r="B12" s="6" t="n">
        <v>0</v>
      </c>
      <c r="C12" s="5" t="n">
        <v>300</v>
      </c>
      <c r="D12" s="4" t="inlineStr">
        <is>
          <t xml:space="preserve"> </t>
        </is>
      </c>
      <c r="E12" s="4" t="inlineStr">
        <is>
          <t xml:space="preserve"> </t>
        </is>
      </c>
    </row>
    <row r="13">
      <c r="A13" s="4" t="inlineStr">
        <is>
          <t>Purchase price</t>
        </is>
      </c>
      <c r="B13" s="5" t="n">
        <v>506009</v>
      </c>
      <c r="C13" s="5" t="n">
        <v>511286</v>
      </c>
      <c r="D13" s="4" t="inlineStr">
        <is>
          <t xml:space="preserve"> </t>
        </is>
      </c>
      <c r="E13" s="4" t="inlineStr">
        <is>
          <t xml:space="preserve"> </t>
        </is>
      </c>
    </row>
    <row r="14">
      <c r="A14" s="4" t="inlineStr">
        <is>
          <t>Impairment loss</t>
        </is>
      </c>
      <c r="B14" s="6" t="n">
        <v>1651</v>
      </c>
      <c r="C14" s="6" t="n">
        <v>3195</v>
      </c>
      <c r="D14" s="5" t="n">
        <v>19396</v>
      </c>
      <c r="E14" s="4" t="inlineStr">
        <is>
          <t xml:space="preserve"> </t>
        </is>
      </c>
    </row>
    <row r="15">
      <c r="A15" s="4" t="inlineStr">
        <is>
          <t>Vessels [member] | Minimum [Member]</t>
        </is>
      </c>
      <c r="B15" s="4" t="inlineStr">
        <is>
          <t xml:space="preserve"> </t>
        </is>
      </c>
      <c r="C15" s="4" t="inlineStr">
        <is>
          <t xml:space="preserve"> </t>
        </is>
      </c>
      <c r="D15" s="4" t="inlineStr">
        <is>
          <t xml:space="preserve"> </t>
        </is>
      </c>
      <c r="E15" s="4" t="inlineStr">
        <is>
          <t xml:space="preserve"> </t>
        </is>
      </c>
    </row>
    <row r="16">
      <c r="A16" s="3" t="inlineStr">
        <is>
          <t>Disclosure of initial application of standards or interpretations [line items]</t>
        </is>
      </c>
      <c r="B16" s="4" t="inlineStr">
        <is>
          <t xml:space="preserve"> </t>
        </is>
      </c>
      <c r="C16" s="4" t="inlineStr">
        <is>
          <t xml:space="preserve"> </t>
        </is>
      </c>
      <c r="D16" s="4" t="inlineStr">
        <is>
          <t xml:space="preserve"> </t>
        </is>
      </c>
      <c r="E16" s="4" t="inlineStr">
        <is>
          <t xml:space="preserve"> </t>
        </is>
      </c>
    </row>
    <row r="17">
      <c r="A17" s="4" t="inlineStr">
        <is>
          <t>Useful life measured as period of time, property, plant and equipment</t>
        </is>
      </c>
      <c r="B17" s="4" t="inlineStr">
        <is>
          <t>15 years</t>
        </is>
      </c>
      <c r="C17" s="4" t="inlineStr">
        <is>
          <t xml:space="preserve"> </t>
        </is>
      </c>
      <c r="D17" s="4" t="inlineStr">
        <is>
          <t xml:space="preserve"> </t>
        </is>
      </c>
      <c r="E17" s="4" t="inlineStr">
        <is>
          <t xml:space="preserve"> </t>
        </is>
      </c>
    </row>
    <row r="18">
      <c r="A18" s="4" t="inlineStr">
        <is>
          <t>Vessels [member] | Maximum [Member]</t>
        </is>
      </c>
      <c r="B18" s="4" t="inlineStr">
        <is>
          <t xml:space="preserve"> </t>
        </is>
      </c>
      <c r="C18" s="4" t="inlineStr">
        <is>
          <t xml:space="preserve"> </t>
        </is>
      </c>
      <c r="D18" s="4" t="inlineStr">
        <is>
          <t xml:space="preserve"> </t>
        </is>
      </c>
      <c r="E18" s="4" t="inlineStr">
        <is>
          <t xml:space="preserve"> </t>
        </is>
      </c>
    </row>
    <row r="19">
      <c r="A19" s="3" t="inlineStr">
        <is>
          <t>Disclosure of initial application of standards or interpretations [line items]</t>
        </is>
      </c>
      <c r="B19" s="4" t="inlineStr">
        <is>
          <t xml:space="preserve"> </t>
        </is>
      </c>
      <c r="C19" s="4" t="inlineStr">
        <is>
          <t xml:space="preserve"> </t>
        </is>
      </c>
      <c r="D19" s="4" t="inlineStr">
        <is>
          <t xml:space="preserve"> </t>
        </is>
      </c>
      <c r="E19" s="4" t="inlineStr">
        <is>
          <t xml:space="preserve"> </t>
        </is>
      </c>
    </row>
    <row r="20">
      <c r="A20" s="4" t="inlineStr">
        <is>
          <t>Useful life measured as period of time, property, plant and equipment</t>
        </is>
      </c>
      <c r="B20" s="4" t="inlineStr">
        <is>
          <t>45 years</t>
        </is>
      </c>
      <c r="C20" s="4" t="inlineStr">
        <is>
          <t xml:space="preserve"> </t>
        </is>
      </c>
      <c r="D20" s="4" t="inlineStr">
        <is>
          <t xml:space="preserve"> </t>
        </is>
      </c>
      <c r="E20" s="4" t="inlineStr">
        <is>
          <t xml:space="preserve"> </t>
        </is>
      </c>
    </row>
    <row r="21">
      <c r="A21" s="4" t="inlineStr">
        <is>
          <t>On Going Vessels [member]</t>
        </is>
      </c>
      <c r="B21" s="4" t="inlineStr">
        <is>
          <t xml:space="preserve"> </t>
        </is>
      </c>
      <c r="C21" s="4" t="inlineStr">
        <is>
          <t xml:space="preserve"> </t>
        </is>
      </c>
      <c r="D21" s="4" t="inlineStr">
        <is>
          <t xml:space="preserve"> </t>
        </is>
      </c>
      <c r="E21" s="4" t="inlineStr">
        <is>
          <t xml:space="preserve"> </t>
        </is>
      </c>
    </row>
    <row r="22">
      <c r="A22" s="3" t="inlineStr">
        <is>
          <t>Disclosure of initial application of standards or interpretations [line items]</t>
        </is>
      </c>
      <c r="B22" s="4" t="inlineStr">
        <is>
          <t xml:space="preserve"> </t>
        </is>
      </c>
      <c r="C22" s="4" t="inlineStr">
        <is>
          <t xml:space="preserve"> </t>
        </is>
      </c>
      <c r="D22" s="4" t="inlineStr">
        <is>
          <t xml:space="preserve"> </t>
        </is>
      </c>
      <c r="E22" s="4" t="inlineStr">
        <is>
          <t xml:space="preserve"> </t>
        </is>
      </c>
    </row>
    <row r="23">
      <c r="A23" s="4" t="inlineStr">
        <is>
          <t>Interval Between Vessel Drydocking Special Survey</t>
        </is>
      </c>
      <c r="B23" s="4" t="inlineStr">
        <is>
          <t>5 years</t>
        </is>
      </c>
      <c r="C23" s="4" t="inlineStr">
        <is>
          <t xml:space="preserve"> </t>
        </is>
      </c>
      <c r="D23" s="4" t="inlineStr">
        <is>
          <t xml:space="preserve"> </t>
        </is>
      </c>
      <c r="E23" s="4" t="inlineStr">
        <is>
          <t xml:space="preserve"> </t>
        </is>
      </c>
    </row>
    <row r="24">
      <c r="A24" s="4" t="inlineStr">
        <is>
          <t>Pushboats and barges [member] | Minimum [Member]</t>
        </is>
      </c>
      <c r="B24" s="4" t="inlineStr">
        <is>
          <t xml:space="preserve"> </t>
        </is>
      </c>
      <c r="C24" s="4" t="inlineStr">
        <is>
          <t xml:space="preserve"> </t>
        </is>
      </c>
      <c r="D24" s="4" t="inlineStr">
        <is>
          <t xml:space="preserve"> </t>
        </is>
      </c>
      <c r="E24" s="4" t="inlineStr">
        <is>
          <t xml:space="preserve"> </t>
        </is>
      </c>
    </row>
    <row r="25">
      <c r="A25" s="3" t="inlineStr">
        <is>
          <t>Disclosure of initial application of standards or interpretations [line items]</t>
        </is>
      </c>
      <c r="B25" s="4" t="inlineStr">
        <is>
          <t xml:space="preserve"> </t>
        </is>
      </c>
      <c r="C25" s="4" t="inlineStr">
        <is>
          <t xml:space="preserve"> </t>
        </is>
      </c>
      <c r="D25" s="4" t="inlineStr">
        <is>
          <t xml:space="preserve"> </t>
        </is>
      </c>
      <c r="E25" s="4" t="inlineStr">
        <is>
          <t xml:space="preserve"> </t>
        </is>
      </c>
    </row>
    <row r="26">
      <c r="A26" s="4" t="inlineStr">
        <is>
          <t>Interval Between Vessel Drydocking Special Survey</t>
        </is>
      </c>
      <c r="B26" s="4" t="inlineStr">
        <is>
          <t>6 years</t>
        </is>
      </c>
      <c r="C26" s="4" t="inlineStr">
        <is>
          <t xml:space="preserve"> </t>
        </is>
      </c>
      <c r="D26" s="4" t="inlineStr">
        <is>
          <t xml:space="preserve"> </t>
        </is>
      </c>
      <c r="E26" s="4" t="inlineStr">
        <is>
          <t xml:space="preserve"> </t>
        </is>
      </c>
    </row>
    <row r="27">
      <c r="A27" s="4" t="inlineStr">
        <is>
          <t>Pushboats and barges [member] | Maximum [Member]</t>
        </is>
      </c>
      <c r="B27" s="4" t="inlineStr">
        <is>
          <t xml:space="preserve"> </t>
        </is>
      </c>
      <c r="C27" s="4" t="inlineStr">
        <is>
          <t xml:space="preserve"> </t>
        </is>
      </c>
      <c r="D27" s="4" t="inlineStr">
        <is>
          <t xml:space="preserve"> </t>
        </is>
      </c>
      <c r="E27" s="4" t="inlineStr">
        <is>
          <t xml:space="preserve"> </t>
        </is>
      </c>
    </row>
    <row r="28">
      <c r="A28" s="3" t="inlineStr">
        <is>
          <t>Disclosure of initial application of standards or interpretations [line items]</t>
        </is>
      </c>
      <c r="B28" s="4" t="inlineStr">
        <is>
          <t xml:space="preserve"> </t>
        </is>
      </c>
      <c r="C28" s="4" t="inlineStr">
        <is>
          <t xml:space="preserve"> </t>
        </is>
      </c>
      <c r="D28" s="4" t="inlineStr">
        <is>
          <t xml:space="preserve"> </t>
        </is>
      </c>
      <c r="E28" s="4" t="inlineStr">
        <is>
          <t xml:space="preserve"> </t>
        </is>
      </c>
    </row>
    <row r="29">
      <c r="A29" s="4" t="inlineStr">
        <is>
          <t>Interval Between Vessel Drydocking Special Survey</t>
        </is>
      </c>
      <c r="B29" s="4" t="inlineStr">
        <is>
          <t>8 years</t>
        </is>
      </c>
      <c r="C29" s="4" t="inlineStr">
        <is>
          <t xml:space="preserve"> </t>
        </is>
      </c>
      <c r="D29" s="4" t="inlineStr">
        <is>
          <t xml:space="preserve"> </t>
        </is>
      </c>
      <c r="E29" s="4" t="inlineStr">
        <is>
          <t xml:space="preserve"> </t>
        </is>
      </c>
    </row>
    <row r="30">
      <c r="A30" s="4" t="inlineStr">
        <is>
          <t>Vilmacor S.A. [member]</t>
        </is>
      </c>
      <c r="B30" s="4" t="inlineStr">
        <is>
          <t xml:space="preserve"> </t>
        </is>
      </c>
      <c r="C30" s="4" t="inlineStr">
        <is>
          <t xml:space="preserve"> </t>
        </is>
      </c>
      <c r="D30" s="4" t="inlineStr">
        <is>
          <t xml:space="preserve"> </t>
        </is>
      </c>
      <c r="E30" s="4" t="inlineStr">
        <is>
          <t xml:space="preserve"> </t>
        </is>
      </c>
    </row>
    <row r="31">
      <c r="A31" s="3" t="inlineStr">
        <is>
          <t>Disclosure of initial application of standards or interpretations [line items]</t>
        </is>
      </c>
      <c r="B31" s="4" t="inlineStr">
        <is>
          <t xml:space="preserve"> </t>
        </is>
      </c>
      <c r="C31" s="4" t="inlineStr">
        <is>
          <t xml:space="preserve"> </t>
        </is>
      </c>
      <c r="D31" s="4" t="inlineStr">
        <is>
          <t xml:space="preserve"> </t>
        </is>
      </c>
      <c r="E31" s="4" t="inlineStr">
        <is>
          <t xml:space="preserve"> </t>
        </is>
      </c>
    </row>
    <row r="32">
      <c r="A32" s="4" t="inlineStr">
        <is>
          <t>Purchase price</t>
        </is>
      </c>
      <c r="B32" s="4" t="inlineStr">
        <is>
          <t xml:space="preserve"> </t>
        </is>
      </c>
      <c r="C32" s="4" t="inlineStr">
        <is>
          <t xml:space="preserve"> </t>
        </is>
      </c>
      <c r="D32" s="4" t="inlineStr">
        <is>
          <t xml:space="preserve"> </t>
        </is>
      </c>
      <c r="E32" s="6" t="n">
        <v>1600</v>
      </c>
    </row>
    <row r="33">
      <c r="A33" s="4" t="inlineStr">
        <is>
          <t>Malva H and Sara H [member]</t>
        </is>
      </c>
      <c r="B33" s="4" t="inlineStr">
        <is>
          <t xml:space="preserve"> </t>
        </is>
      </c>
      <c r="C33" s="4" t="inlineStr">
        <is>
          <t xml:space="preserve"> </t>
        </is>
      </c>
      <c r="D33" s="4" t="inlineStr">
        <is>
          <t xml:space="preserve"> </t>
        </is>
      </c>
      <c r="E33" s="4" t="inlineStr">
        <is>
          <t xml:space="preserve"> </t>
        </is>
      </c>
    </row>
    <row r="34">
      <c r="A34" s="3" t="inlineStr">
        <is>
          <t>Disclosure of initial application of standards or interpretations [line items]</t>
        </is>
      </c>
      <c r="B34" s="4" t="inlineStr">
        <is>
          <t xml:space="preserve"> </t>
        </is>
      </c>
      <c r="C34" s="4" t="inlineStr">
        <is>
          <t xml:space="preserve"> </t>
        </is>
      </c>
      <c r="D34" s="4" t="inlineStr">
        <is>
          <t xml:space="preserve"> </t>
        </is>
      </c>
      <c r="E34" s="4" t="inlineStr">
        <is>
          <t xml:space="preserve"> </t>
        </is>
      </c>
    </row>
    <row r="35">
      <c r="A35" s="4" t="inlineStr">
        <is>
          <t>Impairment loss</t>
        </is>
      </c>
      <c r="B35" s="4" t="inlineStr">
        <is>
          <t xml:space="preserve"> </t>
        </is>
      </c>
      <c r="C35" s="4" t="inlineStr">
        <is>
          <t xml:space="preserve"> </t>
        </is>
      </c>
      <c r="D35" s="6" t="n">
        <v>19396</v>
      </c>
      <c r="E35" s="4" t="inlineStr">
        <is>
          <t xml:space="preserve"> </t>
        </is>
      </c>
    </row>
    <row r="36">
      <c r="A36" s="4" t="inlineStr">
        <is>
          <t>Argentina [member]</t>
        </is>
      </c>
      <c r="B36" s="4" t="inlineStr">
        <is>
          <t xml:space="preserve"> </t>
        </is>
      </c>
      <c r="C36" s="4" t="inlineStr">
        <is>
          <t xml:space="preserve"> </t>
        </is>
      </c>
      <c r="D36" s="4" t="inlineStr">
        <is>
          <t xml:space="preserve"> </t>
        </is>
      </c>
      <c r="E36" s="4" t="inlineStr">
        <is>
          <t xml:space="preserve"> </t>
        </is>
      </c>
    </row>
    <row r="37">
      <c r="A37" s="3" t="inlineStr">
        <is>
          <t>Disclosure of initial application of standards or interpretations [line items]</t>
        </is>
      </c>
      <c r="B37" s="4" t="inlineStr">
        <is>
          <t xml:space="preserve"> </t>
        </is>
      </c>
      <c r="C37" s="4" t="inlineStr">
        <is>
          <t xml:space="preserve"> </t>
        </is>
      </c>
      <c r="D37" s="4" t="inlineStr">
        <is>
          <t xml:space="preserve"> </t>
        </is>
      </c>
      <c r="E37" s="4" t="inlineStr">
        <is>
          <t xml:space="preserve"> </t>
        </is>
      </c>
    </row>
    <row r="38">
      <c r="A38" s="4" t="inlineStr">
        <is>
          <t>Average effective tax rate</t>
        </is>
      </c>
      <c r="B38" s="8" t="n">
        <v>0.02</v>
      </c>
      <c r="C38" s="8" t="n">
        <v>0.02</v>
      </c>
      <c r="D38" s="8" t="n">
        <v>0.02</v>
      </c>
      <c r="E38" s="4" t="inlineStr">
        <is>
          <t xml:space="preserve"> </t>
        </is>
      </c>
    </row>
    <row r="39">
      <c r="A39" s="4" t="inlineStr">
        <is>
          <t>Tax expense (income) at applicable tax rate</t>
        </is>
      </c>
      <c r="B39" s="6" t="n">
        <v>1397</v>
      </c>
      <c r="C39" s="6" t="n">
        <v>1243</v>
      </c>
      <c r="D39" s="6" t="n">
        <v>868</v>
      </c>
      <c r="E39" s="4" t="inlineStr">
        <is>
          <t xml:space="preserve"> </t>
        </is>
      </c>
    </row>
    <row r="40">
      <c r="A40" s="4" t="inlineStr">
        <is>
          <t>Applicable tax rate</t>
        </is>
      </c>
      <c r="B40" s="8" t="n">
        <v>0.35</v>
      </c>
      <c r="C40" s="4" t="inlineStr">
        <is>
          <t xml:space="preserve"> </t>
        </is>
      </c>
      <c r="D40" s="8" t="n">
        <v>0.35</v>
      </c>
      <c r="E40" s="4" t="inlineStr">
        <is>
          <t xml:space="preserve"> </t>
        </is>
      </c>
    </row>
    <row r="41">
      <c r="A41" s="4" t="inlineStr">
        <is>
          <t>Tax effect from change in tax rate</t>
        </is>
      </c>
      <c r="B41" s="4" t="inlineStr">
        <is>
          <t xml:space="preserve"> </t>
        </is>
      </c>
      <c r="C41" s="4" t="inlineStr">
        <is>
          <t xml:space="preserve"> </t>
        </is>
      </c>
      <c r="D41" s="6" t="n">
        <v>2112</v>
      </c>
      <c r="E41" s="4" t="inlineStr">
        <is>
          <t xml:space="preserve"> </t>
        </is>
      </c>
    </row>
    <row r="42">
      <c r="A42" s="4" t="inlineStr">
        <is>
          <t>Argentina [member] | Taxable Profit Above 143milion Argentinean Pesos [Member]</t>
        </is>
      </c>
      <c r="B42" s="4" t="inlineStr">
        <is>
          <t xml:space="preserve"> </t>
        </is>
      </c>
      <c r="C42" s="4" t="inlineStr">
        <is>
          <t xml:space="preserve"> </t>
        </is>
      </c>
      <c r="D42" s="4" t="inlineStr">
        <is>
          <t xml:space="preserve"> </t>
        </is>
      </c>
      <c r="E42" s="4" t="inlineStr">
        <is>
          <t xml:space="preserve"> </t>
        </is>
      </c>
    </row>
    <row r="43">
      <c r="A43" s="3" t="inlineStr">
        <is>
          <t>Disclosure of initial application of standards or interpretations [line items]</t>
        </is>
      </c>
      <c r="B43" s="4" t="inlineStr">
        <is>
          <t xml:space="preserve"> </t>
        </is>
      </c>
      <c r="C43" s="4" t="inlineStr">
        <is>
          <t xml:space="preserve"> </t>
        </is>
      </c>
      <c r="D43" s="4" t="inlineStr">
        <is>
          <t xml:space="preserve"> </t>
        </is>
      </c>
      <c r="E43" s="4" t="inlineStr">
        <is>
          <t xml:space="preserve"> </t>
        </is>
      </c>
    </row>
    <row r="44">
      <c r="A44" s="4" t="inlineStr">
        <is>
          <t>Applicable tax rate</t>
        </is>
      </c>
      <c r="B44" s="8" t="n">
        <v>0.35</v>
      </c>
      <c r="C44" s="4" t="inlineStr">
        <is>
          <t xml:space="preserve"> </t>
        </is>
      </c>
      <c r="D44" s="4" t="inlineStr">
        <is>
          <t xml:space="preserve"> </t>
        </is>
      </c>
      <c r="E44" s="4" t="inlineStr">
        <is>
          <t xml:space="preserve"> </t>
        </is>
      </c>
    </row>
    <row r="45">
      <c r="A45" s="4" t="inlineStr">
        <is>
          <t>Argentina [member] | Taxable Profit Between 14 Milion And 143 Million Argentinean Pesos [Member]</t>
        </is>
      </c>
      <c r="B45" s="4" t="inlineStr">
        <is>
          <t xml:space="preserve"> </t>
        </is>
      </c>
      <c r="C45" s="4" t="inlineStr">
        <is>
          <t xml:space="preserve"> </t>
        </is>
      </c>
      <c r="D45" s="4" t="inlineStr">
        <is>
          <t xml:space="preserve"> </t>
        </is>
      </c>
      <c r="E45" s="4" t="inlineStr">
        <is>
          <t xml:space="preserve"> </t>
        </is>
      </c>
    </row>
    <row r="46">
      <c r="A46" s="3" t="inlineStr">
        <is>
          <t>Disclosure of initial application of standards or interpretations [line items]</t>
        </is>
      </c>
      <c r="B46" s="4" t="inlineStr">
        <is>
          <t xml:space="preserve"> </t>
        </is>
      </c>
      <c r="C46" s="4" t="inlineStr">
        <is>
          <t xml:space="preserve"> </t>
        </is>
      </c>
      <c r="D46" s="4" t="inlineStr">
        <is>
          <t xml:space="preserve"> </t>
        </is>
      </c>
      <c r="E46" s="4" t="inlineStr">
        <is>
          <t xml:space="preserve"> </t>
        </is>
      </c>
    </row>
    <row r="47">
      <c r="A47" s="4" t="inlineStr">
        <is>
          <t>Applicable tax rate</t>
        </is>
      </c>
      <c r="B47" s="8" t="n">
        <v>0.3</v>
      </c>
      <c r="C47" s="4" t="inlineStr">
        <is>
          <t xml:space="preserve"> </t>
        </is>
      </c>
      <c r="D47" s="4" t="inlineStr">
        <is>
          <t xml:space="preserve"> </t>
        </is>
      </c>
      <c r="E47" s="4" t="inlineStr">
        <is>
          <t xml:space="preserve"> </t>
        </is>
      </c>
    </row>
    <row r="48">
      <c r="A48" s="4" t="inlineStr">
        <is>
          <t>Argentina [member] | Taxable Profit Below 14 Million Argentinean Pesos [Member]</t>
        </is>
      </c>
      <c r="B48" s="4" t="inlineStr">
        <is>
          <t xml:space="preserve"> </t>
        </is>
      </c>
      <c r="C48" s="4" t="inlineStr">
        <is>
          <t xml:space="preserve"> </t>
        </is>
      </c>
      <c r="D48" s="4" t="inlineStr">
        <is>
          <t xml:space="preserve"> </t>
        </is>
      </c>
      <c r="E48" s="4" t="inlineStr">
        <is>
          <t xml:space="preserve"> </t>
        </is>
      </c>
    </row>
    <row r="49">
      <c r="A49" s="3" t="inlineStr">
        <is>
          <t>Disclosure of initial application of standards or interpretations [line items]</t>
        </is>
      </c>
      <c r="B49" s="4" t="inlineStr">
        <is>
          <t xml:space="preserve"> </t>
        </is>
      </c>
      <c r="C49" s="4" t="inlineStr">
        <is>
          <t xml:space="preserve"> </t>
        </is>
      </c>
      <c r="D49" s="4" t="inlineStr">
        <is>
          <t xml:space="preserve"> </t>
        </is>
      </c>
      <c r="E49" s="4" t="inlineStr">
        <is>
          <t xml:space="preserve"> </t>
        </is>
      </c>
    </row>
    <row r="50">
      <c r="A50" s="4" t="inlineStr">
        <is>
          <t>Applicable tax rate</t>
        </is>
      </c>
      <c r="B50" s="8" t="n">
        <v>0.25</v>
      </c>
      <c r="C50" s="4" t="inlineStr">
        <is>
          <t xml:space="preserve"> </t>
        </is>
      </c>
      <c r="D50" s="4" t="inlineStr">
        <is>
          <t xml:space="preserve"> </t>
        </is>
      </c>
      <c r="E5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perations Segments (Table) (Details) - USD ($) $ in Thousand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310791</v>
      </c>
      <c r="C4" s="6" t="n">
        <v>254154</v>
      </c>
      <c r="D4" s="6" t="n">
        <v>222608</v>
      </c>
    </row>
    <row r="5">
      <c r="A5" s="4" t="inlineStr">
        <is>
          <t>Cost of sales</t>
        </is>
      </c>
      <c r="B5" s="5" t="n">
        <v>-204370</v>
      </c>
      <c r="C5" s="5" t="n">
        <v>-180350</v>
      </c>
      <c r="D5" s="5" t="n">
        <v>-183894</v>
      </c>
    </row>
    <row r="6">
      <c r="A6" s="4" t="inlineStr">
        <is>
          <t>Gross profit</t>
        </is>
      </c>
      <c r="B6" s="5" t="n">
        <v>106421</v>
      </c>
      <c r="C6" s="5" t="n">
        <v>73804</v>
      </c>
      <c r="D6" s="5" t="n">
        <v>38714</v>
      </c>
    </row>
    <row r="7">
      <c r="A7" s="4" t="inlineStr">
        <is>
          <t>Administrative expenses</t>
        </is>
      </c>
      <c r="B7" s="5" t="n">
        <v>-21316</v>
      </c>
      <c r="C7" s="5" t="n">
        <v>-17559</v>
      </c>
      <c r="D7" s="5" t="n">
        <v>-14519</v>
      </c>
    </row>
    <row r="8">
      <c r="A8" s="4" t="inlineStr">
        <is>
          <t>Other operating income</t>
        </is>
      </c>
      <c r="B8" s="5" t="n">
        <v>1653</v>
      </c>
      <c r="C8" s="5" t="n">
        <v>1077</v>
      </c>
      <c r="D8" s="5" t="n">
        <v>1465</v>
      </c>
    </row>
    <row r="9">
      <c r="A9" s="4" t="inlineStr">
        <is>
          <t>Other operating expenses</t>
        </is>
      </c>
      <c r="B9" s="5" t="n">
        <v>-6691</v>
      </c>
      <c r="C9" s="5" t="n">
        <v>-5272</v>
      </c>
      <c r="D9" s="5" t="n">
        <v>-4759</v>
      </c>
    </row>
    <row r="10">
      <c r="A10" s="4" t="inlineStr">
        <is>
          <t>Allowance for expected credit losses on financial</t>
        </is>
      </c>
      <c r="B10" s="5" t="n">
        <v>-392</v>
      </c>
      <c r="C10" s="5" t="n">
        <v>-320</v>
      </c>
      <c r="D10" s="5" t="n">
        <v>-391</v>
      </c>
    </row>
    <row r="11">
      <c r="A11" s="4" t="inlineStr">
        <is>
          <t>Operating profit</t>
        </is>
      </c>
      <c r="B11" s="5" t="n">
        <v>79675</v>
      </c>
      <c r="C11" s="5" t="n">
        <v>51730</v>
      </c>
      <c r="D11" s="5" t="n">
        <v>20510</v>
      </c>
    </row>
    <row r="12">
      <c r="A12" s="4" t="inlineStr">
        <is>
          <t>Finance income</t>
        </is>
      </c>
      <c r="B12" s="5" t="n">
        <v>1743</v>
      </c>
      <c r="C12" s="5" t="n">
        <v>598</v>
      </c>
      <c r="D12" s="5" t="n">
        <v>4627</v>
      </c>
    </row>
    <row r="13">
      <c r="A13" s="4" t="inlineStr">
        <is>
          <t>Finance costs</t>
        </is>
      </c>
      <c r="B13" s="5" t="n">
        <v>-63640</v>
      </c>
      <c r="C13" s="5" t="n">
        <v>-62287</v>
      </c>
      <c r="D13" s="5" t="n">
        <v>-65299</v>
      </c>
    </row>
    <row r="14">
      <c r="A14" s="4" t="inlineStr">
        <is>
          <t>Other financial results</t>
        </is>
      </c>
      <c r="B14" s="5" t="n">
        <v>3067</v>
      </c>
      <c r="C14" s="5" t="n">
        <v>3798</v>
      </c>
      <c r="D14" s="5" t="n">
        <v>3162</v>
      </c>
    </row>
    <row r="15">
      <c r="A15" s="4" t="inlineStr">
        <is>
          <t>Loss from mark to market and disposal of financial asset</t>
        </is>
      </c>
      <c r="B15" s="5" t="n">
        <v>0</v>
      </c>
      <c r="C15" s="5" t="n">
        <v>0</v>
      </c>
      <c r="D15" s="5" t="n">
        <v>-24149</v>
      </c>
    </row>
    <row r="16">
      <c r="A16" s="4" t="inlineStr">
        <is>
          <t>Profit/(loss) before tax</t>
        </is>
      </c>
      <c r="B16" s="5" t="n">
        <v>20845</v>
      </c>
      <c r="C16" s="5" t="n">
        <v>-6161</v>
      </c>
      <c r="D16" s="5" t="n">
        <v>-61149</v>
      </c>
    </row>
    <row r="17">
      <c r="A17" s="4" t="inlineStr">
        <is>
          <t>Profit (loss) before tax</t>
        </is>
      </c>
      <c r="B17" s="5" t="n">
        <v>20845</v>
      </c>
      <c r="C17" s="5" t="n">
        <v>-6161</v>
      </c>
      <c r="D17" s="5" t="n">
        <v>-61149</v>
      </c>
    </row>
    <row r="18">
      <c r="A18" s="4" t="inlineStr">
        <is>
          <t>Income tax (expense)/income</t>
        </is>
      </c>
      <c r="B18" s="5" t="n">
        <v>-7064</v>
      </c>
      <c r="C18" s="5" t="n">
        <v>1719</v>
      </c>
      <c r="D18" s="5" t="n">
        <v>-5230</v>
      </c>
    </row>
    <row r="19">
      <c r="A19" s="4" t="inlineStr">
        <is>
          <t>Profit/(loss) for the year</t>
        </is>
      </c>
      <c r="B19" s="5" t="n">
        <v>13781</v>
      </c>
      <c r="C19" s="5" t="n">
        <v>-4442</v>
      </c>
      <c r="D19" s="5" t="n">
        <v>-66379</v>
      </c>
    </row>
    <row r="20">
      <c r="A20" s="4" t="inlineStr">
        <is>
          <t>Port Terminal Business [member]</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Revenue</t>
        </is>
      </c>
      <c r="B22" s="5" t="n">
        <v>139556</v>
      </c>
      <c r="C22" s="5" t="n">
        <v>118479</v>
      </c>
      <c r="D22" s="5" t="n">
        <v>104545</v>
      </c>
    </row>
    <row r="23">
      <c r="A23" s="4" t="inlineStr">
        <is>
          <t>Cost of sales</t>
        </is>
      </c>
      <c r="B23" s="5" t="n">
        <v>-58374</v>
      </c>
      <c r="C23" s="5" t="n">
        <v>-35271</v>
      </c>
      <c r="D23" s="5" t="n">
        <v>-40171</v>
      </c>
    </row>
    <row r="24">
      <c r="A24" s="4" t="inlineStr">
        <is>
          <t>Gross profit</t>
        </is>
      </c>
      <c r="B24" s="5" t="n">
        <v>81182</v>
      </c>
      <c r="C24" s="5" t="n">
        <v>83208</v>
      </c>
      <c r="D24" s="5" t="n">
        <v>64374</v>
      </c>
    </row>
    <row r="25">
      <c r="A25" s="4" t="inlineStr">
        <is>
          <t>Administrative expenses</t>
        </is>
      </c>
      <c r="B25" s="5" t="n">
        <v>-5077</v>
      </c>
      <c r="C25" s="5" t="n">
        <v>-4220</v>
      </c>
      <c r="D25" s="5" t="n">
        <v>-3418</v>
      </c>
    </row>
    <row r="26">
      <c r="A26" s="4" t="inlineStr">
        <is>
          <t>Other operating income</t>
        </is>
      </c>
      <c r="B26" s="5" t="n">
        <v>67</v>
      </c>
      <c r="C26" s="5" t="n">
        <v>138</v>
      </c>
      <c r="D26" s="5" t="n">
        <v>760</v>
      </c>
    </row>
    <row r="27">
      <c r="A27" s="4" t="inlineStr">
        <is>
          <t>Other operating expenses</t>
        </is>
      </c>
      <c r="B27" s="5" t="n">
        <v>-557</v>
      </c>
      <c r="C27" s="4" t="inlineStr">
        <is>
          <t xml:space="preserve"> </t>
        </is>
      </c>
      <c r="D27" s="5" t="n">
        <v>-3</v>
      </c>
    </row>
    <row r="28">
      <c r="A28" s="4" t="inlineStr">
        <is>
          <t>Allowance for expected credit losses on financial</t>
        </is>
      </c>
      <c r="B28" s="5" t="n">
        <v>-392</v>
      </c>
      <c r="C28" s="5" t="n">
        <v>-80</v>
      </c>
      <c r="D28" s="5" t="n">
        <v>-73</v>
      </c>
    </row>
    <row r="29">
      <c r="A29" s="4" t="inlineStr">
        <is>
          <t>Operating profit</t>
        </is>
      </c>
      <c r="B29" s="5" t="n">
        <v>75223</v>
      </c>
      <c r="C29" s="5" t="n">
        <v>79046</v>
      </c>
      <c r="D29" s="5" t="n">
        <v>61640</v>
      </c>
    </row>
    <row r="30">
      <c r="A30" s="4" t="inlineStr">
        <is>
          <t>Finance income</t>
        </is>
      </c>
      <c r="B30" s="5" t="n">
        <v>729</v>
      </c>
      <c r="C30" s="5" t="n">
        <v>235</v>
      </c>
      <c r="D30" s="5" t="n">
        <v>1780</v>
      </c>
    </row>
    <row r="31">
      <c r="A31" s="4" t="inlineStr">
        <is>
          <t>Finance costs</t>
        </is>
      </c>
      <c r="B31" s="5" t="n">
        <v>-26471</v>
      </c>
      <c r="C31" s="5" t="n">
        <v>-25033</v>
      </c>
      <c r="D31" s="5" t="n">
        <v>-23647</v>
      </c>
    </row>
    <row r="32">
      <c r="A32" s="4" t="inlineStr">
        <is>
          <t>Other financial results</t>
        </is>
      </c>
      <c r="B32" s="5" t="n">
        <v>0</v>
      </c>
      <c r="C32" s="5" t="n">
        <v>0</v>
      </c>
      <c r="D32" s="5" t="n">
        <v>0</v>
      </c>
    </row>
    <row r="33">
      <c r="A33" s="4" t="inlineStr">
        <is>
          <t>Loss from mark to market and disposal of financial asset</t>
        </is>
      </c>
      <c r="B33" s="4" t="inlineStr">
        <is>
          <t xml:space="preserve"> </t>
        </is>
      </c>
      <c r="C33" s="4" t="inlineStr">
        <is>
          <t xml:space="preserve"> </t>
        </is>
      </c>
      <c r="D33" s="5" t="n">
        <v>-9276</v>
      </c>
    </row>
    <row r="34">
      <c r="A34" s="4" t="inlineStr">
        <is>
          <t>Profit/(loss) before tax</t>
        </is>
      </c>
      <c r="B34" s="5" t="n">
        <v>49481</v>
      </c>
      <c r="C34" s="5" t="n">
        <v>54248</v>
      </c>
      <c r="D34" s="5" t="n">
        <v>30497</v>
      </c>
    </row>
    <row r="35">
      <c r="A35" s="4" t="inlineStr">
        <is>
          <t>Profit (loss) before tax</t>
        </is>
      </c>
      <c r="B35" s="5" t="n">
        <v>49481</v>
      </c>
      <c r="C35" s="5" t="n">
        <v>54248</v>
      </c>
      <c r="D35" s="5" t="n">
        <v>30497</v>
      </c>
    </row>
    <row r="36">
      <c r="A36" s="4" t="inlineStr">
        <is>
          <t>Income tax (expense)/income</t>
        </is>
      </c>
      <c r="B36" s="5" t="n">
        <v>0</v>
      </c>
      <c r="C36" s="5" t="n">
        <v>0</v>
      </c>
      <c r="D36" s="5" t="n">
        <v>0</v>
      </c>
    </row>
    <row r="37">
      <c r="A37" s="4" t="inlineStr">
        <is>
          <t>Profit/(loss) for the year</t>
        </is>
      </c>
      <c r="B37" s="5" t="n">
        <v>49481</v>
      </c>
      <c r="C37" s="5" t="n">
        <v>54248</v>
      </c>
      <c r="D37" s="5" t="n">
        <v>30497</v>
      </c>
    </row>
    <row r="38">
      <c r="A38" s="4" t="inlineStr">
        <is>
          <t>Cabotage Business [member]</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Revenue</t>
        </is>
      </c>
      <c r="B40" s="5" t="n">
        <v>53584</v>
      </c>
      <c r="C40" s="5" t="n">
        <v>52192</v>
      </c>
      <c r="D40" s="5" t="n">
        <v>34909</v>
      </c>
    </row>
    <row r="41">
      <c r="A41" s="4" t="inlineStr">
        <is>
          <t>Cost of sales</t>
        </is>
      </c>
      <c r="B41" s="5" t="n">
        <v>-47042</v>
      </c>
      <c r="C41" s="5" t="n">
        <v>-46879</v>
      </c>
      <c r="D41" s="5" t="n">
        <v>-55922</v>
      </c>
    </row>
    <row r="42">
      <c r="A42" s="4" t="inlineStr">
        <is>
          <t>Gross profit</t>
        </is>
      </c>
      <c r="B42" s="5" t="n">
        <v>6542</v>
      </c>
      <c r="C42" s="5" t="n">
        <v>5313</v>
      </c>
      <c r="D42" s="5" t="n">
        <v>-21013</v>
      </c>
    </row>
    <row r="43">
      <c r="A43" s="4" t="inlineStr">
        <is>
          <t>Administrative expenses</t>
        </is>
      </c>
      <c r="B43" s="5" t="n">
        <v>-3370</v>
      </c>
      <c r="C43" s="5" t="n">
        <v>-2785</v>
      </c>
      <c r="D43" s="5" t="n">
        <v>-2252</v>
      </c>
    </row>
    <row r="44">
      <c r="A44" s="4" t="inlineStr">
        <is>
          <t>Other operating income</t>
        </is>
      </c>
      <c r="B44" s="5" t="n">
        <v>0</v>
      </c>
      <c r="C44" s="5" t="n">
        <v>245</v>
      </c>
      <c r="D44" s="5" t="n">
        <v>0</v>
      </c>
    </row>
    <row r="45">
      <c r="A45" s="4" t="inlineStr">
        <is>
          <t>Other operating expenses</t>
        </is>
      </c>
      <c r="B45" s="5" t="n">
        <v>-2162</v>
      </c>
      <c r="C45" s="5" t="n">
        <v>-2163</v>
      </c>
      <c r="D45" s="5" t="n">
        <v>-1402</v>
      </c>
    </row>
    <row r="46">
      <c r="A46" s="4" t="inlineStr">
        <is>
          <t>Allowance for expected credit losses on financial</t>
        </is>
      </c>
      <c r="B46" s="5" t="n">
        <v>0</v>
      </c>
      <c r="C46" s="5" t="n">
        <v>0</v>
      </c>
      <c r="D46" s="5" t="n">
        <v>0</v>
      </c>
    </row>
    <row r="47">
      <c r="A47" s="4" t="inlineStr">
        <is>
          <t>Operating profit</t>
        </is>
      </c>
      <c r="B47" s="5" t="n">
        <v>1010</v>
      </c>
      <c r="C47" s="5" t="n">
        <v>610</v>
      </c>
      <c r="D47" s="5" t="n">
        <v>-24667</v>
      </c>
    </row>
    <row r="48">
      <c r="A48" s="4" t="inlineStr">
        <is>
          <t>Finance income</t>
        </is>
      </c>
      <c r="B48" s="5" t="n">
        <v>250</v>
      </c>
      <c r="C48" s="5" t="n">
        <v>97</v>
      </c>
      <c r="D48" s="5" t="n">
        <v>957</v>
      </c>
    </row>
    <row r="49">
      <c r="A49" s="4" t="inlineStr">
        <is>
          <t>Finance costs</t>
        </is>
      </c>
      <c r="B49" s="5" t="n">
        <v>-9244</v>
      </c>
      <c r="C49" s="5" t="n">
        <v>-9850</v>
      </c>
      <c r="D49" s="5" t="n">
        <v>-13008</v>
      </c>
    </row>
    <row r="50">
      <c r="A50" s="4" t="inlineStr">
        <is>
          <t>Other financial results</t>
        </is>
      </c>
      <c r="B50" s="5" t="n">
        <v>2225</v>
      </c>
      <c r="C50" s="5" t="n">
        <v>0</v>
      </c>
      <c r="D50" s="5" t="n">
        <v>0</v>
      </c>
    </row>
    <row r="51">
      <c r="A51" s="4" t="inlineStr">
        <is>
          <t>Loss from mark to market and disposal of financial asset</t>
        </is>
      </c>
      <c r="B51" s="4" t="inlineStr">
        <is>
          <t xml:space="preserve"> </t>
        </is>
      </c>
      <c r="C51" s="4" t="inlineStr">
        <is>
          <t xml:space="preserve"> </t>
        </is>
      </c>
      <c r="D51" s="5" t="n">
        <v>-4987</v>
      </c>
    </row>
    <row r="52">
      <c r="A52" s="4" t="inlineStr">
        <is>
          <t>Profit/(loss) before tax</t>
        </is>
      </c>
      <c r="B52" s="5" t="n">
        <v>-5759</v>
      </c>
      <c r="C52" s="5" t="n">
        <v>-9143</v>
      </c>
      <c r="D52" s="5" t="n">
        <v>-41705</v>
      </c>
    </row>
    <row r="53">
      <c r="A53" s="4" t="inlineStr">
        <is>
          <t>Profit (loss) before tax</t>
        </is>
      </c>
      <c r="B53" s="5" t="n">
        <v>-5759</v>
      </c>
      <c r="C53" s="5" t="n">
        <v>-9143</v>
      </c>
      <c r="D53" s="5" t="n">
        <v>-41705</v>
      </c>
    </row>
    <row r="54">
      <c r="A54" s="4" t="inlineStr">
        <is>
          <t>Income tax (expense)/income</t>
        </is>
      </c>
      <c r="B54" s="5" t="n">
        <v>-5979</v>
      </c>
      <c r="C54" s="5" t="n">
        <v>657</v>
      </c>
      <c r="D54" s="5" t="n">
        <v>-1848</v>
      </c>
    </row>
    <row r="55">
      <c r="A55" s="4" t="inlineStr">
        <is>
          <t>Profit/(loss) for the year</t>
        </is>
      </c>
      <c r="B55" s="5" t="n">
        <v>-11738</v>
      </c>
      <c r="C55" s="5" t="n">
        <v>-8486</v>
      </c>
      <c r="D55" s="5" t="n">
        <v>-43553</v>
      </c>
    </row>
    <row r="56">
      <c r="A56" s="4" t="inlineStr">
        <is>
          <t>Barge Business [member]</t>
        </is>
      </c>
      <c r="B56" s="4" t="inlineStr">
        <is>
          <t xml:space="preserve"> </t>
        </is>
      </c>
      <c r="C56" s="4" t="inlineStr">
        <is>
          <t xml:space="preserve"> </t>
        </is>
      </c>
      <c r="D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row>
    <row r="58">
      <c r="A58" s="4" t="inlineStr">
        <is>
          <t>Revenue</t>
        </is>
      </c>
      <c r="B58" s="5" t="n">
        <v>117651</v>
      </c>
      <c r="C58" s="5" t="n">
        <v>83483</v>
      </c>
      <c r="D58" s="5" t="n">
        <v>83154</v>
      </c>
    </row>
    <row r="59">
      <c r="A59" s="4" t="inlineStr">
        <is>
          <t>Cost of sales</t>
        </is>
      </c>
      <c r="B59" s="5" t="n">
        <v>-98954</v>
      </c>
      <c r="C59" s="5" t="n">
        <v>-98200</v>
      </c>
      <c r="D59" s="5" t="n">
        <v>-87801</v>
      </c>
    </row>
    <row r="60">
      <c r="A60" s="4" t="inlineStr">
        <is>
          <t>Gross profit</t>
        </is>
      </c>
      <c r="B60" s="5" t="n">
        <v>18697</v>
      </c>
      <c r="C60" s="5" t="n">
        <v>-14717</v>
      </c>
      <c r="D60" s="5" t="n">
        <v>-4647</v>
      </c>
    </row>
    <row r="61">
      <c r="A61" s="4" t="inlineStr">
        <is>
          <t>Administrative expenses</t>
        </is>
      </c>
      <c r="B61" s="5" t="n">
        <v>-12869</v>
      </c>
      <c r="C61" s="5" t="n">
        <v>-10554</v>
      </c>
      <c r="D61" s="5" t="n">
        <v>-8849</v>
      </c>
    </row>
    <row r="62">
      <c r="A62" s="4" t="inlineStr">
        <is>
          <t>Other operating income</t>
        </is>
      </c>
      <c r="B62" s="5" t="n">
        <v>1586</v>
      </c>
      <c r="C62" s="5" t="n">
        <v>694</v>
      </c>
      <c r="D62" s="5" t="n">
        <v>705</v>
      </c>
    </row>
    <row r="63">
      <c r="A63" s="4" t="inlineStr">
        <is>
          <t>Other operating expenses</t>
        </is>
      </c>
      <c r="B63" s="5" t="n">
        <v>-3972</v>
      </c>
      <c r="C63" s="5" t="n">
        <v>-3109</v>
      </c>
      <c r="D63" s="5" t="n">
        <v>-3354</v>
      </c>
    </row>
    <row r="64">
      <c r="A64" s="4" t="inlineStr">
        <is>
          <t>Allowance for expected credit losses on financial</t>
        </is>
      </c>
      <c r="B64" s="5" t="n">
        <v>0</v>
      </c>
      <c r="C64" s="5" t="n">
        <v>-240</v>
      </c>
      <c r="D64" s="5" t="n">
        <v>-318</v>
      </c>
    </row>
    <row r="65">
      <c r="A65" s="4" t="inlineStr">
        <is>
          <t>Operating profit</t>
        </is>
      </c>
      <c r="B65" s="5" t="n">
        <v>3442</v>
      </c>
      <c r="C65" s="5" t="n">
        <v>-27926</v>
      </c>
      <c r="D65" s="5" t="n">
        <v>-16463</v>
      </c>
    </row>
    <row r="66">
      <c r="A66" s="4" t="inlineStr">
        <is>
          <t>Finance income</t>
        </is>
      </c>
      <c r="B66" s="5" t="n">
        <v>764</v>
      </c>
      <c r="C66" s="5" t="n">
        <v>266</v>
      </c>
      <c r="D66" s="5" t="n">
        <v>1890</v>
      </c>
    </row>
    <row r="67">
      <c r="A67" s="4" t="inlineStr">
        <is>
          <t>Finance costs</t>
        </is>
      </c>
      <c r="B67" s="5" t="n">
        <v>-27925</v>
      </c>
      <c r="C67" s="5" t="n">
        <v>-27404</v>
      </c>
      <c r="D67" s="5" t="n">
        <v>-28644</v>
      </c>
    </row>
    <row r="68">
      <c r="A68" s="4" t="inlineStr">
        <is>
          <t>Other financial results</t>
        </is>
      </c>
      <c r="B68" s="5" t="n">
        <v>842</v>
      </c>
      <c r="C68" s="5" t="n">
        <v>3798</v>
      </c>
      <c r="D68" s="5" t="n">
        <v>3162</v>
      </c>
    </row>
    <row r="69">
      <c r="A69" s="4" t="inlineStr">
        <is>
          <t>Loss from mark to market and disposal of financial asset</t>
        </is>
      </c>
      <c r="B69" s="4" t="inlineStr">
        <is>
          <t xml:space="preserve"> </t>
        </is>
      </c>
      <c r="C69" s="4" t="inlineStr">
        <is>
          <t xml:space="preserve"> </t>
        </is>
      </c>
      <c r="D69" s="5" t="n">
        <v>-9886</v>
      </c>
    </row>
    <row r="70">
      <c r="A70" s="4" t="inlineStr">
        <is>
          <t>Profit/(loss) before tax</t>
        </is>
      </c>
      <c r="B70" s="5" t="n">
        <v>-22877</v>
      </c>
      <c r="C70" s="5" t="n">
        <v>-51266</v>
      </c>
      <c r="D70" s="5" t="n">
        <v>-49941</v>
      </c>
    </row>
    <row r="71">
      <c r="A71" s="4" t="inlineStr">
        <is>
          <t>Profit (loss) before tax</t>
        </is>
      </c>
      <c r="B71" s="5" t="n">
        <v>-22877</v>
      </c>
      <c r="C71" s="5" t="n">
        <v>-51266</v>
      </c>
      <c r="D71" s="5" t="n">
        <v>-49941</v>
      </c>
    </row>
    <row r="72">
      <c r="A72" s="4" t="inlineStr">
        <is>
          <t>Income tax (expense)/income</t>
        </is>
      </c>
      <c r="B72" s="5" t="n">
        <v>-1085</v>
      </c>
      <c r="C72" s="5" t="n">
        <v>1062</v>
      </c>
      <c r="D72" s="5" t="n">
        <v>-3382</v>
      </c>
    </row>
    <row r="73">
      <c r="A73" s="4" t="inlineStr">
        <is>
          <t>Profit/(loss) for the year</t>
        </is>
      </c>
      <c r="B73" s="6" t="n">
        <v>-23962</v>
      </c>
      <c r="C73" s="6" t="n">
        <v>-50204</v>
      </c>
      <c r="D73" s="6" t="n">
        <v>-5332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gment information (Details Narrative) - USD ($) $ in Thousands</t>
        </is>
      </c>
      <c r="B1" s="2" t="inlineStr">
        <is>
          <t>Dec. 31, 2023</t>
        </is>
      </c>
      <c r="C1" s="2" t="inlineStr">
        <is>
          <t>Dec. 31, 2022</t>
        </is>
      </c>
    </row>
    <row r="2">
      <c r="A2" s="3" t="inlineStr">
        <is>
          <t>Disclosure of operating segments [line items]</t>
        </is>
      </c>
      <c r="B2" s="4" t="inlineStr">
        <is>
          <t xml:space="preserve"> </t>
        </is>
      </c>
      <c r="C2" s="4" t="inlineStr">
        <is>
          <t xml:space="preserve"> </t>
        </is>
      </c>
    </row>
    <row r="3">
      <c r="A3" s="4" t="inlineStr">
        <is>
          <t>Property, plant and equipment</t>
        </is>
      </c>
      <c r="B3" s="6" t="n">
        <v>506009</v>
      </c>
      <c r="C3" s="6" t="n">
        <v>511286</v>
      </c>
    </row>
    <row r="4">
      <c r="A4" s="4" t="inlineStr">
        <is>
          <t>Port Terminal Business Segment [member]</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Property, plant and equipment</t>
        </is>
      </c>
      <c r="B6" s="5" t="n">
        <v>215853</v>
      </c>
      <c r="C6" s="5" t="n">
        <v>196587</v>
      </c>
    </row>
    <row r="7">
      <c r="A7" s="4" t="inlineStr">
        <is>
          <t>Intangible assets other than goodwill</t>
        </is>
      </c>
      <c r="B7" s="5" t="n">
        <v>37501</v>
      </c>
      <c r="C7" s="5" t="n">
        <v>37320</v>
      </c>
    </row>
    <row r="8">
      <c r="A8" s="4" t="inlineStr">
        <is>
          <t>Barge Business and Cabotage Business Segment [member]</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Property, plant and equipment</t>
        </is>
      </c>
      <c r="B10" s="5" t="n">
        <v>313637</v>
      </c>
      <c r="C10" s="5" t="n">
        <v>315667</v>
      </c>
    </row>
    <row r="11">
      <c r="A11" s="4" t="inlineStr">
        <is>
          <t>Intangible assets other than goodwill</t>
        </is>
      </c>
      <c r="B11" s="6" t="n">
        <v>7098</v>
      </c>
      <c r="C11" s="6" t="n">
        <v>88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ed Revenue (Table) (Details) - USD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6" t="n">
        <v>264563</v>
      </c>
      <c r="C4" s="6" t="n">
        <v>227599</v>
      </c>
      <c r="D4" s="6" t="n">
        <v>198893</v>
      </c>
    </row>
    <row r="5">
      <c r="A5" s="4" t="inlineStr">
        <is>
          <t>Turnover tax-non lease component</t>
        </is>
      </c>
      <c r="B5" s="5" t="n">
        <v>-675</v>
      </c>
      <c r="C5" s="5" t="n">
        <v>-673</v>
      </c>
      <c r="D5" s="5" t="n">
        <v>-361</v>
      </c>
    </row>
    <row r="6">
      <c r="A6" s="4" t="inlineStr">
        <is>
          <t>Time chartering revenues lease component</t>
        </is>
      </c>
      <c r="B6" s="5" t="n">
        <v>46950</v>
      </c>
      <c r="C6" s="5" t="n">
        <v>27125</v>
      </c>
      <c r="D6" s="5" t="n">
        <v>24222</v>
      </c>
    </row>
    <row r="7">
      <c r="A7" s="4" t="inlineStr">
        <is>
          <t>Turnover tax-lease component</t>
        </is>
      </c>
      <c r="B7" s="5" t="n">
        <v>-722</v>
      </c>
      <c r="C7" s="5" t="n">
        <v>-570</v>
      </c>
      <c r="D7" s="5" t="n">
        <v>-507</v>
      </c>
    </row>
    <row r="8">
      <c r="A8" s="4" t="inlineStr">
        <is>
          <t>Total Revenue</t>
        </is>
      </c>
      <c r="B8" s="5" t="n">
        <v>310791</v>
      </c>
      <c r="C8" s="5" t="n">
        <v>254154</v>
      </c>
      <c r="D8" s="5" t="n">
        <v>222608</v>
      </c>
    </row>
    <row r="9">
      <c r="A9" s="4" t="inlineStr">
        <is>
          <t>Port Terminal Business [member]</t>
        </is>
      </c>
      <c r="B9" s="4" t="inlineStr">
        <is>
          <t xml:space="preserve"> </t>
        </is>
      </c>
      <c r="C9" s="4" t="inlineStr">
        <is>
          <t xml:space="preserve"> </t>
        </is>
      </c>
      <c r="D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row>
    <row r="11">
      <c r="A11" s="4" t="inlineStr">
        <is>
          <t>Revenue from contracts with customers</t>
        </is>
      </c>
      <c r="B11" s="5" t="n">
        <v>139556</v>
      </c>
      <c r="C11" s="5" t="n">
        <v>118479</v>
      </c>
      <c r="D11" s="5" t="n">
        <v>104545</v>
      </c>
    </row>
    <row r="12">
      <c r="A12" s="4" t="inlineStr">
        <is>
          <t>Turnover tax-non lease component</t>
        </is>
      </c>
      <c r="B12" s="5" t="n">
        <v>0</v>
      </c>
      <c r="C12" s="5" t="n">
        <v>0</v>
      </c>
      <c r="D12" s="5" t="n">
        <v>0</v>
      </c>
    </row>
    <row r="13">
      <c r="A13" s="4" t="inlineStr">
        <is>
          <t>Time chartering revenues lease component</t>
        </is>
      </c>
      <c r="B13" s="5" t="n">
        <v>0</v>
      </c>
      <c r="C13" s="5" t="n">
        <v>0</v>
      </c>
      <c r="D13" s="5" t="n">
        <v>0</v>
      </c>
    </row>
    <row r="14">
      <c r="A14" s="4" t="inlineStr">
        <is>
          <t>Turnover tax-lease component</t>
        </is>
      </c>
      <c r="B14" s="5" t="n">
        <v>0</v>
      </c>
      <c r="C14" s="5" t="n">
        <v>0</v>
      </c>
      <c r="D14" s="5" t="n">
        <v>0</v>
      </c>
    </row>
    <row r="15">
      <c r="A15" s="4" t="inlineStr">
        <is>
          <t>Total Revenue</t>
        </is>
      </c>
      <c r="B15" s="5" t="n">
        <v>139556</v>
      </c>
      <c r="C15" s="5" t="n">
        <v>118479</v>
      </c>
      <c r="D15" s="5" t="n">
        <v>104545</v>
      </c>
    </row>
    <row r="16">
      <c r="A16" s="4" t="inlineStr">
        <is>
          <t>Cabotage Business [member]</t>
        </is>
      </c>
      <c r="B16" s="4" t="inlineStr">
        <is>
          <t xml:space="preserve"> </t>
        </is>
      </c>
      <c r="C16" s="4" t="inlineStr">
        <is>
          <t xml:space="preserve"> </t>
        </is>
      </c>
      <c r="D16" s="4" t="inlineStr">
        <is>
          <t xml:space="preserve"> </t>
        </is>
      </c>
    </row>
    <row r="17">
      <c r="A17" s="3" t="inlineStr">
        <is>
          <t>Disclosure of disaggregation of revenue from contracts with customers [line items]</t>
        </is>
      </c>
      <c r="B17" s="4" t="inlineStr">
        <is>
          <t xml:space="preserve"> </t>
        </is>
      </c>
      <c r="C17" s="4" t="inlineStr">
        <is>
          <t xml:space="preserve"> </t>
        </is>
      </c>
      <c r="D17" s="4" t="inlineStr">
        <is>
          <t xml:space="preserve"> </t>
        </is>
      </c>
    </row>
    <row r="18">
      <c r="A18" s="4" t="inlineStr">
        <is>
          <t>Revenue from contracts with customers</t>
        </is>
      </c>
      <c r="B18" s="5" t="n">
        <v>25906</v>
      </c>
      <c r="C18" s="5" t="n">
        <v>29133</v>
      </c>
      <c r="D18" s="5" t="n">
        <v>16147</v>
      </c>
    </row>
    <row r="19">
      <c r="A19" s="4" t="inlineStr">
        <is>
          <t>Turnover tax-non lease component</t>
        </is>
      </c>
      <c r="B19" s="5" t="n">
        <v>-477</v>
      </c>
      <c r="C19" s="5" t="n">
        <v>-563</v>
      </c>
      <c r="D19" s="5" t="n">
        <v>-261</v>
      </c>
    </row>
    <row r="20">
      <c r="A20" s="4" t="inlineStr">
        <is>
          <t>Time chartering revenues lease component</t>
        </is>
      </c>
      <c r="B20" s="5" t="n">
        <v>28189</v>
      </c>
      <c r="C20" s="5" t="n">
        <v>23535</v>
      </c>
      <c r="D20" s="5" t="n">
        <v>19129</v>
      </c>
    </row>
    <row r="21">
      <c r="A21" s="4" t="inlineStr">
        <is>
          <t>Turnover tax-lease component</t>
        </is>
      </c>
      <c r="B21" s="5" t="n">
        <v>-511</v>
      </c>
      <c r="C21" s="5" t="n">
        <v>-476</v>
      </c>
      <c r="D21" s="5" t="n">
        <v>-367</v>
      </c>
    </row>
    <row r="22">
      <c r="A22" s="4" t="inlineStr">
        <is>
          <t>Total Revenue</t>
        </is>
      </c>
      <c r="B22" s="5" t="n">
        <v>53584</v>
      </c>
      <c r="C22" s="5" t="n">
        <v>52192</v>
      </c>
      <c r="D22" s="5" t="n">
        <v>34909</v>
      </c>
    </row>
    <row r="23">
      <c r="A23" s="4" t="inlineStr">
        <is>
          <t>Barge Business [member]</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 from contracts with customers</t>
        </is>
      </c>
      <c r="B25" s="5" t="n">
        <v>99101</v>
      </c>
      <c r="C25" s="5" t="n">
        <v>79987</v>
      </c>
      <c r="D25" s="5" t="n">
        <v>78201</v>
      </c>
    </row>
    <row r="26">
      <c r="A26" s="4" t="inlineStr">
        <is>
          <t>Turnover tax-non lease component</t>
        </is>
      </c>
      <c r="B26" s="5" t="n">
        <v>-198</v>
      </c>
      <c r="C26" s="5" t="n">
        <v>-110</v>
      </c>
      <c r="D26" s="5" t="n">
        <v>-100</v>
      </c>
    </row>
    <row r="27">
      <c r="A27" s="4" t="inlineStr">
        <is>
          <t>Time chartering revenues lease component</t>
        </is>
      </c>
      <c r="B27" s="5" t="n">
        <v>18761</v>
      </c>
      <c r="C27" s="5" t="n">
        <v>3590</v>
      </c>
      <c r="D27" s="5" t="n">
        <v>5093</v>
      </c>
    </row>
    <row r="28">
      <c r="A28" s="4" t="inlineStr">
        <is>
          <t>Turnover tax-lease component</t>
        </is>
      </c>
      <c r="B28" s="5" t="n">
        <v>-211</v>
      </c>
      <c r="C28" s="5" t="n">
        <v>-94</v>
      </c>
      <c r="D28" s="5" t="n">
        <v>-140</v>
      </c>
    </row>
    <row r="29">
      <c r="A29" s="4" t="inlineStr">
        <is>
          <t>Total Revenue</t>
        </is>
      </c>
      <c r="B29" s="5" t="n">
        <v>117651</v>
      </c>
      <c r="C29" s="5" t="n">
        <v>83483</v>
      </c>
      <c r="D29" s="5" t="n">
        <v>83154</v>
      </c>
    </row>
    <row r="30">
      <c r="A30" s="4" t="inlineStr">
        <is>
          <t>COA/Voyage revenues [member]</t>
        </is>
      </c>
      <c r="B30" s="4" t="inlineStr">
        <is>
          <t xml:space="preserve"> </t>
        </is>
      </c>
      <c r="C30" s="4" t="inlineStr">
        <is>
          <t xml:space="preserve"> </t>
        </is>
      </c>
      <c r="D30" s="4" t="inlineStr">
        <is>
          <t xml:space="preserve"> </t>
        </is>
      </c>
    </row>
    <row r="31">
      <c r="A31" s="3" t="inlineStr">
        <is>
          <t>Disclosure of disaggregation of revenue from contracts with customers [line items]</t>
        </is>
      </c>
      <c r="B31" s="4" t="inlineStr">
        <is>
          <t xml:space="preserve"> </t>
        </is>
      </c>
      <c r="C31" s="4" t="inlineStr">
        <is>
          <t xml:space="preserve"> </t>
        </is>
      </c>
      <c r="D31" s="4" t="inlineStr">
        <is>
          <t xml:space="preserve"> </t>
        </is>
      </c>
    </row>
    <row r="32">
      <c r="A32" s="4" t="inlineStr">
        <is>
          <t>Revenue from contracts with customers</t>
        </is>
      </c>
      <c r="B32" s="5" t="n">
        <v>81739</v>
      </c>
      <c r="C32" s="5" t="n">
        <v>77798</v>
      </c>
      <c r="D32" s="5" t="n">
        <v>77485</v>
      </c>
    </row>
    <row r="33">
      <c r="A33" s="4" t="inlineStr">
        <is>
          <t>COA/Voyage revenues [member] | Port Terminal Business [member]</t>
        </is>
      </c>
      <c r="B33" s="4" t="inlineStr">
        <is>
          <t xml:space="preserve"> </t>
        </is>
      </c>
      <c r="C33" s="4" t="inlineStr">
        <is>
          <t xml:space="preserve"> </t>
        </is>
      </c>
      <c r="D33" s="4" t="inlineStr">
        <is>
          <t xml:space="preserve"> </t>
        </is>
      </c>
    </row>
    <row r="34">
      <c r="A34" s="3" t="inlineStr">
        <is>
          <t>Disclosure of disaggregation of revenue from contracts with customers [line items]</t>
        </is>
      </c>
      <c r="B34" s="4" t="inlineStr">
        <is>
          <t xml:space="preserve"> </t>
        </is>
      </c>
      <c r="C34" s="4" t="inlineStr">
        <is>
          <t xml:space="preserve"> </t>
        </is>
      </c>
      <c r="D34" s="4" t="inlineStr">
        <is>
          <t xml:space="preserve"> </t>
        </is>
      </c>
    </row>
    <row r="35">
      <c r="A35" s="4" t="inlineStr">
        <is>
          <t>Revenue from contracts with customers</t>
        </is>
      </c>
      <c r="B35" s="5" t="n">
        <v>0</v>
      </c>
      <c r="C35" s="5" t="n">
        <v>0</v>
      </c>
      <c r="D35" s="5" t="n">
        <v>0</v>
      </c>
    </row>
    <row r="36">
      <c r="A36" s="4" t="inlineStr">
        <is>
          <t>COA/Voyage revenues [member] | Cabotage Business [member]</t>
        </is>
      </c>
      <c r="B36" s="4" t="inlineStr">
        <is>
          <t xml:space="preserve"> </t>
        </is>
      </c>
      <c r="C36" s="4" t="inlineStr">
        <is>
          <t xml:space="preserve"> </t>
        </is>
      </c>
      <c r="D36" s="4" t="inlineStr">
        <is>
          <t xml:space="preserve"> </t>
        </is>
      </c>
    </row>
    <row r="37">
      <c r="A37" s="3" t="inlineStr">
        <is>
          <t>Disclosure of disaggregation of revenue from contracts with customers [line items]</t>
        </is>
      </c>
      <c r="B37" s="4" t="inlineStr">
        <is>
          <t xml:space="preserve"> </t>
        </is>
      </c>
      <c r="C37" s="4" t="inlineStr">
        <is>
          <t xml:space="preserve"> </t>
        </is>
      </c>
      <c r="D37" s="4" t="inlineStr">
        <is>
          <t xml:space="preserve"> </t>
        </is>
      </c>
    </row>
    <row r="38">
      <c r="A38" s="4" t="inlineStr">
        <is>
          <t>Revenue from contracts with customers</t>
        </is>
      </c>
      <c r="B38" s="5" t="n">
        <v>0</v>
      </c>
      <c r="C38" s="5" t="n">
        <v>1935</v>
      </c>
      <c r="D38" s="5" t="n">
        <v>2804</v>
      </c>
    </row>
    <row r="39">
      <c r="A39" s="4" t="inlineStr">
        <is>
          <t>COA/Voyage revenues [member] | Barge Business [member]</t>
        </is>
      </c>
      <c r="B39" s="4" t="inlineStr">
        <is>
          <t xml:space="preserve"> </t>
        </is>
      </c>
      <c r="C39" s="4" t="inlineStr">
        <is>
          <t xml:space="preserve"> </t>
        </is>
      </c>
      <c r="D39" s="4" t="inlineStr">
        <is>
          <t xml:space="preserve"> </t>
        </is>
      </c>
    </row>
    <row r="40">
      <c r="A40" s="3" t="inlineStr">
        <is>
          <t>Disclosure of disaggregation of revenue from contracts with customers [line items]</t>
        </is>
      </c>
      <c r="B40" s="4" t="inlineStr">
        <is>
          <t xml:space="preserve"> </t>
        </is>
      </c>
      <c r="C40" s="4" t="inlineStr">
        <is>
          <t xml:space="preserve"> </t>
        </is>
      </c>
      <c r="D40" s="4" t="inlineStr">
        <is>
          <t xml:space="preserve"> </t>
        </is>
      </c>
    </row>
    <row r="41">
      <c r="A41" s="4" t="inlineStr">
        <is>
          <t>Revenue from contracts with customers</t>
        </is>
      </c>
      <c r="B41" s="5" t="n">
        <v>81739</v>
      </c>
      <c r="C41" s="5" t="n">
        <v>75863</v>
      </c>
      <c r="D41" s="5" t="n">
        <v>74681</v>
      </c>
    </row>
    <row r="42">
      <c r="A42" s="4" t="inlineStr">
        <is>
          <t>Time chartering revenues non-lease component [member]</t>
        </is>
      </c>
      <c r="B42" s="4" t="inlineStr">
        <is>
          <t xml:space="preserve"> </t>
        </is>
      </c>
      <c r="C42" s="4" t="inlineStr">
        <is>
          <t xml:space="preserve"> </t>
        </is>
      </c>
      <c r="D42" s="4" t="inlineStr">
        <is>
          <t xml:space="preserve"> </t>
        </is>
      </c>
    </row>
    <row r="43">
      <c r="A43" s="3" t="inlineStr">
        <is>
          <t>Disclosure of disaggregation of revenue from contracts with customers [line items]</t>
        </is>
      </c>
      <c r="B43" s="4" t="inlineStr">
        <is>
          <t xml:space="preserve"> </t>
        </is>
      </c>
      <c r="C43" s="4" t="inlineStr">
        <is>
          <t xml:space="preserve"> </t>
        </is>
      </c>
      <c r="D43" s="4" t="inlineStr">
        <is>
          <t xml:space="preserve"> </t>
        </is>
      </c>
    </row>
    <row r="44">
      <c r="A44" s="4" t="inlineStr">
        <is>
          <t>Revenue from contracts with customers</t>
        </is>
      </c>
      <c r="B44" s="5" t="n">
        <v>43943</v>
      </c>
      <c r="C44" s="5" t="n">
        <v>31995</v>
      </c>
      <c r="D44" s="5" t="n">
        <v>17224</v>
      </c>
    </row>
    <row r="45">
      <c r="A45" s="4" t="inlineStr">
        <is>
          <t>Time chartering revenues non-lease component [member] | Port Terminal Business [member]</t>
        </is>
      </c>
      <c r="B45" s="4" t="inlineStr">
        <is>
          <t xml:space="preserve"> </t>
        </is>
      </c>
      <c r="C45" s="4" t="inlineStr">
        <is>
          <t xml:space="preserve"> </t>
        </is>
      </c>
      <c r="D45" s="4" t="inlineStr">
        <is>
          <t xml:space="preserve"> </t>
        </is>
      </c>
    </row>
    <row r="46">
      <c r="A46" s="3" t="inlineStr">
        <is>
          <t>Disclosure of disaggregation of revenue from contracts with customers [line items]</t>
        </is>
      </c>
      <c r="B46" s="4" t="inlineStr">
        <is>
          <t xml:space="preserve"> </t>
        </is>
      </c>
      <c r="C46" s="4" t="inlineStr">
        <is>
          <t xml:space="preserve"> </t>
        </is>
      </c>
      <c r="D46" s="4" t="inlineStr">
        <is>
          <t xml:space="preserve"> </t>
        </is>
      </c>
    </row>
    <row r="47">
      <c r="A47" s="4" t="inlineStr">
        <is>
          <t>Revenue from contracts with customers</t>
        </is>
      </c>
      <c r="B47" s="5" t="n">
        <v>0</v>
      </c>
      <c r="C47" s="5" t="n">
        <v>0</v>
      </c>
      <c r="D47" s="5" t="n">
        <v>0</v>
      </c>
    </row>
    <row r="48">
      <c r="A48" s="4" t="inlineStr">
        <is>
          <t>Time chartering revenues non-lease component [member] | Cabotage Business [member]</t>
        </is>
      </c>
      <c r="B48" s="4" t="inlineStr">
        <is>
          <t xml:space="preserve"> </t>
        </is>
      </c>
      <c r="C48" s="4" t="inlineStr">
        <is>
          <t xml:space="preserve"> </t>
        </is>
      </c>
      <c r="D48" s="4" t="inlineStr">
        <is>
          <t xml:space="preserve"> </t>
        </is>
      </c>
    </row>
    <row r="49">
      <c r="A49" s="3" t="inlineStr">
        <is>
          <t>Disclosure of disaggregation of revenue from contracts with customers [line items]</t>
        </is>
      </c>
      <c r="B49" s="4" t="inlineStr">
        <is>
          <t xml:space="preserve"> </t>
        </is>
      </c>
      <c r="C49" s="4" t="inlineStr">
        <is>
          <t xml:space="preserve"> </t>
        </is>
      </c>
      <c r="D49" s="4" t="inlineStr">
        <is>
          <t xml:space="preserve"> </t>
        </is>
      </c>
    </row>
    <row r="50">
      <c r="A50" s="4" t="inlineStr">
        <is>
          <t>Revenue from contracts with customers</t>
        </is>
      </c>
      <c r="B50" s="5" t="n">
        <v>26383</v>
      </c>
      <c r="C50" s="5" t="n">
        <v>27761</v>
      </c>
      <c r="D50" s="5" t="n">
        <v>13604</v>
      </c>
    </row>
    <row r="51">
      <c r="A51" s="4" t="inlineStr">
        <is>
          <t>Time chartering revenues non-lease component [member] | Barge Business [member]</t>
        </is>
      </c>
      <c r="B51" s="4" t="inlineStr">
        <is>
          <t xml:space="preserve"> </t>
        </is>
      </c>
      <c r="C51" s="4" t="inlineStr">
        <is>
          <t xml:space="preserve"> </t>
        </is>
      </c>
      <c r="D51" s="4" t="inlineStr">
        <is>
          <t xml:space="preserve"> </t>
        </is>
      </c>
    </row>
    <row r="52">
      <c r="A52" s="3" t="inlineStr">
        <is>
          <t>Disclosure of disaggregation of revenue from contracts with customers [line items]</t>
        </is>
      </c>
      <c r="B52" s="4" t="inlineStr">
        <is>
          <t xml:space="preserve"> </t>
        </is>
      </c>
      <c r="C52" s="4" t="inlineStr">
        <is>
          <t xml:space="preserve"> </t>
        </is>
      </c>
      <c r="D52" s="4" t="inlineStr">
        <is>
          <t xml:space="preserve"> </t>
        </is>
      </c>
    </row>
    <row r="53">
      <c r="A53" s="4" t="inlineStr">
        <is>
          <t>Revenue from contracts with customers</t>
        </is>
      </c>
      <c r="B53" s="5" t="n">
        <v>17560</v>
      </c>
      <c r="C53" s="5" t="n">
        <v>4234</v>
      </c>
      <c r="D53" s="5" t="n">
        <v>3620</v>
      </c>
    </row>
    <row r="54">
      <c r="A54" s="4" t="inlineStr">
        <is>
          <t>Dry port terminal revenues [member]</t>
        </is>
      </c>
      <c r="B54" s="4" t="inlineStr">
        <is>
          <t xml:space="preserve"> </t>
        </is>
      </c>
      <c r="C54" s="4" t="inlineStr">
        <is>
          <t xml:space="preserve"> </t>
        </is>
      </c>
      <c r="D54" s="4" t="inlineStr">
        <is>
          <t xml:space="preserve"> </t>
        </is>
      </c>
    </row>
    <row r="55">
      <c r="A55" s="3" t="inlineStr">
        <is>
          <t>Disclosure of disaggregation of revenue from contracts with customers [line items]</t>
        </is>
      </c>
      <c r="B55" s="4" t="inlineStr">
        <is>
          <t xml:space="preserve"> </t>
        </is>
      </c>
      <c r="C55" s="4" t="inlineStr">
        <is>
          <t xml:space="preserve"> </t>
        </is>
      </c>
      <c r="D55" s="4" t="inlineStr">
        <is>
          <t xml:space="preserve"> </t>
        </is>
      </c>
    </row>
    <row r="56">
      <c r="A56" s="4" t="inlineStr">
        <is>
          <t>Revenue from contracts with customers</t>
        </is>
      </c>
      <c r="B56" s="5" t="n">
        <v>98314</v>
      </c>
      <c r="C56" s="5" t="n">
        <v>96311</v>
      </c>
      <c r="D56" s="5" t="n">
        <v>78740</v>
      </c>
    </row>
    <row r="57">
      <c r="A57" s="4" t="inlineStr">
        <is>
          <t>Dry port terminal revenues [member] | Port Terminal Business [member]</t>
        </is>
      </c>
      <c r="B57" s="4" t="inlineStr">
        <is>
          <t xml:space="preserve"> </t>
        </is>
      </c>
      <c r="C57" s="4" t="inlineStr">
        <is>
          <t xml:space="preserve"> </t>
        </is>
      </c>
      <c r="D57" s="4" t="inlineStr">
        <is>
          <t xml:space="preserve"> </t>
        </is>
      </c>
    </row>
    <row r="58">
      <c r="A58" s="3" t="inlineStr">
        <is>
          <t>Disclosure of disaggregation of revenue from contracts with customers [line items]</t>
        </is>
      </c>
      <c r="B58" s="4" t="inlineStr">
        <is>
          <t xml:space="preserve"> </t>
        </is>
      </c>
      <c r="C58" s="4" t="inlineStr">
        <is>
          <t xml:space="preserve"> </t>
        </is>
      </c>
      <c r="D58" s="4" t="inlineStr">
        <is>
          <t xml:space="preserve"> </t>
        </is>
      </c>
    </row>
    <row r="59">
      <c r="A59" s="4" t="inlineStr">
        <is>
          <t>Revenue from contracts with customers</t>
        </is>
      </c>
      <c r="B59" s="5" t="n">
        <v>98314</v>
      </c>
      <c r="C59" s="5" t="n">
        <v>96311</v>
      </c>
      <c r="D59" s="5" t="n">
        <v>78740</v>
      </c>
    </row>
    <row r="60">
      <c r="A60" s="4" t="inlineStr">
        <is>
          <t>Dry port terminal revenues [member] | Cabotage Business [member]</t>
        </is>
      </c>
      <c r="B60" s="4" t="inlineStr">
        <is>
          <t xml:space="preserve"> </t>
        </is>
      </c>
      <c r="C60" s="4" t="inlineStr">
        <is>
          <t xml:space="preserve"> </t>
        </is>
      </c>
      <c r="D60" s="4" t="inlineStr">
        <is>
          <t xml:space="preserve"> </t>
        </is>
      </c>
    </row>
    <row r="61">
      <c r="A61" s="3" t="inlineStr">
        <is>
          <t>Disclosure of disaggregation of revenue from contracts with customers [line items]</t>
        </is>
      </c>
      <c r="B61" s="4" t="inlineStr">
        <is>
          <t xml:space="preserve"> </t>
        </is>
      </c>
      <c r="C61" s="4" t="inlineStr">
        <is>
          <t xml:space="preserve"> </t>
        </is>
      </c>
      <c r="D61" s="4" t="inlineStr">
        <is>
          <t xml:space="preserve"> </t>
        </is>
      </c>
    </row>
    <row r="62">
      <c r="A62" s="4" t="inlineStr">
        <is>
          <t>Revenue from contracts with customers</t>
        </is>
      </c>
      <c r="B62" s="5" t="n">
        <v>0</v>
      </c>
      <c r="C62" s="5" t="n">
        <v>0</v>
      </c>
      <c r="D62" s="5" t="n">
        <v>0</v>
      </c>
    </row>
    <row r="63">
      <c r="A63" s="4" t="inlineStr">
        <is>
          <t>Dry port terminal revenues [member] | Barge Business [member]</t>
        </is>
      </c>
      <c r="B63" s="4" t="inlineStr">
        <is>
          <t xml:space="preserve"> </t>
        </is>
      </c>
      <c r="C63" s="4" t="inlineStr">
        <is>
          <t xml:space="preserve"> </t>
        </is>
      </c>
      <c r="D63" s="4" t="inlineStr">
        <is>
          <t xml:space="preserve"> </t>
        </is>
      </c>
    </row>
    <row r="64">
      <c r="A64" s="3" t="inlineStr">
        <is>
          <t>Disclosure of disaggregation of revenue from contracts with customers [line items]</t>
        </is>
      </c>
      <c r="B64" s="4" t="inlineStr">
        <is>
          <t xml:space="preserve"> </t>
        </is>
      </c>
      <c r="C64" s="4" t="inlineStr">
        <is>
          <t xml:space="preserve"> </t>
        </is>
      </c>
      <c r="D64" s="4" t="inlineStr">
        <is>
          <t xml:space="preserve"> </t>
        </is>
      </c>
    </row>
    <row r="65">
      <c r="A65" s="4" t="inlineStr">
        <is>
          <t>Revenue from contracts with customers</t>
        </is>
      </c>
      <c r="B65" s="5" t="n">
        <v>0</v>
      </c>
      <c r="C65" s="5" t="n">
        <v>0</v>
      </c>
      <c r="D65" s="5" t="n">
        <v>0</v>
      </c>
    </row>
    <row r="66">
      <c r="A66" s="4" t="inlineStr">
        <is>
          <t>Storage fees (dry port) revenues [member]</t>
        </is>
      </c>
      <c r="B66" s="4" t="inlineStr">
        <is>
          <t xml:space="preserve"> </t>
        </is>
      </c>
      <c r="C66" s="4" t="inlineStr">
        <is>
          <t xml:space="preserve"> </t>
        </is>
      </c>
      <c r="D66" s="4" t="inlineStr">
        <is>
          <t xml:space="preserve"> </t>
        </is>
      </c>
    </row>
    <row r="67">
      <c r="A67" s="3" t="inlineStr">
        <is>
          <t>Disclosure of disaggregation of revenue from contracts with customers [line items]</t>
        </is>
      </c>
      <c r="B67" s="4" t="inlineStr">
        <is>
          <t xml:space="preserve"> </t>
        </is>
      </c>
      <c r="C67" s="4" t="inlineStr">
        <is>
          <t xml:space="preserve"> </t>
        </is>
      </c>
      <c r="D67" s="4" t="inlineStr">
        <is>
          <t xml:space="preserve"> </t>
        </is>
      </c>
    </row>
    <row r="68">
      <c r="A68" s="4" t="inlineStr">
        <is>
          <t>Revenue from contracts with customers</t>
        </is>
      </c>
      <c r="B68" s="5" t="n">
        <v>1772</v>
      </c>
      <c r="C68" s="5" t="n">
        <v>2233</v>
      </c>
      <c r="D68" s="5" t="n">
        <v>1518</v>
      </c>
    </row>
    <row r="69">
      <c r="A69" s="4" t="inlineStr">
        <is>
          <t>Storage fees (dry port) revenues [member] | Port Terminal Business [member]</t>
        </is>
      </c>
      <c r="B69" s="4" t="inlineStr">
        <is>
          <t xml:space="preserve"> </t>
        </is>
      </c>
      <c r="C69" s="4" t="inlineStr">
        <is>
          <t xml:space="preserve"> </t>
        </is>
      </c>
      <c r="D69" s="4" t="inlineStr">
        <is>
          <t xml:space="preserve"> </t>
        </is>
      </c>
    </row>
    <row r="70">
      <c r="A70" s="3" t="inlineStr">
        <is>
          <t>Disclosure of disaggregation of revenue from contracts with customers [line items]</t>
        </is>
      </c>
      <c r="B70" s="4" t="inlineStr">
        <is>
          <t xml:space="preserve"> </t>
        </is>
      </c>
      <c r="C70" s="4" t="inlineStr">
        <is>
          <t xml:space="preserve"> </t>
        </is>
      </c>
      <c r="D70" s="4" t="inlineStr">
        <is>
          <t xml:space="preserve"> </t>
        </is>
      </c>
    </row>
    <row r="71">
      <c r="A71" s="4" t="inlineStr">
        <is>
          <t>Revenue from contracts with customers</t>
        </is>
      </c>
      <c r="B71" s="5" t="n">
        <v>1772</v>
      </c>
      <c r="C71" s="5" t="n">
        <v>2233</v>
      </c>
      <c r="D71" s="5" t="n">
        <v>1518</v>
      </c>
    </row>
    <row r="72">
      <c r="A72" s="4" t="inlineStr">
        <is>
          <t>Storage fees (dry port) revenues [member] | Cabotage Business [member]</t>
        </is>
      </c>
      <c r="B72" s="4" t="inlineStr">
        <is>
          <t xml:space="preserve"> </t>
        </is>
      </c>
      <c r="C72" s="4" t="inlineStr">
        <is>
          <t xml:space="preserve"> </t>
        </is>
      </c>
      <c r="D72" s="4" t="inlineStr">
        <is>
          <t xml:space="preserve"> </t>
        </is>
      </c>
    </row>
    <row r="73">
      <c r="A73" s="3" t="inlineStr">
        <is>
          <t>Disclosure of disaggregation of revenue from contracts with customers [line items]</t>
        </is>
      </c>
      <c r="B73" s="4" t="inlineStr">
        <is>
          <t xml:space="preserve"> </t>
        </is>
      </c>
      <c r="C73" s="4" t="inlineStr">
        <is>
          <t xml:space="preserve"> </t>
        </is>
      </c>
      <c r="D73" s="4" t="inlineStr">
        <is>
          <t xml:space="preserve"> </t>
        </is>
      </c>
    </row>
    <row r="74">
      <c r="A74" s="4" t="inlineStr">
        <is>
          <t>Revenue from contracts with customers</t>
        </is>
      </c>
      <c r="B74" s="5" t="n">
        <v>0</v>
      </c>
      <c r="C74" s="5" t="n">
        <v>0</v>
      </c>
      <c r="D74" s="5" t="n">
        <v>0</v>
      </c>
    </row>
    <row r="75">
      <c r="A75" s="4" t="inlineStr">
        <is>
          <t>Storage fees (dry port) revenues [member] | Barge Business [member]</t>
        </is>
      </c>
      <c r="B75" s="4" t="inlineStr">
        <is>
          <t xml:space="preserve"> </t>
        </is>
      </c>
      <c r="C75" s="4" t="inlineStr">
        <is>
          <t xml:space="preserve"> </t>
        </is>
      </c>
      <c r="D75" s="4" t="inlineStr">
        <is>
          <t xml:space="preserve"> </t>
        </is>
      </c>
    </row>
    <row r="76">
      <c r="A76" s="3" t="inlineStr">
        <is>
          <t>Disclosure of disaggregation of revenue from contracts with customers [line items]</t>
        </is>
      </c>
      <c r="B76" s="4" t="inlineStr">
        <is>
          <t xml:space="preserve"> </t>
        </is>
      </c>
      <c r="C76" s="4" t="inlineStr">
        <is>
          <t xml:space="preserve"> </t>
        </is>
      </c>
      <c r="D76" s="4" t="inlineStr">
        <is>
          <t xml:space="preserve"> </t>
        </is>
      </c>
    </row>
    <row r="77">
      <c r="A77" s="4" t="inlineStr">
        <is>
          <t>Revenue from contracts with customers</t>
        </is>
      </c>
      <c r="B77" s="5" t="n">
        <v>0</v>
      </c>
      <c r="C77" s="5" t="n">
        <v>0</v>
      </c>
      <c r="D77" s="5" t="n">
        <v>0</v>
      </c>
    </row>
    <row r="78">
      <c r="A78" s="4" t="inlineStr">
        <is>
          <t>Dockage revenues [member]</t>
        </is>
      </c>
      <c r="B78" s="4" t="inlineStr">
        <is>
          <t xml:space="preserve"> </t>
        </is>
      </c>
      <c r="C78" s="4" t="inlineStr">
        <is>
          <t xml:space="preserve"> </t>
        </is>
      </c>
      <c r="D78" s="4" t="inlineStr">
        <is>
          <t xml:space="preserve"> </t>
        </is>
      </c>
    </row>
    <row r="79">
      <c r="A79" s="3" t="inlineStr">
        <is>
          <t>Disclosure of disaggregation of revenue from contracts with customers [line items]</t>
        </is>
      </c>
      <c r="B79" s="4" t="inlineStr">
        <is>
          <t xml:space="preserve"> </t>
        </is>
      </c>
      <c r="C79" s="4" t="inlineStr">
        <is>
          <t xml:space="preserve"> </t>
        </is>
      </c>
      <c r="D79" s="4" t="inlineStr">
        <is>
          <t xml:space="preserve"> </t>
        </is>
      </c>
    </row>
    <row r="80">
      <c r="A80" s="4" t="inlineStr">
        <is>
          <t>Revenue from contracts with customers</t>
        </is>
      </c>
      <c r="B80" s="5" t="n">
        <v>10058</v>
      </c>
      <c r="C80" s="5" t="n">
        <v>6596</v>
      </c>
      <c r="D80" s="5" t="n">
        <v>3876</v>
      </c>
    </row>
    <row r="81">
      <c r="A81" s="4" t="inlineStr">
        <is>
          <t>Dockage revenues [member] | Port Terminal Business [member]</t>
        </is>
      </c>
      <c r="B81" s="4" t="inlineStr">
        <is>
          <t xml:space="preserve"> </t>
        </is>
      </c>
      <c r="C81" s="4" t="inlineStr">
        <is>
          <t xml:space="preserve"> </t>
        </is>
      </c>
      <c r="D81" s="4" t="inlineStr">
        <is>
          <t xml:space="preserve"> </t>
        </is>
      </c>
    </row>
    <row r="82">
      <c r="A82" s="3" t="inlineStr">
        <is>
          <t>Disclosure of disaggregation of revenue from contracts with customers [line items]</t>
        </is>
      </c>
      <c r="B82" s="4" t="inlineStr">
        <is>
          <t xml:space="preserve"> </t>
        </is>
      </c>
      <c r="C82" s="4" t="inlineStr">
        <is>
          <t xml:space="preserve"> </t>
        </is>
      </c>
      <c r="D82" s="4" t="inlineStr">
        <is>
          <t xml:space="preserve"> </t>
        </is>
      </c>
    </row>
    <row r="83">
      <c r="A83" s="4" t="inlineStr">
        <is>
          <t>Revenue from contracts with customers</t>
        </is>
      </c>
      <c r="B83" s="5" t="n">
        <v>10058</v>
      </c>
      <c r="C83" s="5" t="n">
        <v>6596</v>
      </c>
      <c r="D83" s="5" t="n">
        <v>3876</v>
      </c>
    </row>
    <row r="84">
      <c r="A84" s="4" t="inlineStr">
        <is>
          <t>Dockage revenues [member] | Cabotage Business [member]</t>
        </is>
      </c>
      <c r="B84" s="4" t="inlineStr">
        <is>
          <t xml:space="preserve"> </t>
        </is>
      </c>
      <c r="C84" s="4" t="inlineStr">
        <is>
          <t xml:space="preserve"> </t>
        </is>
      </c>
      <c r="D84" s="4" t="inlineStr">
        <is>
          <t xml:space="preserve"> </t>
        </is>
      </c>
    </row>
    <row r="85">
      <c r="A85" s="3" t="inlineStr">
        <is>
          <t>Disclosure of disaggregation of revenue from contracts with customers [line items]</t>
        </is>
      </c>
      <c r="B85" s="4" t="inlineStr">
        <is>
          <t xml:space="preserve"> </t>
        </is>
      </c>
      <c r="C85" s="4" t="inlineStr">
        <is>
          <t xml:space="preserve"> </t>
        </is>
      </c>
      <c r="D85" s="4" t="inlineStr">
        <is>
          <t xml:space="preserve"> </t>
        </is>
      </c>
    </row>
    <row r="86">
      <c r="A86" s="4" t="inlineStr">
        <is>
          <t>Revenue from contracts with customers</t>
        </is>
      </c>
      <c r="B86" s="5" t="n">
        <v>0</v>
      </c>
      <c r="C86" s="5" t="n">
        <v>0</v>
      </c>
      <c r="D86" s="5" t="n">
        <v>0</v>
      </c>
    </row>
    <row r="87">
      <c r="A87" s="4" t="inlineStr">
        <is>
          <t>Dockage revenues [member] | Barge Business [member]</t>
        </is>
      </c>
      <c r="B87" s="4" t="inlineStr">
        <is>
          <t xml:space="preserve"> </t>
        </is>
      </c>
      <c r="C87" s="4" t="inlineStr">
        <is>
          <t xml:space="preserve"> </t>
        </is>
      </c>
      <c r="D87" s="4" t="inlineStr">
        <is>
          <t xml:space="preserve"> </t>
        </is>
      </c>
    </row>
    <row r="88">
      <c r="A88" s="3" t="inlineStr">
        <is>
          <t>Disclosure of disaggregation of revenue from contracts with customers [line items]</t>
        </is>
      </c>
      <c r="B88" s="4" t="inlineStr">
        <is>
          <t xml:space="preserve"> </t>
        </is>
      </c>
      <c r="C88" s="4" t="inlineStr">
        <is>
          <t xml:space="preserve"> </t>
        </is>
      </c>
      <c r="D88" s="4" t="inlineStr">
        <is>
          <t xml:space="preserve"> </t>
        </is>
      </c>
    </row>
    <row r="89">
      <c r="A89" s="4" t="inlineStr">
        <is>
          <t>Revenue from contracts with customers</t>
        </is>
      </c>
      <c r="B89" s="5" t="n">
        <v>0</v>
      </c>
      <c r="C89" s="5" t="n">
        <v>0</v>
      </c>
      <c r="D89" s="5" t="n">
        <v>0</v>
      </c>
    </row>
    <row r="90">
      <c r="A90" s="4" t="inlineStr">
        <is>
          <t>Sale of products revenues-liquid port terminal [member]</t>
        </is>
      </c>
      <c r="B90" s="4" t="inlineStr">
        <is>
          <t xml:space="preserve"> </t>
        </is>
      </c>
      <c r="C90" s="4" t="inlineStr">
        <is>
          <t xml:space="preserve"> </t>
        </is>
      </c>
      <c r="D90" s="4" t="inlineStr">
        <is>
          <t xml:space="preserve"> </t>
        </is>
      </c>
    </row>
    <row r="91">
      <c r="A91" s="3" t="inlineStr">
        <is>
          <t>Disclosure of disaggregation of revenue from contracts with customers [line items]</t>
        </is>
      </c>
      <c r="B91" s="4" t="inlineStr">
        <is>
          <t xml:space="preserve"> </t>
        </is>
      </c>
      <c r="C91" s="4" t="inlineStr">
        <is>
          <t xml:space="preserve"> </t>
        </is>
      </c>
      <c r="D91" s="4" t="inlineStr">
        <is>
          <t xml:space="preserve"> </t>
        </is>
      </c>
    </row>
    <row r="92">
      <c r="A92" s="4" t="inlineStr">
        <is>
          <t>Revenue from contracts with customers</t>
        </is>
      </c>
      <c r="B92" s="5" t="n">
        <v>20698</v>
      </c>
      <c r="C92" s="5" t="n">
        <v>5183</v>
      </c>
      <c r="D92" s="5" t="n">
        <v>13776</v>
      </c>
    </row>
    <row r="93">
      <c r="A93" s="4" t="inlineStr">
        <is>
          <t>Sale of products revenues-liquid port terminal [member] | Port Terminal Business [member]</t>
        </is>
      </c>
      <c r="B93" s="4" t="inlineStr">
        <is>
          <t xml:space="preserve"> </t>
        </is>
      </c>
      <c r="C93" s="4" t="inlineStr">
        <is>
          <t xml:space="preserve"> </t>
        </is>
      </c>
      <c r="D93" s="4" t="inlineStr">
        <is>
          <t xml:space="preserve"> </t>
        </is>
      </c>
    </row>
    <row r="94">
      <c r="A94" s="3" t="inlineStr">
        <is>
          <t>Disclosure of disaggregation of revenue from contracts with customers [line items]</t>
        </is>
      </c>
      <c r="B94" s="4" t="inlineStr">
        <is>
          <t xml:space="preserve"> </t>
        </is>
      </c>
      <c r="C94" s="4" t="inlineStr">
        <is>
          <t xml:space="preserve"> </t>
        </is>
      </c>
      <c r="D94" s="4" t="inlineStr">
        <is>
          <t xml:space="preserve"> </t>
        </is>
      </c>
    </row>
    <row r="95">
      <c r="A95" s="4" t="inlineStr">
        <is>
          <t>Revenue from contracts with customers</t>
        </is>
      </c>
      <c r="B95" s="5" t="n">
        <v>20698</v>
      </c>
      <c r="C95" s="5" t="n">
        <v>5183</v>
      </c>
      <c r="D95" s="5" t="n">
        <v>13776</v>
      </c>
    </row>
    <row r="96">
      <c r="A96" s="4" t="inlineStr">
        <is>
          <t>Sale of products revenues-liquid port terminal [member] | Cabotage Business [member]</t>
        </is>
      </c>
      <c r="B96" s="4" t="inlineStr">
        <is>
          <t xml:space="preserve"> </t>
        </is>
      </c>
      <c r="C96" s="4" t="inlineStr">
        <is>
          <t xml:space="preserve"> </t>
        </is>
      </c>
      <c r="D96" s="4" t="inlineStr">
        <is>
          <t xml:space="preserve"> </t>
        </is>
      </c>
    </row>
    <row r="97">
      <c r="A97" s="3" t="inlineStr">
        <is>
          <t>Disclosure of disaggregation of revenue from contracts with customers [line items]</t>
        </is>
      </c>
      <c r="B97" s="4" t="inlineStr">
        <is>
          <t xml:space="preserve"> </t>
        </is>
      </c>
      <c r="C97" s="4" t="inlineStr">
        <is>
          <t xml:space="preserve"> </t>
        </is>
      </c>
      <c r="D97" s="4" t="inlineStr">
        <is>
          <t xml:space="preserve"> </t>
        </is>
      </c>
    </row>
    <row r="98">
      <c r="A98" s="4" t="inlineStr">
        <is>
          <t>Revenue from contracts with customers</t>
        </is>
      </c>
      <c r="B98" s="5" t="n">
        <v>0</v>
      </c>
      <c r="C98" s="5" t="n">
        <v>0</v>
      </c>
      <c r="D98" s="5" t="n">
        <v>0</v>
      </c>
    </row>
    <row r="99">
      <c r="A99" s="4" t="inlineStr">
        <is>
          <t>Sale of products revenues-liquid port terminal [member] | Barge Business [member]</t>
        </is>
      </c>
      <c r="B99" s="4" t="inlineStr">
        <is>
          <t xml:space="preserve"> </t>
        </is>
      </c>
      <c r="C99" s="4" t="inlineStr">
        <is>
          <t xml:space="preserve"> </t>
        </is>
      </c>
      <c r="D99" s="4" t="inlineStr">
        <is>
          <t xml:space="preserve"> </t>
        </is>
      </c>
    </row>
    <row r="100">
      <c r="A100" s="3" t="inlineStr">
        <is>
          <t>Disclosure of disaggregation of revenue from contracts with customers [line items]</t>
        </is>
      </c>
      <c r="B100" s="4" t="inlineStr">
        <is>
          <t xml:space="preserve"> </t>
        </is>
      </c>
      <c r="C100" s="4" t="inlineStr">
        <is>
          <t xml:space="preserve"> </t>
        </is>
      </c>
      <c r="D100" s="4" t="inlineStr">
        <is>
          <t xml:space="preserve"> </t>
        </is>
      </c>
    </row>
    <row r="101">
      <c r="A101" s="4" t="inlineStr">
        <is>
          <t>Revenue from contracts with customers</t>
        </is>
      </c>
      <c r="B101" s="5" t="n">
        <v>0</v>
      </c>
      <c r="C101" s="5" t="n">
        <v>0</v>
      </c>
      <c r="D101" s="5" t="n">
        <v>0</v>
      </c>
    </row>
    <row r="102">
      <c r="A102" s="4" t="inlineStr">
        <is>
          <t>Liquid port terminal revenues [member]</t>
        </is>
      </c>
      <c r="B102" s="4" t="inlineStr">
        <is>
          <t xml:space="preserve"> </t>
        </is>
      </c>
      <c r="C102" s="4" t="inlineStr">
        <is>
          <t xml:space="preserve"> </t>
        </is>
      </c>
      <c r="D102" s="4" t="inlineStr">
        <is>
          <t xml:space="preserve"> </t>
        </is>
      </c>
    </row>
    <row r="103">
      <c r="A103" s="3" t="inlineStr">
        <is>
          <t>Disclosure of disaggregation of revenue from contracts with customers [line items]</t>
        </is>
      </c>
      <c r="B103" s="4" t="inlineStr">
        <is>
          <t xml:space="preserve"> </t>
        </is>
      </c>
      <c r="C103" s="4" t="inlineStr">
        <is>
          <t xml:space="preserve"> </t>
        </is>
      </c>
      <c r="D103" s="4" t="inlineStr">
        <is>
          <t xml:space="preserve"> </t>
        </is>
      </c>
    </row>
    <row r="104">
      <c r="A104" s="4" t="inlineStr">
        <is>
          <t>Revenue from contracts with customers</t>
        </is>
      </c>
      <c r="B104" s="5" t="n">
        <v>5780</v>
      </c>
      <c r="C104" s="5" t="n">
        <v>7010</v>
      </c>
      <c r="D104" s="5" t="n">
        <v>5734</v>
      </c>
    </row>
    <row r="105">
      <c r="A105" s="4" t="inlineStr">
        <is>
          <t>Liquid port terminal revenues [member] | Port Terminal Business [member]</t>
        </is>
      </c>
      <c r="B105" s="4" t="inlineStr">
        <is>
          <t xml:space="preserve"> </t>
        </is>
      </c>
      <c r="C105" s="4" t="inlineStr">
        <is>
          <t xml:space="preserve"> </t>
        </is>
      </c>
      <c r="D105" s="4" t="inlineStr">
        <is>
          <t xml:space="preserve"> </t>
        </is>
      </c>
    </row>
    <row r="106">
      <c r="A106" s="3" t="inlineStr">
        <is>
          <t>Disclosure of disaggregation of revenue from contracts with customers [line items]</t>
        </is>
      </c>
      <c r="B106" s="4" t="inlineStr">
        <is>
          <t xml:space="preserve"> </t>
        </is>
      </c>
      <c r="C106" s="4" t="inlineStr">
        <is>
          <t xml:space="preserve"> </t>
        </is>
      </c>
      <c r="D106" s="4" t="inlineStr">
        <is>
          <t xml:space="preserve"> </t>
        </is>
      </c>
    </row>
    <row r="107">
      <c r="A107" s="4" t="inlineStr">
        <is>
          <t>Revenue from contracts with customers</t>
        </is>
      </c>
      <c r="B107" s="5" t="n">
        <v>5780</v>
      </c>
      <c r="C107" s="5" t="n">
        <v>7010</v>
      </c>
      <c r="D107" s="5" t="n">
        <v>5734</v>
      </c>
    </row>
    <row r="108">
      <c r="A108" s="4" t="inlineStr">
        <is>
          <t>Liquid port terminal revenues [member] | Cabotage Business [member]</t>
        </is>
      </c>
      <c r="B108" s="4" t="inlineStr">
        <is>
          <t xml:space="preserve"> </t>
        </is>
      </c>
      <c r="C108" s="4" t="inlineStr">
        <is>
          <t xml:space="preserve"> </t>
        </is>
      </c>
      <c r="D108" s="4" t="inlineStr">
        <is>
          <t xml:space="preserve"> </t>
        </is>
      </c>
    </row>
    <row r="109">
      <c r="A109" s="3" t="inlineStr">
        <is>
          <t>Disclosure of disaggregation of revenue from contracts with customers [line items]</t>
        </is>
      </c>
      <c r="B109" s="4" t="inlineStr">
        <is>
          <t xml:space="preserve"> </t>
        </is>
      </c>
      <c r="C109" s="4" t="inlineStr">
        <is>
          <t xml:space="preserve"> </t>
        </is>
      </c>
      <c r="D109" s="4" t="inlineStr">
        <is>
          <t xml:space="preserve"> </t>
        </is>
      </c>
    </row>
    <row r="110">
      <c r="A110" s="4" t="inlineStr">
        <is>
          <t>Revenue from contracts with customers</t>
        </is>
      </c>
      <c r="B110" s="5" t="n">
        <v>0</v>
      </c>
      <c r="C110" s="5" t="n">
        <v>0</v>
      </c>
      <c r="D110" s="5" t="n">
        <v>0</v>
      </c>
    </row>
    <row r="111">
      <c r="A111" s="4" t="inlineStr">
        <is>
          <t>Liquid port terminal revenues [member] | Barge Business [member]</t>
        </is>
      </c>
      <c r="B111" s="4" t="inlineStr">
        <is>
          <t xml:space="preserve"> </t>
        </is>
      </c>
      <c r="C111" s="4" t="inlineStr">
        <is>
          <t xml:space="preserve"> </t>
        </is>
      </c>
      <c r="D111" s="4" t="inlineStr">
        <is>
          <t xml:space="preserve"> </t>
        </is>
      </c>
    </row>
    <row r="112">
      <c r="A112" s="3" t="inlineStr">
        <is>
          <t>Disclosure of disaggregation of revenue from contracts with customers [line items]</t>
        </is>
      </c>
      <c r="B112" s="4" t="inlineStr">
        <is>
          <t xml:space="preserve"> </t>
        </is>
      </c>
      <c r="C112" s="4" t="inlineStr">
        <is>
          <t xml:space="preserve"> </t>
        </is>
      </c>
      <c r="D112" s="4" t="inlineStr">
        <is>
          <t xml:space="preserve"> </t>
        </is>
      </c>
    </row>
    <row r="113">
      <c r="A113" s="4" t="inlineStr">
        <is>
          <t>Revenue from contracts with customers</t>
        </is>
      </c>
      <c r="B113" s="5" t="n">
        <v>0</v>
      </c>
      <c r="C113" s="5" t="n">
        <v>0</v>
      </c>
      <c r="D113" s="5" t="n">
        <v>0</v>
      </c>
    </row>
    <row r="114">
      <c r="A114" s="4" t="inlineStr">
        <is>
          <t>Other dry port terminal revenue [member]</t>
        </is>
      </c>
      <c r="B114" s="4" t="inlineStr">
        <is>
          <t xml:space="preserve"> </t>
        </is>
      </c>
      <c r="C114" s="4" t="inlineStr">
        <is>
          <t xml:space="preserve"> </t>
        </is>
      </c>
      <c r="D114" s="4" t="inlineStr">
        <is>
          <t xml:space="preserve"> </t>
        </is>
      </c>
    </row>
    <row r="115">
      <c r="A115" s="3" t="inlineStr">
        <is>
          <t>Disclosure of disaggregation of revenue from contracts with customers [line items]</t>
        </is>
      </c>
      <c r="B115" s="4" t="inlineStr">
        <is>
          <t xml:space="preserve"> </t>
        </is>
      </c>
      <c r="C115" s="4" t="inlineStr">
        <is>
          <t xml:space="preserve"> </t>
        </is>
      </c>
      <c r="D115" s="4" t="inlineStr">
        <is>
          <t xml:space="preserve"> </t>
        </is>
      </c>
    </row>
    <row r="116">
      <c r="A116" s="4" t="inlineStr">
        <is>
          <t>Revenue from contracts with customers</t>
        </is>
      </c>
      <c r="B116" s="5" t="n">
        <v>2934</v>
      </c>
      <c r="C116" s="5" t="n">
        <v>1146</v>
      </c>
      <c r="D116" s="5" t="n">
        <v>901</v>
      </c>
    </row>
    <row r="117">
      <c r="A117" s="4" t="inlineStr">
        <is>
          <t>Other dry port terminal revenue [member] | Port Terminal Business [member]</t>
        </is>
      </c>
      <c r="B117" s="4" t="inlineStr">
        <is>
          <t xml:space="preserve"> </t>
        </is>
      </c>
      <c r="C117" s="4" t="inlineStr">
        <is>
          <t xml:space="preserve"> </t>
        </is>
      </c>
      <c r="D117" s="4" t="inlineStr">
        <is>
          <t xml:space="preserve"> </t>
        </is>
      </c>
    </row>
    <row r="118">
      <c r="A118" s="3" t="inlineStr">
        <is>
          <t>Disclosure of disaggregation of revenue from contracts with customers [line items]</t>
        </is>
      </c>
      <c r="B118" s="4" t="inlineStr">
        <is>
          <t xml:space="preserve"> </t>
        </is>
      </c>
      <c r="C118" s="4" t="inlineStr">
        <is>
          <t xml:space="preserve"> </t>
        </is>
      </c>
      <c r="D118" s="4" t="inlineStr">
        <is>
          <t xml:space="preserve"> </t>
        </is>
      </c>
    </row>
    <row r="119">
      <c r="A119" s="4" t="inlineStr">
        <is>
          <t>Revenue from contracts with customers</t>
        </is>
      </c>
      <c r="B119" s="5" t="n">
        <v>2934</v>
      </c>
      <c r="C119" s="5" t="n">
        <v>1146</v>
      </c>
      <c r="D119" s="5" t="n">
        <v>901</v>
      </c>
    </row>
    <row r="120">
      <c r="A120" s="4" t="inlineStr">
        <is>
          <t>Other dry port terminal revenue [member] | Cabotage Business [member]</t>
        </is>
      </c>
      <c r="B120" s="4" t="inlineStr">
        <is>
          <t xml:space="preserve"> </t>
        </is>
      </c>
      <c r="C120" s="4" t="inlineStr">
        <is>
          <t xml:space="preserve"> </t>
        </is>
      </c>
      <c r="D120" s="4" t="inlineStr">
        <is>
          <t xml:space="preserve"> </t>
        </is>
      </c>
    </row>
    <row r="121">
      <c r="A121" s="3" t="inlineStr">
        <is>
          <t>Disclosure of disaggregation of revenue from contracts with customers [line items]</t>
        </is>
      </c>
      <c r="B121" s="4" t="inlineStr">
        <is>
          <t xml:space="preserve"> </t>
        </is>
      </c>
      <c r="C121" s="4" t="inlineStr">
        <is>
          <t xml:space="preserve"> </t>
        </is>
      </c>
      <c r="D121" s="4" t="inlineStr">
        <is>
          <t xml:space="preserve"> </t>
        </is>
      </c>
    </row>
    <row r="122">
      <c r="A122" s="4" t="inlineStr">
        <is>
          <t>Revenue from contracts with customers</t>
        </is>
      </c>
      <c r="B122" s="5" t="n">
        <v>0</v>
      </c>
      <c r="C122" s="5" t="n">
        <v>0</v>
      </c>
      <c r="D122" s="5" t="n">
        <v>0</v>
      </c>
    </row>
    <row r="123">
      <c r="A123" s="4" t="inlineStr">
        <is>
          <t>Other dry port terminal revenue [member] | Barge Business [member]</t>
        </is>
      </c>
      <c r="B123" s="4" t="inlineStr">
        <is>
          <t xml:space="preserve"> </t>
        </is>
      </c>
      <c r="C123" s="4" t="inlineStr">
        <is>
          <t xml:space="preserve"> </t>
        </is>
      </c>
      <c r="D123" s="4" t="inlineStr">
        <is>
          <t xml:space="preserve"> </t>
        </is>
      </c>
    </row>
    <row r="124">
      <c r="A124" s="3" t="inlineStr">
        <is>
          <t>Disclosure of disaggregation of revenue from contracts with customers [line items]</t>
        </is>
      </c>
      <c r="B124" s="4" t="inlineStr">
        <is>
          <t xml:space="preserve"> </t>
        </is>
      </c>
      <c r="C124" s="4" t="inlineStr">
        <is>
          <t xml:space="preserve"> </t>
        </is>
      </c>
      <c r="D124" s="4" t="inlineStr">
        <is>
          <t xml:space="preserve"> </t>
        </is>
      </c>
    </row>
    <row r="125">
      <c r="A125" s="4" t="inlineStr">
        <is>
          <t>Revenue from contracts with customers</t>
        </is>
      </c>
      <c r="B125" s="6" t="n">
        <v>0</v>
      </c>
      <c r="C125" s="6" t="n">
        <v>0</v>
      </c>
      <c r="D125"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Contract Balances (Table) (Details) - USD ($) $ in Thousands</t>
        </is>
      </c>
      <c r="B1" s="2" t="inlineStr">
        <is>
          <t>Dec. 31, 2023</t>
        </is>
      </c>
      <c r="C1" s="2" t="inlineStr">
        <is>
          <t>Dec. 31, 2022</t>
        </is>
      </c>
    </row>
    <row r="2">
      <c r="A2" s="3" t="inlineStr">
        <is>
          <t>Revenue [abstract]</t>
        </is>
      </c>
      <c r="B2" s="4" t="inlineStr">
        <is>
          <t xml:space="preserve"> </t>
        </is>
      </c>
      <c r="C2" s="4" t="inlineStr">
        <is>
          <t xml:space="preserve"> </t>
        </is>
      </c>
    </row>
    <row r="3">
      <c r="A3" s="4" t="inlineStr">
        <is>
          <t>Trade receivable from contract with customers (Note 14)</t>
        </is>
      </c>
      <c r="B3" s="6" t="n">
        <v>34463</v>
      </c>
      <c r="C3" s="6" t="n">
        <v>45962</v>
      </c>
    </row>
    <row r="4">
      <c r="A4" s="4" t="inlineStr">
        <is>
          <t>Contract assets (Note 2(g))</t>
        </is>
      </c>
      <c r="B4" s="5" t="n">
        <v>1183</v>
      </c>
      <c r="C4" s="5" t="n">
        <v>532</v>
      </c>
    </row>
    <row r="5">
      <c r="A5" s="4" t="inlineStr">
        <is>
          <t>Contract liabilities (Note 2(g))</t>
        </is>
      </c>
      <c r="B5" s="6" t="n">
        <v>1872</v>
      </c>
      <c r="C5" s="6" t="n">
        <v>44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22" customWidth="1" min="2" max="2"/>
  </cols>
  <sheetData>
    <row r="1">
      <c r="A1" s="1" t="inlineStr">
        <is>
          <t>Revenue - Performance Obligations (Table) (Details) $ in Thousands</t>
        </is>
      </c>
      <c r="B1" s="2" t="inlineStr">
        <is>
          <t>Dec. 31, 2023 USD ($)</t>
        </is>
      </c>
    </row>
    <row r="2">
      <c r="A2" s="3" t="inlineStr">
        <is>
          <t>Disclosure of performance obligations [line items]</t>
        </is>
      </c>
      <c r="B2" s="4" t="inlineStr">
        <is>
          <t xml:space="preserve"> </t>
        </is>
      </c>
    </row>
    <row r="3">
      <c r="A3" s="4" t="inlineStr">
        <is>
          <t>Performance obligations</t>
        </is>
      </c>
      <c r="B3" s="6" t="n">
        <v>954436</v>
      </c>
    </row>
    <row r="4">
      <c r="A4" s="4" t="inlineStr">
        <is>
          <t>2023 [member]</t>
        </is>
      </c>
      <c r="B4" s="4" t="inlineStr">
        <is>
          <t xml:space="preserve"> </t>
        </is>
      </c>
    </row>
    <row r="5">
      <c r="A5" s="3" t="inlineStr">
        <is>
          <t>Disclosure of performance obligations [line items]</t>
        </is>
      </c>
      <c r="B5" s="4" t="inlineStr">
        <is>
          <t xml:space="preserve"> </t>
        </is>
      </c>
    </row>
    <row r="6">
      <c r="A6" s="4" t="inlineStr">
        <is>
          <t>Performance obligations</t>
        </is>
      </c>
      <c r="B6" s="5" t="n">
        <v>115122</v>
      </c>
    </row>
    <row r="7">
      <c r="A7" s="4" t="inlineStr">
        <is>
          <t>2024 [member]</t>
        </is>
      </c>
      <c r="B7" s="4" t="inlineStr">
        <is>
          <t xml:space="preserve"> </t>
        </is>
      </c>
    </row>
    <row r="8">
      <c r="A8" s="3" t="inlineStr">
        <is>
          <t>Disclosure of performance obligations [line items]</t>
        </is>
      </c>
      <c r="B8" s="4" t="inlineStr">
        <is>
          <t xml:space="preserve"> </t>
        </is>
      </c>
    </row>
    <row r="9">
      <c r="A9" s="4" t="inlineStr">
        <is>
          <t>Performance obligations</t>
        </is>
      </c>
      <c r="B9" s="5" t="n">
        <v>88373</v>
      </c>
    </row>
    <row r="10">
      <c r="A10" s="4" t="inlineStr">
        <is>
          <t>2025 [member]</t>
        </is>
      </c>
      <c r="B10" s="4" t="inlineStr">
        <is>
          <t xml:space="preserve"> </t>
        </is>
      </c>
    </row>
    <row r="11">
      <c r="A11" s="3" t="inlineStr">
        <is>
          <t>Disclosure of performance obligations [line items]</t>
        </is>
      </c>
      <c r="B11" s="4" t="inlineStr">
        <is>
          <t xml:space="preserve"> </t>
        </is>
      </c>
    </row>
    <row r="12">
      <c r="A12" s="4" t="inlineStr">
        <is>
          <t>Performance obligations</t>
        </is>
      </c>
      <c r="B12" s="5" t="n">
        <v>69540</v>
      </c>
    </row>
    <row r="13">
      <c r="A13" s="4" t="inlineStr">
        <is>
          <t>2026 [member]</t>
        </is>
      </c>
      <c r="B13" s="4" t="inlineStr">
        <is>
          <t xml:space="preserve"> </t>
        </is>
      </c>
    </row>
    <row r="14">
      <c r="A14" s="3" t="inlineStr">
        <is>
          <t>Disclosure of performance obligations [line items]</t>
        </is>
      </c>
      <c r="B14" s="4" t="inlineStr">
        <is>
          <t xml:space="preserve"> </t>
        </is>
      </c>
    </row>
    <row r="15">
      <c r="A15" s="4" t="inlineStr">
        <is>
          <t>Performance obligations</t>
        </is>
      </c>
      <c r="B15" s="5" t="n">
        <v>63237</v>
      </c>
    </row>
    <row r="16">
      <c r="A16" s="4" t="inlineStr">
        <is>
          <t>2027 [member]</t>
        </is>
      </c>
      <c r="B16" s="4" t="inlineStr">
        <is>
          <t xml:space="preserve"> </t>
        </is>
      </c>
    </row>
    <row r="17">
      <c r="A17" s="3" t="inlineStr">
        <is>
          <t>Disclosure of performance obligations [line items]</t>
        </is>
      </c>
      <c r="B17" s="4" t="inlineStr">
        <is>
          <t xml:space="preserve"> </t>
        </is>
      </c>
    </row>
    <row r="18">
      <c r="A18" s="4" t="inlineStr">
        <is>
          <t>Performance obligations</t>
        </is>
      </c>
      <c r="B18" s="5" t="n">
        <v>63237</v>
      </c>
    </row>
    <row r="19">
      <c r="A19" s="4" t="inlineStr">
        <is>
          <t>2028 and thereafter [member]</t>
        </is>
      </c>
      <c r="B19" s="4" t="inlineStr">
        <is>
          <t xml:space="preserve"> </t>
        </is>
      </c>
    </row>
    <row r="20">
      <c r="A20" s="3" t="inlineStr">
        <is>
          <t>Disclosure of performance obligations [line items]</t>
        </is>
      </c>
      <c r="B20" s="4" t="inlineStr">
        <is>
          <t xml:space="preserve"> </t>
        </is>
      </c>
    </row>
    <row r="21">
      <c r="A21" s="4" t="inlineStr">
        <is>
          <t>Performance obligations</t>
        </is>
      </c>
      <c r="B21" s="6" t="n">
        <v>5549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st of Sales (Table) (Details) - USD ($) $ in Thousands</t>
        </is>
      </c>
      <c r="B1" s="2" t="inlineStr">
        <is>
          <t>12 Months Ended</t>
        </is>
      </c>
    </row>
    <row r="2">
      <c r="B2" s="2" t="inlineStr">
        <is>
          <t>Dec. 31, 2023</t>
        </is>
      </c>
      <c r="C2" s="2" t="inlineStr">
        <is>
          <t>Dec. 31, 2022</t>
        </is>
      </c>
      <c r="D2" s="2" t="inlineStr">
        <is>
          <t>Dec. 31, 2021</t>
        </is>
      </c>
    </row>
    <row r="3">
      <c r="A3" s="3" t="inlineStr">
        <is>
          <t>Cost Of Sales</t>
        </is>
      </c>
      <c r="B3" s="4" t="inlineStr">
        <is>
          <t xml:space="preserve"> </t>
        </is>
      </c>
      <c r="C3" s="4" t="inlineStr">
        <is>
          <t xml:space="preserve"> </t>
        </is>
      </c>
      <c r="D3" s="4" t="inlineStr">
        <is>
          <t xml:space="preserve"> </t>
        </is>
      </c>
    </row>
    <row r="4">
      <c r="A4" s="4" t="inlineStr">
        <is>
          <t>Time charter, voyage and port terminal expenses</t>
        </is>
      </c>
      <c r="B4" s="6" t="n">
        <v>64028</v>
      </c>
      <c r="C4" s="6" t="n">
        <v>63901</v>
      </c>
      <c r="D4" s="6" t="n">
        <v>55419</v>
      </c>
    </row>
    <row r="5">
      <c r="A5" s="4" t="inlineStr">
        <is>
          <t>Direct vessel expenses</t>
        </is>
      </c>
      <c r="B5" s="5" t="n">
        <v>80996</v>
      </c>
      <c r="C5" s="5" t="n">
        <v>72420</v>
      </c>
      <c r="D5" s="5" t="n">
        <v>60794</v>
      </c>
    </row>
    <row r="6">
      <c r="A6" s="4" t="inlineStr">
        <is>
          <t>Cost of products sold-liquid port terminal</t>
        </is>
      </c>
      <c r="B6" s="5" t="n">
        <v>19288</v>
      </c>
      <c r="C6" s="5" t="n">
        <v>4845</v>
      </c>
      <c r="D6" s="5" t="n">
        <v>13328</v>
      </c>
    </row>
    <row r="7">
      <c r="A7" s="4" t="inlineStr">
        <is>
          <t>Depreciation and amortization</t>
        </is>
      </c>
      <c r="B7" s="5" t="n">
        <v>38407</v>
      </c>
      <c r="C7" s="5" t="n">
        <v>35989</v>
      </c>
      <c r="D7" s="5" t="n">
        <v>34957</v>
      </c>
    </row>
    <row r="8">
      <c r="A8" s="4" t="inlineStr">
        <is>
          <t>Impairment losses (Note 10)</t>
        </is>
      </c>
      <c r="B8" s="5" t="n">
        <v>1651</v>
      </c>
      <c r="C8" s="5" t="n">
        <v>3195</v>
      </c>
      <c r="D8" s="5" t="n">
        <v>19396</v>
      </c>
    </row>
    <row r="9">
      <c r="A9" s="4" t="inlineStr">
        <is>
          <t>Total cost of sales</t>
        </is>
      </c>
      <c r="B9" s="6" t="n">
        <v>204370</v>
      </c>
      <c r="C9" s="6" t="n">
        <v>180350</v>
      </c>
      <c r="D9" s="6" t="n">
        <v>18389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 Time Charter, Voyage and Port Terminal Expenses (Table) (Details) - USD ($) $ in Thousands</t>
        </is>
      </c>
      <c r="B1" s="2" t="inlineStr">
        <is>
          <t>12 Months Ended</t>
        </is>
      </c>
    </row>
    <row r="2">
      <c r="B2" s="2" t="inlineStr">
        <is>
          <t>Dec. 31, 2023</t>
        </is>
      </c>
      <c r="C2" s="2" t="inlineStr">
        <is>
          <t>Dec. 31, 2022</t>
        </is>
      </c>
      <c r="D2" s="2" t="inlineStr">
        <is>
          <t>Dec. 31, 2021</t>
        </is>
      </c>
    </row>
    <row r="3">
      <c r="A3" s="3" t="inlineStr">
        <is>
          <t>Expenses by nature [abstract]</t>
        </is>
      </c>
      <c r="B3" s="4" t="inlineStr">
        <is>
          <t xml:space="preserve"> </t>
        </is>
      </c>
      <c r="C3" s="4" t="inlineStr">
        <is>
          <t xml:space="preserve"> </t>
        </is>
      </c>
      <c r="D3" s="4" t="inlineStr">
        <is>
          <t xml:space="preserve"> </t>
        </is>
      </c>
    </row>
    <row r="4">
      <c r="A4" s="4" t="inlineStr">
        <is>
          <t>Fuel</t>
        </is>
      </c>
      <c r="B4" s="6" t="n">
        <v>21867</v>
      </c>
      <c r="C4" s="6" t="n">
        <v>28111</v>
      </c>
      <c r="D4" s="6" t="n">
        <v>20710</v>
      </c>
    </row>
    <row r="5">
      <c r="A5" s="4" t="inlineStr">
        <is>
          <t>Time charter</t>
        </is>
      </c>
      <c r="B5" s="5" t="n">
        <v>5790</v>
      </c>
      <c r="C5" s="5" t="n">
        <v>4058</v>
      </c>
      <c r="D5" s="5" t="n">
        <v>5887</v>
      </c>
    </row>
    <row r="6">
      <c r="A6" s="4" t="inlineStr">
        <is>
          <t>Ports payroll and related costs</t>
        </is>
      </c>
      <c r="B6" s="5" t="n">
        <v>14405</v>
      </c>
      <c r="C6" s="5" t="n">
        <v>11093</v>
      </c>
      <c r="D6" s="5" t="n">
        <v>8557</v>
      </c>
    </row>
    <row r="7">
      <c r="A7" s="4" t="inlineStr">
        <is>
          <t>Ports repairs and maintenance</t>
        </is>
      </c>
      <c r="B7" s="5" t="n">
        <v>3042</v>
      </c>
      <c r="C7" s="5" t="n">
        <v>1950</v>
      </c>
      <c r="D7" s="5" t="n">
        <v>2038</v>
      </c>
    </row>
    <row r="8">
      <c r="A8" s="4" t="inlineStr">
        <is>
          <t>Ports rent</t>
        </is>
      </c>
      <c r="B8" s="5" t="n">
        <v>1557</v>
      </c>
      <c r="C8" s="5" t="n">
        <v>1101</v>
      </c>
      <c r="D8" s="5" t="n">
        <v>887</v>
      </c>
    </row>
    <row r="9">
      <c r="A9" s="4" t="inlineStr">
        <is>
          <t>Ports insurances</t>
        </is>
      </c>
      <c r="B9" s="5" t="n">
        <v>3631</v>
      </c>
      <c r="C9" s="5" t="n">
        <v>2974</v>
      </c>
      <c r="D9" s="5" t="n">
        <v>2954</v>
      </c>
    </row>
    <row r="10">
      <c r="A10" s="4" t="inlineStr">
        <is>
          <t>Docking expenses</t>
        </is>
      </c>
      <c r="B10" s="5" t="n">
        <v>2546</v>
      </c>
      <c r="C10" s="5" t="n">
        <v>3088</v>
      </c>
      <c r="D10" s="5" t="n">
        <v>3382</v>
      </c>
    </row>
    <row r="11">
      <c r="A11" s="4" t="inlineStr">
        <is>
          <t>Maritime and regulatory fees</t>
        </is>
      </c>
      <c r="B11" s="5" t="n">
        <v>1978</v>
      </c>
      <c r="C11" s="5" t="n">
        <v>1297</v>
      </c>
      <c r="D11" s="5" t="n">
        <v>1455</v>
      </c>
    </row>
    <row r="12">
      <c r="A12" s="4" t="inlineStr">
        <is>
          <t>Towing expenses</t>
        </is>
      </c>
      <c r="B12" s="5" t="n">
        <v>3362</v>
      </c>
      <c r="C12" s="5" t="n">
        <v>3891</v>
      </c>
      <c r="D12" s="5" t="n">
        <v>5348</v>
      </c>
    </row>
    <row r="13">
      <c r="A13" s="4" t="inlineStr">
        <is>
          <t>Other expenses</t>
        </is>
      </c>
      <c r="B13" s="5" t="n">
        <v>5850</v>
      </c>
      <c r="C13" s="5" t="n">
        <v>6338</v>
      </c>
      <c r="D13" s="5" t="n">
        <v>4201</v>
      </c>
    </row>
    <row r="14">
      <c r="A14" s="4" t="inlineStr">
        <is>
          <t>Total</t>
        </is>
      </c>
      <c r="B14" s="6" t="n">
        <v>64028</v>
      </c>
      <c r="C14" s="6" t="n">
        <v>63901</v>
      </c>
      <c r="D14" s="6" t="n">
        <v>5541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t>
        </is>
      </c>
      <c r="B1" s="2" t="inlineStr">
        <is>
          <t>12 Months Ended</t>
        </is>
      </c>
    </row>
    <row r="2">
      <c r="B2" s="2" t="inlineStr">
        <is>
          <t>Dec. 31, 2023</t>
        </is>
      </c>
    </row>
    <row r="3">
      <c r="A3" s="3" t="inlineStr">
        <is>
          <t>Disclosure of initial application of standards or interpretations [abstract]</t>
        </is>
      </c>
      <c r="B3" s="4" t="inlineStr">
        <is>
          <t xml:space="preserve"> </t>
        </is>
      </c>
    </row>
    <row r="4">
      <c r="A4" s="4" t="inlineStr">
        <is>
          <t>Significant accounting policies</t>
        </is>
      </c>
      <c r="B4" s="4" t="inlineStr">
        <is>
          <t>NOTE 2: SIGNIFICANT ACCOUNTING POLICIES Significant accounting policies (a) Basis of preparation The consolidated financial statements of Navios Logistics have been prepared in accordance with International Financial Reporting Standards The consolidated financial statements have been prepared on a historical cost basis, except where fair value accounting is specifically required by IFRS, as explained in the accounting policies below. The consolidated financial statements are presented in U.S. dollars which is also the currency of the Company’s primary economic environment and the functional currency of the major and majority of the Company’s subsidiaries. All values are rounded to the nearest thousand (U.S.D. 000), except when otherwise indicated. (b) Going concern In considering whether it is appropriate to prepare the financial statements on a going concern basis, management has reviewed the Company’s future cash requirements, covenant compliance, earnings projections and climate change. As of December 31, 2023, the Company’s current assets totaled $ 128,429 105,183 23,246 Management anticipates that the Company’s primary sources of funds will be available cash, cash from operations and borrowings under existing and new loan agreements. Management believes that these sources of funds will be sufficient for the Company to meet its liquidity needs and comply with its banking covenants for at least twelve months from the end of the reporting period, and therefore it is appropriate to prepare the financial statements on a going concern basis. The financial statements have been authorized on April 19, 2024 on behalf of Navios Logistics’ board of directors for issuance and filing on April 29, 2024. The principal accounting policies are set out below. (c) Basis of consolidation The consolidated financial statements comprise the financial statements of Navios Logistics and its subsidiaries. Control is achieved when the Company is exposed, or has rights, to variable returns from its involvement with the investee and has the ability to affect those returns through its power over the investee. Specifically, the Company controls an investee if, and only if, it has: · Power over the investee; · Exposure, or rights, to variable returns from its involvement with the investee; and · The ability to use its power over the investee to affect its returns. Generally, there is a presumption that a majority of voting rights results in control. To support this presumption and when the Company has less than a majority of the voting or similar rights of an investee, the Company considers all relevant facts and circumstances in assessing whether it has power over an investee, including: · The contractual arrangement(s) with the other vote holders of the investee; · Rights arising from other contractual arrangements; and · The Company’s voting rights and potential voting rights.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to control the subsidiary. Profit or loss and each component of other comprehensive income (“OCI”) are attributed to the equity holders of the parent of the Company and to the non-controlling interests, even if this results in the non-controlling interests having a deficit balance. When necessary, adjustments are made to the financial statements of subsidiaries to bring their accounting policies in line with the Company’s accounting policies. All intra-group assets and liabilities, equity, income, expenses and cash flows relating to transactions between members of the Company are eliminated in full on consolidation. A change in the ownership interest of a subsidiary, without a loss of control, is accounted for as an equity transaction. The carrying amounts of the Company’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owners of the Company. If the Company loses control over a subsidiary, it derecognizes the related assets (including goodwill), liabilities, non-controlling interest and other components of equity, while any resultant gain or loss is recognized in profit or loss. Non-controlling interests in subsidiaries are identified separately from the Company’s equity therein. The interests of non-controlling shareholders may be initially measured either at fair value or at the non-controlling interests’ proportionate share of the fair value of the acquiree’s identifiable net assets. The choice of measurement basis is made on an acquisition-by-acquisition basis. Subsequent to acquisition, the carrying amount of non-controlling interests is the amount of those interests at initial recognition plus the non-controlling interests’ share of subsequent changes in equity. For the reported years presented in these consolidated financial statements, no significant non-controlling interest exists. Entities included in the consolidation: The accompanying consolidated financial statements include the following entities Significant Accounting Policies - Subsidiaries in Consolidation (Table)
Statement of profit/(loss)
Company Name (5) Country of Incorporation Nature Percentage of Ownership 2023 2022 2021
Navios South American Logistics Inc. Marshall Is. Holding Company — 1/1-12/31 1/1-12/31 1/1-12/31
Corporacion Navios S.A. Uruguay Port-Facility Owning Company 100% 1/1-12/31 1/1-12/31 1/1-12/31
Energias Renovables del Sur S.A. Uruguay Land Owning Company 100% 1/1-12/31 1/1-12/31 1/1-12/31
Nauticler S.A. Uruguay Sub-Holding Company 100% 1/1-12/31 1/1-12/31 1/1-12/31
Compania Naviera Horamar S.A. Argentina Vessel-Operating Management Company 100% 1/1-12/31 1/1-12/31 1/1-12/31
Compania de Transporte Fluvial International S.A. Uruguay Sub-Holding Company 100% 1/1-12/31 1/1-12/31 1/1-12/31
Ponte Rio S.A. Uruguay Operating Company 100% 1/1-12/31 1/1-12/31 1/1-12/31
HS Tankers Inc. Panama Tanker-Owning Company 100% 1/1-12/31 1/1-12/31 1/1-12/31
HS Navigation Inc. Panama Tanker-Owning Company 100% 1/1-12/31 1/1-12/31 1/1-12/31
HS Shipping Ltd. Inc. Panama Tanker-Owning Company 100% 1/1-12/31 1/1-12/31 1/1-12/31
HS South Inc. Panama Tanker-Owning Company 100% 1/1-12/31 1/1-12/31 1/1-12/31
Petrovia Internacional S.A. Uruguay Land-Owning Company 100% 1/1-12/31 1/1-12/31 1/1-12/31
Mercopar S.A.C.I. Paraguay Operating/Barge-Owning Company 100% 1/1-12/31 1/1-12/31 1/1-12/31
Petrolera San Antonio S.A. Paraguay Port Facility-Owning Company 100% 1/1-12/31 1/1-12/31 1/1-12/31
Stability Oceanways S.A. Panama Barge and Pushboat-Owning Operating Company 100% 1/1-12/31 1/1-12/31 1/1-12/31
Hidronave South American Logistics S.A. Brazil Pushboat-Owning Company 100% 1/1-12/31 1/1-12/31 1/1-12/31
Horamar do Brasil Navegação Ltda Brazil Non-Operating Company 100% 1/1-12/31 1/1-12/31 1/1-12/31
Navarra Shipping Corporation Marshall Is. Tanker-Owning Company 100% 1/1-12/31 1/1-12/31 1/1-12/31
Pelayo Shipping Corporation Marshall Is. Tanker-Owning Company 100% 1/1-12/31 1/1-12/31 1/1-12/31
Navios Logistics Finance (US) Inc. Delaware Operating Company 100% 1/1-12/31 1/1-12/31 1/1-12/31
Varena Maritime Services S.A. Panama Barge and Pushboat-Owning Operating Company 100% 1/1-12/31 1/1-12/31 1/1-12/31
Honey Bunkering S.A. Panama Tanker-Owning Company 100% 1/1-12/31 1/1-12/31 1/1-12/31
Naviera Alto Parana S.A. Paraguay Operating Company 100% 1/1-12/31 1/1-12/31 1/1-12/31
Edolmix S.A. Uruguay Port-Terminal Rights Owning Company 100% 1/1-12/31 1/1-12/31 1/1-12/31
Cartisur S.A. Uruguay Non-Operating Company 100% 1/1-12/31 1/1-12/31 1/1-12/31
NP Trading S.A. British Virgin Islands Sub-Holding Company 100% 1/1-12/31 1/1-12/31 1/1-12/31
Ruswe International S.A. Uruguay Barge-Operating Company 100% 1/1-12/31 1/1-12/31 1/1-12/31
Delta Naval Trade S.A. Panama Tanker-Owning Company 100% 1/1-12/31 1/1-12/31 1/1-12/31
Terra Norte Group S.A. Paraguay Non-Operating Company 100% 1/1-12/31 1/1-12/31 1/1-12/31
Corporacion Navios Granos S.A. Uruguay Port-Facility Owning Company 100% 1/1-12/31 1/1-12/31 1/1-12/31
Docas Fluvial do Porto Murtinho S.A. Brazil Land Owning Company 95% 1/1-12/31 1/1-12/31 1/1-12/31
Siriande S.A. Uruguay Sub-Holding Company 100% 1/1-12/31 1/1-12/31 1/1-12/31
Grimaud Ventures S.A. (1) Marshall Islands Financial Asset Holder Company 100% — — 1/1-7/30
Brundir S.A. (2) Uruguay Non-Operating Company 100% 1/1-12/31 1/1-12/31 10/21-12/31
NP Transshipment Services S.A. (3) Panama Non-Operating Company 100% 8/29-12/31 — —
Petropal Inc. (3) Marshall Islands Sub-Holding Company 100% 5/17-12/31 — —
Binrol S.A. (3) Uruguay Non-Operating Company 100% 7/7-12/31 — —
Wemby S.A. (3) Uruguay Sub-Holding Company 100% 7/11-12/31 — —
Vimalcor S.A. (4) Uruguay Port - Facility Owning Company 100% 5/8-12/31 — —
(1) On July 30, 2021, the Company declared and paid a pro rata dividend to its shareholders in shares of Grimaud (as defined herein), representing 100% of Navios Logistics’ equity interest in Grimaud.
(2) On October 21, 2021, the Company acquired 100% of the common shares of Brundir S.A.. Brundir S.A. is a non-operating company.
(3) These Companies were established during the year ended December 31, 2023.
(4) Vimaclor was acquired on May 8, 2023. See Note 2(z) “Asset Acquisition”, Note 11 “Intangibles” and Note 20 “Leases”.
(5) On January 30, 2024, a direct subsidiary of the Company, NP Transshipment Services Ltd., a Transshipment Vessel Operating Company was incorporated in Malta. (d) Business combinations and goodwill Business combination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Company elects whether to measure the non-controlling interests in the acquiree at fair value or at the proportionate share of the acquiree’s identifiable net assets. Acquisition-related costs are expensed as incurred and included in administrative expenses. When the Company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will be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zed in the statement of profit or loss in accordance with IFRS 9. Other contingent consideration that is not within the scope of IFRS 9 is measured at fair value at each reporting date with changes in fair value recognized in profit or loss. Business combinations involving entities under common control are excluded from the scope of IFRS 3 provided that they are controlled by the same party both before and after the business combination. These transactions are accounted for on a pooling of interests basis. The financial position, financial performance and cash flows of the combined Company are brought together as if the companies had always been a single entity. The Company initiates and performs a review of all acquisition transactions during each period to consider the transaction to be either a business combination or an asset acquisition in accordance with IFRS 3. When the acquisition is not a business combination by its nature, the Company identifies and recognizes the individual identifiable assets acquired (including those assets that meet the definition of, and recognition criteria for, intangible assets in IAS 38 “Intangible Assets”) and liabilities assumed. The cost of the Company is allocated to the individual identifiable assets and liabilities on the basis of their relative fair values at the date of purchase. Such a transaction or event does not give rise to goodwill. Consistent with shipping industry practice, the acquisition of a vessel (whether acquired with or without charter) is treated as the acquisition of an asset rather than a business, because vessels are acquired without related business processes. Goodwill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Company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accumulated impairment losses. For the purpose of impairment testing, goodwill acquired in a business combination is, from the acquisition date, allocated to each of the Company’s cash-generating units (“CGUs”) that are expected to benefit from the combination, irrespective of whether other assets or liabilities of the acquiree are assigned to those units. Where goodwill has been allocated to a CGU, or group of CGUs,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GU retained. The Company considers each of the below as a separate CGU:
• The barge segment
• Each of the six vessels of the Company’s cabotage fleet
• Each port terminal of the Company’s business (grain, iron ore and liquid port terminals) Impairment of Goodwill Impairment is determined annually for goodwill by assessing the recoverable amount of each CGU (or group of CGUs) to which the goodwill relates. When the recoverable amount of the CGU is less than its carrying amount, an impairment loss is recognized. Impairment losses relating to goodwill cannot be reversed in future periods. The recoverable amount is the higher of an asset’s fair value less cost of disposal and “value in use”. The fair value less cost of disposal is the amount obtainable from the sale of an asset in an arm’s length transaction less the costs of disposal, while “value in use” is the present value of estimated future cash flows expected to arise from the continuing use of an asset and from its disposal at the end of its useful life. Recoverable amounts are estimated for individual assets or, if it is not possible, for the CGU. The fair value for goodwill impairment testing was estimated using “value in use”, i.e the expected present value of real future cash flows in U.S. Dollars, using judgments and assumptions that management believes were appropriate in the circumstances, see Note 2(aa). The significant factors and assumptions the Company used in its discounted cash flow analysis included: (i) EBITDA and (ii) the discount rate used to calculate the present value of future cash flows and future capital expenditures. EBITDA assumptions include (i) revenue assumptions; (ii) direct vessel expenses growth assumptions; and (iii) general and administrative expense growth assumptions. The future cash flows from operations were determined principally by combining revenues from existing contracts and estimated revenues based on the historical performance of each segment, including utilization rates and actual storage capacity. A weighted average cost of capital (“WACC”) was used to discount future estimated cash flows to their present values. The WACC was based on externally observable data regarding risk free rates, risk premiums and systematic risk and on the Company’s cost of equity and debt and its capital structure. These assumptions could be adversely impacted by the current uncertainty surrounding global market conditions, climate change, as well as the competitive environment in which the Company operates. No goodwill impairment loss was recognized for any of the periods presented. (e) Segment reporting Operating segments, as defined, are components of an enterprise for which separate financial information is available that is evaluated regularly by the chief operating decision makers in deciding how to allocate resources and in assessing performance. Based on the Company’s methods of internal reporting and management structure, the Company has three reportable segments: Port Terminal Business, Cabotage Business and Barge Business. For additional information, see Note 3 “Segment Information”. (f) Current versus non-current classification The Company presents assets and liabilities in the statement of financial position based on current/non-current classification. An asset is current: · When it is expected to be realized or intended to be sold or consumed in the normal operating cycle · When it is held primarily for the purpose of trading · When it is expected to be realized within twelve months after the reporting period, or · When it constitutes Cash or cash equivalents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Company classifies all other liabilities as non-current. Deferred tax assets are classified as non-current assets and current assets. Deferred tax liabilities are classified as non-current liabilities and current liabilities. (g) Revenue The Company is in the business of providing services with regards to contracts of affreightment (“COA”)/voyage contracts, time charter and bareboat charter arrangements and port terminals operations. Revenue from contracts with customers is recognized when control of the goods or services is transferred to the customer at an amount that reflects the consideration to which the Company expects to be entitled in exchange for those goods or services. The Company has generally concluded that it is the principal in its revenue arrangements because it typically controls the goods or services before transferring them to the customer. Revenue from COA/voyage contracts are earned for the carriage of cargo on behalf of the charterer, in the spot market and on contracts of affreightment, from one or more locations of cargo loading to one or more locations of cargo discharge in return for payment of an agreed upon freight rate per ton of cargo plus reimbursement of expenses incurred to the extent that these expenses are not included in the freight rate per ton of cargo. Freight contracts contain conditions regarding the amount of time available for loading and discharging of the vessel. If these conditions are breached the Company is compensated for the additional time incurred in the form of demurrage revenue. Demurrage is a variable consideration which is recognized when it is highly probable that a significant reversal of this revenue will not occur, over the remaining time of the voyage. In applying its revenue recognition method, management believes that satisfaction of a performance obligation over time for a voyage charter begins when the vessel arrives at the loading port and ends at the time the discharge of cargo is completed at the discharge port (load to discharge, which is when the contract with the customer expires). The Company uses the output method for measuring the progress towards satisfaction of a performance obligation, i.e. voyage revenue is recognized pro-rata based on time elapsed from loading to the expected date of completion of the discharge. Revenues from time charters and bareboat charter arrangements are earned for exclusive use of the services of the vessel and the crew by the charterer for an agreed period of time. Revenues from time charters comprise a lease component and a service component. The revenues allocated to the lease component are accounted for as leases and are recognized on a straight line basis over the rental periods of such charters, as service is performed. The time-charter revenue is allocated to the service component based on the relative fair value of the component, which is estimated with a reference to a “cost-plus” methodology and reflects crew costs, technical maintenance and stores of a vessel with operating expenses escalation, and fees for ad hoc additional services. The service component in a time-charter usually includes a single performance obligation, where the charterer simultaneously receives and consumes the benefits over the time-charter period. Any contractual rate changes over the contract term, to the extent they relate to the firm period of the contract, are taken into account when calculating the daily hire rate. Revenues from time charters received in the period and relating to subsequent periods are deferred and recognized separately as either deferred lease revenue in payables and other liabilities, to the extent they relate to the lease component of the hire received, or as contract liabilities, to the extent that they relate to the service component of the hire received. Revenues from dry port terminals operations consist of an agreed flat fee per ton and cover the services performed to unload barges (or trucks), transfer the product into silos or stockpiles for temporary storage and then loading the ocean-going vessels. Revenues are recognized upon completion of loading the ocean-going vessels. Revenue arising from contracts that provide our customers with continuous access to port terminal storage and transshipment capacity is recognized ratably over the period of the contracts. Additionally, fees are charged for vessel dockage and for storage time in excess of contractually specified terms. Dockage revenues are recognized ratably up to completion of loading as the performance obligation is met evenly over the loading period. Storage fees are assessed and recognized at the point when the product remains in the silo storage beyond the contractually agreed time allowed. Storage fee revenue is recognized ratably over the storage period and ends when the product is loaded onto the ocean-going vessel. Revenues from the liquid port terminal consist mainly of sales of petroleum products and revenues from liquid port operations. Revenues from liquid port terminal operations consist of an agreed flat fee per cubic meter or a fixed rate over a specific period to cover the services performed to unload barges, transfer the products into the tanks for temporary storage and then load the trucks. Revenues from sales of products are recognized upon completion of loading the trucks. Revenues from liquid port terminal operations are recognized ratably over the storage period and ends when the product is loaded onto the trucks. Variable consideratio If the consideration in a contract includes a variable amount, the Company estimates the amount of consideration to which it will be entitled in exchange for providing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Company provides retrospective volume rebates to certain customers once the quantity of cargo transshipped during the period exceeds the threshold specified in the contract. The Company applies either the most likely amount method or the expected value method to estimate the variable consideration in the contract. The selected method that best predicts the amount of variable consideration is primarily driven by the number of volume thresholds contained in the contract. The most likely amount is used for those contracts with a single volume threshold, while the expected value method is used for those with more than one volume threshold. The Company then applies the requirements on constraining estimates of variable consideration in order to determine the amount of variable consideration that can be included in the transaction price and recognized as revenue. Turnover tax Under the tax laws of Argentina, the Company’s subsidiary in that country is subject to taxes levied on gross revenues, or turnover. Rates differ depending on the jurisdiction where revenues are earned for tax purposes. Average rates were approximately 2.0 1,397 1,243 868 Significant financing components Generally, the Company receives short-term advances from its customers. Using the practical expedient in IFRS 15, the Company does not adjust the promised amount of consideration for the effects of a significant financing component if it expects, at contract inception, that the period between the transfer of the promised good or service to the customer and when the customer pays for that good or service will be one year or less. Contract balances
(i) Trade receivables A receivable is recognized if an amount of consideration that is unconditional is due from the customer (i.e., only the passage of time is required before payment of the consideration is due). Refer to accounting policies of financial assets in Note 2(s).
(ii) Contract assets A contract asset is the right to consideration in exchange for goods or services transferred to the customer. If the Company performs, by transferring goods or services to a customer, before the customer pays consideration or before payment is due, a contract asset is recognized for the earned consideration that is conditional.
(iii) Contract liabilities A contract liability is the obligation to transfer goods or services to a customer for which the Company has received consideration (or an amount of consideration, which is unconditional, is due) from the customer. If a customer pays consideration before the Company transfers goods or services to the customer, a contract liability is recognized when the payment is made or the payment is due (whichever is earlier). Contract liabilities are recognized as revenue when the Company performs under the contract.
(iv) Cost to obtain or fulfill a contract Costs to fulfill a contract, including voyage and time charter or bareboat charter arrangements (i.e. crew costs, repair and maintenance, insurance costs, port costs, canal tolls, bunkers), from load port to discharge, are recognized in line with satisfaction of the related performance obligation. Full provision is made for any losses expected on contracts with customers in progress at the end of the financial reporting period. Costs to fulfill a contract are included in “Cost of sales” line of consolidated statement of profit/(loss). (h) Other operating income and operating expenses Other operating income and other operating expenses comprise income and directly related expenses from non-core operating related activities, including income recorded from insurance claims, gain on sale of assets and taxes other than income taxes and turnover taxes. (i) Finance income and expense Bank and other interest receivable is accrued on a time basis, by reference to the principal outstanding and at the effective interest rate (“EIR”) applicable, which is the rate that exactly discounts estimated future cash receipts through the expected life of the financial asset to that asset’s net carrying amount. Dividend income is recognized when the right to receive payment is established. Finance expense and other borrowing costs are recognized on an accrual basis. For all financial instruments measured at amortized cost, finance income or expense is calculated using the EIR method. EIR is the rate that discounts the estimated future cash payments or receipts through the expected life of the financial instrument or a shorter period, where appropriate, to the net carrying amount of the financial asset or liability. Finance income is included in finance income and finance expense is included in finance costs in the statement of profit or loss. (j) Income Taxes Income tax (expense)/benefit represents the sum of the current tax and deferred tax.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arrangement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 Direct Vessel Expenses (Table) (Details) - USD ($) $ in Thousands</t>
        </is>
      </c>
      <c r="B1" s="2" t="inlineStr">
        <is>
          <t>12 Months Ended</t>
        </is>
      </c>
    </row>
    <row r="2">
      <c r="B2" s="2" t="inlineStr">
        <is>
          <t>Dec. 31, 2023</t>
        </is>
      </c>
      <c r="C2" s="2" t="inlineStr">
        <is>
          <t>Dec. 31, 2022</t>
        </is>
      </c>
      <c r="D2" s="2" t="inlineStr">
        <is>
          <t>Dec. 31, 2021</t>
        </is>
      </c>
    </row>
    <row r="3">
      <c r="A3" s="3" t="inlineStr">
        <is>
          <t>Expenses by nature [abstract]</t>
        </is>
      </c>
      <c r="B3" s="4" t="inlineStr">
        <is>
          <t xml:space="preserve"> </t>
        </is>
      </c>
      <c r="C3" s="4" t="inlineStr">
        <is>
          <t xml:space="preserve"> </t>
        </is>
      </c>
      <c r="D3" s="4" t="inlineStr">
        <is>
          <t xml:space="preserve"> </t>
        </is>
      </c>
    </row>
    <row r="4">
      <c r="A4" s="4" t="inlineStr">
        <is>
          <t>Payroll and related costs</t>
        </is>
      </c>
      <c r="B4" s="6" t="n">
        <v>44300</v>
      </c>
      <c r="C4" s="6" t="n">
        <v>43154</v>
      </c>
      <c r="D4" s="6" t="n">
        <v>34882</v>
      </c>
    </row>
    <row r="5">
      <c r="A5" s="4" t="inlineStr">
        <is>
          <t>Insurances</t>
        </is>
      </c>
      <c r="B5" s="5" t="n">
        <v>5309</v>
      </c>
      <c r="C5" s="5" t="n">
        <v>5211</v>
      </c>
      <c r="D5" s="5" t="n">
        <v>4377</v>
      </c>
    </row>
    <row r="6">
      <c r="A6" s="4" t="inlineStr">
        <is>
          <t>Repairs and maintenance</t>
        </is>
      </c>
      <c r="B6" s="5" t="n">
        <v>8941</v>
      </c>
      <c r="C6" s="5" t="n">
        <v>6366</v>
      </c>
      <c r="D6" s="5" t="n">
        <v>4820</v>
      </c>
    </row>
    <row r="7">
      <c r="A7" s="4" t="inlineStr">
        <is>
          <t>Lubricants</t>
        </is>
      </c>
      <c r="B7" s="5" t="n">
        <v>1529</v>
      </c>
      <c r="C7" s="5" t="n">
        <v>1210</v>
      </c>
      <c r="D7" s="5" t="n">
        <v>939</v>
      </c>
    </row>
    <row r="8">
      <c r="A8" s="4" t="inlineStr">
        <is>
          <t>Victualing</t>
        </is>
      </c>
      <c r="B8" s="5" t="n">
        <v>2555</v>
      </c>
      <c r="C8" s="5" t="n">
        <v>1950</v>
      </c>
      <c r="D8" s="5" t="n">
        <v>1704</v>
      </c>
    </row>
    <row r="9">
      <c r="A9" s="4" t="inlineStr">
        <is>
          <t>Travel expenses</t>
        </is>
      </c>
      <c r="B9" s="5" t="n">
        <v>4680</v>
      </c>
      <c r="C9" s="5" t="n">
        <v>3461</v>
      </c>
      <c r="D9" s="5" t="n">
        <v>2761</v>
      </c>
    </row>
    <row r="10">
      <c r="A10" s="4" t="inlineStr">
        <is>
          <t>Stores</t>
        </is>
      </c>
      <c r="B10" s="5" t="n">
        <v>4249</v>
      </c>
      <c r="C10" s="5" t="n">
        <v>3032</v>
      </c>
      <c r="D10" s="5" t="n">
        <v>2996</v>
      </c>
    </row>
    <row r="11">
      <c r="A11" s="4" t="inlineStr">
        <is>
          <t>Other expenses</t>
        </is>
      </c>
      <c r="B11" s="5" t="n">
        <v>9433</v>
      </c>
      <c r="C11" s="5" t="n">
        <v>8036</v>
      </c>
      <c r="D11" s="5" t="n">
        <v>8315</v>
      </c>
    </row>
    <row r="12">
      <c r="A12" s="4" t="inlineStr">
        <is>
          <t>Total</t>
        </is>
      </c>
      <c r="B12" s="6" t="n">
        <v>80996</v>
      </c>
      <c r="C12" s="6" t="n">
        <v>72420</v>
      </c>
      <c r="D12" s="6" t="n">
        <v>6079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 Depreciation and Amortization (Table) (Details) - USD ($) $ in Thousands</t>
        </is>
      </c>
      <c r="B1" s="2" t="inlineStr">
        <is>
          <t>12 Months Ended</t>
        </is>
      </c>
    </row>
    <row r="2">
      <c r="B2" s="2" t="inlineStr">
        <is>
          <t>Dec. 31, 2023</t>
        </is>
      </c>
      <c r="C2" s="2" t="inlineStr">
        <is>
          <t>Dec. 31, 2022</t>
        </is>
      </c>
      <c r="D2" s="2" t="inlineStr">
        <is>
          <t>Dec. 31, 2021</t>
        </is>
      </c>
    </row>
    <row r="3">
      <c r="A3" s="3" t="inlineStr">
        <is>
          <t>Depreciation and amortisation expense [abstract]</t>
        </is>
      </c>
      <c r="B3" s="4" t="inlineStr">
        <is>
          <t xml:space="preserve"> </t>
        </is>
      </c>
      <c r="C3" s="4" t="inlineStr">
        <is>
          <t xml:space="preserve"> </t>
        </is>
      </c>
      <c r="D3" s="4" t="inlineStr">
        <is>
          <t xml:space="preserve"> </t>
        </is>
      </c>
    </row>
    <row r="4">
      <c r="A4" s="4" t="inlineStr">
        <is>
          <t>Depreciation of tangible assets</t>
        </is>
      </c>
      <c r="B4" s="6" t="n">
        <v>33500</v>
      </c>
      <c r="C4" s="6" t="n">
        <v>33046</v>
      </c>
      <c r="D4" s="6" t="n">
        <v>32028</v>
      </c>
    </row>
    <row r="5">
      <c r="A5" s="4" t="inlineStr">
        <is>
          <t>Depreciation of right of use asset</t>
        </is>
      </c>
      <c r="B5" s="5" t="n">
        <v>1984</v>
      </c>
      <c r="C5" s="5" t="n">
        <v>170</v>
      </c>
      <c r="D5" s="5" t="n">
        <v>157</v>
      </c>
    </row>
    <row r="6">
      <c r="A6" s="4" t="inlineStr">
        <is>
          <t>Amortization of intangible assets</t>
        </is>
      </c>
      <c r="B6" s="5" t="n">
        <v>2923</v>
      </c>
      <c r="C6" s="5" t="n">
        <v>2773</v>
      </c>
      <c r="D6" s="5" t="n">
        <v>2772</v>
      </c>
    </row>
    <row r="7">
      <c r="A7" s="4" t="inlineStr">
        <is>
          <t>Total</t>
        </is>
      </c>
      <c r="B7" s="6" t="n">
        <v>38407</v>
      </c>
      <c r="C7" s="6" t="n">
        <v>35989</v>
      </c>
      <c r="D7" s="6" t="n">
        <v>3495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dministrative Expenses (Table) (Details) - USD ($) $ in Thousands</t>
        </is>
      </c>
      <c r="B1" s="2" t="inlineStr">
        <is>
          <t>12 Months Ended</t>
        </is>
      </c>
    </row>
    <row r="2">
      <c r="B2" s="2" t="inlineStr">
        <is>
          <t>Dec. 31, 2023</t>
        </is>
      </c>
      <c r="C2" s="2" t="inlineStr">
        <is>
          <t>Dec. 31, 2022</t>
        </is>
      </c>
      <c r="D2" s="2" t="inlineStr">
        <is>
          <t>Dec. 31, 2021</t>
        </is>
      </c>
    </row>
    <row r="3">
      <c r="A3" s="3" t="inlineStr">
        <is>
          <t>Selling, general and administrative expense [abstract]</t>
        </is>
      </c>
      <c r="B3" s="4" t="inlineStr">
        <is>
          <t xml:space="preserve"> </t>
        </is>
      </c>
      <c r="C3" s="4" t="inlineStr">
        <is>
          <t xml:space="preserve"> </t>
        </is>
      </c>
      <c r="D3" s="4" t="inlineStr">
        <is>
          <t xml:space="preserve"> </t>
        </is>
      </c>
    </row>
    <row r="4">
      <c r="A4" s="4" t="inlineStr">
        <is>
          <t>Payroll and related costs</t>
        </is>
      </c>
      <c r="B4" s="6" t="n">
        <v>7789</v>
      </c>
      <c r="C4" s="6" t="n">
        <v>7025</v>
      </c>
      <c r="D4" s="6" t="n">
        <v>5938</v>
      </c>
    </row>
    <row r="5">
      <c r="A5" s="4" t="inlineStr">
        <is>
          <t>Professional fees</t>
        </is>
      </c>
      <c r="B5" s="5" t="n">
        <v>4291</v>
      </c>
      <c r="C5" s="5" t="n">
        <v>4612</v>
      </c>
      <c r="D5" s="5" t="n">
        <v>4499</v>
      </c>
    </row>
    <row r="6">
      <c r="A6" s="4" t="inlineStr">
        <is>
          <t>Other expenses (1)</t>
        </is>
      </c>
      <c r="B6" s="5" t="n">
        <v>8197</v>
      </c>
      <c r="C6" s="5" t="n">
        <v>5130</v>
      </c>
      <c r="D6" s="5" t="n">
        <v>2964</v>
      </c>
    </row>
    <row r="7">
      <c r="A7" s="4" t="inlineStr">
        <is>
          <t>Depreciation of right of use asset</t>
        </is>
      </c>
      <c r="B7" s="5" t="n">
        <v>684</v>
      </c>
      <c r="C7" s="5" t="n">
        <v>542</v>
      </c>
      <c r="D7" s="5" t="n">
        <v>589</v>
      </c>
    </row>
    <row r="8">
      <c r="A8" s="4" t="inlineStr">
        <is>
          <t>Depreciation of tangible assets</t>
        </is>
      </c>
      <c r="B8" s="5" t="n">
        <v>355</v>
      </c>
      <c r="C8" s="5" t="n">
        <v>250</v>
      </c>
      <c r="D8" s="5" t="n">
        <v>529</v>
      </c>
    </row>
    <row r="9">
      <c r="A9" s="4" t="inlineStr">
        <is>
          <t>Total</t>
        </is>
      </c>
      <c r="B9" s="6" t="n">
        <v>21316</v>
      </c>
      <c r="C9" s="6" t="n">
        <v>17559</v>
      </c>
      <c r="D9" s="6" t="n">
        <v>1451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Administrative expenses (Details Narrative)</t>
        </is>
      </c>
      <c r="B1" s="2" t="inlineStr">
        <is>
          <t>Dec. 31, 2023</t>
        </is>
      </c>
    </row>
    <row r="2">
      <c r="A2" s="4" t="inlineStr">
        <is>
          <t>Seafarers [member]</t>
        </is>
      </c>
      <c r="B2" s="4" t="inlineStr">
        <is>
          <t xml:space="preserve"> </t>
        </is>
      </c>
    </row>
    <row r="3">
      <c r="A3" s="3" t="inlineStr">
        <is>
          <t>Disclosure of disaggregation of revenue from contracts with customers [line items]</t>
        </is>
      </c>
      <c r="B3" s="4" t="inlineStr">
        <is>
          <t xml:space="preserve"> </t>
        </is>
      </c>
    </row>
    <row r="4">
      <c r="A4" s="4" t="inlineStr">
        <is>
          <t>Number of employees</t>
        </is>
      </c>
      <c r="B4" s="5" t="n">
        <v>650</v>
      </c>
    </row>
    <row r="5">
      <c r="A5" s="4" t="inlineStr">
        <is>
          <t>Land Based Employees [member]</t>
        </is>
      </c>
      <c r="B5" s="4" t="inlineStr">
        <is>
          <t xml:space="preserve"> </t>
        </is>
      </c>
    </row>
    <row r="6">
      <c r="A6" s="3" t="inlineStr">
        <is>
          <t>Disclosure of disaggregation of revenue from contracts with customers [line items]</t>
        </is>
      </c>
      <c r="B6" s="4" t="inlineStr">
        <is>
          <t xml:space="preserve"> </t>
        </is>
      </c>
    </row>
    <row r="7">
      <c r="A7" s="4" t="inlineStr">
        <is>
          <t>Number of employees</t>
        </is>
      </c>
      <c r="B7" s="5" t="n">
        <v>493</v>
      </c>
    </row>
    <row r="8">
      <c r="A8" s="4" t="inlineStr">
        <is>
          <t>Land Based Employees [member] | Asuncion [member]</t>
        </is>
      </c>
      <c r="B8" s="4" t="inlineStr">
        <is>
          <t xml:space="preserve"> </t>
        </is>
      </c>
    </row>
    <row r="9">
      <c r="A9" s="3" t="inlineStr">
        <is>
          <t>Disclosure of disaggregation of revenue from contracts with customers [line items]</t>
        </is>
      </c>
      <c r="B9" s="4" t="inlineStr">
        <is>
          <t xml:space="preserve"> </t>
        </is>
      </c>
    </row>
    <row r="10">
      <c r="A10" s="4" t="inlineStr">
        <is>
          <t>Number of employees</t>
        </is>
      </c>
      <c r="B10" s="5" t="n">
        <v>39</v>
      </c>
    </row>
    <row r="11">
      <c r="A11" s="4" t="inlineStr">
        <is>
          <t>Land Based Employees [member] | San Antonio [member]</t>
        </is>
      </c>
      <c r="B11" s="4" t="inlineStr">
        <is>
          <t xml:space="preserve"> </t>
        </is>
      </c>
    </row>
    <row r="12">
      <c r="A12" s="3" t="inlineStr">
        <is>
          <t>Disclosure of disaggregation of revenue from contracts with customers [line items]</t>
        </is>
      </c>
      <c r="B12" s="4" t="inlineStr">
        <is>
          <t xml:space="preserve"> </t>
        </is>
      </c>
    </row>
    <row r="13">
      <c r="A13" s="4" t="inlineStr">
        <is>
          <t>Number of employees</t>
        </is>
      </c>
      <c r="B13" s="5" t="n">
        <v>45</v>
      </c>
    </row>
    <row r="14">
      <c r="A14" s="4" t="inlineStr">
        <is>
          <t>Land Based Employees [member] | Buenos Aires [member]</t>
        </is>
      </c>
      <c r="B14" s="4" t="inlineStr">
        <is>
          <t xml:space="preserve"> </t>
        </is>
      </c>
    </row>
    <row r="15">
      <c r="A15" s="3" t="inlineStr">
        <is>
          <t>Disclosure of disaggregation of revenue from contracts with customers [line items]</t>
        </is>
      </c>
      <c r="B15" s="4" t="inlineStr">
        <is>
          <t xml:space="preserve"> </t>
        </is>
      </c>
    </row>
    <row r="16">
      <c r="A16" s="4" t="inlineStr">
        <is>
          <t>Number of employees</t>
        </is>
      </c>
      <c r="B16" s="5" t="n">
        <v>90</v>
      </c>
    </row>
    <row r="17">
      <c r="A17" s="4" t="inlineStr">
        <is>
          <t>Land Based Employees [member] | Montevideo [member]</t>
        </is>
      </c>
      <c r="B17" s="4" t="inlineStr">
        <is>
          <t xml:space="preserve"> </t>
        </is>
      </c>
    </row>
    <row r="18">
      <c r="A18" s="3" t="inlineStr">
        <is>
          <t>Disclosure of disaggregation of revenue from contracts with customers [line items]</t>
        </is>
      </c>
      <c r="B18" s="4" t="inlineStr">
        <is>
          <t xml:space="preserve"> </t>
        </is>
      </c>
    </row>
    <row r="19">
      <c r="A19" s="4" t="inlineStr">
        <is>
          <t>Number of employees</t>
        </is>
      </c>
      <c r="B19" s="5" t="n">
        <v>13</v>
      </c>
    </row>
    <row r="20">
      <c r="A20" s="4" t="inlineStr">
        <is>
          <t>Land Based Employees [member] | Uruguay [member]</t>
        </is>
      </c>
      <c r="B20" s="4" t="inlineStr">
        <is>
          <t xml:space="preserve"> </t>
        </is>
      </c>
    </row>
    <row r="21">
      <c r="A21" s="3" t="inlineStr">
        <is>
          <t>Disclosure of disaggregation of revenue from contracts with customers [line items]</t>
        </is>
      </c>
      <c r="B21" s="4" t="inlineStr">
        <is>
          <t xml:space="preserve"> </t>
        </is>
      </c>
    </row>
    <row r="22">
      <c r="A22" s="4" t="inlineStr">
        <is>
          <t>Number of employees</t>
        </is>
      </c>
      <c r="B22" s="5" t="n">
        <v>294</v>
      </c>
    </row>
    <row r="23">
      <c r="A23" s="4" t="inlineStr">
        <is>
          <t>Land Based Employees [member] | Corumba [member]</t>
        </is>
      </c>
      <c r="B23" s="4" t="inlineStr">
        <is>
          <t xml:space="preserve"> </t>
        </is>
      </c>
    </row>
    <row r="24">
      <c r="A24" s="3" t="inlineStr">
        <is>
          <t>Disclosure of disaggregation of revenue from contracts with customers [line items]</t>
        </is>
      </c>
      <c r="B24" s="4" t="inlineStr">
        <is>
          <t xml:space="preserve"> </t>
        </is>
      </c>
    </row>
    <row r="25">
      <c r="A25" s="4" t="inlineStr">
        <is>
          <t>Number of employees</t>
        </is>
      </c>
      <c r="B25" s="5" t="n">
        <v>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Finance Income (Table) (Details) - USD ($) $ in Thousands</t>
        </is>
      </c>
      <c r="B1" s="2" t="inlineStr">
        <is>
          <t>12 Months Ended</t>
        </is>
      </c>
    </row>
    <row r="2">
      <c r="B2" s="2" t="inlineStr">
        <is>
          <t>Dec. 31, 2023</t>
        </is>
      </c>
      <c r="C2" s="2" t="inlineStr">
        <is>
          <t>Dec. 31, 2022</t>
        </is>
      </c>
      <c r="D2" s="2" t="inlineStr">
        <is>
          <t>Dec. 31, 2021</t>
        </is>
      </c>
    </row>
    <row r="3">
      <c r="A3" s="3" t="inlineStr">
        <is>
          <t>Finance Income And Costs - Finance Income Table</t>
        </is>
      </c>
      <c r="B3" s="4" t="inlineStr">
        <is>
          <t xml:space="preserve"> </t>
        </is>
      </c>
      <c r="C3" s="4" t="inlineStr">
        <is>
          <t xml:space="preserve"> </t>
        </is>
      </c>
      <c r="D3" s="4" t="inlineStr">
        <is>
          <t xml:space="preserve"> </t>
        </is>
      </c>
    </row>
    <row r="4">
      <c r="A4" s="4" t="inlineStr">
        <is>
          <t>Finance income from short term deposits</t>
        </is>
      </c>
      <c r="B4" s="6" t="n">
        <v>1743</v>
      </c>
      <c r="C4" s="6" t="n">
        <v>598</v>
      </c>
      <c r="D4" s="6" t="n">
        <v>237</v>
      </c>
    </row>
    <row r="5">
      <c r="A5" s="4" t="inlineStr">
        <is>
          <t>Finance income from loan to parent (Note 21)</t>
        </is>
      </c>
      <c r="B5" s="5" t="n">
        <v>0</v>
      </c>
      <c r="C5" s="5" t="n">
        <v>0</v>
      </c>
      <c r="D5" s="5" t="n">
        <v>4222</v>
      </c>
    </row>
    <row r="6">
      <c r="A6" s="4" t="inlineStr">
        <is>
          <t>Other finance income</t>
        </is>
      </c>
      <c r="B6" s="5" t="n">
        <v>0</v>
      </c>
      <c r="C6" s="5" t="n">
        <v>0</v>
      </c>
      <c r="D6" s="5" t="n">
        <v>168</v>
      </c>
    </row>
    <row r="7">
      <c r="A7" s="4" t="inlineStr">
        <is>
          <t>Total finance income</t>
        </is>
      </c>
      <c r="B7" s="6" t="n">
        <v>1743</v>
      </c>
      <c r="C7" s="6" t="n">
        <v>598</v>
      </c>
      <c r="D7" s="6" t="n">
        <v>462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 - Finance Cost (Table) (Details) - USD ($) $ in Thousands</t>
        </is>
      </c>
      <c r="B1" s="2" t="inlineStr">
        <is>
          <t>12 Months Ended</t>
        </is>
      </c>
    </row>
    <row r="2">
      <c r="B2" s="2" t="inlineStr">
        <is>
          <t>Dec. 31, 2023</t>
        </is>
      </c>
      <c r="C2" s="2" t="inlineStr">
        <is>
          <t>Dec. 31, 2022</t>
        </is>
      </c>
      <c r="D2" s="2" t="inlineStr">
        <is>
          <t>Dec. 31, 2021</t>
        </is>
      </c>
    </row>
    <row r="3">
      <c r="A3" s="3" t="inlineStr">
        <is>
          <t>Finance Income And Cost - Finance Cost Table</t>
        </is>
      </c>
      <c r="B3" s="4" t="inlineStr">
        <is>
          <t xml:space="preserve"> </t>
        </is>
      </c>
      <c r="C3" s="4" t="inlineStr">
        <is>
          <t xml:space="preserve"> </t>
        </is>
      </c>
      <c r="D3" s="4" t="inlineStr">
        <is>
          <t xml:space="preserve"> </t>
        </is>
      </c>
    </row>
    <row r="4">
      <c r="A4" s="4" t="inlineStr">
        <is>
          <t>Interest on debts and borrowings</t>
        </is>
      </c>
      <c r="B4" s="6" t="n">
        <v>55710</v>
      </c>
      <c r="C4" s="6" t="n">
        <v>56781</v>
      </c>
      <c r="D4" s="6" t="n">
        <v>56390</v>
      </c>
    </row>
    <row r="5">
      <c r="A5" s="4" t="inlineStr">
        <is>
          <t>Deferred finance cost</t>
        </is>
      </c>
      <c r="B5" s="5" t="n">
        <v>4461</v>
      </c>
      <c r="C5" s="5" t="n">
        <v>3937</v>
      </c>
      <c r="D5" s="5" t="n">
        <v>3509</v>
      </c>
    </row>
    <row r="6">
      <c r="A6" s="4" t="inlineStr">
        <is>
          <t>Interest on lease liabilities</t>
        </is>
      </c>
      <c r="B6" s="5" t="n">
        <v>1384</v>
      </c>
      <c r="C6" s="5" t="n">
        <v>717</v>
      </c>
      <c r="D6" s="5" t="n">
        <v>678</v>
      </c>
    </row>
    <row r="7">
      <c r="A7" s="4" t="inlineStr">
        <is>
          <t>Other finance costs</t>
        </is>
      </c>
      <c r="B7" s="5" t="n">
        <v>2085</v>
      </c>
      <c r="C7" s="5" t="n">
        <v>852</v>
      </c>
      <c r="D7" s="5" t="n">
        <v>4722</v>
      </c>
    </row>
    <row r="8">
      <c r="A8" s="4" t="inlineStr">
        <is>
          <t>Total finance costs</t>
        </is>
      </c>
      <c r="B8" s="6" t="n">
        <v>63640</v>
      </c>
      <c r="C8" s="6" t="n">
        <v>62287</v>
      </c>
      <c r="D8" s="6" t="n">
        <v>6529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Details Narrative) - USD ($) $ in Thousands</t>
        </is>
      </c>
      <c r="B1" s="2" t="inlineStr">
        <is>
          <t>12 Months Ended</t>
        </is>
      </c>
    </row>
    <row r="2">
      <c r="B2" s="2" t="inlineStr">
        <is>
          <t>Dec. 31, 2023</t>
        </is>
      </c>
      <c r="C2" s="2" t="inlineStr">
        <is>
          <t>Dec. 31, 2022</t>
        </is>
      </c>
      <c r="D2" s="2" t="inlineStr">
        <is>
          <t>Dec. 31, 2021</t>
        </is>
      </c>
    </row>
    <row r="3">
      <c r="A3" s="3" t="inlineStr">
        <is>
          <t>Increase (decrease) through foreign exchange and other movements, financial assets [abstract]</t>
        </is>
      </c>
      <c r="B3" s="4" t="inlineStr">
        <is>
          <t xml:space="preserve"> </t>
        </is>
      </c>
      <c r="C3" s="4" t="inlineStr">
        <is>
          <t xml:space="preserve"> </t>
        </is>
      </c>
      <c r="D3" s="4" t="inlineStr">
        <is>
          <t xml:space="preserve"> </t>
        </is>
      </c>
    </row>
    <row r="4">
      <c r="A4" s="4" t="inlineStr">
        <is>
          <t>[custom:UnpaidAmountForCapitalizedInterestExpense]</t>
        </is>
      </c>
      <c r="B4" s="6" t="n">
        <v>826</v>
      </c>
      <c r="C4" s="6" t="n">
        <v>0</v>
      </c>
      <c r="D4" s="6" t="n">
        <v>0</v>
      </c>
    </row>
    <row r="5">
      <c r="A5" s="4" t="inlineStr">
        <is>
          <t>[custom:UnpaidAmountForCapitalizedInterestExpenseTransfered]</t>
        </is>
      </c>
      <c r="B5" s="4" t="inlineStr">
        <is>
          <t xml:space="preserve"> </t>
        </is>
      </c>
      <c r="C5" s="4" t="inlineStr">
        <is>
          <t xml:space="preserve"> </t>
        </is>
      </c>
      <c r="D5" s="6" t="n">
        <v>45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Deferred Tax - Components of (Loss)/ Income (Table) (Details) - USD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Profit (loss) before tax</t>
        </is>
      </c>
      <c r="B4" s="6" t="n">
        <v>20845</v>
      </c>
      <c r="C4" s="6" t="n">
        <v>-6161</v>
      </c>
      <c r="D4" s="6" t="n">
        <v>-61149</v>
      </c>
    </row>
    <row r="5">
      <c r="A5" s="4" t="inlineStr">
        <is>
          <t>Argentina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Profit (loss) before tax</t>
        </is>
      </c>
      <c r="B7" s="5" t="n">
        <v>166</v>
      </c>
      <c r="C7" s="5" t="n">
        <v>-3781</v>
      </c>
      <c r="D7" s="5" t="n">
        <v>-12939</v>
      </c>
    </row>
    <row r="8">
      <c r="A8" s="4" t="inlineStr">
        <is>
          <t>Paraguay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Profit (loss) before tax</t>
        </is>
      </c>
      <c r="B10" s="5" t="n">
        <v>2959</v>
      </c>
      <c r="C10" s="5" t="n">
        <v>-5539</v>
      </c>
      <c r="D10" s="5" t="n">
        <v>-10235</v>
      </c>
    </row>
    <row r="11">
      <c r="A11" s="4" t="inlineStr">
        <is>
          <t>Uruguay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Profit (loss) before tax</t>
        </is>
      </c>
      <c r="B13" s="5" t="n">
        <v>42373</v>
      </c>
      <c r="C13" s="5" t="n">
        <v>39160</v>
      </c>
      <c r="D13" s="5" t="n">
        <v>12835</v>
      </c>
    </row>
    <row r="14">
      <c r="A14" s="4" t="inlineStr">
        <is>
          <t>Panama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Profit (loss) before tax</t>
        </is>
      </c>
      <c r="B16" s="5" t="n">
        <v>-22818</v>
      </c>
      <c r="C16" s="5" t="n">
        <v>-34283</v>
      </c>
      <c r="D16" s="5" t="n">
        <v>-47055</v>
      </c>
    </row>
    <row r="17">
      <c r="A17" s="4" t="inlineStr">
        <is>
          <t>Marshall Island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Profit (loss) before tax</t>
        </is>
      </c>
      <c r="B19" s="5" t="n">
        <v>-1757</v>
      </c>
      <c r="C19" s="5" t="n">
        <v>-1618</v>
      </c>
      <c r="D19" s="5" t="n">
        <v>-3356</v>
      </c>
    </row>
    <row r="20">
      <c r="A20" s="4" t="inlineStr">
        <is>
          <t>Brazil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Profit (loss) before tax</t>
        </is>
      </c>
      <c r="B22" s="6" t="n">
        <v>-78</v>
      </c>
      <c r="C22" s="6" t="n">
        <v>-100</v>
      </c>
      <c r="D22" s="6" t="n">
        <v>-39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Deferred Tax - Tax (Expense) / Benefit (Table) (Details) - USD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t>
        </is>
      </c>
      <c r="B4" s="6" t="n">
        <v>-7064</v>
      </c>
      <c r="C4" s="6" t="n">
        <v>1719</v>
      </c>
      <c r="D4" s="6" t="n">
        <v>-5230</v>
      </c>
    </row>
    <row r="5">
      <c r="A5" s="4" t="inlineStr">
        <is>
          <t>Argentina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Current</t>
        </is>
      </c>
      <c r="B7" s="5" t="n">
        <v>-1891</v>
      </c>
      <c r="C7" s="5" t="n">
        <v>-16</v>
      </c>
      <c r="D7" s="5" t="n">
        <v>-2504</v>
      </c>
    </row>
    <row r="8">
      <c r="A8" s="4" t="inlineStr">
        <is>
          <t>Deferred</t>
        </is>
      </c>
      <c r="B8" s="5" t="n">
        <v>-5195</v>
      </c>
      <c r="C8" s="5" t="n">
        <v>2093</v>
      </c>
      <c r="D8" s="5" t="n">
        <v>-1511</v>
      </c>
    </row>
    <row r="9">
      <c r="A9" s="4" t="inlineStr">
        <is>
          <t>Total</t>
        </is>
      </c>
      <c r="B9" s="5" t="n">
        <v>-7086</v>
      </c>
      <c r="C9" s="5" t="n">
        <v>2077</v>
      </c>
      <c r="D9" s="5" t="n">
        <v>-4015</v>
      </c>
    </row>
    <row r="10">
      <c r="A10" s="4" t="inlineStr">
        <is>
          <t>Brazil [member]</t>
        </is>
      </c>
      <c r="B10" s="4" t="inlineStr">
        <is>
          <t xml:space="preserve"> </t>
        </is>
      </c>
      <c r="C10" s="4" t="inlineStr">
        <is>
          <t xml:space="preserve"> </t>
        </is>
      </c>
      <c r="D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row>
    <row r="12">
      <c r="A12" s="4" t="inlineStr">
        <is>
          <t>Current</t>
        </is>
      </c>
      <c r="B12" s="5" t="n">
        <v>0</v>
      </c>
      <c r="C12" s="5" t="n">
        <v>-8</v>
      </c>
      <c r="D12" s="5" t="n">
        <v>1</v>
      </c>
    </row>
    <row r="13">
      <c r="A13" s="4" t="inlineStr">
        <is>
          <t>Deferred</t>
        </is>
      </c>
      <c r="B13" s="5" t="n">
        <v>0</v>
      </c>
      <c r="C13" s="5" t="n">
        <v>-4</v>
      </c>
      <c r="D13" s="5" t="n">
        <v>5</v>
      </c>
    </row>
    <row r="14">
      <c r="A14" s="4" t="inlineStr">
        <is>
          <t>Total</t>
        </is>
      </c>
      <c r="B14" s="5" t="n">
        <v>0</v>
      </c>
      <c r="C14" s="5" t="n">
        <v>-12</v>
      </c>
      <c r="D14" s="5" t="n">
        <v>6</v>
      </c>
    </row>
    <row r="15">
      <c r="A15" s="4" t="inlineStr">
        <is>
          <t>Paraguay [member]</t>
        </is>
      </c>
      <c r="B15" s="4" t="inlineStr">
        <is>
          <t xml:space="preserve"> </t>
        </is>
      </c>
      <c r="C15" s="4" t="inlineStr">
        <is>
          <t xml:space="preserve"> </t>
        </is>
      </c>
      <c r="D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row>
    <row r="17">
      <c r="A17" s="4" t="inlineStr">
        <is>
          <t>Current</t>
        </is>
      </c>
      <c r="B17" s="5" t="n">
        <v>-157</v>
      </c>
      <c r="C17" s="5" t="n">
        <v>-110</v>
      </c>
      <c r="D17" s="5" t="n">
        <v>-206</v>
      </c>
    </row>
    <row r="18">
      <c r="A18" s="4" t="inlineStr">
        <is>
          <t>Deferred</t>
        </is>
      </c>
      <c r="B18" s="5" t="n">
        <v>179</v>
      </c>
      <c r="C18" s="5" t="n">
        <v>-236</v>
      </c>
      <c r="D18" s="5" t="n">
        <v>-373</v>
      </c>
    </row>
    <row r="19">
      <c r="A19" s="4" t="inlineStr">
        <is>
          <t>Total</t>
        </is>
      </c>
      <c r="B19" s="5" t="n">
        <v>22</v>
      </c>
      <c r="C19" s="5" t="n">
        <v>-346</v>
      </c>
      <c r="D19" s="5" t="n">
        <v>-579</v>
      </c>
    </row>
    <row r="20">
      <c r="A20" s="4" t="inlineStr">
        <is>
          <t>Uruguay [member]</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Current</t>
        </is>
      </c>
      <c r="B22" s="5" t="n">
        <v>0</v>
      </c>
      <c r="C22" s="5" t="n">
        <v>0</v>
      </c>
      <c r="D22" s="5" t="n">
        <v>0</v>
      </c>
    </row>
    <row r="23">
      <c r="A23" s="4" t="inlineStr">
        <is>
          <t>Deferred</t>
        </is>
      </c>
      <c r="B23" s="5" t="n">
        <v>0</v>
      </c>
      <c r="C23" s="5" t="n">
        <v>0</v>
      </c>
      <c r="D23" s="5" t="n">
        <v>-642</v>
      </c>
    </row>
    <row r="24">
      <c r="A24" s="4" t="inlineStr">
        <is>
          <t>Total</t>
        </is>
      </c>
      <c r="B24" s="6" t="n">
        <v>0</v>
      </c>
      <c r="C24" s="6" t="n">
        <v>0</v>
      </c>
      <c r="D24" s="6" t="n">
        <v>-64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Deferred Tax - Loss from Income Taxes (Table) (Details) - USD ($) $ in Thousands</t>
        </is>
      </c>
      <c r="B1" s="2" t="inlineStr">
        <is>
          <t>12 Months Ended</t>
        </is>
      </c>
    </row>
    <row r="2">
      <c r="B2" s="2" t="inlineStr">
        <is>
          <t>Dec. 31, 2023</t>
        </is>
      </c>
      <c r="C2" s="2" t="inlineStr">
        <is>
          <t>Dec. 31, 2022</t>
        </is>
      </c>
      <c r="D2" s="2" t="inlineStr">
        <is>
          <t>Dec. 31, 2021</t>
        </is>
      </c>
    </row>
    <row r="3">
      <c r="A3" s="3" t="inlineStr">
        <is>
          <t>Income Tax Deferred Tax - Loss From Income Taxes Table</t>
        </is>
      </c>
      <c r="B3" s="4" t="inlineStr">
        <is>
          <t xml:space="preserve"> </t>
        </is>
      </c>
      <c r="C3" s="4" t="inlineStr">
        <is>
          <t xml:space="preserve"> </t>
        </is>
      </c>
      <c r="D3" s="4" t="inlineStr">
        <is>
          <t xml:space="preserve"> </t>
        </is>
      </c>
    </row>
    <row r="4">
      <c r="A4" s="4" t="inlineStr">
        <is>
          <t>Benefit/ (expense) before income taxes and noncontrolling interest</t>
        </is>
      </c>
      <c r="B4" s="6" t="n">
        <v>20845</v>
      </c>
      <c r="C4" s="6" t="n">
        <v>-6161</v>
      </c>
      <c r="D4" s="6" t="n">
        <v>-61149</v>
      </c>
    </row>
    <row r="5">
      <c r="A5" s="4" t="inlineStr">
        <is>
          <t>Panama, Marshall Islands, Uruguay Port/Barge (not taxed)</t>
        </is>
      </c>
      <c r="B5" s="5" t="n">
        <v>-17798</v>
      </c>
      <c r="C5" s="5" t="n">
        <v>-3259</v>
      </c>
      <c r="D5" s="5" t="n">
        <v>40145</v>
      </c>
    </row>
    <row r="6">
      <c r="A6" s="4" t="inlineStr">
        <is>
          <t>Net profit/(loss) subject to income taxes</t>
        </is>
      </c>
      <c r="B6" s="6" t="n">
        <v>3047</v>
      </c>
      <c r="C6" s="6" t="n">
        <v>-9420</v>
      </c>
      <c r="D6" s="6" t="n">
        <v>-2100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NOTE 3: SEGMENT INFORMATION Segment information Current accounting guidance establishes standards for reporting information about operating segments in annual financial statements and requires reporting of selected information about operating segments in interim financial reports issued to shareholders. Operating segments are components of a company for which separate financial information is available and regularly evaluated by the chief operating decision-makers to decide how to allocate resources and assess performance. Chief operating decision-makers use profit to evaluate operating performance of each segment. Accounting guidance also establishes standards for related disclosures about a company’s products and services, geographical areas of operation, and major customers. The Company has determined that its reportable segments are the same as those used in the Company’s internal reporting . Navios Logistics has three reportable segments: the Port Terminal Business, the Cabotage Business and the Barge Business. The Port Terminal Business includes the dry port terminal operations and the liquid port terminal operations. A general description of each segment follows The Port Terminal Business segment This segment includes the operating results of Navios Logistics’ dry port terminal and liquid port terminal operations. (i) Dry port terminal operations Navios Logistics owns and operates the largest independent bulk transfer and storage port terminal facilities in Uruguay based on throughputs. Its dry port terminal operations are comprised of two port terminals, one for agricultural and forest-related exports (the “Grain Port Terminal”) (the “Iron Ore Port Terminal”) The Grain Port Terminal, together with the Iron Ore Port Terminal, may be collectively referred to as the “Dry Port Terminals.” (ii) Liquid port terminals operations Navios Logistics owns and operates an up-river port terminal with tank storage for refined petroleum products, oil and gas in San Antonio, Paraguay, approximately 17 miles by river from the capital of Asuncion. The liquid port terminal in San Antonio is one of the largest independent storage facilities for crude and petroleum products in Paraguay based on storage capacity. Navios Logistics owns a port terminal with tank storage for liquid cargoes, such as vegetable oils, biofuels and others, and provision of fuel products within Nueva Palmira Free Zone for bunkering operations (the liquid port terminal in San Antonio together with the liquid port terminal in Nueva Palmira, the “Liquid Port Terminals”). The liquid port is located in Nueva Palmira, Uruguay, at kilometer zero of the Parana-Paraguay riverway, at the confluence of Parana &amp; Uruguay rivers. The liquid port has a static storage capacity of 37,000 cubic meters. The strategic location of the terminal at the mouth of the Hidrovia Waterway has comparative advantages for the facilitation of international trade exports as well as imports. In addition, since October 2022, Navios Logistics has been providing bunkering services using floating storage capacity in the port of Nueva Palmira The Cabotage Business segment Navios Logistics owns and operates ocean-going vessels to support the transportation needs of its customers in the South American coastal trade business. I ts fleet consists of five ocean-going product tanker vessels and a river and estuary tanker vessel. Navios Logistics contracts its vessels operating in the Cabotage Business segment either on a time-charter basis or on The Barge Business segment Navios Logistics services the Argentine, Bolivian, Brazilian, Paraguayan and Uruguayan river transportation markets through its fleet. Navios Logistics operates different types of pushboats and wet and dry barges for delivering a wide range of dry and liquid products between ports in the Parana, Paraguay and Uruguay River systems in South America (the Hidrovia or the “waterway”). Navios Logistics contracts its vessels either on a time-charter basis or on a CoA basis. Inter-segment transactions, if any, are accounted for at current market prices. The following table describes the results of operations of the three segments, the Port Terminal Business segment, the Cabotage Business segment and the Barge Business segment for the years ended December 31, 2023, 2022 and 2021: Segment Information - Operations Segments (Table)
Year Ended December 31, 2023
Port Terminal Business Cabotage Business Barge Business Total
Revenue $ 139,556 $ 53,584 $ 117,651 $ 310,791
Cost of sales (58,374) (47,042) (98,954) (204,370)
Gross profit $ 81,182 $ 6,542 $ 18,697 $ 106,421
Administrative expenses (5,077) (3,370) (12,869) (21,316)
Other operating income 67 — 1,586 1,653
Other operating expenses (557) (2,162) (3,972) (6,691)
Allowance for expected credit losses on financial (392) — — (392)
Operating profit $ 75,223 $ 1,010 $ 3,442 $ 79,675
Finance income 729 250 764 1,743
Finance costs (26,471) (9,244) (27,925) (63,640)
Other financial results — 2,225 842 3,067
Profit/(loss) before tax $ 49,481 $ (5,759) $ (22,877) $ 20,845
Income tax expense — (5,979) (1,085) (7,064)
Profit/(loss) for the year $ 49,481 $ (11,738) $ (23,962) $ 13,781
Year Ended December 31, 2022
Port Terminal Business Cabotage Business Barge Business Total
Revenue $ 118,479 $ 52,192 $ 83,483 $ 254,154
Cost of sales (35,271) (46,879) (98,200) (180,350)
Gross profit/(loss) $ 83,208 $ 5,313 $ (14,717) $ 73,804
Administrative expenses (4,220) (2,785) (10,554) (17,559)
Other operating income 138 245 694 1,077
Other operating expenses — (2,163) (3,109) (5,272)
Allowance for expected credit losses on financial (80) — (240) (320)
Operating profit/(loss) $ 79,046 $ 610 $ (27,926) $ 51,730
Finance income 235 97 266 598
Finance costs (25,033) (9,850) (27,404) (62,287)
Other financial results — — 3,798 3,798
Profit/(loss) before tax $ 54,248 $ (9,143) $ (51,266) $ (6,161)
Income tax benefit — 657 1,062 1,719
Profit/(loss) for the year $ 54,248 $ (8,486) $ (50,204) $ (4,442)
Year Ended December 31, 2021
Port Terminal Business Cabotage Business Barge Business Total
Revenue $ 104,545 $ 34,909 $ 83,154 $ 222,608
Cost of sales (40,171) (55,922) (87,801) (183,894)
Gross profit/(loss) $ 64,374 $ (21,013) $ (4,647) $ 38,714
Administrative expenses (3,418) (2,252) (8,849) (14,519)
Other operating income 760 — 705 1,465
Other operating expenses (3) (1,402) (3,354) (4,759)
Allowance for expected credit losses on financial (73) — (318) (391)
Operating profit/(loss) $ 61,640 $ (24,667) $ (16,463) $ 20,510
Finance income 1,780 957 1,890 4,627
Finance costs (23,647) (13,008) (28,644) (65,299)
Other financial results — — 3,162 3,162
Loss from mark to market and disposal of financial asset (9,276) (4,987) (9,886) (24,149)
Profit/(loss) before tax $ 30,497 $ (41,705) $ (49,941) $ (61,149)
Income tax expense — (1,848) (3,382) (5,230)
Profit/(loss) for the year $ 30,497 $ (43,553) $ (53,323) $ (66,379) For the Cabotage Business segment and for the Barge Business segment, the Company’s vessels operate on a regional basis and are not restricted to specific locations. Accordingly, it is not practicable to allocate the assets of these operations to specific locations. All the assets related to the Port Terminal Business segment are located in Uruguay and in Paraguay. The total net book value of long-lived assets for the Port Terminal Business segment amounted to $ 215,853 and $ 196,587 as of December 31, 2023 and 2022, respectively. In addition, the net book value of intangible assets other than goodwill allocated to the Cabotage Business segment and to the Barge Business segment, collectively, amounted to $ 7,098 and $ 8,873 as of December 31, 2023 and 2022, respectively, while the net book value of intangible assets allocated to the Port Terminal segment amounted to $ 37,501 and $ 37,320 ,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Deferred Tax - Reconciliation of Taxes (Table) (Details) - USD ($) $ in Thousands</t>
        </is>
      </c>
      <c r="B1" s="2" t="inlineStr">
        <is>
          <t>12 Months Ended</t>
        </is>
      </c>
    </row>
    <row r="2">
      <c r="B2" s="2" t="inlineStr">
        <is>
          <t>Dec. 31, 2023</t>
        </is>
      </c>
      <c r="C2" s="2" t="inlineStr">
        <is>
          <t>Dec. 31, 2022</t>
        </is>
      </c>
      <c r="D2" s="2" t="inlineStr">
        <is>
          <t>Dec. 31, 2021</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Income tax calculated at the tax rates applicable to profits in the respective countries (expense)/benefit</t>
        </is>
      </c>
      <c r="B4" s="6" t="n">
        <v>-328</v>
      </c>
      <c r="C4" s="6" t="n">
        <v>1693</v>
      </c>
      <c r="D4" s="6" t="n">
        <v>5012</v>
      </c>
    </row>
    <row r="5">
      <c r="A5" s="4" t="inlineStr">
        <is>
          <t>Allocation of parent company expenses, not deductible for local income tax</t>
        </is>
      </c>
      <c r="B5" s="5" t="n">
        <v>-1831</v>
      </c>
      <c r="C5" s="5" t="n">
        <v>-532</v>
      </c>
      <c r="D5" s="5" t="n">
        <v>-4231</v>
      </c>
    </row>
    <row r="6">
      <c r="A6" s="4" t="inlineStr">
        <is>
          <t>Foreign exchange losses/gains in $, not (deductible)/taxable for local income tax</t>
        </is>
      </c>
      <c r="B6" s="5" t="n">
        <v>723</v>
      </c>
      <c r="C6" s="5" t="n">
        <v>756</v>
      </c>
      <c r="D6" s="5" t="n">
        <v>874</v>
      </c>
    </row>
    <row r="7">
      <c r="A7" s="4" t="inlineStr">
        <is>
          <t>Impact of changes in local income tax rate on future years deferred tax, not taxable for local income tax</t>
        </is>
      </c>
      <c r="B7" s="5" t="n">
        <v>0</v>
      </c>
      <c r="C7" s="5" t="n">
        <v>0</v>
      </c>
      <c r="D7" s="5" t="n">
        <v>-2112</v>
      </c>
    </row>
    <row r="8">
      <c r="A8" s="4" t="inlineStr">
        <is>
          <t>Effects of exchange rate changes and tax indexing related to non monetary assets and others</t>
        </is>
      </c>
      <c r="B8" s="5" t="n">
        <v>-5628</v>
      </c>
      <c r="C8" s="5" t="n">
        <v>-198</v>
      </c>
      <c r="D8" s="5" t="n">
        <v>-4773</v>
      </c>
    </row>
    <row r="9">
      <c r="A9" s="4" t="inlineStr">
        <is>
          <t>Income tax (expense)/income</t>
        </is>
      </c>
      <c r="B9" s="6" t="n">
        <v>-7064</v>
      </c>
      <c r="C9" s="6" t="n">
        <v>1719</v>
      </c>
      <c r="D9" s="6" t="n">
        <v>-523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Deferred Tax - Deferred Income Taxes (Table) (Details) - USD ($) $ in Thousands</t>
        </is>
      </c>
      <c r="B1" s="2" t="inlineStr">
        <is>
          <t>Dec. 31, 2023</t>
        </is>
      </c>
      <c r="C1" s="2" t="inlineStr">
        <is>
          <t>Dec. 31, 2022</t>
        </is>
      </c>
      <c r="D1" s="2" t="inlineStr">
        <is>
          <t>Dec. 31, 2021</t>
        </is>
      </c>
      <c r="E1" s="2" t="inlineStr">
        <is>
          <t>Dec. 31, 2020</t>
        </is>
      </c>
    </row>
    <row r="2">
      <c r="A2" s="3" t="inlineStr">
        <is>
          <t>Deferred income tax assets:</t>
        </is>
      </c>
      <c r="B2" s="4" t="inlineStr">
        <is>
          <t xml:space="preserve"> </t>
        </is>
      </c>
      <c r="C2" s="4" t="inlineStr">
        <is>
          <t xml:space="preserve"> </t>
        </is>
      </c>
      <c r="D2" s="4" t="inlineStr">
        <is>
          <t xml:space="preserve"> </t>
        </is>
      </c>
      <c r="E2" s="4" t="inlineStr">
        <is>
          <t xml:space="preserve"> </t>
        </is>
      </c>
    </row>
    <row r="3">
      <c r="A3" s="4" t="inlineStr">
        <is>
          <t>Property, plant and equipment, net</t>
        </is>
      </c>
      <c r="B3" s="6" t="n">
        <v>0</v>
      </c>
      <c r="C3" s="6" t="n">
        <v>390</v>
      </c>
      <c r="D3" s="4" t="inlineStr">
        <is>
          <t xml:space="preserve"> </t>
        </is>
      </c>
      <c r="E3" s="4" t="inlineStr">
        <is>
          <t xml:space="preserve"> </t>
        </is>
      </c>
    </row>
    <row r="4">
      <c r="A4" s="4" t="inlineStr">
        <is>
          <t>Total current deferred income tax assets</t>
        </is>
      </c>
      <c r="B4" s="5" t="n">
        <v>0</v>
      </c>
      <c r="C4" s="5" t="n">
        <v>390</v>
      </c>
      <c r="D4" s="4" t="inlineStr">
        <is>
          <t xml:space="preserve"> </t>
        </is>
      </c>
      <c r="E4" s="4" t="inlineStr">
        <is>
          <t xml:space="preserve"> </t>
        </is>
      </c>
    </row>
    <row r="5">
      <c r="A5" s="4" t="inlineStr">
        <is>
          <t>Future deductible differences</t>
        </is>
      </c>
      <c r="B5" s="5" t="n">
        <v>88</v>
      </c>
      <c r="C5" s="5" t="n">
        <v>68</v>
      </c>
      <c r="D5" s="4" t="inlineStr">
        <is>
          <t xml:space="preserve"> </t>
        </is>
      </c>
      <c r="E5" s="4" t="inlineStr">
        <is>
          <t xml:space="preserve"> </t>
        </is>
      </c>
    </row>
    <row r="6">
      <c r="A6" s="4" t="inlineStr">
        <is>
          <t>Property, plant and equipment, net</t>
        </is>
      </c>
      <c r="B6" s="5" t="n">
        <v>0</v>
      </c>
      <c r="C6" s="5" t="n">
        <v>942</v>
      </c>
      <c r="D6" s="4" t="inlineStr">
        <is>
          <t xml:space="preserve"> </t>
        </is>
      </c>
      <c r="E6" s="4" t="inlineStr">
        <is>
          <t xml:space="preserve"> </t>
        </is>
      </c>
    </row>
    <row r="7">
      <c r="A7" s="4" t="inlineStr">
        <is>
          <t>Total non-current deferred income tax assets</t>
        </is>
      </c>
      <c r="B7" s="5" t="n">
        <v>88</v>
      </c>
      <c r="C7" s="5" t="n">
        <v>1010</v>
      </c>
      <c r="D7" s="4" t="inlineStr">
        <is>
          <t xml:space="preserve"> </t>
        </is>
      </c>
      <c r="E7" s="4" t="inlineStr">
        <is>
          <t xml:space="preserve"> </t>
        </is>
      </c>
    </row>
    <row r="8">
      <c r="A8" s="4" t="inlineStr">
        <is>
          <t>Total deferred income tax assets</t>
        </is>
      </c>
      <c r="B8" s="5" t="n">
        <v>88</v>
      </c>
      <c r="C8" s="5" t="n">
        <v>1400</v>
      </c>
      <c r="D8" s="4" t="inlineStr">
        <is>
          <t xml:space="preserve"> </t>
        </is>
      </c>
      <c r="E8" s="4" t="inlineStr">
        <is>
          <t xml:space="preserve"> </t>
        </is>
      </c>
    </row>
    <row r="9">
      <c r="A9" s="4" t="inlineStr">
        <is>
          <t>Property, plant and equipment, and leases, net</t>
        </is>
      </c>
      <c r="B9" s="5" t="n">
        <v>-66</v>
      </c>
      <c r="C9" s="5" t="n">
        <v>0</v>
      </c>
      <c r="D9" s="4" t="inlineStr">
        <is>
          <t xml:space="preserve"> </t>
        </is>
      </c>
      <c r="E9" s="4" t="inlineStr">
        <is>
          <t xml:space="preserve"> </t>
        </is>
      </c>
    </row>
    <row r="10">
      <c r="A10" s="4" t="inlineStr">
        <is>
          <t>Total current deferred income tax liability</t>
        </is>
      </c>
      <c r="B10" s="5" t="n">
        <v>-66</v>
      </c>
      <c r="C10" s="5" t="n">
        <v>0</v>
      </c>
      <c r="D10" s="4" t="inlineStr">
        <is>
          <t xml:space="preserve"> </t>
        </is>
      </c>
      <c r="E10" s="4" t="inlineStr">
        <is>
          <t xml:space="preserve"> </t>
        </is>
      </c>
    </row>
    <row r="11">
      <c r="A11" s="3" t="inlineStr">
        <is>
          <t>Deferred income tax liability:</t>
        </is>
      </c>
      <c r="B11" s="4" t="inlineStr">
        <is>
          <t xml:space="preserve"> </t>
        </is>
      </c>
      <c r="C11" s="4" t="inlineStr">
        <is>
          <t xml:space="preserve"> </t>
        </is>
      </c>
      <c r="D11" s="4" t="inlineStr">
        <is>
          <t xml:space="preserve"> </t>
        </is>
      </c>
      <c r="E11" s="4" t="inlineStr">
        <is>
          <t xml:space="preserve"> </t>
        </is>
      </c>
    </row>
    <row r="12">
      <c r="A12" s="4" t="inlineStr">
        <is>
          <t>Intangible assets</t>
        </is>
      </c>
      <c r="B12" s="5" t="n">
        <v>-2493</v>
      </c>
      <c r="C12" s="5" t="n">
        <v>-3117</v>
      </c>
      <c r="D12" s="4" t="inlineStr">
        <is>
          <t xml:space="preserve"> </t>
        </is>
      </c>
      <c r="E12" s="4" t="inlineStr">
        <is>
          <t xml:space="preserve"> </t>
        </is>
      </c>
    </row>
    <row r="13">
      <c r="A13" s="4" t="inlineStr">
        <is>
          <t>Property, plant and equipment, net</t>
        </is>
      </c>
      <c r="B13" s="5" t="n">
        <v>-10349</v>
      </c>
      <c r="C13" s="5" t="n">
        <v>-4117</v>
      </c>
      <c r="D13" s="4" t="inlineStr">
        <is>
          <t xml:space="preserve"> </t>
        </is>
      </c>
      <c r="E13" s="4" t="inlineStr">
        <is>
          <t xml:space="preserve"> </t>
        </is>
      </c>
    </row>
    <row r="14">
      <c r="A14" s="4" t="inlineStr">
        <is>
          <t>Tax inflation adjustment in Argentina</t>
        </is>
      </c>
      <c r="B14" s="5" t="n">
        <v>-80</v>
      </c>
      <c r="C14" s="5" t="n">
        <v>-485</v>
      </c>
      <c r="D14" s="4" t="inlineStr">
        <is>
          <t xml:space="preserve"> </t>
        </is>
      </c>
      <c r="E14" s="4" t="inlineStr">
        <is>
          <t xml:space="preserve"> </t>
        </is>
      </c>
    </row>
    <row r="15">
      <c r="A15" s="4" t="inlineStr">
        <is>
          <t>Other</t>
        </is>
      </c>
      <c r="B15" s="5" t="n">
        <v>-670</v>
      </c>
      <c r="C15" s="5" t="n">
        <v>-2243</v>
      </c>
      <c r="D15" s="4" t="inlineStr">
        <is>
          <t xml:space="preserve"> </t>
        </is>
      </c>
      <c r="E15" s="4" t="inlineStr">
        <is>
          <t xml:space="preserve"> </t>
        </is>
      </c>
    </row>
    <row r="16">
      <c r="A16" s="4" t="inlineStr">
        <is>
          <t>Total deferred income tax liability</t>
        </is>
      </c>
      <c r="B16" s="5" t="n">
        <v>-13592</v>
      </c>
      <c r="C16" s="5" t="n">
        <v>-9962</v>
      </c>
      <c r="D16" s="6" t="n">
        <v>-10495</v>
      </c>
      <c r="E16" s="6" t="n">
        <v>-8583</v>
      </c>
    </row>
    <row r="17">
      <c r="A17" s="4" t="inlineStr">
        <is>
          <t>Net deferred income tax liability</t>
        </is>
      </c>
      <c r="B17" s="6" t="n">
        <v>-13570</v>
      </c>
      <c r="C17" s="6" t="n">
        <v>-8562</v>
      </c>
      <c r="D17" s="4" t="inlineStr">
        <is>
          <t xml:space="preserve"> </t>
        </is>
      </c>
      <c r="E1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Deferred Tax - Deferred Income Tax Assets (Table) (Details)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alance, period start</t>
        </is>
      </c>
      <c r="B4" s="6" t="n">
        <v>1400</v>
      </c>
      <c r="C4" s="4" t="inlineStr">
        <is>
          <t xml:space="preserve"> </t>
        </is>
      </c>
      <c r="D4" s="4" t="inlineStr">
        <is>
          <t xml:space="preserve"> </t>
        </is>
      </c>
    </row>
    <row r="5">
      <c r="A5" s="4" t="inlineStr">
        <is>
          <t>Tax inflation adjustment in Argentina</t>
        </is>
      </c>
      <c r="B5" s="4" t="inlineStr">
        <is>
          <t xml:space="preserve"> </t>
        </is>
      </c>
      <c r="C5" s="6" t="n">
        <v>834</v>
      </c>
      <c r="D5" s="6" t="n">
        <v>477</v>
      </c>
    </row>
    <row r="6">
      <c r="A6" s="4" t="inlineStr">
        <is>
          <t>Balance, period end</t>
        </is>
      </c>
      <c r="B6" s="5" t="n">
        <v>88</v>
      </c>
      <c r="C6" s="5" t="n">
        <v>1400</v>
      </c>
      <c r="D6" s="4" t="inlineStr">
        <is>
          <t xml:space="preserve"> </t>
        </is>
      </c>
    </row>
    <row r="7">
      <c r="A7" s="4" t="inlineStr">
        <is>
          <t>Future deductible differences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Balance, period start</t>
        </is>
      </c>
      <c r="B9" s="5" t="n">
        <v>68</v>
      </c>
      <c r="C9" s="5" t="n">
        <v>82</v>
      </c>
      <c r="D9" s="5" t="n">
        <v>691</v>
      </c>
    </row>
    <row r="10">
      <c r="A10" s="4" t="inlineStr">
        <is>
          <t>Variance of nondeductible unpaid intercompany balances</t>
        </is>
      </c>
      <c r="B10" s="5" t="n">
        <v>1228</v>
      </c>
      <c r="C10" s="4" t="inlineStr">
        <is>
          <t xml:space="preserve"> </t>
        </is>
      </c>
      <c r="D10" s="5" t="n">
        <v>-466</v>
      </c>
    </row>
    <row r="11">
      <c r="A11" s="4" t="inlineStr">
        <is>
          <t>Nondeductible impact of vessel impairment</t>
        </is>
      </c>
      <c r="B11" s="4" t="inlineStr">
        <is>
          <t xml:space="preserve"> </t>
        </is>
      </c>
      <c r="C11" s="4" t="inlineStr">
        <is>
          <t xml:space="preserve"> </t>
        </is>
      </c>
      <c r="D11" s="5" t="n">
        <v>-642</v>
      </c>
    </row>
    <row r="12">
      <c r="A12" s="4" t="inlineStr">
        <is>
          <t>Changes in income tax rate</t>
        </is>
      </c>
      <c r="B12" s="4" t="inlineStr">
        <is>
          <t xml:space="preserve"> </t>
        </is>
      </c>
      <c r="C12" s="4" t="inlineStr">
        <is>
          <t xml:space="preserve"> </t>
        </is>
      </c>
      <c r="D12" s="5" t="n">
        <v>80</v>
      </c>
    </row>
    <row r="13">
      <c r="A13" s="4" t="inlineStr">
        <is>
          <t>Other</t>
        </is>
      </c>
      <c r="B13" s="5" t="n">
        <v>-71</v>
      </c>
      <c r="C13" s="5" t="n">
        <v>-14</v>
      </c>
      <c r="D13" s="5" t="n">
        <v>419</v>
      </c>
    </row>
    <row r="14">
      <c r="A14" s="4" t="inlineStr">
        <is>
          <t>Future deductible CPI adjusted tax depreciations</t>
        </is>
      </c>
      <c r="B14" s="5" t="n">
        <v>0</v>
      </c>
      <c r="C14" s="5" t="n">
        <v>0</v>
      </c>
      <c r="D14" s="4" t="inlineStr">
        <is>
          <t xml:space="preserve"> </t>
        </is>
      </c>
    </row>
    <row r="15">
      <c r="A15" s="4" t="inlineStr">
        <is>
          <t>Tax inflation adjustment in Argentina</t>
        </is>
      </c>
      <c r="B15" s="5" t="n">
        <v>-80</v>
      </c>
      <c r="C15" s="4" t="inlineStr">
        <is>
          <t xml:space="preserve"> </t>
        </is>
      </c>
      <c r="D15" s="4" t="inlineStr">
        <is>
          <t xml:space="preserve"> </t>
        </is>
      </c>
    </row>
    <row r="16">
      <c r="A16" s="4" t="inlineStr">
        <is>
          <t>Reclassification to Deferred Tax Liabilities</t>
        </is>
      </c>
      <c r="B16" s="5" t="n">
        <v>-1057</v>
      </c>
      <c r="C16" s="4" t="inlineStr">
        <is>
          <t xml:space="preserve"> </t>
        </is>
      </c>
      <c r="D16" s="4" t="inlineStr">
        <is>
          <t xml:space="preserve"> </t>
        </is>
      </c>
    </row>
    <row r="17">
      <c r="A17" s="4" t="inlineStr">
        <is>
          <t>Balance, period end</t>
        </is>
      </c>
      <c r="B17" s="5" t="n">
        <v>88</v>
      </c>
      <c r="C17" s="5" t="n">
        <v>68</v>
      </c>
      <c r="D17" s="5" t="n">
        <v>82</v>
      </c>
    </row>
    <row r="18">
      <c r="A18" s="4" t="inlineStr">
        <is>
          <t>Tax loss carry-forward [member]</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Balance, period start</t>
        </is>
      </c>
      <c r="B20" s="5" t="n">
        <v>1332</v>
      </c>
      <c r="C20" s="5" t="n">
        <v>0</v>
      </c>
      <c r="D20" s="5" t="n">
        <v>0</v>
      </c>
    </row>
    <row r="21">
      <c r="A21" s="4" t="inlineStr">
        <is>
          <t>Variance of nondeductible unpaid intercompany balances</t>
        </is>
      </c>
      <c r="B21" s="5" t="n">
        <v>0</v>
      </c>
      <c r="C21" s="4" t="inlineStr">
        <is>
          <t xml:space="preserve"> </t>
        </is>
      </c>
      <c r="D21" s="5" t="n">
        <v>0</v>
      </c>
    </row>
    <row r="22">
      <c r="A22" s="4" t="inlineStr">
        <is>
          <t>Nondeductible impact of vessel impairment</t>
        </is>
      </c>
      <c r="B22" s="4" t="inlineStr">
        <is>
          <t xml:space="preserve"> </t>
        </is>
      </c>
      <c r="C22" s="4" t="inlineStr">
        <is>
          <t xml:space="preserve"> </t>
        </is>
      </c>
      <c r="D22" s="5" t="n">
        <v>0</v>
      </c>
    </row>
    <row r="23">
      <c r="A23" s="4" t="inlineStr">
        <is>
          <t>Changes in income tax rate</t>
        </is>
      </c>
      <c r="B23" s="4" t="inlineStr">
        <is>
          <t xml:space="preserve"> </t>
        </is>
      </c>
      <c r="C23" s="4" t="inlineStr">
        <is>
          <t xml:space="preserve"> </t>
        </is>
      </c>
      <c r="D23" s="5" t="n">
        <v>0</v>
      </c>
    </row>
    <row r="24">
      <c r="A24" s="4" t="inlineStr">
        <is>
          <t>Other</t>
        </is>
      </c>
      <c r="B24" s="5" t="n">
        <v>0</v>
      </c>
      <c r="C24" s="5" t="n">
        <v>0</v>
      </c>
      <c r="D24" s="5" t="n">
        <v>0</v>
      </c>
    </row>
    <row r="25">
      <c r="A25" s="4" t="inlineStr">
        <is>
          <t>Future deductible CPI adjusted tax depreciations</t>
        </is>
      </c>
      <c r="B25" s="5" t="n">
        <v>-1332</v>
      </c>
      <c r="C25" s="5" t="n">
        <v>1332</v>
      </c>
      <c r="D25" s="4" t="inlineStr">
        <is>
          <t xml:space="preserve"> </t>
        </is>
      </c>
    </row>
    <row r="26">
      <c r="A26" s="4" t="inlineStr">
        <is>
          <t>Tax inflation adjustment in Argentina</t>
        </is>
      </c>
      <c r="B26" s="5" t="n">
        <v>0</v>
      </c>
      <c r="C26" s="4" t="inlineStr">
        <is>
          <t xml:space="preserve"> </t>
        </is>
      </c>
      <c r="D26" s="4" t="inlineStr">
        <is>
          <t xml:space="preserve"> </t>
        </is>
      </c>
    </row>
    <row r="27">
      <c r="A27" s="4" t="inlineStr">
        <is>
          <t>Reclassification to Deferred Tax Liabilities</t>
        </is>
      </c>
      <c r="B27" s="5" t="n">
        <v>0</v>
      </c>
      <c r="C27" s="4" t="inlineStr">
        <is>
          <t xml:space="preserve"> </t>
        </is>
      </c>
      <c r="D27" s="4" t="inlineStr">
        <is>
          <t xml:space="preserve"> </t>
        </is>
      </c>
    </row>
    <row r="28">
      <c r="A28" s="4" t="inlineStr">
        <is>
          <t>Balance, period end</t>
        </is>
      </c>
      <c r="B28" s="5" t="n">
        <v>0</v>
      </c>
      <c r="C28" s="5" t="n">
        <v>1332</v>
      </c>
      <c r="D28" s="5" t="n">
        <v>0</v>
      </c>
    </row>
    <row r="29">
      <c r="A29" s="4" t="inlineStr">
        <is>
          <t>Total Deferred Income Tax Assets [member]</t>
        </is>
      </c>
      <c r="B29" s="4" t="inlineStr">
        <is>
          <t xml:space="preserve"> </t>
        </is>
      </c>
      <c r="C29" s="4" t="inlineStr">
        <is>
          <t xml:space="preserve"> </t>
        </is>
      </c>
      <c r="D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row>
    <row r="31">
      <c r="A31" s="4" t="inlineStr">
        <is>
          <t>Balance, period start</t>
        </is>
      </c>
      <c r="B31" s="5" t="n">
        <v>1400</v>
      </c>
      <c r="C31" s="5" t="n">
        <v>82</v>
      </c>
      <c r="D31" s="5" t="n">
        <v>691</v>
      </c>
    </row>
    <row r="32">
      <c r="A32" s="4" t="inlineStr">
        <is>
          <t>Variance of nondeductible unpaid intercompany balances</t>
        </is>
      </c>
      <c r="B32" s="5" t="n">
        <v>1228</v>
      </c>
      <c r="C32" s="4" t="inlineStr">
        <is>
          <t xml:space="preserve"> </t>
        </is>
      </c>
      <c r="D32" s="5" t="n">
        <v>-466</v>
      </c>
    </row>
    <row r="33">
      <c r="A33" s="4" t="inlineStr">
        <is>
          <t>Nondeductible impact of vessel impairment</t>
        </is>
      </c>
      <c r="B33" s="4" t="inlineStr">
        <is>
          <t xml:space="preserve"> </t>
        </is>
      </c>
      <c r="C33" s="4" t="inlineStr">
        <is>
          <t xml:space="preserve"> </t>
        </is>
      </c>
      <c r="D33" s="5" t="n">
        <v>-642</v>
      </c>
    </row>
    <row r="34">
      <c r="A34" s="4" t="inlineStr">
        <is>
          <t>Changes in income tax rate</t>
        </is>
      </c>
      <c r="B34" s="4" t="inlineStr">
        <is>
          <t xml:space="preserve"> </t>
        </is>
      </c>
      <c r="C34" s="4" t="inlineStr">
        <is>
          <t xml:space="preserve"> </t>
        </is>
      </c>
      <c r="D34" s="5" t="n">
        <v>80</v>
      </c>
    </row>
    <row r="35">
      <c r="A35" s="4" t="inlineStr">
        <is>
          <t>Other</t>
        </is>
      </c>
      <c r="B35" s="5" t="n">
        <v>-71</v>
      </c>
      <c r="C35" s="5" t="n">
        <v>-14</v>
      </c>
      <c r="D35" s="5" t="n">
        <v>419</v>
      </c>
    </row>
    <row r="36">
      <c r="A36" s="4" t="inlineStr">
        <is>
          <t>Future deductible CPI adjusted tax depreciations</t>
        </is>
      </c>
      <c r="B36" s="5" t="n">
        <v>-1332</v>
      </c>
      <c r="C36" s="5" t="n">
        <v>1332</v>
      </c>
      <c r="D36" s="4" t="inlineStr">
        <is>
          <t xml:space="preserve"> </t>
        </is>
      </c>
    </row>
    <row r="37">
      <c r="A37" s="4" t="inlineStr">
        <is>
          <t>Tax inflation adjustment in Argentina</t>
        </is>
      </c>
      <c r="B37" s="5" t="n">
        <v>-80</v>
      </c>
      <c r="C37" s="4" t="inlineStr">
        <is>
          <t xml:space="preserve"> </t>
        </is>
      </c>
      <c r="D37" s="4" t="inlineStr">
        <is>
          <t xml:space="preserve"> </t>
        </is>
      </c>
    </row>
    <row r="38">
      <c r="A38" s="4" t="inlineStr">
        <is>
          <t>Reclassification to Deferred Tax Liabilities</t>
        </is>
      </c>
      <c r="B38" s="5" t="n">
        <v>-1057</v>
      </c>
      <c r="C38" s="4" t="inlineStr">
        <is>
          <t xml:space="preserve"> </t>
        </is>
      </c>
      <c r="D38" s="4" t="inlineStr">
        <is>
          <t xml:space="preserve"> </t>
        </is>
      </c>
    </row>
    <row r="39">
      <c r="A39" s="4" t="inlineStr">
        <is>
          <t>Balance, period end</t>
        </is>
      </c>
      <c r="B39" s="6" t="n">
        <v>88</v>
      </c>
      <c r="C39" s="6" t="n">
        <v>1400</v>
      </c>
      <c r="D39" s="6" t="n">
        <v>8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Deferred Tax - Deferred Income Tax Liabilities (Table) (Details)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alance, period start</t>
        </is>
      </c>
      <c r="B4" s="6" t="n">
        <v>3117</v>
      </c>
      <c r="C4" s="4" t="inlineStr">
        <is>
          <t xml:space="preserve"> </t>
        </is>
      </c>
      <c r="D4" s="4" t="inlineStr">
        <is>
          <t xml:space="preserve"> </t>
        </is>
      </c>
    </row>
    <row r="5">
      <c r="A5" s="4" t="inlineStr">
        <is>
          <t>Balance, period start</t>
        </is>
      </c>
      <c r="B5" s="5" t="n">
        <v>4117</v>
      </c>
      <c r="C5" s="4" t="inlineStr">
        <is>
          <t xml:space="preserve"> </t>
        </is>
      </c>
      <c r="D5" s="4" t="inlineStr">
        <is>
          <t xml:space="preserve"> </t>
        </is>
      </c>
    </row>
    <row r="6">
      <c r="A6" s="4" t="inlineStr">
        <is>
          <t>Balance, period start</t>
        </is>
      </c>
      <c r="B6" s="5" t="n">
        <v>-9962</v>
      </c>
      <c r="C6" s="6" t="n">
        <v>-10495</v>
      </c>
      <c r="D6" s="6" t="n">
        <v>-8583</v>
      </c>
    </row>
    <row r="7">
      <c r="A7" s="4" t="inlineStr">
        <is>
          <t>Depreciations and Amortizations</t>
        </is>
      </c>
      <c r="B7" s="5" t="n">
        <v>761</v>
      </c>
      <c r="C7" s="5" t="n">
        <v>761</v>
      </c>
      <c r="D7" s="5" t="n">
        <v>570</v>
      </c>
    </row>
    <row r="8">
      <c r="A8" s="4" t="inlineStr">
        <is>
          <t>Changes in income tax rate</t>
        </is>
      </c>
      <c r="B8" s="4" t="inlineStr">
        <is>
          <t xml:space="preserve"> </t>
        </is>
      </c>
      <c r="C8" s="4" t="inlineStr">
        <is>
          <t xml:space="preserve"> </t>
        </is>
      </c>
      <c r="D8" s="5" t="n">
        <v>-2112</v>
      </c>
    </row>
    <row r="9">
      <c r="A9" s="4" t="inlineStr">
        <is>
          <t>Tax inflation adjustment in Argentina</t>
        </is>
      </c>
      <c r="B9" s="4" t="inlineStr">
        <is>
          <t xml:space="preserve"> </t>
        </is>
      </c>
      <c r="C9" s="5" t="n">
        <v>834</v>
      </c>
      <c r="D9" s="5" t="n">
        <v>477</v>
      </c>
    </row>
    <row r="10">
      <c r="A10" s="4" t="inlineStr">
        <is>
          <t>Other</t>
        </is>
      </c>
      <c r="B10" s="5" t="n">
        <v>921</v>
      </c>
      <c r="C10" s="5" t="n">
        <v>-1062</v>
      </c>
      <c r="D10" s="5" t="n">
        <v>-847</v>
      </c>
    </row>
    <row r="11">
      <c r="A11" s="4" t="inlineStr">
        <is>
          <t>Impact of CPI adjusted Fixed Assets tax depreciations</t>
        </is>
      </c>
      <c r="B11" s="5" t="n">
        <v>-6435</v>
      </c>
      <c r="C11" s="4" t="inlineStr">
        <is>
          <t xml:space="preserve"> </t>
        </is>
      </c>
      <c r="D11" s="4" t="inlineStr">
        <is>
          <t xml:space="preserve"> </t>
        </is>
      </c>
    </row>
    <row r="12">
      <c r="A12" s="4" t="inlineStr">
        <is>
          <t>Reclassification from Deferred Tax Assets</t>
        </is>
      </c>
      <c r="B12" s="5" t="n">
        <v>1057</v>
      </c>
      <c r="C12" s="4" t="inlineStr">
        <is>
          <t xml:space="preserve"> </t>
        </is>
      </c>
      <c r="D12" s="4" t="inlineStr">
        <is>
          <t xml:space="preserve"> </t>
        </is>
      </c>
    </row>
    <row r="13">
      <c r="A13" s="4" t="inlineStr">
        <is>
          <t>Balance, period end</t>
        </is>
      </c>
      <c r="B13" s="5" t="n">
        <v>2493</v>
      </c>
      <c r="C13" s="5" t="n">
        <v>3117</v>
      </c>
      <c r="D13" s="4" t="inlineStr">
        <is>
          <t xml:space="preserve"> </t>
        </is>
      </c>
    </row>
    <row r="14">
      <c r="A14" s="4" t="inlineStr">
        <is>
          <t>Balance, period end</t>
        </is>
      </c>
      <c r="B14" s="5" t="n">
        <v>10349</v>
      </c>
      <c r="C14" s="5" t="n">
        <v>4117</v>
      </c>
      <c r="D14" s="4" t="inlineStr">
        <is>
          <t xml:space="preserve"> </t>
        </is>
      </c>
    </row>
    <row r="15">
      <c r="A15" s="4" t="inlineStr">
        <is>
          <t>Balance, period end</t>
        </is>
      </c>
      <c r="B15" s="5" t="n">
        <v>-13658</v>
      </c>
      <c r="C15" s="4" t="inlineStr">
        <is>
          <t xml:space="preserve"> </t>
        </is>
      </c>
      <c r="D15" s="4" t="inlineStr">
        <is>
          <t xml:space="preserve"> </t>
        </is>
      </c>
    </row>
    <row r="16">
      <c r="A16" s="4" t="inlineStr">
        <is>
          <t>Other deferred tax liabilities [member]</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Balance, period start</t>
        </is>
      </c>
      <c r="B18" s="5" t="n">
        <v>-2728</v>
      </c>
      <c r="C18" s="5" t="n">
        <v>-2500</v>
      </c>
      <c r="D18" s="5" t="n">
        <v>-2130</v>
      </c>
    </row>
    <row r="19">
      <c r="A19" s="4" t="inlineStr">
        <is>
          <t>Depreciations and Amortizations</t>
        </is>
      </c>
      <c r="B19" s="5" t="n">
        <v>0</v>
      </c>
      <c r="C19" s="5" t="n">
        <v>0</v>
      </c>
      <c r="D19" s="5" t="n">
        <v>0</v>
      </c>
    </row>
    <row r="20">
      <c r="A20" s="4" t="inlineStr">
        <is>
          <t>Changes in income tax rate</t>
        </is>
      </c>
      <c r="B20" s="4" t="inlineStr">
        <is>
          <t xml:space="preserve"> </t>
        </is>
      </c>
      <c r="C20" s="4" t="inlineStr">
        <is>
          <t xml:space="preserve"> </t>
        </is>
      </c>
      <c r="D20" s="5" t="n">
        <v>0</v>
      </c>
    </row>
    <row r="21">
      <c r="A21" s="4" t="inlineStr">
        <is>
          <t>Tax inflation adjustment in Argentina</t>
        </is>
      </c>
      <c r="B21" s="4" t="inlineStr">
        <is>
          <t xml:space="preserve"> </t>
        </is>
      </c>
      <c r="C21" s="5" t="n">
        <v>834</v>
      </c>
      <c r="D21" s="5" t="n">
        <v>477</v>
      </c>
    </row>
    <row r="22">
      <c r="A22" s="4" t="inlineStr">
        <is>
          <t>Other</t>
        </is>
      </c>
      <c r="B22" s="5" t="n">
        <v>921</v>
      </c>
      <c r="C22" s="5" t="n">
        <v>-1062</v>
      </c>
      <c r="D22" s="5" t="n">
        <v>-847</v>
      </c>
    </row>
    <row r="23">
      <c r="A23" s="4" t="inlineStr">
        <is>
          <t>Impact of CPI adjusted Fixed Assets tax depreciations</t>
        </is>
      </c>
      <c r="B23" s="5" t="n">
        <v>0</v>
      </c>
      <c r="C23" s="4" t="inlineStr">
        <is>
          <t xml:space="preserve"> </t>
        </is>
      </c>
      <c r="D23" s="4" t="inlineStr">
        <is>
          <t xml:space="preserve"> </t>
        </is>
      </c>
    </row>
    <row r="24">
      <c r="A24" s="4" t="inlineStr">
        <is>
          <t>Reclassification from Deferred Tax Assets</t>
        </is>
      </c>
      <c r="B24" s="5" t="n">
        <v>1057</v>
      </c>
      <c r="C24" s="4" t="inlineStr">
        <is>
          <t xml:space="preserve"> </t>
        </is>
      </c>
      <c r="D24" s="4" t="inlineStr">
        <is>
          <t xml:space="preserve"> </t>
        </is>
      </c>
    </row>
    <row r="25">
      <c r="A25" s="4" t="inlineStr">
        <is>
          <t>Balance, period end</t>
        </is>
      </c>
      <c r="B25" s="5" t="n">
        <v>-750</v>
      </c>
      <c r="C25" s="5" t="n">
        <v>-2728</v>
      </c>
      <c r="D25" s="5" t="n">
        <v>-2500</v>
      </c>
    </row>
    <row r="26">
      <c r="A26" s="4" t="inlineStr">
        <is>
          <t>Property, Plant And Equipment [member]</t>
        </is>
      </c>
      <c r="B26" s="4" t="inlineStr">
        <is>
          <t xml:space="preserve"> </t>
        </is>
      </c>
      <c r="C26" s="4" t="inlineStr">
        <is>
          <t xml:space="preserve"> </t>
        </is>
      </c>
      <c r="D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row>
    <row r="28">
      <c r="A28" s="4" t="inlineStr">
        <is>
          <t>Impact of CPI adjusted Fixed Assets tax depreciations</t>
        </is>
      </c>
      <c r="B28" s="5" t="n">
        <v>-6435</v>
      </c>
      <c r="C28" s="4" t="inlineStr">
        <is>
          <t xml:space="preserve"> </t>
        </is>
      </c>
      <c r="D28" s="4" t="inlineStr">
        <is>
          <t xml:space="preserve"> </t>
        </is>
      </c>
    </row>
    <row r="29">
      <c r="A29" s="4" t="inlineStr">
        <is>
          <t>Property, Plant And Equipment [member]</t>
        </is>
      </c>
      <c r="B29" s="4" t="inlineStr">
        <is>
          <t xml:space="preserve"> </t>
        </is>
      </c>
      <c r="C29" s="4" t="inlineStr">
        <is>
          <t xml:space="preserve"> </t>
        </is>
      </c>
      <c r="D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row>
    <row r="31">
      <c r="A31" s="4" t="inlineStr">
        <is>
          <t>Balance, period start</t>
        </is>
      </c>
      <c r="B31" s="5" t="n">
        <v>-4117</v>
      </c>
      <c r="C31" s="5" t="n">
        <v>-4255</v>
      </c>
      <c r="D31" s="5" t="n">
        <v>-3154</v>
      </c>
    </row>
    <row r="32">
      <c r="A32" s="4" t="inlineStr">
        <is>
          <t>Depreciations and Amortizations</t>
        </is>
      </c>
      <c r="B32" s="5" t="n">
        <v>137</v>
      </c>
      <c r="C32" s="5" t="n">
        <v>138</v>
      </c>
      <c r="D32" s="5" t="n">
        <v>82</v>
      </c>
    </row>
    <row r="33">
      <c r="A33" s="4" t="inlineStr">
        <is>
          <t>Changes in income tax rate</t>
        </is>
      </c>
      <c r="B33" s="4" t="inlineStr">
        <is>
          <t xml:space="preserve"> </t>
        </is>
      </c>
      <c r="C33" s="4" t="inlineStr">
        <is>
          <t xml:space="preserve"> </t>
        </is>
      </c>
      <c r="D33" s="5" t="n">
        <v>-1183</v>
      </c>
    </row>
    <row r="34">
      <c r="A34" s="4" t="inlineStr">
        <is>
          <t>Tax inflation adjustment in Argentina</t>
        </is>
      </c>
      <c r="B34" s="4" t="inlineStr">
        <is>
          <t xml:space="preserve"> </t>
        </is>
      </c>
      <c r="C34" s="5" t="n">
        <v>0</v>
      </c>
      <c r="D34" s="5" t="n">
        <v>0</v>
      </c>
    </row>
    <row r="35">
      <c r="A35" s="4" t="inlineStr">
        <is>
          <t>Other</t>
        </is>
      </c>
      <c r="B35" s="5" t="n">
        <v>0</v>
      </c>
      <c r="C35" s="5" t="n">
        <v>0</v>
      </c>
      <c r="D35" s="5" t="n">
        <v>0</v>
      </c>
    </row>
    <row r="36">
      <c r="A36" s="4" t="inlineStr">
        <is>
          <t>Balance, period end</t>
        </is>
      </c>
      <c r="B36" s="5" t="n">
        <v>-10415</v>
      </c>
      <c r="C36" s="5" t="n">
        <v>-4117</v>
      </c>
      <c r="D36" s="5" t="n">
        <v>-4255</v>
      </c>
    </row>
    <row r="37">
      <c r="A37" s="4" t="inlineStr">
        <is>
          <t>Intangible Assets [member]</t>
        </is>
      </c>
      <c r="B37" s="4" t="inlineStr">
        <is>
          <t xml:space="preserve"> </t>
        </is>
      </c>
      <c r="C37" s="4" t="inlineStr">
        <is>
          <t xml:space="preserve"> </t>
        </is>
      </c>
      <c r="D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row>
    <row r="39">
      <c r="A39" s="4" t="inlineStr">
        <is>
          <t>Balance, period start</t>
        </is>
      </c>
      <c r="B39" s="5" t="n">
        <v>-3117</v>
      </c>
      <c r="C39" s="5" t="n">
        <v>-3740</v>
      </c>
      <c r="D39" s="5" t="n">
        <v>-3299</v>
      </c>
    </row>
    <row r="40">
      <c r="A40" s="4" t="inlineStr">
        <is>
          <t>Depreciations and Amortizations</t>
        </is>
      </c>
      <c r="B40" s="5" t="n">
        <v>624</v>
      </c>
      <c r="C40" s="5" t="n">
        <v>623</v>
      </c>
      <c r="D40" s="5" t="n">
        <v>488</v>
      </c>
    </row>
    <row r="41">
      <c r="A41" s="4" t="inlineStr">
        <is>
          <t>Changes in income tax rate</t>
        </is>
      </c>
      <c r="B41" s="4" t="inlineStr">
        <is>
          <t xml:space="preserve"> </t>
        </is>
      </c>
      <c r="C41" s="4" t="inlineStr">
        <is>
          <t xml:space="preserve"> </t>
        </is>
      </c>
      <c r="D41" s="5" t="n">
        <v>-929</v>
      </c>
    </row>
    <row r="42">
      <c r="A42" s="4" t="inlineStr">
        <is>
          <t>Tax inflation adjustment in Argentina</t>
        </is>
      </c>
      <c r="B42" s="4" t="inlineStr">
        <is>
          <t xml:space="preserve"> </t>
        </is>
      </c>
      <c r="C42" s="5" t="n">
        <v>0</v>
      </c>
      <c r="D42" s="5" t="n">
        <v>0</v>
      </c>
    </row>
    <row r="43">
      <c r="A43" s="4" t="inlineStr">
        <is>
          <t>Other</t>
        </is>
      </c>
      <c r="B43" s="5" t="n">
        <v>0</v>
      </c>
      <c r="C43" s="5" t="n">
        <v>0</v>
      </c>
      <c r="D43" s="5" t="n">
        <v>0</v>
      </c>
    </row>
    <row r="44">
      <c r="A44" s="4" t="inlineStr">
        <is>
          <t>Balance, period end</t>
        </is>
      </c>
      <c r="B44" s="6" t="n">
        <v>-2493</v>
      </c>
      <c r="C44" s="6" t="n">
        <v>-3117</v>
      </c>
      <c r="D44" s="6" t="n">
        <v>-374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Income Tax/ Deferred Tax (Details Narrative)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Deferred tax liabilities</t>
        </is>
      </c>
      <c r="B4" s="6" t="n">
        <v>13592</v>
      </c>
      <c r="C4" s="6" t="n">
        <v>9962</v>
      </c>
      <c r="D4" s="6" t="n">
        <v>10495</v>
      </c>
      <c r="E4" s="6" t="n">
        <v>8583</v>
      </c>
    </row>
    <row r="5">
      <c r="A5" s="4" t="inlineStr">
        <is>
          <t>Deferred tax assets</t>
        </is>
      </c>
      <c r="B5" s="5" t="n">
        <v>88</v>
      </c>
      <c r="C5" s="5" t="n">
        <v>1400</v>
      </c>
      <c r="D5" s="4" t="inlineStr">
        <is>
          <t xml:space="preserve"> </t>
        </is>
      </c>
      <c r="E5" s="4" t="inlineStr">
        <is>
          <t xml:space="preserve"> </t>
        </is>
      </c>
    </row>
    <row r="6">
      <c r="A6" s="4" t="inlineStr">
        <is>
          <t>Tax expense (income)</t>
        </is>
      </c>
      <c r="B6" s="6" t="n">
        <v>7064</v>
      </c>
      <c r="C6" s="5" t="n">
        <v>-1719</v>
      </c>
      <c r="D6" s="6" t="n">
        <v>5230</v>
      </c>
      <c r="E6" s="4" t="inlineStr">
        <is>
          <t xml:space="preserve"> </t>
        </is>
      </c>
    </row>
    <row r="7">
      <c r="A7" s="4" t="inlineStr">
        <is>
          <t>Argentina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Applicable tax rate</t>
        </is>
      </c>
      <c r="B9" s="8" t="n">
        <v>0.35</v>
      </c>
      <c r="C9" s="4" t="inlineStr">
        <is>
          <t xml:space="preserve"> </t>
        </is>
      </c>
      <c r="D9" s="8" t="n">
        <v>0.35</v>
      </c>
      <c r="E9" s="4" t="inlineStr">
        <is>
          <t xml:space="preserve"> </t>
        </is>
      </c>
    </row>
    <row r="10">
      <c r="A10" s="4" t="inlineStr">
        <is>
          <t>Tax expense (income)</t>
        </is>
      </c>
      <c r="B10" s="6" t="n">
        <v>7086</v>
      </c>
      <c r="C10" s="5" t="n">
        <v>-2077</v>
      </c>
      <c r="D10" s="6" t="n">
        <v>4015</v>
      </c>
      <c r="E10" s="4" t="inlineStr">
        <is>
          <t xml:space="preserve"> </t>
        </is>
      </c>
    </row>
    <row r="11">
      <c r="A11" s="4" t="inlineStr">
        <is>
          <t>Argentina [member] | IAS 12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Devaluation percentage</t>
        </is>
      </c>
      <c r="B13" s="8" t="n">
        <v>1.31</v>
      </c>
      <c r="C13" s="4" t="inlineStr">
        <is>
          <t xml:space="preserve"> </t>
        </is>
      </c>
      <c r="D13" s="4" t="inlineStr">
        <is>
          <t xml:space="preserve"> </t>
        </is>
      </c>
      <c r="E13" s="4" t="inlineStr">
        <is>
          <t xml:space="preserve"> </t>
        </is>
      </c>
    </row>
    <row r="14">
      <c r="A14" s="4" t="inlineStr">
        <is>
          <t>Consumer price index increase</t>
        </is>
      </c>
      <c r="B14" s="8" t="n">
        <v>0.53</v>
      </c>
      <c r="C14" s="4" t="inlineStr">
        <is>
          <t xml:space="preserve"> </t>
        </is>
      </c>
      <c r="D14" s="4" t="inlineStr">
        <is>
          <t xml:space="preserve"> </t>
        </is>
      </c>
      <c r="E14" s="4" t="inlineStr">
        <is>
          <t xml:space="preserve"> </t>
        </is>
      </c>
    </row>
    <row r="15">
      <c r="A15" s="4" t="inlineStr">
        <is>
          <t>Deferred tax liabilities</t>
        </is>
      </c>
      <c r="B15" s="6" t="n">
        <v>6435</v>
      </c>
      <c r="C15" s="4" t="inlineStr">
        <is>
          <t xml:space="preserve"> </t>
        </is>
      </c>
      <c r="D15" s="4" t="inlineStr">
        <is>
          <t xml:space="preserve"> </t>
        </is>
      </c>
      <c r="E15" s="4" t="inlineStr">
        <is>
          <t xml:space="preserve"> </t>
        </is>
      </c>
    </row>
    <row r="16">
      <c r="A16" s="4" t="inlineStr">
        <is>
          <t>Deferred tax assets</t>
        </is>
      </c>
      <c r="B16" s="4" t="inlineStr">
        <is>
          <t xml:space="preserve"> </t>
        </is>
      </c>
      <c r="C16" s="5" t="n">
        <v>1332</v>
      </c>
      <c r="D16" s="4" t="inlineStr">
        <is>
          <t xml:space="preserve"> </t>
        </is>
      </c>
      <c r="E16" s="4" t="inlineStr">
        <is>
          <t xml:space="preserve"> </t>
        </is>
      </c>
    </row>
    <row r="17">
      <c r="A17" s="4" t="inlineStr">
        <is>
          <t>Tax expense (income)</t>
        </is>
      </c>
      <c r="B17" s="6" t="n">
        <v>7767</v>
      </c>
      <c r="C17" s="4" t="inlineStr">
        <is>
          <t xml:space="preserve"> </t>
        </is>
      </c>
      <c r="D17" s="4" t="inlineStr">
        <is>
          <t xml:space="preserve"> </t>
        </is>
      </c>
      <c r="E17" s="4" t="inlineStr">
        <is>
          <t xml:space="preserve"> </t>
        </is>
      </c>
    </row>
    <row r="18">
      <c r="A18" s="4" t="inlineStr">
        <is>
          <t>Paraguay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Applicable tax rate</t>
        </is>
      </c>
      <c r="B20" s="8" t="n">
        <v>0.1</v>
      </c>
      <c r="C20" s="4" t="inlineStr">
        <is>
          <t xml:space="preserve"> </t>
        </is>
      </c>
      <c r="D20" s="4" t="inlineStr">
        <is>
          <t xml:space="preserve"> </t>
        </is>
      </c>
      <c r="E20" s="4" t="inlineStr">
        <is>
          <t xml:space="preserve"> </t>
        </is>
      </c>
    </row>
    <row r="21">
      <c r="A21" s="4" t="inlineStr">
        <is>
          <t>Tax expense (income)</t>
        </is>
      </c>
      <c r="B21" s="6" t="n">
        <v>-22</v>
      </c>
      <c r="C21" s="5" t="n">
        <v>346</v>
      </c>
      <c r="D21" s="5" t="n">
        <v>579</v>
      </c>
      <c r="E21" s="4" t="inlineStr">
        <is>
          <t xml:space="preserve"> </t>
        </is>
      </c>
    </row>
    <row r="22">
      <c r="A22" s="4" t="inlineStr">
        <is>
          <t>Brazil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Applicable tax rate</t>
        </is>
      </c>
      <c r="B24" s="8" t="n">
        <v>0.34</v>
      </c>
      <c r="C24" s="4" t="inlineStr">
        <is>
          <t xml:space="preserve"> </t>
        </is>
      </c>
      <c r="D24" s="4" t="inlineStr">
        <is>
          <t xml:space="preserve"> </t>
        </is>
      </c>
      <c r="E24" s="4" t="inlineStr">
        <is>
          <t xml:space="preserve"> </t>
        </is>
      </c>
    </row>
    <row r="25">
      <c r="A25" s="4" t="inlineStr">
        <is>
          <t>Tax expense (income)</t>
        </is>
      </c>
      <c r="B25" s="6" t="n">
        <v>0</v>
      </c>
      <c r="C25" s="5" t="n">
        <v>12</v>
      </c>
      <c r="D25" s="5" t="n">
        <v>-6</v>
      </c>
      <c r="E25" s="4" t="inlineStr">
        <is>
          <t xml:space="preserve"> </t>
        </is>
      </c>
    </row>
    <row r="26">
      <c r="A26" s="4" t="inlineStr">
        <is>
          <t>Uruguay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Applicable tax rate</t>
        </is>
      </c>
      <c r="B28" s="8" t="n">
        <v>0.25</v>
      </c>
      <c r="C28" s="4" t="inlineStr">
        <is>
          <t xml:space="preserve"> </t>
        </is>
      </c>
      <c r="D28" s="4" t="inlineStr">
        <is>
          <t xml:space="preserve"> </t>
        </is>
      </c>
      <c r="E28" s="4" t="inlineStr">
        <is>
          <t xml:space="preserve"> </t>
        </is>
      </c>
    </row>
    <row r="29">
      <c r="A29" s="4" t="inlineStr">
        <is>
          <t>Tax expense (income)</t>
        </is>
      </c>
      <c r="B29" s="6" t="n">
        <v>0</v>
      </c>
      <c r="C29" s="6" t="n">
        <v>0</v>
      </c>
      <c r="D29" s="6" t="n">
        <v>642</v>
      </c>
      <c r="E2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 - Operating Income (Table) (Details) - USD ($) $ in Thousands</t>
        </is>
      </c>
      <c r="B1" s="2" t="inlineStr">
        <is>
          <t>12 Months Ended</t>
        </is>
      </c>
    </row>
    <row r="2">
      <c r="B2" s="2" t="inlineStr">
        <is>
          <t>Dec. 31, 2023</t>
        </is>
      </c>
      <c r="C2" s="2" t="inlineStr">
        <is>
          <t>Dec. 31, 2022</t>
        </is>
      </c>
      <c r="D2" s="2" t="inlineStr">
        <is>
          <t>Dec. 31, 2021</t>
        </is>
      </c>
    </row>
    <row r="3">
      <c r="A3" s="3" t="inlineStr">
        <is>
          <t>Comprehensive income [abstract]</t>
        </is>
      </c>
      <c r="B3" s="4" t="inlineStr">
        <is>
          <t xml:space="preserve"> </t>
        </is>
      </c>
      <c r="C3" s="4" t="inlineStr">
        <is>
          <t xml:space="preserve"> </t>
        </is>
      </c>
      <c r="D3" s="4" t="inlineStr">
        <is>
          <t xml:space="preserve"> </t>
        </is>
      </c>
    </row>
    <row r="4">
      <c r="A4" s="4" t="inlineStr">
        <is>
          <t>Insurance claims</t>
        </is>
      </c>
      <c r="B4" s="6" t="n">
        <v>1316</v>
      </c>
      <c r="C4" s="6" t="n">
        <v>761</v>
      </c>
      <c r="D4" s="6" t="n">
        <v>1203</v>
      </c>
    </row>
    <row r="5">
      <c r="A5" s="4" t="inlineStr">
        <is>
          <t>Reversal of provisions</t>
        </is>
      </c>
      <c r="B5" s="5" t="n">
        <v>0</v>
      </c>
      <c r="C5" s="5" t="n">
        <v>36</v>
      </c>
      <c r="D5" s="5" t="n">
        <v>0</v>
      </c>
    </row>
    <row r="6">
      <c r="A6" s="4" t="inlineStr">
        <is>
          <t>Other income</t>
        </is>
      </c>
      <c r="B6" s="5" t="n">
        <v>337</v>
      </c>
      <c r="C6" s="5" t="n">
        <v>280</v>
      </c>
      <c r="D6" s="5" t="n">
        <v>262</v>
      </c>
    </row>
    <row r="7">
      <c r="A7" s="4" t="inlineStr">
        <is>
          <t>Total</t>
        </is>
      </c>
      <c r="B7" s="6" t="n">
        <v>1653</v>
      </c>
      <c r="C7" s="6" t="n">
        <v>1077</v>
      </c>
      <c r="D7" s="6" t="n">
        <v>146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 - Operating Expenses (Table) (Details) - USD ($) $ in Thousands</t>
        </is>
      </c>
      <c r="B1" s="2" t="inlineStr">
        <is>
          <t>12 Months Ended</t>
        </is>
      </c>
    </row>
    <row r="2">
      <c r="B2" s="2" t="inlineStr">
        <is>
          <t>Dec. 31, 2023</t>
        </is>
      </c>
      <c r="C2" s="2" t="inlineStr">
        <is>
          <t>Dec. 31, 2022</t>
        </is>
      </c>
      <c r="D2" s="2" t="inlineStr">
        <is>
          <t>Dec. 31, 2021</t>
        </is>
      </c>
    </row>
    <row r="3">
      <c r="A3" s="3" t="inlineStr">
        <is>
          <t>Expenses by nature [abstract]</t>
        </is>
      </c>
      <c r="B3" s="4" t="inlineStr">
        <is>
          <t xml:space="preserve"> </t>
        </is>
      </c>
      <c r="C3" s="4" t="inlineStr">
        <is>
          <t xml:space="preserve"> </t>
        </is>
      </c>
      <c r="D3" s="4" t="inlineStr">
        <is>
          <t xml:space="preserve"> </t>
        </is>
      </c>
    </row>
    <row r="4">
      <c r="A4" s="4" t="inlineStr">
        <is>
          <t>Taxes other than income taxes</t>
        </is>
      </c>
      <c r="B4" s="6" t="n">
        <v>6636</v>
      </c>
      <c r="C4" s="6" t="n">
        <v>5272</v>
      </c>
      <c r="D4" s="6" t="n">
        <v>4649</v>
      </c>
    </row>
    <row r="5">
      <c r="A5" s="4" t="inlineStr">
        <is>
          <t>Provisions</t>
        </is>
      </c>
      <c r="B5" s="5" t="n">
        <v>55</v>
      </c>
      <c r="C5" s="5" t="n">
        <v>0</v>
      </c>
      <c r="D5" s="5" t="n">
        <v>110</v>
      </c>
    </row>
    <row r="6">
      <c r="A6" s="4" t="inlineStr">
        <is>
          <t>Total</t>
        </is>
      </c>
      <c r="B6" s="6" t="n">
        <v>6691</v>
      </c>
      <c r="C6" s="6" t="n">
        <v>5272</v>
      </c>
      <c r="D6" s="6" t="n">
        <v>475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ngible Assets And Assets Under Construction (Table) (Details)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alance, period start</t>
        </is>
      </c>
      <c r="B4" s="6" t="n">
        <v>511286</v>
      </c>
      <c r="C4" s="4" t="inlineStr">
        <is>
          <t xml:space="preserve"> </t>
        </is>
      </c>
      <c r="D4" s="4" t="inlineStr">
        <is>
          <t xml:space="preserve"> </t>
        </is>
      </c>
    </row>
    <row r="5">
      <c r="A5" s="4" t="inlineStr">
        <is>
          <t>Transfers from assets under construction</t>
        </is>
      </c>
      <c r="B5" s="5" t="n">
        <v>1907</v>
      </c>
      <c r="C5" s="6" t="n">
        <v>0</v>
      </c>
      <c r="D5" s="6" t="n">
        <v>57107</v>
      </c>
    </row>
    <row r="6">
      <c r="A6" s="4" t="inlineStr">
        <is>
          <t>Sale of vessel</t>
        </is>
      </c>
      <c r="B6" s="5" t="n">
        <v>-4489</v>
      </c>
      <c r="C6" s="5" t="n">
        <v>-2186</v>
      </c>
      <c r="D6" s="5" t="n">
        <v>0</v>
      </c>
    </row>
    <row r="7">
      <c r="A7" s="4" t="inlineStr">
        <is>
          <t>Balance, period end</t>
        </is>
      </c>
      <c r="B7" s="5" t="n">
        <v>506009</v>
      </c>
      <c r="C7" s="5" t="n">
        <v>511286</v>
      </c>
      <c r="D7" s="4" t="inlineStr">
        <is>
          <t xml:space="preserve"> </t>
        </is>
      </c>
    </row>
    <row r="8">
      <c r="A8" s="4" t="inlineStr">
        <is>
          <t>Impairment loss</t>
        </is>
      </c>
      <c r="B8" s="5" t="n">
        <v>4489</v>
      </c>
      <c r="C8" s="5" t="n">
        <v>2186</v>
      </c>
      <c r="D8" s="5" t="n">
        <v>0</v>
      </c>
    </row>
    <row r="9">
      <c r="A9" s="4" t="inlineStr">
        <is>
          <t>Cost [member]</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Balance, period start</t>
        </is>
      </c>
      <c r="B11" s="5" t="n">
        <v>879087</v>
      </c>
      <c r="C11" s="5" t="n">
        <v>884873</v>
      </c>
      <c r="D11" s="5" t="n">
        <v>841541</v>
      </c>
    </row>
    <row r="12">
      <c r="A12" s="4" t="inlineStr">
        <is>
          <t>Additions</t>
        </is>
      </c>
      <c r="B12" s="5" t="n">
        <v>31465</v>
      </c>
      <c r="C12" s="5" t="n">
        <v>12887</v>
      </c>
      <c r="D12" s="5" t="n">
        <v>11124</v>
      </c>
    </row>
    <row r="13">
      <c r="A13" s="4" t="inlineStr">
        <is>
          <t>Impairment loss</t>
        </is>
      </c>
      <c r="B13" s="4" t="inlineStr">
        <is>
          <t xml:space="preserve"> </t>
        </is>
      </c>
      <c r="C13" s="5" t="n">
        <v>-16435</v>
      </c>
      <c r="D13" s="5" t="n">
        <v>-24769</v>
      </c>
    </row>
    <row r="14">
      <c r="A14" s="4" t="inlineStr">
        <is>
          <t>Transfers from assets under construction</t>
        </is>
      </c>
      <c r="B14" s="5" t="n">
        <v>3198</v>
      </c>
      <c r="C14" s="4" t="inlineStr">
        <is>
          <t xml:space="preserve"> </t>
        </is>
      </c>
      <c r="D14" s="5" t="n">
        <v>57107</v>
      </c>
    </row>
    <row r="15">
      <c r="A15" s="4" t="inlineStr">
        <is>
          <t>Sale of vessel</t>
        </is>
      </c>
      <c r="B15" s="5" t="n">
        <v>-7863</v>
      </c>
      <c r="C15" s="5" t="n">
        <v>-2186</v>
      </c>
      <c r="D15" s="4" t="inlineStr">
        <is>
          <t xml:space="preserve"> </t>
        </is>
      </c>
    </row>
    <row r="16">
      <c r="A16" s="4" t="inlineStr">
        <is>
          <t>Disposals</t>
        </is>
      </c>
      <c r="B16" s="5" t="n">
        <v>-1029</v>
      </c>
      <c r="C16" s="5" t="n">
        <v>-52</v>
      </c>
      <c r="D16" s="5" t="n">
        <v>-130</v>
      </c>
    </row>
    <row r="17">
      <c r="A17" s="4" t="inlineStr">
        <is>
          <t>Disposal of barges</t>
        </is>
      </c>
      <c r="B17" s="5" t="n">
        <v>1029</v>
      </c>
      <c r="C17" s="5" t="n">
        <v>52</v>
      </c>
      <c r="D17" s="5" t="n">
        <v>130</v>
      </c>
    </row>
    <row r="18">
      <c r="A18" s="4" t="inlineStr">
        <is>
          <t>Balance, period end</t>
        </is>
      </c>
      <c r="B18" s="5" t="n">
        <v>904825</v>
      </c>
      <c r="C18" s="5" t="n">
        <v>879087</v>
      </c>
      <c r="D18" s="5" t="n">
        <v>884873</v>
      </c>
    </row>
    <row r="19">
      <c r="A19" s="4" t="inlineStr">
        <is>
          <t>Impairment loss</t>
        </is>
      </c>
      <c r="B19" s="5" t="n">
        <v>7863</v>
      </c>
      <c r="C19" s="5" t="n">
        <v>2186</v>
      </c>
      <c r="D19" s="4" t="inlineStr">
        <is>
          <t xml:space="preserve"> </t>
        </is>
      </c>
    </row>
    <row r="20">
      <c r="A20" s="4" t="inlineStr">
        <is>
          <t>Write-down/ Write-off</t>
        </is>
      </c>
      <c r="B20" s="5" t="n">
        <v>-33</v>
      </c>
      <c r="C20" s="4" t="inlineStr">
        <is>
          <t xml:space="preserve"> </t>
        </is>
      </c>
      <c r="D20" s="4" t="inlineStr">
        <is>
          <t xml:space="preserve"> </t>
        </is>
      </c>
    </row>
    <row r="21">
      <c r="A21" s="4" t="inlineStr">
        <is>
          <t>Cost [member] | Tanker vessels, barges and pushboats [member]</t>
        </is>
      </c>
      <c r="B21" s="4" t="inlineStr">
        <is>
          <t xml:space="preserve"> </t>
        </is>
      </c>
      <c r="C21" s="4" t="inlineStr">
        <is>
          <t xml:space="preserve"> </t>
        </is>
      </c>
      <c r="D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row>
    <row r="23">
      <c r="A23" s="4" t="inlineStr">
        <is>
          <t>Balance, period start</t>
        </is>
      </c>
      <c r="B23" s="5" t="n">
        <v>541159</v>
      </c>
      <c r="C23" s="5" t="n">
        <v>552135</v>
      </c>
      <c r="D23" s="5" t="n">
        <v>522998</v>
      </c>
    </row>
    <row r="24">
      <c r="A24" s="4" t="inlineStr">
        <is>
          <t>Additions</t>
        </is>
      </c>
      <c r="B24" s="5" t="n">
        <v>14265</v>
      </c>
      <c r="C24" s="5" t="n">
        <v>6130</v>
      </c>
      <c r="D24" s="5" t="n">
        <v>2445</v>
      </c>
    </row>
    <row r="25">
      <c r="A25" s="4" t="inlineStr">
        <is>
          <t>Impairment loss</t>
        </is>
      </c>
      <c r="B25" s="4" t="inlineStr">
        <is>
          <t xml:space="preserve"> </t>
        </is>
      </c>
      <c r="C25" s="5" t="n">
        <v>-14920</v>
      </c>
      <c r="D25" s="5" t="n">
        <v>-24769</v>
      </c>
    </row>
    <row r="26">
      <c r="A26" s="4" t="inlineStr">
        <is>
          <t>Transfers from assets under construction</t>
        </is>
      </c>
      <c r="B26" s="4" t="inlineStr">
        <is>
          <t xml:space="preserve"> </t>
        </is>
      </c>
      <c r="C26" s="4" t="inlineStr">
        <is>
          <t xml:space="preserve"> </t>
        </is>
      </c>
      <c r="D26" s="5" t="n">
        <v>51461</v>
      </c>
    </row>
    <row r="27">
      <c r="A27" s="4" t="inlineStr">
        <is>
          <t>Sale of vessel</t>
        </is>
      </c>
      <c r="B27" s="5" t="n">
        <v>-5916</v>
      </c>
      <c r="C27" s="5" t="n">
        <v>-2186</v>
      </c>
      <c r="D27" s="4" t="inlineStr">
        <is>
          <t xml:space="preserve"> </t>
        </is>
      </c>
    </row>
    <row r="28">
      <c r="A28" s="4" t="inlineStr">
        <is>
          <t>Disposals</t>
        </is>
      </c>
      <c r="B28" s="5" t="n">
        <v>-1029</v>
      </c>
      <c r="C28" s="4" t="inlineStr">
        <is>
          <t xml:space="preserve"> </t>
        </is>
      </c>
      <c r="D28" s="4" t="inlineStr">
        <is>
          <t xml:space="preserve"> </t>
        </is>
      </c>
    </row>
    <row r="29">
      <c r="A29" s="4" t="inlineStr">
        <is>
          <t>Disposal of barges</t>
        </is>
      </c>
      <c r="B29" s="5" t="n">
        <v>1029</v>
      </c>
      <c r="C29" s="4" t="inlineStr">
        <is>
          <t xml:space="preserve"> </t>
        </is>
      </c>
      <c r="D29" s="4" t="inlineStr">
        <is>
          <t xml:space="preserve"> </t>
        </is>
      </c>
    </row>
    <row r="30">
      <c r="A30" s="4" t="inlineStr">
        <is>
          <t>Balance, period end</t>
        </is>
      </c>
      <c r="B30" s="5" t="n">
        <v>548479</v>
      </c>
      <c r="C30" s="5" t="n">
        <v>541159</v>
      </c>
      <c r="D30" s="5" t="n">
        <v>552135</v>
      </c>
    </row>
    <row r="31">
      <c r="A31" s="4" t="inlineStr">
        <is>
          <t>Impairment loss</t>
        </is>
      </c>
      <c r="B31" s="5" t="n">
        <v>5916</v>
      </c>
      <c r="C31" s="5" t="n">
        <v>2186</v>
      </c>
      <c r="D31" s="4" t="inlineStr">
        <is>
          <t xml:space="preserve"> </t>
        </is>
      </c>
    </row>
    <row r="32">
      <c r="A32" s="4" t="inlineStr">
        <is>
          <t>Cost [member] | Lease Of Liquid Barges [Member]</t>
        </is>
      </c>
      <c r="B32" s="4" t="inlineStr">
        <is>
          <t xml:space="preserve"> </t>
        </is>
      </c>
      <c r="C32" s="4" t="inlineStr">
        <is>
          <t xml:space="preserve"> </t>
        </is>
      </c>
      <c r="D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row>
    <row r="34">
      <c r="A34" s="4" t="inlineStr">
        <is>
          <t>Balance, period start</t>
        </is>
      </c>
      <c r="B34" s="5" t="n">
        <v>0</v>
      </c>
      <c r="C34" s="4" t="inlineStr">
        <is>
          <t xml:space="preserve"> </t>
        </is>
      </c>
      <c r="D34" s="4" t="inlineStr">
        <is>
          <t xml:space="preserve"> </t>
        </is>
      </c>
    </row>
    <row r="35">
      <c r="A35" s="4" t="inlineStr">
        <is>
          <t>Additions</t>
        </is>
      </c>
      <c r="B35" s="5" t="n">
        <v>4664</v>
      </c>
      <c r="C35" s="4" t="inlineStr">
        <is>
          <t xml:space="preserve"> </t>
        </is>
      </c>
      <c r="D35" s="4" t="inlineStr">
        <is>
          <t xml:space="preserve"> </t>
        </is>
      </c>
    </row>
    <row r="36">
      <c r="A36" s="4" t="inlineStr">
        <is>
          <t>Balance, period end</t>
        </is>
      </c>
      <c r="B36" s="5" t="n">
        <v>4664</v>
      </c>
      <c r="C36" s="5" t="n">
        <v>0</v>
      </c>
      <c r="D36" s="4" t="inlineStr">
        <is>
          <t xml:space="preserve"> </t>
        </is>
      </c>
    </row>
    <row r="37">
      <c r="A37" s="4" t="inlineStr">
        <is>
          <t>Cost [member] | Deferred dry dock and special survey costs [member]</t>
        </is>
      </c>
      <c r="B37" s="4" t="inlineStr">
        <is>
          <t xml:space="preserve"> </t>
        </is>
      </c>
      <c r="C37" s="4" t="inlineStr">
        <is>
          <t xml:space="preserve"> </t>
        </is>
      </c>
      <c r="D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row>
    <row r="39">
      <c r="A39" s="4" t="inlineStr">
        <is>
          <t>Balance, period start</t>
        </is>
      </c>
      <c r="B39" s="5" t="n">
        <v>66683</v>
      </c>
      <c r="C39" s="5" t="n">
        <v>62255</v>
      </c>
      <c r="D39" s="5" t="n">
        <v>55481</v>
      </c>
    </row>
    <row r="40">
      <c r="A40" s="4" t="inlineStr">
        <is>
          <t>Additions</t>
        </is>
      </c>
      <c r="B40" s="5" t="n">
        <v>8775</v>
      </c>
      <c r="C40" s="5" t="n">
        <v>5943</v>
      </c>
      <c r="D40" s="5" t="n">
        <v>6774</v>
      </c>
    </row>
    <row r="41">
      <c r="A41" s="4" t="inlineStr">
        <is>
          <t>Impairment loss</t>
        </is>
      </c>
      <c r="B41" s="4" t="inlineStr">
        <is>
          <t xml:space="preserve"> </t>
        </is>
      </c>
      <c r="C41" s="5" t="n">
        <v>-1515</v>
      </c>
      <c r="D41" s="4" t="inlineStr">
        <is>
          <t xml:space="preserve"> </t>
        </is>
      </c>
    </row>
    <row r="42">
      <c r="A42" s="4" t="inlineStr">
        <is>
          <t>Sale of vessel</t>
        </is>
      </c>
      <c r="B42" s="5" t="n">
        <v>-1947</v>
      </c>
      <c r="C42" s="4" t="inlineStr">
        <is>
          <t xml:space="preserve"> </t>
        </is>
      </c>
      <c r="D42" s="4" t="inlineStr">
        <is>
          <t xml:space="preserve"> </t>
        </is>
      </c>
    </row>
    <row r="43">
      <c r="A43" s="4" t="inlineStr">
        <is>
          <t>Balance, period end</t>
        </is>
      </c>
      <c r="B43" s="5" t="n">
        <v>73511</v>
      </c>
      <c r="C43" s="5" t="n">
        <v>66683</v>
      </c>
      <c r="D43" s="5" t="n">
        <v>62255</v>
      </c>
    </row>
    <row r="44">
      <c r="A44" s="4" t="inlineStr">
        <is>
          <t>Impairment loss</t>
        </is>
      </c>
      <c r="B44" s="5" t="n">
        <v>1947</v>
      </c>
      <c r="C44" s="4" t="inlineStr">
        <is>
          <t xml:space="preserve"> </t>
        </is>
      </c>
      <c r="D44" s="4" t="inlineStr">
        <is>
          <t xml:space="preserve"> </t>
        </is>
      </c>
    </row>
    <row r="45">
      <c r="A45" s="4" t="inlineStr">
        <is>
          <t>Cost [member] | Dry port terminals [member]</t>
        </is>
      </c>
      <c r="B45" s="4" t="inlineStr">
        <is>
          <t xml:space="preserve"> </t>
        </is>
      </c>
      <c r="C45" s="4" t="inlineStr">
        <is>
          <t xml:space="preserve"> </t>
        </is>
      </c>
      <c r="D45" s="4" t="inlineStr">
        <is>
          <t xml:space="preserve"> </t>
        </is>
      </c>
    </row>
    <row r="46">
      <c r="A46" s="3" t="inlineStr">
        <is>
          <t>Disclosure of detailed information about property, plant and equipment [line items]</t>
        </is>
      </c>
      <c r="B46" s="4" t="inlineStr">
        <is>
          <t xml:space="preserve"> </t>
        </is>
      </c>
      <c r="C46" s="4" t="inlineStr">
        <is>
          <t xml:space="preserve"> </t>
        </is>
      </c>
      <c r="D46" s="4" t="inlineStr">
        <is>
          <t xml:space="preserve"> </t>
        </is>
      </c>
    </row>
    <row r="47">
      <c r="A47" s="4" t="inlineStr">
        <is>
          <t>Balance, period start</t>
        </is>
      </c>
      <c r="B47" s="5" t="n">
        <v>231341</v>
      </c>
      <c r="C47" s="5" t="n">
        <v>230737</v>
      </c>
      <c r="D47" s="5" t="n">
        <v>225554</v>
      </c>
    </row>
    <row r="48">
      <c r="A48" s="4" t="inlineStr">
        <is>
          <t>Additions</t>
        </is>
      </c>
      <c r="B48" s="5" t="n">
        <v>2099</v>
      </c>
      <c r="C48" s="5" t="n">
        <v>604</v>
      </c>
      <c r="D48" s="5" t="n">
        <v>1510</v>
      </c>
    </row>
    <row r="49">
      <c r="A49" s="4" t="inlineStr">
        <is>
          <t>Transfers from assets under construction</t>
        </is>
      </c>
      <c r="B49" s="5" t="n">
        <v>3198</v>
      </c>
      <c r="C49" s="4" t="inlineStr">
        <is>
          <t xml:space="preserve"> </t>
        </is>
      </c>
      <c r="D49" s="5" t="n">
        <v>3803</v>
      </c>
    </row>
    <row r="50">
      <c r="A50" s="4" t="inlineStr">
        <is>
          <t>Disposals</t>
        </is>
      </c>
      <c r="B50" s="4" t="inlineStr">
        <is>
          <t xml:space="preserve"> </t>
        </is>
      </c>
      <c r="C50" s="4" t="inlineStr">
        <is>
          <t xml:space="preserve"> </t>
        </is>
      </c>
      <c r="D50" s="5" t="n">
        <v>-130</v>
      </c>
    </row>
    <row r="51">
      <c r="A51" s="4" t="inlineStr">
        <is>
          <t>Disposal of barges</t>
        </is>
      </c>
      <c r="B51" s="4" t="inlineStr">
        <is>
          <t xml:space="preserve"> </t>
        </is>
      </c>
      <c r="C51" s="4" t="inlineStr">
        <is>
          <t xml:space="preserve"> </t>
        </is>
      </c>
      <c r="D51" s="5" t="n">
        <v>130</v>
      </c>
    </row>
    <row r="52">
      <c r="A52" s="4" t="inlineStr">
        <is>
          <t>Balance, period end</t>
        </is>
      </c>
      <c r="B52" s="5" t="n">
        <v>236638</v>
      </c>
      <c r="C52" s="5" t="n">
        <v>231341</v>
      </c>
      <c r="D52" s="5" t="n">
        <v>230737</v>
      </c>
    </row>
    <row r="53">
      <c r="A53" s="4" t="inlineStr">
        <is>
          <t>Cost [member] | Oil storage plant and port facilities for liquid cargoes [member]</t>
        </is>
      </c>
      <c r="B53" s="4" t="inlineStr">
        <is>
          <t xml:space="preserve"> </t>
        </is>
      </c>
      <c r="C53" s="4" t="inlineStr">
        <is>
          <t xml:space="preserve"> </t>
        </is>
      </c>
      <c r="D53" s="4" t="inlineStr">
        <is>
          <t xml:space="preserve"> </t>
        </is>
      </c>
    </row>
    <row r="54">
      <c r="A54" s="3" t="inlineStr">
        <is>
          <t>Disclosure of detailed information about property, plant and equipment [line items]</t>
        </is>
      </c>
      <c r="B54" s="4" t="inlineStr">
        <is>
          <t xml:space="preserve"> </t>
        </is>
      </c>
      <c r="C54" s="4" t="inlineStr">
        <is>
          <t xml:space="preserve"> </t>
        </is>
      </c>
      <c r="D54" s="4" t="inlineStr">
        <is>
          <t xml:space="preserve"> </t>
        </is>
      </c>
    </row>
    <row r="55">
      <c r="A55" s="4" t="inlineStr">
        <is>
          <t>Balance, period start</t>
        </is>
      </c>
      <c r="B55" s="5" t="n">
        <v>31231</v>
      </c>
      <c r="C55" s="5" t="n">
        <v>31043</v>
      </c>
      <c r="D55" s="5" t="n">
        <v>29190</v>
      </c>
    </row>
    <row r="56">
      <c r="A56" s="4" t="inlineStr">
        <is>
          <t>Additions</t>
        </is>
      </c>
      <c r="B56" s="5" t="n">
        <v>37</v>
      </c>
      <c r="C56" s="5" t="n">
        <v>188</v>
      </c>
      <c r="D56" s="5" t="n">
        <v>10</v>
      </c>
    </row>
    <row r="57">
      <c r="A57" s="4" t="inlineStr">
        <is>
          <t>Transfers from assets under construction</t>
        </is>
      </c>
      <c r="B57" s="4" t="inlineStr">
        <is>
          <t xml:space="preserve"> </t>
        </is>
      </c>
      <c r="C57" s="4" t="inlineStr">
        <is>
          <t xml:space="preserve"> </t>
        </is>
      </c>
      <c r="D57" s="5" t="n">
        <v>1843</v>
      </c>
    </row>
    <row r="58">
      <c r="A58" s="4" t="inlineStr">
        <is>
          <t>Balance, period end</t>
        </is>
      </c>
      <c r="B58" s="5" t="n">
        <v>31268</v>
      </c>
      <c r="C58" s="5" t="n">
        <v>31231</v>
      </c>
      <c r="D58" s="5" t="n">
        <v>31043</v>
      </c>
    </row>
    <row r="59">
      <c r="A59" s="4" t="inlineStr">
        <is>
          <t>Cost [member] | Other fixed assets [member]</t>
        </is>
      </c>
      <c r="B59" s="4" t="inlineStr">
        <is>
          <t xml:space="preserve"> </t>
        </is>
      </c>
      <c r="C59" s="4" t="inlineStr">
        <is>
          <t xml:space="preserve"> </t>
        </is>
      </c>
      <c r="D59" s="4" t="inlineStr">
        <is>
          <t xml:space="preserve"> </t>
        </is>
      </c>
    </row>
    <row r="60">
      <c r="A60" s="3" t="inlineStr">
        <is>
          <t>Disclosure of detailed information about property, plant and equipment [line items]</t>
        </is>
      </c>
      <c r="B60" s="4" t="inlineStr">
        <is>
          <t xml:space="preserve"> </t>
        </is>
      </c>
      <c r="C60" s="4" t="inlineStr">
        <is>
          <t xml:space="preserve"> </t>
        </is>
      </c>
      <c r="D60" s="4" t="inlineStr">
        <is>
          <t xml:space="preserve"> </t>
        </is>
      </c>
    </row>
    <row r="61">
      <c r="A61" s="4" t="inlineStr">
        <is>
          <t>Balance, period start</t>
        </is>
      </c>
      <c r="B61" s="5" t="n">
        <v>8673</v>
      </c>
      <c r="C61" s="5" t="n">
        <v>8703</v>
      </c>
      <c r="D61" s="5" t="n">
        <v>8318</v>
      </c>
    </row>
    <row r="62">
      <c r="A62" s="4" t="inlineStr">
        <is>
          <t>Additions</t>
        </is>
      </c>
      <c r="B62" s="5" t="n">
        <v>1625</v>
      </c>
      <c r="C62" s="5" t="n">
        <v>22</v>
      </c>
      <c r="D62" s="5" t="n">
        <v>385</v>
      </c>
    </row>
    <row r="63">
      <c r="A63" s="4" t="inlineStr">
        <is>
          <t>Disposals</t>
        </is>
      </c>
      <c r="B63" s="4" t="inlineStr">
        <is>
          <t xml:space="preserve"> </t>
        </is>
      </c>
      <c r="C63" s="5" t="n">
        <v>-52</v>
      </c>
      <c r="D63" s="4" t="inlineStr">
        <is>
          <t xml:space="preserve"> </t>
        </is>
      </c>
    </row>
    <row r="64">
      <c r="A64" s="4" t="inlineStr">
        <is>
          <t>Disposal of barges</t>
        </is>
      </c>
      <c r="B64" s="4" t="inlineStr">
        <is>
          <t xml:space="preserve"> </t>
        </is>
      </c>
      <c r="C64" s="5" t="n">
        <v>52</v>
      </c>
      <c r="D64" s="4" t="inlineStr">
        <is>
          <t xml:space="preserve"> </t>
        </is>
      </c>
    </row>
    <row r="65">
      <c r="A65" s="4" t="inlineStr">
        <is>
          <t>Balance, period end</t>
        </is>
      </c>
      <c r="B65" s="5" t="n">
        <v>10265</v>
      </c>
      <c r="C65" s="5" t="n">
        <v>8673</v>
      </c>
      <c r="D65" s="5" t="n">
        <v>8703</v>
      </c>
    </row>
    <row r="66">
      <c r="A66" s="4" t="inlineStr">
        <is>
          <t>Write-down/ Write-off</t>
        </is>
      </c>
      <c r="B66" s="5" t="n">
        <v>-33</v>
      </c>
      <c r="C66" s="4" t="inlineStr">
        <is>
          <t xml:space="preserve"> </t>
        </is>
      </c>
      <c r="D66" s="4" t="inlineStr">
        <is>
          <t xml:space="preserve"> </t>
        </is>
      </c>
    </row>
    <row r="67">
      <c r="A67" s="4" t="inlineStr">
        <is>
          <t>Accumulated Depreciation [member]</t>
        </is>
      </c>
      <c r="B67" s="4" t="inlineStr">
        <is>
          <t xml:space="preserve"> </t>
        </is>
      </c>
      <c r="C67" s="4" t="inlineStr">
        <is>
          <t xml:space="preserve"> </t>
        </is>
      </c>
      <c r="D67" s="4" t="inlineStr">
        <is>
          <t xml:space="preserve"> </t>
        </is>
      </c>
    </row>
    <row r="68">
      <c r="A68" s="3" t="inlineStr">
        <is>
          <t>Disclosure of detailed information about property, plant and equipment [line items]</t>
        </is>
      </c>
      <c r="B68" s="4" t="inlineStr">
        <is>
          <t xml:space="preserve"> </t>
        </is>
      </c>
      <c r="C68" s="4" t="inlineStr">
        <is>
          <t xml:space="preserve"> </t>
        </is>
      </c>
      <c r="D68" s="4" t="inlineStr">
        <is>
          <t xml:space="preserve"> </t>
        </is>
      </c>
    </row>
    <row r="69">
      <c r="A69" s="4" t="inlineStr">
        <is>
          <t>Balance, period start</t>
        </is>
      </c>
      <c r="B69" s="5" t="n">
        <v>-367801</v>
      </c>
      <c r="C69" s="5" t="n">
        <v>-347745</v>
      </c>
      <c r="D69" s="5" t="n">
        <v>-320730</v>
      </c>
    </row>
    <row r="70">
      <c r="A70" s="4" t="inlineStr">
        <is>
          <t>Additions</t>
        </is>
      </c>
      <c r="B70" s="5" t="n">
        <v>-33855</v>
      </c>
      <c r="C70" s="4" t="inlineStr">
        <is>
          <t xml:space="preserve"> </t>
        </is>
      </c>
      <c r="D70" s="4" t="inlineStr">
        <is>
          <t xml:space="preserve"> </t>
        </is>
      </c>
    </row>
    <row r="71">
      <c r="A71" s="4" t="inlineStr">
        <is>
          <t>Additions</t>
        </is>
      </c>
      <c r="B71" s="4" t="inlineStr">
        <is>
          <t xml:space="preserve"> </t>
        </is>
      </c>
      <c r="C71" s="5" t="n">
        <v>-33296</v>
      </c>
      <c r="D71" s="5" t="n">
        <v>-32557</v>
      </c>
    </row>
    <row r="72">
      <c r="A72" s="4" t="inlineStr">
        <is>
          <t>Disposal</t>
        </is>
      </c>
      <c r="B72" s="4" t="inlineStr">
        <is>
          <t xml:space="preserve"> </t>
        </is>
      </c>
      <c r="C72" s="4" t="inlineStr">
        <is>
          <t xml:space="preserve"> </t>
        </is>
      </c>
      <c r="D72" s="5" t="n">
        <v>169</v>
      </c>
    </row>
    <row r="73">
      <c r="A73" s="4" t="inlineStr">
        <is>
          <t>Impairment loss</t>
        </is>
      </c>
      <c r="B73" s="4" t="inlineStr">
        <is>
          <t xml:space="preserve"> </t>
        </is>
      </c>
      <c r="C73" s="5" t="n">
        <v>13240</v>
      </c>
      <c r="D73" s="5" t="n">
        <v>5373</v>
      </c>
    </row>
    <row r="74">
      <c r="A74" s="4" t="inlineStr">
        <is>
          <t>Transfers from assets under construction</t>
        </is>
      </c>
      <c r="B74" s="5" t="n">
        <v>0</v>
      </c>
      <c r="C74" s="4" t="inlineStr">
        <is>
          <t xml:space="preserve"> </t>
        </is>
      </c>
      <c r="D74" s="5" t="n">
        <v>0</v>
      </c>
    </row>
    <row r="75">
      <c r="A75" s="4" t="inlineStr">
        <is>
          <t>Sale of vessel</t>
        </is>
      </c>
      <c r="B75" s="5" t="n">
        <v>2334</v>
      </c>
      <c r="C75" s="5" t="n">
        <v>0</v>
      </c>
      <c r="D75" s="4" t="inlineStr">
        <is>
          <t xml:space="preserve"> </t>
        </is>
      </c>
    </row>
    <row r="76">
      <c r="A76" s="4" t="inlineStr">
        <is>
          <t>Disposals</t>
        </is>
      </c>
      <c r="B76" s="5" t="n">
        <v>506</v>
      </c>
      <c r="C76" s="5" t="n">
        <v>0</v>
      </c>
      <c r="D76" s="4" t="inlineStr">
        <is>
          <t xml:space="preserve"> </t>
        </is>
      </c>
    </row>
    <row r="77">
      <c r="A77" s="4" t="inlineStr">
        <is>
          <t>Disposal of barges</t>
        </is>
      </c>
      <c r="B77" s="5" t="n">
        <v>-506</v>
      </c>
      <c r="C77" s="5" t="n">
        <v>0</v>
      </c>
      <c r="D77" s="4" t="inlineStr">
        <is>
          <t xml:space="preserve"> </t>
        </is>
      </c>
    </row>
    <row r="78">
      <c r="A78" s="4" t="inlineStr">
        <is>
          <t>Balance, period end</t>
        </is>
      </c>
      <c r="B78" s="5" t="n">
        <v>-398816</v>
      </c>
      <c r="C78" s="5" t="n">
        <v>-367801</v>
      </c>
      <c r="D78" s="5" t="n">
        <v>-347745</v>
      </c>
    </row>
    <row r="79">
      <c r="A79" s="4" t="inlineStr">
        <is>
          <t>Impairment loss</t>
        </is>
      </c>
      <c r="B79" s="5" t="n">
        <v>-2334</v>
      </c>
      <c r="C79" s="5" t="n">
        <v>0</v>
      </c>
      <c r="D79" s="4" t="inlineStr">
        <is>
          <t xml:space="preserve"> </t>
        </is>
      </c>
    </row>
    <row r="80">
      <c r="A80" s="4" t="inlineStr">
        <is>
          <t>Write-down/ Write-off</t>
        </is>
      </c>
      <c r="B80" s="5" t="n">
        <v>0</v>
      </c>
      <c r="C80" s="4" t="inlineStr">
        <is>
          <t xml:space="preserve"> </t>
        </is>
      </c>
      <c r="D80" s="4" t="inlineStr">
        <is>
          <t xml:space="preserve"> </t>
        </is>
      </c>
    </row>
    <row r="81">
      <c r="A81" s="4" t="inlineStr">
        <is>
          <t>Accumulated Depreciation [member] | Tanker vessels, barges and pushboats [member]</t>
        </is>
      </c>
      <c r="B81" s="4" t="inlineStr">
        <is>
          <t xml:space="preserve"> </t>
        </is>
      </c>
      <c r="C81" s="4" t="inlineStr">
        <is>
          <t xml:space="preserve"> </t>
        </is>
      </c>
      <c r="D81" s="4" t="inlineStr">
        <is>
          <t xml:space="preserve"> </t>
        </is>
      </c>
    </row>
    <row r="82">
      <c r="A82" s="3" t="inlineStr">
        <is>
          <t>Disclosure of detailed information about property, plant and equipment [line items]</t>
        </is>
      </c>
      <c r="B82" s="4" t="inlineStr">
        <is>
          <t xml:space="preserve"> </t>
        </is>
      </c>
      <c r="C82" s="4" t="inlineStr">
        <is>
          <t xml:space="preserve"> </t>
        </is>
      </c>
      <c r="D82" s="4" t="inlineStr">
        <is>
          <t xml:space="preserve"> </t>
        </is>
      </c>
    </row>
    <row r="83">
      <c r="A83" s="4" t="inlineStr">
        <is>
          <t>Balance, period start</t>
        </is>
      </c>
      <c r="B83" s="5" t="n">
        <v>-240466</v>
      </c>
      <c r="C83" s="5" t="n">
        <v>-231925</v>
      </c>
      <c r="D83" s="5" t="n">
        <v>-216983</v>
      </c>
    </row>
    <row r="84">
      <c r="A84" s="4" t="inlineStr">
        <is>
          <t>Additions</t>
        </is>
      </c>
      <c r="B84" s="5" t="n">
        <v>-19552</v>
      </c>
      <c r="C84" s="5" t="n">
        <v>-20998</v>
      </c>
      <c r="D84" s="5" t="n">
        <v>-20315</v>
      </c>
    </row>
    <row r="85">
      <c r="A85" s="4" t="inlineStr">
        <is>
          <t>Impairment loss</t>
        </is>
      </c>
      <c r="B85" s="4" t="inlineStr">
        <is>
          <t xml:space="preserve"> </t>
        </is>
      </c>
      <c r="C85" s="5" t="n">
        <v>12457</v>
      </c>
      <c r="D85" s="5" t="n">
        <v>5373</v>
      </c>
    </row>
    <row r="86">
      <c r="A86" s="4" t="inlineStr">
        <is>
          <t>Transfers from assets under construction</t>
        </is>
      </c>
      <c r="B86" s="4" t="inlineStr">
        <is>
          <t xml:space="preserve"> </t>
        </is>
      </c>
      <c r="C86" s="4" t="inlineStr">
        <is>
          <t xml:space="preserve"> </t>
        </is>
      </c>
      <c r="D86" s="5" t="n">
        <v>0</v>
      </c>
    </row>
    <row r="87">
      <c r="A87" s="4" t="inlineStr">
        <is>
          <t>Sale of vessel</t>
        </is>
      </c>
      <c r="B87" s="5" t="n">
        <v>1121</v>
      </c>
      <c r="C87" s="5" t="n">
        <v>0</v>
      </c>
      <c r="D87" s="4" t="inlineStr">
        <is>
          <t xml:space="preserve"> </t>
        </is>
      </c>
    </row>
    <row r="88">
      <c r="A88" s="4" t="inlineStr">
        <is>
          <t>Disposals</t>
        </is>
      </c>
      <c r="B88" s="5" t="n">
        <v>-506</v>
      </c>
      <c r="C88" s="4" t="inlineStr">
        <is>
          <t xml:space="preserve"> </t>
        </is>
      </c>
      <c r="D88" s="4" t="inlineStr">
        <is>
          <t xml:space="preserve"> </t>
        </is>
      </c>
    </row>
    <row r="89">
      <c r="A89" s="4" t="inlineStr">
        <is>
          <t>Disposal of barges</t>
        </is>
      </c>
      <c r="B89" s="5" t="n">
        <v>506</v>
      </c>
      <c r="C89" s="4" t="inlineStr">
        <is>
          <t xml:space="preserve"> </t>
        </is>
      </c>
      <c r="D89" s="4" t="inlineStr">
        <is>
          <t xml:space="preserve"> </t>
        </is>
      </c>
    </row>
    <row r="90">
      <c r="A90" s="4" t="inlineStr">
        <is>
          <t>Balance, period end</t>
        </is>
      </c>
      <c r="B90" s="5" t="n">
        <v>-258391</v>
      </c>
      <c r="C90" s="5" t="n">
        <v>-240466</v>
      </c>
      <c r="D90" s="5" t="n">
        <v>-231925</v>
      </c>
    </row>
    <row r="91">
      <c r="A91" s="4" t="inlineStr">
        <is>
          <t>Impairment loss</t>
        </is>
      </c>
      <c r="B91" s="5" t="n">
        <v>-1121</v>
      </c>
      <c r="C91" s="5" t="n">
        <v>0</v>
      </c>
      <c r="D91" s="4" t="inlineStr">
        <is>
          <t xml:space="preserve"> </t>
        </is>
      </c>
    </row>
    <row r="92">
      <c r="A92" s="4" t="inlineStr">
        <is>
          <t>Accumulated Depreciation [member] | Lease Of Liquid Barges [Member]</t>
        </is>
      </c>
      <c r="B92" s="4" t="inlineStr">
        <is>
          <t xml:space="preserve"> </t>
        </is>
      </c>
      <c r="C92" s="4" t="inlineStr">
        <is>
          <t xml:space="preserve"> </t>
        </is>
      </c>
      <c r="D92" s="4" t="inlineStr">
        <is>
          <t xml:space="preserve"> </t>
        </is>
      </c>
    </row>
    <row r="93">
      <c r="A93" s="3" t="inlineStr">
        <is>
          <t>Disclosure of detailed information about property, plant and equipment [line items]</t>
        </is>
      </c>
      <c r="B93" s="4" t="inlineStr">
        <is>
          <t xml:space="preserve"> </t>
        </is>
      </c>
      <c r="C93" s="4" t="inlineStr">
        <is>
          <t xml:space="preserve"> </t>
        </is>
      </c>
      <c r="D93" s="4" t="inlineStr">
        <is>
          <t xml:space="preserve"> </t>
        </is>
      </c>
    </row>
    <row r="94">
      <c r="A94" s="4" t="inlineStr">
        <is>
          <t>Balance, period start</t>
        </is>
      </c>
      <c r="B94" s="5" t="n">
        <v>0</v>
      </c>
      <c r="C94" s="4" t="inlineStr">
        <is>
          <t xml:space="preserve"> </t>
        </is>
      </c>
      <c r="D94" s="4" t="inlineStr">
        <is>
          <t xml:space="preserve"> </t>
        </is>
      </c>
    </row>
    <row r="95">
      <c r="A95" s="4" t="inlineStr">
        <is>
          <t>Additions</t>
        </is>
      </c>
      <c r="B95" s="5" t="n">
        <v>-7</v>
      </c>
      <c r="C95" s="4" t="inlineStr">
        <is>
          <t xml:space="preserve"> </t>
        </is>
      </c>
      <c r="D95" s="4" t="inlineStr">
        <is>
          <t xml:space="preserve"> </t>
        </is>
      </c>
    </row>
    <row r="96">
      <c r="A96" s="4" t="inlineStr">
        <is>
          <t>Balance, period end</t>
        </is>
      </c>
      <c r="B96" s="5" t="n">
        <v>-7</v>
      </c>
      <c r="C96" s="5" t="n">
        <v>0</v>
      </c>
      <c r="D96" s="4" t="inlineStr">
        <is>
          <t xml:space="preserve"> </t>
        </is>
      </c>
    </row>
    <row r="97">
      <c r="A97" s="4" t="inlineStr">
        <is>
          <t>Accumulated Depreciation [member] | Deferred dry dock and special survey costs [member]</t>
        </is>
      </c>
      <c r="B97" s="4" t="inlineStr">
        <is>
          <t xml:space="preserve"> </t>
        </is>
      </c>
      <c r="C97" s="4" t="inlineStr">
        <is>
          <t xml:space="preserve"> </t>
        </is>
      </c>
      <c r="D97" s="4" t="inlineStr">
        <is>
          <t xml:space="preserve"> </t>
        </is>
      </c>
    </row>
    <row r="98">
      <c r="A98" s="3" t="inlineStr">
        <is>
          <t>Disclosure of detailed information about property, plant and equipment [line items]</t>
        </is>
      </c>
      <c r="B98" s="4" t="inlineStr">
        <is>
          <t xml:space="preserve"> </t>
        </is>
      </c>
      <c r="C98" s="4" t="inlineStr">
        <is>
          <t xml:space="preserve"> </t>
        </is>
      </c>
      <c r="D98" s="4" t="inlineStr">
        <is>
          <t xml:space="preserve"> </t>
        </is>
      </c>
    </row>
    <row r="99">
      <c r="A99" s="4" t="inlineStr">
        <is>
          <t>Balance, period start</t>
        </is>
      </c>
      <c r="B99" s="5" t="n">
        <v>-51709</v>
      </c>
      <c r="C99" s="5" t="n">
        <v>-48136</v>
      </c>
      <c r="D99" s="5" t="n">
        <v>-44014</v>
      </c>
    </row>
    <row r="100">
      <c r="A100" s="4" t="inlineStr">
        <is>
          <t>Additions</t>
        </is>
      </c>
      <c r="B100" s="5" t="n">
        <v>-6043</v>
      </c>
      <c r="C100" s="5" t="n">
        <v>-4356</v>
      </c>
      <c r="D100" s="5" t="n">
        <v>-4122</v>
      </c>
    </row>
    <row r="101">
      <c r="A101" s="4" t="inlineStr">
        <is>
          <t>Impairment loss</t>
        </is>
      </c>
      <c r="B101" s="4" t="inlineStr">
        <is>
          <t xml:space="preserve"> </t>
        </is>
      </c>
      <c r="C101" s="5" t="n">
        <v>783</v>
      </c>
      <c r="D101" s="4" t="inlineStr">
        <is>
          <t xml:space="preserve"> </t>
        </is>
      </c>
    </row>
    <row r="102">
      <c r="A102" s="4" t="inlineStr">
        <is>
          <t>Sale of vessel</t>
        </is>
      </c>
      <c r="B102" s="5" t="n">
        <v>-1213</v>
      </c>
      <c r="C102" s="4" t="inlineStr">
        <is>
          <t xml:space="preserve"> </t>
        </is>
      </c>
      <c r="D102" s="4" t="inlineStr">
        <is>
          <t xml:space="preserve"> </t>
        </is>
      </c>
    </row>
    <row r="103">
      <c r="A103" s="4" t="inlineStr">
        <is>
          <t>Balance, period end</t>
        </is>
      </c>
      <c r="B103" s="5" t="n">
        <v>-56539</v>
      </c>
      <c r="C103" s="5" t="n">
        <v>-51709</v>
      </c>
      <c r="D103" s="5" t="n">
        <v>-48136</v>
      </c>
    </row>
    <row r="104">
      <c r="A104" s="4" t="inlineStr">
        <is>
          <t>Impairment loss</t>
        </is>
      </c>
      <c r="B104" s="5" t="n">
        <v>1213</v>
      </c>
      <c r="C104" s="4" t="inlineStr">
        <is>
          <t xml:space="preserve"> </t>
        </is>
      </c>
      <c r="D104" s="4" t="inlineStr">
        <is>
          <t xml:space="preserve"> </t>
        </is>
      </c>
    </row>
    <row r="105">
      <c r="A105" s="4" t="inlineStr">
        <is>
          <t>Accumulated Depreciation [member] | Dry port terminals [member]</t>
        </is>
      </c>
      <c r="B105" s="4" t="inlineStr">
        <is>
          <t xml:space="preserve"> </t>
        </is>
      </c>
      <c r="C105" s="4" t="inlineStr">
        <is>
          <t xml:space="preserve"> </t>
        </is>
      </c>
      <c r="D105" s="4" t="inlineStr">
        <is>
          <t xml:space="preserve"> </t>
        </is>
      </c>
    </row>
    <row r="106">
      <c r="A106" s="3" t="inlineStr">
        <is>
          <t>Disclosure of detailed information about property, plant and equipment [line items]</t>
        </is>
      </c>
      <c r="B106" s="4" t="inlineStr">
        <is>
          <t xml:space="preserve"> </t>
        </is>
      </c>
      <c r="C106" s="4" t="inlineStr">
        <is>
          <t xml:space="preserve"> </t>
        </is>
      </c>
      <c r="D106" s="4" t="inlineStr">
        <is>
          <t xml:space="preserve"> </t>
        </is>
      </c>
    </row>
    <row r="107">
      <c r="A107" s="4" t="inlineStr">
        <is>
          <t>Balance, period start</t>
        </is>
      </c>
      <c r="B107" s="5" t="n">
        <v>-55467</v>
      </c>
      <c r="C107" s="5" t="n">
        <v>-48128</v>
      </c>
      <c r="D107" s="5" t="n">
        <v>-41023</v>
      </c>
    </row>
    <row r="108">
      <c r="A108" s="4" t="inlineStr">
        <is>
          <t>Additions</t>
        </is>
      </c>
      <c r="B108" s="5" t="n">
        <v>-7501</v>
      </c>
      <c r="C108" s="5" t="n">
        <v>-7339</v>
      </c>
      <c r="D108" s="5" t="n">
        <v>-7274</v>
      </c>
    </row>
    <row r="109">
      <c r="A109" s="4" t="inlineStr">
        <is>
          <t>Disposal</t>
        </is>
      </c>
      <c r="B109" s="4" t="inlineStr">
        <is>
          <t xml:space="preserve"> </t>
        </is>
      </c>
      <c r="C109" s="4" t="inlineStr">
        <is>
          <t xml:space="preserve"> </t>
        </is>
      </c>
      <c r="D109" s="5" t="n">
        <v>169</v>
      </c>
    </row>
    <row r="110">
      <c r="A110" s="4" t="inlineStr">
        <is>
          <t>Transfers from assets under construction</t>
        </is>
      </c>
      <c r="B110" s="5" t="n">
        <v>0</v>
      </c>
      <c r="C110" s="4" t="inlineStr">
        <is>
          <t xml:space="preserve"> </t>
        </is>
      </c>
      <c r="D110" s="5" t="n">
        <v>0</v>
      </c>
    </row>
    <row r="111">
      <c r="A111" s="4" t="inlineStr">
        <is>
          <t>Balance, period end</t>
        </is>
      </c>
      <c r="B111" s="5" t="n">
        <v>-62968</v>
      </c>
      <c r="C111" s="5" t="n">
        <v>-55467</v>
      </c>
      <c r="D111" s="5" t="n">
        <v>-48128</v>
      </c>
    </row>
    <row r="112">
      <c r="A112" s="4" t="inlineStr">
        <is>
          <t>Accumulated Depreciation [member] | Oil storage plant and port facilities for liquid cargoes [member]</t>
        </is>
      </c>
      <c r="B112" s="4" t="inlineStr">
        <is>
          <t xml:space="preserve"> </t>
        </is>
      </c>
      <c r="C112" s="4" t="inlineStr">
        <is>
          <t xml:space="preserve"> </t>
        </is>
      </c>
      <c r="D112" s="4" t="inlineStr">
        <is>
          <t xml:space="preserve"> </t>
        </is>
      </c>
    </row>
    <row r="113">
      <c r="A113" s="3" t="inlineStr">
        <is>
          <t>Disclosure of detailed information about property, plant and equipment [line items]</t>
        </is>
      </c>
      <c r="B113" s="4" t="inlineStr">
        <is>
          <t xml:space="preserve"> </t>
        </is>
      </c>
      <c r="C113" s="4" t="inlineStr">
        <is>
          <t xml:space="preserve"> </t>
        </is>
      </c>
      <c r="D113" s="4" t="inlineStr">
        <is>
          <t xml:space="preserve"> </t>
        </is>
      </c>
    </row>
    <row r="114">
      <c r="A114" s="4" t="inlineStr">
        <is>
          <t>Balance, period start</t>
        </is>
      </c>
      <c r="B114" s="5" t="n">
        <v>-13829</v>
      </c>
      <c r="C114" s="5" t="n">
        <v>-13433</v>
      </c>
      <c r="D114" s="5" t="n">
        <v>-13078</v>
      </c>
    </row>
    <row r="115">
      <c r="A115" s="4" t="inlineStr">
        <is>
          <t>Additions</t>
        </is>
      </c>
      <c r="B115" s="5" t="n">
        <v>-415</v>
      </c>
      <c r="C115" s="5" t="n">
        <v>-396</v>
      </c>
      <c r="D115" s="5" t="n">
        <v>-355</v>
      </c>
    </row>
    <row r="116">
      <c r="A116" s="4" t="inlineStr">
        <is>
          <t>Transfers from assets under construction</t>
        </is>
      </c>
      <c r="B116" s="4" t="inlineStr">
        <is>
          <t xml:space="preserve"> </t>
        </is>
      </c>
      <c r="C116" s="4" t="inlineStr">
        <is>
          <t xml:space="preserve"> </t>
        </is>
      </c>
      <c r="D116" s="5" t="n">
        <v>0</v>
      </c>
    </row>
    <row r="117">
      <c r="A117" s="4" t="inlineStr">
        <is>
          <t>Balance, period end</t>
        </is>
      </c>
      <c r="B117" s="5" t="n">
        <v>-14244</v>
      </c>
      <c r="C117" s="5" t="n">
        <v>-13829</v>
      </c>
      <c r="D117" s="5" t="n">
        <v>-13433</v>
      </c>
    </row>
    <row r="118">
      <c r="A118" s="4" t="inlineStr">
        <is>
          <t>Accumulated Depreciation [member] | Other fixed assets [member]</t>
        </is>
      </c>
      <c r="B118" s="4" t="inlineStr">
        <is>
          <t xml:space="preserve"> </t>
        </is>
      </c>
      <c r="C118" s="4" t="inlineStr">
        <is>
          <t xml:space="preserve"> </t>
        </is>
      </c>
      <c r="D118" s="4" t="inlineStr">
        <is>
          <t xml:space="preserve"> </t>
        </is>
      </c>
    </row>
    <row r="119">
      <c r="A119" s="3" t="inlineStr">
        <is>
          <t>Disclosure of detailed information about property, plant and equipment [line items]</t>
        </is>
      </c>
      <c r="B119" s="4" t="inlineStr">
        <is>
          <t xml:space="preserve"> </t>
        </is>
      </c>
      <c r="C119" s="4" t="inlineStr">
        <is>
          <t xml:space="preserve"> </t>
        </is>
      </c>
      <c r="D119" s="4" t="inlineStr">
        <is>
          <t xml:space="preserve"> </t>
        </is>
      </c>
    </row>
    <row r="120">
      <c r="A120" s="4" t="inlineStr">
        <is>
          <t>Balance, period start</t>
        </is>
      </c>
      <c r="B120" s="5" t="n">
        <v>-6330</v>
      </c>
      <c r="C120" s="5" t="n">
        <v>-6123</v>
      </c>
      <c r="D120" s="5" t="n">
        <v>-5632</v>
      </c>
    </row>
    <row r="121">
      <c r="A121" s="4" t="inlineStr">
        <is>
          <t>Additions</t>
        </is>
      </c>
      <c r="B121" s="5" t="n">
        <v>-337</v>
      </c>
      <c r="C121" s="5" t="n">
        <v>-207</v>
      </c>
      <c r="D121" s="5" t="n">
        <v>-491</v>
      </c>
    </row>
    <row r="122">
      <c r="A122" s="4" t="inlineStr">
        <is>
          <t>Disposals</t>
        </is>
      </c>
      <c r="B122" s="4" t="inlineStr">
        <is>
          <t xml:space="preserve"> </t>
        </is>
      </c>
      <c r="C122" s="5" t="n">
        <v>0</v>
      </c>
      <c r="D122" s="4" t="inlineStr">
        <is>
          <t xml:space="preserve"> </t>
        </is>
      </c>
    </row>
    <row r="123">
      <c r="A123" s="4" t="inlineStr">
        <is>
          <t>Disposal of barges</t>
        </is>
      </c>
      <c r="B123" s="4" t="inlineStr">
        <is>
          <t xml:space="preserve"> </t>
        </is>
      </c>
      <c r="C123" s="5" t="n">
        <v>0</v>
      </c>
      <c r="D123" s="4" t="inlineStr">
        <is>
          <t xml:space="preserve"> </t>
        </is>
      </c>
    </row>
    <row r="124">
      <c r="A124" s="4" t="inlineStr">
        <is>
          <t>Balance, period end</t>
        </is>
      </c>
      <c r="B124" s="5" t="n">
        <v>-6667</v>
      </c>
      <c r="C124" s="5" t="n">
        <v>-6330</v>
      </c>
      <c r="D124" s="5" t="n">
        <v>-6123</v>
      </c>
    </row>
    <row r="125">
      <c r="A125" s="4" t="inlineStr">
        <is>
          <t>Write-down/ Write-off</t>
        </is>
      </c>
      <c r="B125" s="5" t="n">
        <v>0</v>
      </c>
      <c r="C125" s="4" t="inlineStr">
        <is>
          <t xml:space="preserve"> </t>
        </is>
      </c>
      <c r="D125" s="4" t="inlineStr">
        <is>
          <t xml:space="preserve"> </t>
        </is>
      </c>
    </row>
    <row r="126">
      <c r="A126" s="4" t="inlineStr">
        <is>
          <t>Net Book Value</t>
        </is>
      </c>
      <c r="B126" s="4" t="inlineStr">
        <is>
          <t xml:space="preserve"> </t>
        </is>
      </c>
      <c r="C126" s="4" t="inlineStr">
        <is>
          <t xml:space="preserve"> </t>
        </is>
      </c>
      <c r="D126" s="4" t="inlineStr">
        <is>
          <t xml:space="preserve"> </t>
        </is>
      </c>
    </row>
    <row r="127">
      <c r="A127" s="3" t="inlineStr">
        <is>
          <t>Disclosure of detailed information about property, plant and equipment [line items]</t>
        </is>
      </c>
      <c r="B127" s="4" t="inlineStr">
        <is>
          <t xml:space="preserve"> </t>
        </is>
      </c>
      <c r="C127" s="4" t="inlineStr">
        <is>
          <t xml:space="preserve"> </t>
        </is>
      </c>
      <c r="D127" s="4" t="inlineStr">
        <is>
          <t xml:space="preserve"> </t>
        </is>
      </c>
    </row>
    <row r="128">
      <c r="A128" s="4" t="inlineStr">
        <is>
          <t>Balance, period start</t>
        </is>
      </c>
      <c r="B128" s="5" t="n">
        <v>511286</v>
      </c>
      <c r="C128" s="5" t="n">
        <v>537128</v>
      </c>
      <c r="D128" s="5" t="n">
        <v>520811</v>
      </c>
    </row>
    <row r="129">
      <c r="A129" s="4" t="inlineStr">
        <is>
          <t>Additions</t>
        </is>
      </c>
      <c r="B129" s="5" t="n">
        <v>-2390</v>
      </c>
      <c r="C129" s="4" t="inlineStr">
        <is>
          <t xml:space="preserve"> </t>
        </is>
      </c>
      <c r="D129" s="4" t="inlineStr">
        <is>
          <t xml:space="preserve"> </t>
        </is>
      </c>
    </row>
    <row r="130">
      <c r="A130" s="4" t="inlineStr">
        <is>
          <t>Disposal</t>
        </is>
      </c>
      <c r="B130" s="4" t="inlineStr">
        <is>
          <t xml:space="preserve"> </t>
        </is>
      </c>
      <c r="C130" s="4" t="inlineStr">
        <is>
          <t xml:space="preserve"> </t>
        </is>
      </c>
      <c r="D130" s="5" t="n">
        <v>39</v>
      </c>
    </row>
    <row r="131">
      <c r="A131" s="4" t="inlineStr">
        <is>
          <t>Additions</t>
        </is>
      </c>
      <c r="B131" s="4" t="inlineStr">
        <is>
          <t xml:space="preserve"> </t>
        </is>
      </c>
      <c r="C131" s="5" t="n">
        <v>-20409</v>
      </c>
      <c r="D131" s="5" t="n">
        <v>-21433</v>
      </c>
    </row>
    <row r="132">
      <c r="A132" s="4" t="inlineStr">
        <is>
          <t>Impairment loss</t>
        </is>
      </c>
      <c r="B132" s="4" t="inlineStr">
        <is>
          <t xml:space="preserve"> </t>
        </is>
      </c>
      <c r="C132" s="5" t="n">
        <v>-3195</v>
      </c>
      <c r="D132" s="5" t="n">
        <v>-19396</v>
      </c>
    </row>
    <row r="133">
      <c r="A133" s="4" t="inlineStr">
        <is>
          <t>Transfers from assets under construction</t>
        </is>
      </c>
      <c r="B133" s="5" t="n">
        <v>3198</v>
      </c>
      <c r="C133" s="4" t="inlineStr">
        <is>
          <t xml:space="preserve"> </t>
        </is>
      </c>
      <c r="D133" s="5" t="n">
        <v>57107</v>
      </c>
    </row>
    <row r="134">
      <c r="A134" s="4" t="inlineStr">
        <is>
          <t>Sale of vessel</t>
        </is>
      </c>
      <c r="B134" s="5" t="n">
        <v>-5529</v>
      </c>
      <c r="C134" s="5" t="n">
        <v>-2186</v>
      </c>
      <c r="D134" s="4" t="inlineStr">
        <is>
          <t xml:space="preserve"> </t>
        </is>
      </c>
    </row>
    <row r="135">
      <c r="A135" s="4" t="inlineStr">
        <is>
          <t>Disposals</t>
        </is>
      </c>
      <c r="B135" s="5" t="n">
        <v>-523</v>
      </c>
      <c r="C135" s="5" t="n">
        <v>-52</v>
      </c>
      <c r="D135" s="4" t="inlineStr">
        <is>
          <t xml:space="preserve"> </t>
        </is>
      </c>
    </row>
    <row r="136">
      <c r="A136" s="4" t="inlineStr">
        <is>
          <t>Disposal of barges</t>
        </is>
      </c>
      <c r="B136" s="5" t="n">
        <v>523</v>
      </c>
      <c r="C136" s="5" t="n">
        <v>52</v>
      </c>
      <c r="D136" s="4" t="inlineStr">
        <is>
          <t xml:space="preserve"> </t>
        </is>
      </c>
    </row>
    <row r="137">
      <c r="A137" s="4" t="inlineStr">
        <is>
          <t>Balance, period end</t>
        </is>
      </c>
      <c r="B137" s="5" t="n">
        <v>506009</v>
      </c>
      <c r="C137" s="5" t="n">
        <v>511286</v>
      </c>
      <c r="D137" s="5" t="n">
        <v>537128</v>
      </c>
    </row>
    <row r="138">
      <c r="A138" s="4" t="inlineStr">
        <is>
          <t>Impairment loss</t>
        </is>
      </c>
      <c r="B138" s="5" t="n">
        <v>5529</v>
      </c>
      <c r="C138" s="5" t="n">
        <v>2186</v>
      </c>
      <c r="D138" s="4" t="inlineStr">
        <is>
          <t xml:space="preserve"> </t>
        </is>
      </c>
    </row>
    <row r="139">
      <c r="A139" s="4" t="inlineStr">
        <is>
          <t>Net Book Value | Tanker vessels, barges and pushboats [member]</t>
        </is>
      </c>
      <c r="B139" s="4" t="inlineStr">
        <is>
          <t xml:space="preserve"> </t>
        </is>
      </c>
      <c r="C139" s="4" t="inlineStr">
        <is>
          <t xml:space="preserve"> </t>
        </is>
      </c>
      <c r="D139" s="4" t="inlineStr">
        <is>
          <t xml:space="preserve"> </t>
        </is>
      </c>
    </row>
    <row r="140">
      <c r="A140" s="3" t="inlineStr">
        <is>
          <t>Disclosure of detailed information about property, plant and equipment [line items]</t>
        </is>
      </c>
      <c r="B140" s="4" t="inlineStr">
        <is>
          <t xml:space="preserve"> </t>
        </is>
      </c>
      <c r="C140" s="4" t="inlineStr">
        <is>
          <t xml:space="preserve"> </t>
        </is>
      </c>
      <c r="D140" s="4" t="inlineStr">
        <is>
          <t xml:space="preserve"> </t>
        </is>
      </c>
    </row>
    <row r="141">
      <c r="A141" s="4" t="inlineStr">
        <is>
          <t>Balance, period start</t>
        </is>
      </c>
      <c r="B141" s="5" t="n">
        <v>300693</v>
      </c>
      <c r="C141" s="5" t="n">
        <v>320210</v>
      </c>
      <c r="D141" s="5" t="n">
        <v>306015</v>
      </c>
    </row>
    <row r="142">
      <c r="A142" s="4" t="inlineStr">
        <is>
          <t>Additions</t>
        </is>
      </c>
      <c r="B142" s="5" t="n">
        <v>-5287</v>
      </c>
      <c r="C142" s="5" t="n">
        <v>-14868</v>
      </c>
      <c r="D142" s="5" t="n">
        <v>-17870</v>
      </c>
    </row>
    <row r="143">
      <c r="A143" s="4" t="inlineStr">
        <is>
          <t>Impairment loss</t>
        </is>
      </c>
      <c r="B143" s="4" t="inlineStr">
        <is>
          <t xml:space="preserve"> </t>
        </is>
      </c>
      <c r="C143" s="5" t="n">
        <v>-2463</v>
      </c>
      <c r="D143" s="5" t="n">
        <v>-19396</v>
      </c>
    </row>
    <row r="144">
      <c r="A144" s="4" t="inlineStr">
        <is>
          <t>Transfers from assets under construction</t>
        </is>
      </c>
      <c r="B144" s="4" t="inlineStr">
        <is>
          <t xml:space="preserve"> </t>
        </is>
      </c>
      <c r="C144" s="4" t="inlineStr">
        <is>
          <t xml:space="preserve"> </t>
        </is>
      </c>
      <c r="D144" s="5" t="n">
        <v>51461</v>
      </c>
    </row>
    <row r="145">
      <c r="A145" s="4" t="inlineStr">
        <is>
          <t>Sale of vessel</t>
        </is>
      </c>
      <c r="B145" s="5" t="n">
        <v>-4795</v>
      </c>
      <c r="C145" s="5" t="n">
        <v>-2186</v>
      </c>
      <c r="D145" s="4" t="inlineStr">
        <is>
          <t xml:space="preserve"> </t>
        </is>
      </c>
    </row>
    <row r="146">
      <c r="A146" s="4" t="inlineStr">
        <is>
          <t>Disposals</t>
        </is>
      </c>
      <c r="B146" s="5" t="n">
        <v>523</v>
      </c>
      <c r="C146" s="4" t="inlineStr">
        <is>
          <t xml:space="preserve"> </t>
        </is>
      </c>
      <c r="D146" s="4" t="inlineStr">
        <is>
          <t xml:space="preserve"> </t>
        </is>
      </c>
    </row>
    <row r="147">
      <c r="A147" s="4" t="inlineStr">
        <is>
          <t>Disposal of barges</t>
        </is>
      </c>
      <c r="B147" s="5" t="n">
        <v>-523</v>
      </c>
      <c r="C147" s="4" t="inlineStr">
        <is>
          <t xml:space="preserve"> </t>
        </is>
      </c>
      <c r="D147" s="4" t="inlineStr">
        <is>
          <t xml:space="preserve"> </t>
        </is>
      </c>
    </row>
    <row r="148">
      <c r="A148" s="4" t="inlineStr">
        <is>
          <t>Balance, period end</t>
        </is>
      </c>
      <c r="B148" s="5" t="n">
        <v>290088</v>
      </c>
      <c r="C148" s="5" t="n">
        <v>300693</v>
      </c>
      <c r="D148" s="5" t="n">
        <v>320210</v>
      </c>
    </row>
    <row r="149">
      <c r="A149" s="4" t="inlineStr">
        <is>
          <t>Impairment loss</t>
        </is>
      </c>
      <c r="B149" s="5" t="n">
        <v>4795</v>
      </c>
      <c r="C149" s="5" t="n">
        <v>2186</v>
      </c>
      <c r="D149" s="4" t="inlineStr">
        <is>
          <t xml:space="preserve"> </t>
        </is>
      </c>
    </row>
    <row r="150">
      <c r="A150" s="4" t="inlineStr">
        <is>
          <t>Net Book Value | Lease Of Liquid Barges [Member]</t>
        </is>
      </c>
      <c r="B150" s="4" t="inlineStr">
        <is>
          <t xml:space="preserve"> </t>
        </is>
      </c>
      <c r="C150" s="4" t="inlineStr">
        <is>
          <t xml:space="preserve"> </t>
        </is>
      </c>
      <c r="D150" s="4" t="inlineStr">
        <is>
          <t xml:space="preserve"> </t>
        </is>
      </c>
    </row>
    <row r="151">
      <c r="A151" s="3" t="inlineStr">
        <is>
          <t>Disclosure of detailed information about property, plant and equipment [line items]</t>
        </is>
      </c>
      <c r="B151" s="4" t="inlineStr">
        <is>
          <t xml:space="preserve"> </t>
        </is>
      </c>
      <c r="C151" s="4" t="inlineStr">
        <is>
          <t xml:space="preserve"> </t>
        </is>
      </c>
      <c r="D151" s="4" t="inlineStr">
        <is>
          <t xml:space="preserve"> </t>
        </is>
      </c>
    </row>
    <row r="152">
      <c r="A152" s="4" t="inlineStr">
        <is>
          <t>Balance, period start</t>
        </is>
      </c>
      <c r="B152" s="5" t="n">
        <v>0</v>
      </c>
      <c r="C152" s="4" t="inlineStr">
        <is>
          <t xml:space="preserve"> </t>
        </is>
      </c>
      <c r="D152" s="4" t="inlineStr">
        <is>
          <t xml:space="preserve"> </t>
        </is>
      </c>
    </row>
    <row r="153">
      <c r="A153" s="4" t="inlineStr">
        <is>
          <t>Additions</t>
        </is>
      </c>
      <c r="B153" s="5" t="n">
        <v>4657</v>
      </c>
      <c r="C153" s="4" t="inlineStr">
        <is>
          <t xml:space="preserve"> </t>
        </is>
      </c>
      <c r="D153" s="4" t="inlineStr">
        <is>
          <t xml:space="preserve"> </t>
        </is>
      </c>
    </row>
    <row r="154">
      <c r="A154" s="4" t="inlineStr">
        <is>
          <t>Balance, period end</t>
        </is>
      </c>
      <c r="B154" s="5" t="n">
        <v>4657</v>
      </c>
      <c r="C154" s="5" t="n">
        <v>0</v>
      </c>
      <c r="D154" s="4" t="inlineStr">
        <is>
          <t xml:space="preserve"> </t>
        </is>
      </c>
    </row>
    <row r="155">
      <c r="A155" s="4" t="inlineStr">
        <is>
          <t>Net Book Value | Deferred dry dock and special survey costs [member]</t>
        </is>
      </c>
      <c r="B155" s="4" t="inlineStr">
        <is>
          <t xml:space="preserve"> </t>
        </is>
      </c>
      <c r="C155" s="4" t="inlineStr">
        <is>
          <t xml:space="preserve"> </t>
        </is>
      </c>
      <c r="D155" s="4" t="inlineStr">
        <is>
          <t xml:space="preserve"> </t>
        </is>
      </c>
    </row>
    <row r="156">
      <c r="A156" s="3" t="inlineStr">
        <is>
          <t>Disclosure of detailed information about property, plant and equipment [line items]</t>
        </is>
      </c>
      <c r="B156" s="4" t="inlineStr">
        <is>
          <t xml:space="preserve"> </t>
        </is>
      </c>
      <c r="C156" s="4" t="inlineStr">
        <is>
          <t xml:space="preserve"> </t>
        </is>
      </c>
      <c r="D156" s="4" t="inlineStr">
        <is>
          <t xml:space="preserve"> </t>
        </is>
      </c>
    </row>
    <row r="157">
      <c r="A157" s="4" t="inlineStr">
        <is>
          <t>Balance, period start</t>
        </is>
      </c>
      <c r="B157" s="5" t="n">
        <v>14974</v>
      </c>
      <c r="C157" s="5" t="n">
        <v>14119</v>
      </c>
      <c r="D157" s="5" t="n">
        <v>11467</v>
      </c>
    </row>
    <row r="158">
      <c r="A158" s="4" t="inlineStr">
        <is>
          <t>Additions</t>
        </is>
      </c>
      <c r="B158" s="5" t="n">
        <v>2732</v>
      </c>
      <c r="C158" s="5" t="n">
        <v>1587</v>
      </c>
      <c r="D158" s="5" t="n">
        <v>2652</v>
      </c>
    </row>
    <row r="159">
      <c r="A159" s="4" t="inlineStr">
        <is>
          <t>Impairment loss</t>
        </is>
      </c>
      <c r="B159" s="4" t="inlineStr">
        <is>
          <t xml:space="preserve"> </t>
        </is>
      </c>
      <c r="C159" s="5" t="n">
        <v>-732</v>
      </c>
      <c r="D159" s="4" t="inlineStr">
        <is>
          <t xml:space="preserve"> </t>
        </is>
      </c>
    </row>
    <row r="160">
      <c r="A160" s="4" t="inlineStr">
        <is>
          <t>Sale of vessel</t>
        </is>
      </c>
      <c r="B160" s="5" t="n">
        <v>-734</v>
      </c>
      <c r="C160" s="4" t="inlineStr">
        <is>
          <t xml:space="preserve"> </t>
        </is>
      </c>
      <c r="D160" s="4" t="inlineStr">
        <is>
          <t xml:space="preserve"> </t>
        </is>
      </c>
    </row>
    <row r="161">
      <c r="A161" s="4" t="inlineStr">
        <is>
          <t>Balance, period end</t>
        </is>
      </c>
      <c r="B161" s="5" t="n">
        <v>16972</v>
      </c>
      <c r="C161" s="5" t="n">
        <v>14974</v>
      </c>
      <c r="D161" s="5" t="n">
        <v>14119</v>
      </c>
    </row>
    <row r="162">
      <c r="A162" s="4" t="inlineStr">
        <is>
          <t>Impairment loss</t>
        </is>
      </c>
      <c r="B162" s="5" t="n">
        <v>734</v>
      </c>
      <c r="C162" s="4" t="inlineStr">
        <is>
          <t xml:space="preserve"> </t>
        </is>
      </c>
      <c r="D162" s="4" t="inlineStr">
        <is>
          <t xml:space="preserve"> </t>
        </is>
      </c>
    </row>
    <row r="163">
      <c r="A163" s="4" t="inlineStr">
        <is>
          <t>Net Book Value | Dry port terminals [member]</t>
        </is>
      </c>
      <c r="B163" s="4" t="inlineStr">
        <is>
          <t xml:space="preserve"> </t>
        </is>
      </c>
      <c r="C163" s="4" t="inlineStr">
        <is>
          <t xml:space="preserve"> </t>
        </is>
      </c>
      <c r="D163" s="4" t="inlineStr">
        <is>
          <t xml:space="preserve"> </t>
        </is>
      </c>
    </row>
    <row r="164">
      <c r="A164" s="3" t="inlineStr">
        <is>
          <t>Disclosure of detailed information about property, plant and equipment [line items]</t>
        </is>
      </c>
      <c r="B164" s="4" t="inlineStr">
        <is>
          <t xml:space="preserve"> </t>
        </is>
      </c>
      <c r="C164" s="4" t="inlineStr">
        <is>
          <t xml:space="preserve"> </t>
        </is>
      </c>
      <c r="D164" s="4" t="inlineStr">
        <is>
          <t xml:space="preserve"> </t>
        </is>
      </c>
    </row>
    <row r="165">
      <c r="A165" s="4" t="inlineStr">
        <is>
          <t>Balance, period start</t>
        </is>
      </c>
      <c r="B165" s="5" t="n">
        <v>175874</v>
      </c>
      <c r="C165" s="5" t="n">
        <v>182609</v>
      </c>
      <c r="D165" s="5" t="n">
        <v>184531</v>
      </c>
    </row>
    <row r="166">
      <c r="A166" s="4" t="inlineStr">
        <is>
          <t>Disposal</t>
        </is>
      </c>
      <c r="B166" s="4" t="inlineStr">
        <is>
          <t xml:space="preserve"> </t>
        </is>
      </c>
      <c r="C166" s="4" t="inlineStr">
        <is>
          <t xml:space="preserve"> </t>
        </is>
      </c>
      <c r="D166" s="5" t="n">
        <v>39</v>
      </c>
    </row>
    <row r="167">
      <c r="A167" s="4" t="inlineStr">
        <is>
          <t>Additions</t>
        </is>
      </c>
      <c r="B167" s="5" t="n">
        <v>-5402</v>
      </c>
      <c r="C167" s="5" t="n">
        <v>-6735</v>
      </c>
      <c r="D167" s="5" t="n">
        <v>-5764</v>
      </c>
    </row>
    <row r="168">
      <c r="A168" s="4" t="inlineStr">
        <is>
          <t>Transfers from assets under construction</t>
        </is>
      </c>
      <c r="B168" s="5" t="n">
        <v>3198</v>
      </c>
      <c r="C168" s="4" t="inlineStr">
        <is>
          <t xml:space="preserve"> </t>
        </is>
      </c>
      <c r="D168" s="5" t="n">
        <v>3803</v>
      </c>
    </row>
    <row r="169">
      <c r="A169" s="4" t="inlineStr">
        <is>
          <t>Balance, period end</t>
        </is>
      </c>
      <c r="B169" s="5" t="n">
        <v>173670</v>
      </c>
      <c r="C169" s="5" t="n">
        <v>175874</v>
      </c>
      <c r="D169" s="5" t="n">
        <v>182609</v>
      </c>
    </row>
    <row r="170">
      <c r="A170" s="4" t="inlineStr">
        <is>
          <t>Net Book Value | Oil storage plant and port facilities for liquid cargoes [member]</t>
        </is>
      </c>
      <c r="B170" s="4" t="inlineStr">
        <is>
          <t xml:space="preserve"> </t>
        </is>
      </c>
      <c r="C170" s="4" t="inlineStr">
        <is>
          <t xml:space="preserve"> </t>
        </is>
      </c>
      <c r="D170" s="4" t="inlineStr">
        <is>
          <t xml:space="preserve"> </t>
        </is>
      </c>
    </row>
    <row r="171">
      <c r="A171" s="3" t="inlineStr">
        <is>
          <t>Disclosure of detailed information about property, plant and equipment [line items]</t>
        </is>
      </c>
      <c r="B171" s="4" t="inlineStr">
        <is>
          <t xml:space="preserve"> </t>
        </is>
      </c>
      <c r="C171" s="4" t="inlineStr">
        <is>
          <t xml:space="preserve"> </t>
        </is>
      </c>
      <c r="D171" s="4" t="inlineStr">
        <is>
          <t xml:space="preserve"> </t>
        </is>
      </c>
    </row>
    <row r="172">
      <c r="A172" s="4" t="inlineStr">
        <is>
          <t>Balance, period start</t>
        </is>
      </c>
      <c r="B172" s="5" t="n">
        <v>17402</v>
      </c>
      <c r="C172" s="5" t="n">
        <v>17610</v>
      </c>
      <c r="D172" s="5" t="n">
        <v>16112</v>
      </c>
    </row>
    <row r="173">
      <c r="A173" s="4" t="inlineStr">
        <is>
          <t>Additions</t>
        </is>
      </c>
      <c r="B173" s="5" t="n">
        <v>-378</v>
      </c>
      <c r="C173" s="5" t="n">
        <v>-208</v>
      </c>
      <c r="D173" s="5" t="n">
        <v>-345</v>
      </c>
    </row>
    <row r="174">
      <c r="A174" s="4" t="inlineStr">
        <is>
          <t>Transfers from assets under construction</t>
        </is>
      </c>
      <c r="B174" s="4" t="inlineStr">
        <is>
          <t xml:space="preserve"> </t>
        </is>
      </c>
      <c r="C174" s="4" t="inlineStr">
        <is>
          <t xml:space="preserve"> </t>
        </is>
      </c>
      <c r="D174" s="5" t="n">
        <v>1843</v>
      </c>
    </row>
    <row r="175">
      <c r="A175" s="4" t="inlineStr">
        <is>
          <t>Balance, period end</t>
        </is>
      </c>
      <c r="B175" s="5" t="n">
        <v>17024</v>
      </c>
      <c r="C175" s="5" t="n">
        <v>17402</v>
      </c>
      <c r="D175" s="5" t="n">
        <v>17610</v>
      </c>
    </row>
    <row r="176">
      <c r="A176" s="4" t="inlineStr">
        <is>
          <t>Net Book Value | Other fixed assets [member]</t>
        </is>
      </c>
      <c r="B176" s="4" t="inlineStr">
        <is>
          <t xml:space="preserve"> </t>
        </is>
      </c>
      <c r="C176" s="4" t="inlineStr">
        <is>
          <t xml:space="preserve"> </t>
        </is>
      </c>
      <c r="D176" s="4" t="inlineStr">
        <is>
          <t xml:space="preserve"> </t>
        </is>
      </c>
    </row>
    <row r="177">
      <c r="A177" s="3" t="inlineStr">
        <is>
          <t>Disclosure of detailed information about property, plant and equipment [line items]</t>
        </is>
      </c>
      <c r="B177" s="4" t="inlineStr">
        <is>
          <t xml:space="preserve"> </t>
        </is>
      </c>
      <c r="C177" s="4" t="inlineStr">
        <is>
          <t xml:space="preserve"> </t>
        </is>
      </c>
      <c r="D177" s="4" t="inlineStr">
        <is>
          <t xml:space="preserve"> </t>
        </is>
      </c>
    </row>
    <row r="178">
      <c r="A178" s="4" t="inlineStr">
        <is>
          <t>Balance, period start</t>
        </is>
      </c>
      <c r="B178" s="5" t="n">
        <v>2343</v>
      </c>
      <c r="C178" s="5" t="n">
        <v>2580</v>
      </c>
      <c r="D178" s="5" t="n">
        <v>2686</v>
      </c>
    </row>
    <row r="179">
      <c r="A179" s="4" t="inlineStr">
        <is>
          <t>Additions</t>
        </is>
      </c>
      <c r="B179" s="5" t="n">
        <v>1288</v>
      </c>
      <c r="C179" s="5" t="n">
        <v>-185</v>
      </c>
      <c r="D179" s="5" t="n">
        <v>-106</v>
      </c>
    </row>
    <row r="180">
      <c r="A180" s="4" t="inlineStr">
        <is>
          <t>Disposals</t>
        </is>
      </c>
      <c r="B180" s="4" t="inlineStr">
        <is>
          <t xml:space="preserve"> </t>
        </is>
      </c>
      <c r="C180" s="5" t="n">
        <v>-52</v>
      </c>
      <c r="D180" s="4" t="inlineStr">
        <is>
          <t xml:space="preserve"> </t>
        </is>
      </c>
    </row>
    <row r="181">
      <c r="A181" s="4" t="inlineStr">
        <is>
          <t>Disposal of barges</t>
        </is>
      </c>
      <c r="B181" s="4" t="inlineStr">
        <is>
          <t xml:space="preserve"> </t>
        </is>
      </c>
      <c r="C181" s="5" t="n">
        <v>52</v>
      </c>
      <c r="D181" s="4" t="inlineStr">
        <is>
          <t xml:space="preserve"> </t>
        </is>
      </c>
    </row>
    <row r="182">
      <c r="A182" s="4" t="inlineStr">
        <is>
          <t>Balance, period end</t>
        </is>
      </c>
      <c r="B182" s="5" t="n">
        <v>3598</v>
      </c>
      <c r="C182" s="6" t="n">
        <v>2343</v>
      </c>
      <c r="D182" s="6" t="n">
        <v>2580</v>
      </c>
    </row>
    <row r="183">
      <c r="A183" s="4" t="inlineStr">
        <is>
          <t>Write-down/ Write-off</t>
        </is>
      </c>
      <c r="B183" s="6" t="n">
        <v>-33</v>
      </c>
      <c r="C183" s="4" t="inlineStr">
        <is>
          <t xml:space="preserve"> </t>
        </is>
      </c>
      <c r="D18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ngible Assets and Assets Under Construction - Impairment Loss (Table) (Details)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Tangible assets</t>
        </is>
      </c>
      <c r="B4" s="6" t="n">
        <v>506009</v>
      </c>
      <c r="C4" s="6" t="n">
        <v>511286</v>
      </c>
      <c r="D4" s="4" t="inlineStr">
        <is>
          <t xml:space="preserve"> </t>
        </is>
      </c>
    </row>
    <row r="5">
      <c r="A5" s="4" t="inlineStr">
        <is>
          <t>Impairment loss</t>
        </is>
      </c>
      <c r="B5" s="6" t="n">
        <v>-204370</v>
      </c>
      <c r="C5" s="6" t="n">
        <v>-180350</v>
      </c>
      <c r="D5" s="6" t="n">
        <v>-183894</v>
      </c>
    </row>
    <row r="6">
      <c r="A6" s="4" t="inlineStr">
        <is>
          <t>Malva H [member]</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Tangible assets</t>
        </is>
      </c>
      <c r="B8" s="4" t="inlineStr">
        <is>
          <t xml:space="preserve"> </t>
        </is>
      </c>
      <c r="C8" s="4" t="inlineStr">
        <is>
          <t xml:space="preserve"> </t>
        </is>
      </c>
      <c r="D8" s="5" t="n">
        <v>9036</v>
      </c>
    </row>
    <row r="9">
      <c r="A9" s="4" t="inlineStr">
        <is>
          <t>Impairment loss</t>
        </is>
      </c>
      <c r="B9" s="4" t="inlineStr">
        <is>
          <t xml:space="preserve"> </t>
        </is>
      </c>
      <c r="C9" s="4" t="inlineStr">
        <is>
          <t xml:space="preserve"> </t>
        </is>
      </c>
      <c r="D9" s="5" t="n">
        <v>-5786</v>
      </c>
    </row>
    <row r="10">
      <c r="A10" s="4" t="inlineStr">
        <is>
          <t>Net book value (fair value)</t>
        </is>
      </c>
      <c r="B10" s="4" t="inlineStr">
        <is>
          <t xml:space="preserve"> </t>
        </is>
      </c>
      <c r="C10" s="4" t="inlineStr">
        <is>
          <t xml:space="preserve"> </t>
        </is>
      </c>
      <c r="D10" s="5" t="n">
        <v>3250</v>
      </c>
    </row>
    <row r="11">
      <c r="A11" s="4" t="inlineStr">
        <is>
          <t>Sara H [member]</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Tangible assets</t>
        </is>
      </c>
      <c r="B13" s="4" t="inlineStr">
        <is>
          <t xml:space="preserve"> </t>
        </is>
      </c>
      <c r="C13" s="4" t="inlineStr">
        <is>
          <t xml:space="preserve"> </t>
        </is>
      </c>
      <c r="D13" s="5" t="n">
        <v>17860</v>
      </c>
    </row>
    <row r="14">
      <c r="A14" s="4" t="inlineStr">
        <is>
          <t>Impairment loss</t>
        </is>
      </c>
      <c r="B14" s="4" t="inlineStr">
        <is>
          <t xml:space="preserve"> </t>
        </is>
      </c>
      <c r="C14" s="4" t="inlineStr">
        <is>
          <t xml:space="preserve"> </t>
        </is>
      </c>
      <c r="D14" s="5" t="n">
        <v>-13610</v>
      </c>
    </row>
    <row r="15">
      <c r="A15" s="4" t="inlineStr">
        <is>
          <t>Net book value (fair value)</t>
        </is>
      </c>
      <c r="B15" s="4" t="inlineStr">
        <is>
          <t xml:space="preserve"> </t>
        </is>
      </c>
      <c r="C15" s="4" t="inlineStr">
        <is>
          <t xml:space="preserve"> </t>
        </is>
      </c>
      <c r="D15" s="6" t="n">
        <v>425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ngible Assets and Assets Under Construction - Assets Under Construction (Table) (Details) - USD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Barges</t>
        </is>
      </c>
      <c r="B4" s="6" t="n">
        <v>527</v>
      </c>
      <c r="C4" s="6" t="n">
        <v>539</v>
      </c>
      <c r="D4" s="6" t="n">
        <v>369</v>
      </c>
    </row>
    <row r="5">
      <c r="A5" s="4" t="inlineStr">
        <is>
          <t>Port Terminals (including capitalized interest)</t>
        </is>
      </c>
      <c r="B5" s="5" t="n">
        <v>14811</v>
      </c>
      <c r="C5" s="5" t="n">
        <v>3018</v>
      </c>
      <c r="D5" s="5" t="n">
        <v>1105</v>
      </c>
    </row>
    <row r="6">
      <c r="A6" s="4" t="inlineStr">
        <is>
          <t>Transfers to tangible assets</t>
        </is>
      </c>
      <c r="B6" s="5" t="n">
        <v>1384</v>
      </c>
      <c r="C6" s="5" t="n">
        <v>717</v>
      </c>
      <c r="D6" s="5" t="n">
        <v>678</v>
      </c>
    </row>
    <row r="7">
      <c r="A7" s="4" t="inlineStr">
        <is>
          <t>Total</t>
        </is>
      </c>
      <c r="B7" s="5" t="n">
        <v>-3814</v>
      </c>
      <c r="C7" s="5" t="n">
        <v>-1264</v>
      </c>
      <c r="D7" s="6" t="n">
        <v>-1257</v>
      </c>
    </row>
    <row r="8">
      <c r="A8" s="4" t="inlineStr">
        <is>
          <t>Assets under construction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Barges</t>
        </is>
      </c>
      <c r="B10" s="5" t="n">
        <v>1920</v>
      </c>
      <c r="C10" s="5" t="n">
        <v>0</v>
      </c>
      <c r="D10" s="4" t="inlineStr">
        <is>
          <t xml:space="preserve"> </t>
        </is>
      </c>
    </row>
    <row r="11">
      <c r="A11" s="4" t="inlineStr">
        <is>
          <t>Port Terminals (including capitalized interest)</t>
        </is>
      </c>
      <c r="B11" s="5" t="n">
        <v>28357</v>
      </c>
      <c r="C11" s="5" t="n">
        <v>3311</v>
      </c>
      <c r="D11" s="4" t="inlineStr">
        <is>
          <t xml:space="preserve"> </t>
        </is>
      </c>
    </row>
    <row r="12">
      <c r="A12" s="4" t="inlineStr">
        <is>
          <t>Transfers to tangible assets</t>
        </is>
      </c>
      <c r="B12" s="5" t="n">
        <v>-3198</v>
      </c>
      <c r="C12" s="5" t="n">
        <v>0</v>
      </c>
      <c r="D12" s="4" t="inlineStr">
        <is>
          <t xml:space="preserve"> </t>
        </is>
      </c>
    </row>
    <row r="13">
      <c r="A13" s="4" t="inlineStr">
        <is>
          <t>Total</t>
        </is>
      </c>
      <c r="B13" s="6" t="n">
        <v>27079</v>
      </c>
      <c r="C13" s="6" t="n">
        <v>3311</v>
      </c>
      <c r="D1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NOTE 4: REVENUE Revenue 4.1 Disaggregated revenue information Revenue - Disaggregated Revenue (Table)
Year ended Year ended Year ended
December 31, December 31, December 31,
2023 2022 2021
COA/Voyage revenues $ 81,739 $ 77,798 $ 77,485
Time chartering revenues non-lease component 43,943 31,995 17,224
Dry port terminal revenues 98,314 96,311 78,740
Storage fees (dry port) revenues 1,772 2,233 1,518
Dockage revenues 10,058 6,596 3,876
Sale of products revenues-liquid port terminal 20,698 5,183 13,776
Liquid port terminal revenues 5,780 7,010 5,734
Other dry port terminal revenue 2,934 1,146 901
Turnover tax-non lease component (675) (673) (361)
Revenue from contracts with customers $ 264,563 $ 227,599 $ 198,893
Time chartering revenues lease component $ 46,950 $ 27,125 $ 24,222
Turnover tax-lease component (722) (570) (507)
Total revenue $ 310,791 $ 254,154 $ 222,608 Set out below is the reconciliation of the revenue from contracts with customers with the amounts disclosed in the segment information (Note 3 “Segment information”):
For the year ended December 31, 2023
Port Terminal Business Cabotage Business Barge Business Total
COA/Voyage revenues $ — $ — $ 81,739 $ 81,739
Time chartering revenues non-lease component — 26,383 17,560 43,943
Dry port terminal revenues 98,314 — — 98,314
Storage fees (dry port) revenues 1,772 — — 1,772
Dockage revenues 10,058 — — 10,058
Sale of products revenues-liquid port terminal 20,698 — — 20,698
Liquid port terminal revenues 5,780 — — 5,780
Other dry port terminal revenue 2,934 — — 2,934
Turnover tax-non lease component 0 (477) (198) (675)
Revenue from contracts with customers $ 139,556 $ 25,906 $ $99,101 $ 264,563
Time chartering revenues lease component — 28,189 18,761 46,950
Turnover tax-lease component — (511) (211) (722)
Total revenue $ $139,556 $ $53,584 $ 117,651 $ 310,791
For the year ended December 31, 2022
Port Terminal Business Cabotage Business Barge Business Total
COA/Voyage revenues $ — $ 1,935 $ 75,863 $ 77,798
Time chartering revenues non-lease component — 27,761 4,234 31,995
Dry port terminal revenues 96,311 — — 96,311
Storage fees (dry port) revenues 2,233 — — 2,233
Dockage revenues 6,596 — — 6,596
Sale of products revenues-liquid port terminal 5,183 — — 5,183
Liquid port terminal revenues 7,010 — — 7,010
Other dry port terminal revenue 1,146 — — 1,146
Turnover tax-non lease component — (563) (110) (673)
Revenue from contracts with customers $ 118,479 $ 29,133 $ 79,987 $ 227,599
Time chartering revenues lease component — 23,535 3,590 27,125
Turnover tax-lease component — (476) (94) (570)
Total revenue $ 118,479 $ 52,192 $ 83,483 $ 254,154
For the year ended December 31, 2021
Port Terminal Business Cabotage Business Barge Business Total
COA/Voyage revenues $ — $ 2,804 $ 74,681 $ 77,485
Time chartering revenues non-lease component — 13,604 3,620 17,224
Dry port terminal revenues 78,740 — — 78,740
Storage fees (dry port) revenues 1,518 — — 1,518
Dockage revenues 3,876 — — 3,876
Sale of products revenues-liquid port terminal 13,776 — — 13,776
Liquid port terminal revenues 5,734 — — 5,734
Other dry port terminal revenue 901 — — 901
Turnover tax-non lease component — (261) (100) (361)
Revenue from contracts with customers $ 104,545 $ 16,147 $ 78,201 $ 198,893
Time chartering revenues lease component — 19,129 5,093 24,222
Turnover tax-lease component — (367) (140) (507)
Total revenue $ 104,545 $ 34,909 $ 83,154 $ 222,608 4.2 Contract balances Revenue - Contract Balances (Table)
December 31, 2023 December 31, 2022
Trade receivable from contract with customers (Note 14) $ 34,463 $ 45,962
Contract assets (Note 2(g)) $ 1,183 $ 532
Contract liabilities (Note 2(g)) $ 1,872 $ 4,413 4.3 Performance obligations Trade receivables from contracts with customers represent net amounts receivable from customers in respect of voyage charters, port terminals and in respect of time charters for the non-lease (service component) of the receivable. Contract assets represent amounts from contracts with customers that reflect services transferred to customers before payment or consideration is due. Specifically, contract assets represent the freight, demurrage, deviation and other amounts receivable from charterers for the completed voyage performance as at the period end. The balances of contract assets vary and depend on ongoing voyage charters at period end. Contract liabilities represent the performance due to a customer for the remaining voyage as at the period end. This may happen in the case where the customer has made an advance payment before the completion of the voyage as of the period end date. The balances of contract liabilities vary and depend on advance payments received at period end. As of December 31, 2023, the aggregate amount of the transaction price allocated to the performance obligations that are unsatisfied (or partially unsatisfied) as of the end of the reporting period were as follows: Revenue - Performance Obligations (Table)
Amount
2024 $ 115,122
2025 88,373
2026 69,540
2027 63,237
2028 63,237
2029 and thereafter 554,927
Total $ 954,43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Tangible Assets And Assets Under Construction (Details Narrative) - USD ($) $ in Thousands</t>
        </is>
      </c>
      <c r="B1" s="2" t="inlineStr">
        <is>
          <t>8 Months Ended</t>
        </is>
      </c>
      <c r="C1" s="2" t="inlineStr">
        <is>
          <t>10 Months Ended</t>
        </is>
      </c>
      <c r="D1" s="2" t="inlineStr">
        <is>
          <t>12 Months Ended</t>
        </is>
      </c>
    </row>
    <row r="2">
      <c r="B2" s="2" t="inlineStr">
        <is>
          <t>Aug. 31, 2023</t>
        </is>
      </c>
      <c r="C2" s="2" t="inlineStr">
        <is>
          <t>Oct. 31, 2022</t>
        </is>
      </c>
      <c r="D2" s="2" t="inlineStr">
        <is>
          <t>Dec. 31, 2023</t>
        </is>
      </c>
      <c r="E2" s="2" t="inlineStr">
        <is>
          <t>Dec. 31, 2022</t>
        </is>
      </c>
      <c r="F2" s="2" t="inlineStr">
        <is>
          <t>Dec. 31, 2021</t>
        </is>
      </c>
      <c r="G2" s="2" t="inlineStr">
        <is>
          <t>Mar. 22,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plant and equipment</t>
        </is>
      </c>
      <c r="B4" s="4" t="inlineStr">
        <is>
          <t xml:space="preserve"> </t>
        </is>
      </c>
      <c r="C4" s="4" t="inlineStr">
        <is>
          <t xml:space="preserve"> </t>
        </is>
      </c>
      <c r="D4" s="6" t="n">
        <v>506009</v>
      </c>
      <c r="E4" s="6" t="n">
        <v>511286</v>
      </c>
      <c r="F4" s="4" t="inlineStr">
        <is>
          <t xml:space="preserve"> </t>
        </is>
      </c>
      <c r="G4" s="4" t="inlineStr">
        <is>
          <t xml:space="preserve"> </t>
        </is>
      </c>
    </row>
    <row r="5">
      <c r="A5" s="4" t="inlineStr">
        <is>
          <t>Property, plant and equipment, pledged as security</t>
        </is>
      </c>
      <c r="B5" s="4" t="inlineStr">
        <is>
          <t xml:space="preserve"> </t>
        </is>
      </c>
      <c r="C5" s="4" t="inlineStr">
        <is>
          <t xml:space="preserve"> </t>
        </is>
      </c>
      <c r="D5" s="5" t="n">
        <v>135011</v>
      </c>
      <c r="E5" s="5" t="n">
        <v>111797</v>
      </c>
      <c r="F5" s="6" t="n">
        <v>118438</v>
      </c>
      <c r="G5" s="4" t="inlineStr">
        <is>
          <t xml:space="preserve"> </t>
        </is>
      </c>
    </row>
    <row r="6">
      <c r="A6" s="4" t="inlineStr">
        <is>
          <t>Impairment loss</t>
        </is>
      </c>
      <c r="B6" s="4" t="inlineStr">
        <is>
          <t xml:space="preserve"> </t>
        </is>
      </c>
      <c r="C6" s="4" t="inlineStr">
        <is>
          <t xml:space="preserve"> </t>
        </is>
      </c>
      <c r="D6" s="5" t="n">
        <v>1651</v>
      </c>
      <c r="E6" s="5" t="n">
        <v>3195</v>
      </c>
      <c r="F6" s="5" t="n">
        <v>19396</v>
      </c>
      <c r="G6" s="4" t="inlineStr">
        <is>
          <t xml:space="preserve"> </t>
        </is>
      </c>
    </row>
    <row r="7">
      <c r="A7" s="4" t="inlineStr">
        <is>
          <t>Purchase of property, plant and equipment, classified as investing activities</t>
        </is>
      </c>
      <c r="B7" s="4" t="inlineStr">
        <is>
          <t xml:space="preserve"> </t>
        </is>
      </c>
      <c r="C7" s="4" t="inlineStr">
        <is>
          <t xml:space="preserve"> </t>
        </is>
      </c>
      <c r="D7" s="5" t="n">
        <v>27707</v>
      </c>
      <c r="E7" s="5" t="n">
        <v>12835</v>
      </c>
      <c r="F7" s="5" t="n">
        <v>10738</v>
      </c>
      <c r="G7" s="4" t="inlineStr">
        <is>
          <t xml:space="preserve"> </t>
        </is>
      </c>
    </row>
    <row r="8">
      <c r="A8" s="4" t="inlineStr">
        <is>
          <t>Construction in progress</t>
        </is>
      </c>
      <c r="B8" s="4" t="inlineStr">
        <is>
          <t xml:space="preserve"> </t>
        </is>
      </c>
      <c r="C8" s="4" t="inlineStr">
        <is>
          <t xml:space="preserve"> </t>
        </is>
      </c>
      <c r="D8" s="5" t="n">
        <v>27079</v>
      </c>
      <c r="E8" s="5" t="n">
        <v>3311</v>
      </c>
      <c r="F8" s="4" t="inlineStr">
        <is>
          <t xml:space="preserve"> </t>
        </is>
      </c>
      <c r="G8" s="4" t="inlineStr">
        <is>
          <t xml:space="preserve"> </t>
        </is>
      </c>
    </row>
    <row r="9">
      <c r="A9" s="4" t="inlineStr">
        <is>
          <t>Borrowing costs capitalised</t>
        </is>
      </c>
      <c r="B9" s="4" t="inlineStr">
        <is>
          <t xml:space="preserve"> </t>
        </is>
      </c>
      <c r="C9" s="4" t="inlineStr">
        <is>
          <t xml:space="preserve"> </t>
        </is>
      </c>
      <c r="D9" s="5" t="n">
        <v>8991</v>
      </c>
      <c r="E9" s="5" t="n">
        <v>12090</v>
      </c>
      <c r="F9" s="4" t="inlineStr">
        <is>
          <t xml:space="preserve"> </t>
        </is>
      </c>
      <c r="G9" s="4" t="inlineStr">
        <is>
          <t xml:space="preserve"> </t>
        </is>
      </c>
    </row>
    <row r="10">
      <c r="A10" s="4" t="inlineStr">
        <is>
          <t>He Man H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disposal of non-current assets or disposal groups classified as held for sale and discontinued operations</t>
        </is>
      </c>
      <c r="B12" s="6" t="n">
        <v>445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 loss</t>
        </is>
      </c>
      <c r="B13" s="4" t="inlineStr">
        <is>
          <t xml:space="preserve"> </t>
        </is>
      </c>
      <c r="C13" s="4" t="inlineStr">
        <is>
          <t xml:space="preserve"> </t>
        </is>
      </c>
      <c r="D13" s="5" t="n">
        <v>1651</v>
      </c>
      <c r="E13" s="4" t="inlineStr">
        <is>
          <t xml:space="preserve"> </t>
        </is>
      </c>
      <c r="F13" s="4" t="inlineStr">
        <is>
          <t xml:space="preserve"> </t>
        </is>
      </c>
      <c r="G13" s="4" t="inlineStr">
        <is>
          <t xml:space="preserve"> </t>
        </is>
      </c>
    </row>
    <row r="14">
      <c r="A14" s="4" t="inlineStr">
        <is>
          <t>Malva H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erty, plant and equipment</t>
        </is>
      </c>
      <c r="B16" s="4" t="inlineStr">
        <is>
          <t xml:space="preserve"> </t>
        </is>
      </c>
      <c r="C16" s="4" t="inlineStr">
        <is>
          <t xml:space="preserve"> </t>
        </is>
      </c>
      <c r="D16" s="4" t="inlineStr">
        <is>
          <t xml:space="preserve"> </t>
        </is>
      </c>
      <c r="E16" s="4" t="inlineStr">
        <is>
          <t xml:space="preserve"> </t>
        </is>
      </c>
      <c r="F16" s="5" t="n">
        <v>9036</v>
      </c>
      <c r="G16" s="4" t="inlineStr">
        <is>
          <t xml:space="preserve"> </t>
        </is>
      </c>
    </row>
    <row r="17">
      <c r="A17" s="4" t="inlineStr">
        <is>
          <t>Proceeds from disposal of non-current assets or disposal groups classified as held for sale and discontinued operations</t>
        </is>
      </c>
      <c r="B17" s="4" t="inlineStr">
        <is>
          <t xml:space="preserve"> </t>
        </is>
      </c>
      <c r="C17" s="6" t="n">
        <v>2186</v>
      </c>
      <c r="D17" s="4" t="inlineStr">
        <is>
          <t xml:space="preserve"> </t>
        </is>
      </c>
      <c r="E17" s="4" t="inlineStr">
        <is>
          <t xml:space="preserve"> </t>
        </is>
      </c>
      <c r="F17" s="4" t="inlineStr">
        <is>
          <t xml:space="preserve"> </t>
        </is>
      </c>
      <c r="G17" s="4" t="inlineStr">
        <is>
          <t xml:space="preserve"> </t>
        </is>
      </c>
    </row>
    <row r="18">
      <c r="A18" s="4" t="inlineStr">
        <is>
          <t>Impairment loss</t>
        </is>
      </c>
      <c r="B18" s="4" t="inlineStr">
        <is>
          <t xml:space="preserve"> </t>
        </is>
      </c>
      <c r="C18" s="4" t="inlineStr">
        <is>
          <t xml:space="preserve"> </t>
        </is>
      </c>
      <c r="D18" s="6" t="n">
        <v>778</v>
      </c>
      <c r="E18" s="4" t="inlineStr">
        <is>
          <t xml:space="preserve"> </t>
        </is>
      </c>
      <c r="F18" s="4" t="inlineStr">
        <is>
          <t xml:space="preserve"> </t>
        </is>
      </c>
      <c r="G18" s="4" t="inlineStr">
        <is>
          <t xml:space="preserve"> </t>
        </is>
      </c>
    </row>
    <row r="19">
      <c r="A19" s="4" t="inlineStr">
        <is>
          <t>Malva H and Sara H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mpairment loss</t>
        </is>
      </c>
      <c r="B21" s="4" t="inlineStr">
        <is>
          <t xml:space="preserve"> </t>
        </is>
      </c>
      <c r="C21" s="4" t="inlineStr">
        <is>
          <t xml:space="preserve"> </t>
        </is>
      </c>
      <c r="D21" s="4" t="inlineStr">
        <is>
          <t xml:space="preserve"> </t>
        </is>
      </c>
      <c r="E21" s="4" t="inlineStr">
        <is>
          <t xml:space="preserve"> </t>
        </is>
      </c>
      <c r="F21" s="5" t="n">
        <v>19396</v>
      </c>
      <c r="G21" s="4" t="inlineStr">
        <is>
          <t xml:space="preserve"> </t>
        </is>
      </c>
    </row>
    <row r="22">
      <c r="A22" s="4" t="inlineStr">
        <is>
          <t>Port Murtinh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rea of land</t>
        </is>
      </c>
      <c r="B24" s="4" t="inlineStr">
        <is>
          <t xml:space="preserve"> </t>
        </is>
      </c>
      <c r="C24" s="4" t="inlineStr">
        <is>
          <t xml:space="preserve"> </t>
        </is>
      </c>
      <c r="D24" s="4" t="inlineStr">
        <is>
          <t>9.0 hectares</t>
        </is>
      </c>
      <c r="E24" s="4" t="inlineStr">
        <is>
          <t xml:space="preserve"> </t>
        </is>
      </c>
      <c r="F24" s="4" t="inlineStr">
        <is>
          <t xml:space="preserve"> </t>
        </is>
      </c>
      <c r="G24" s="4" t="inlineStr">
        <is>
          <t xml:space="preserve"> </t>
        </is>
      </c>
    </row>
    <row r="25">
      <c r="A25" s="4" t="inlineStr">
        <is>
          <t>Purchase of property, plant and equipment, classified as investing activities</t>
        </is>
      </c>
      <c r="B25" s="4" t="inlineStr">
        <is>
          <t xml:space="preserve"> </t>
        </is>
      </c>
      <c r="C25" s="4" t="inlineStr">
        <is>
          <t xml:space="preserve"> </t>
        </is>
      </c>
      <c r="D25" s="6" t="n">
        <v>1580</v>
      </c>
      <c r="E25" s="4" t="inlineStr">
        <is>
          <t xml:space="preserve"> </t>
        </is>
      </c>
      <c r="F25" s="4" t="inlineStr">
        <is>
          <t xml:space="preserve"> </t>
        </is>
      </c>
      <c r="G25" s="4" t="inlineStr">
        <is>
          <t xml:space="preserve"> </t>
        </is>
      </c>
    </row>
    <row r="26">
      <c r="A26" s="4" t="inlineStr">
        <is>
          <t>Investment property under construction or development</t>
        </is>
      </c>
      <c r="B26" s="4" t="inlineStr">
        <is>
          <t xml:space="preserve"> </t>
        </is>
      </c>
      <c r="C26" s="4" t="inlineStr">
        <is>
          <t xml:space="preserve"> </t>
        </is>
      </c>
      <c r="D26" s="5" t="n">
        <v>888</v>
      </c>
      <c r="E26" s="5" t="n">
        <v>807</v>
      </c>
      <c r="F26" s="4" t="inlineStr">
        <is>
          <t xml:space="preserve"> </t>
        </is>
      </c>
      <c r="G26" s="4" t="inlineStr">
        <is>
          <t xml:space="preserve"> </t>
        </is>
      </c>
    </row>
    <row r="27">
      <c r="A27" s="4" t="inlineStr">
        <is>
          <t>Twelve Jumbo Barg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struction in progress</t>
        </is>
      </c>
      <c r="B29" s="4" t="inlineStr">
        <is>
          <t xml:space="preserve"> </t>
        </is>
      </c>
      <c r="C29" s="4" t="inlineStr">
        <is>
          <t xml:space="preserve"> </t>
        </is>
      </c>
      <c r="D29" s="5" t="n">
        <v>1283</v>
      </c>
      <c r="E29" s="4" t="inlineStr">
        <is>
          <t xml:space="preserve"> </t>
        </is>
      </c>
      <c r="F29" s="4" t="inlineStr">
        <is>
          <t xml:space="preserve"> </t>
        </is>
      </c>
      <c r="G29" s="4" t="inlineStr">
        <is>
          <t xml:space="preserve"> </t>
        </is>
      </c>
    </row>
    <row r="30">
      <c r="A30" s="4" t="inlineStr">
        <is>
          <t>Six Finance Lease Barg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struction in progress</t>
        </is>
      </c>
      <c r="B32" s="4" t="inlineStr">
        <is>
          <t xml:space="preserve"> </t>
        </is>
      </c>
      <c r="C32" s="4" t="inlineStr">
        <is>
          <t xml:space="preserve"> </t>
        </is>
      </c>
      <c r="D32" s="5" t="n">
        <v>637</v>
      </c>
      <c r="E32" s="4" t="inlineStr">
        <is>
          <t xml:space="preserve"> </t>
        </is>
      </c>
      <c r="F32" s="4" t="inlineStr">
        <is>
          <t xml:space="preserve"> </t>
        </is>
      </c>
      <c r="G32" s="4" t="inlineStr">
        <is>
          <t xml:space="preserve"> </t>
        </is>
      </c>
    </row>
    <row r="33">
      <c r="A33" s="4" t="inlineStr">
        <is>
          <t>Stockpile in Iron Ore Port Termin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perty, plant and equipment</t>
        </is>
      </c>
      <c r="B35" s="4" t="inlineStr">
        <is>
          <t xml:space="preserve"> </t>
        </is>
      </c>
      <c r="C35" s="4" t="inlineStr">
        <is>
          <t xml:space="preserve"> </t>
        </is>
      </c>
      <c r="D35" s="5" t="n">
        <v>3198</v>
      </c>
      <c r="E35" s="4" t="inlineStr">
        <is>
          <t xml:space="preserve"> </t>
        </is>
      </c>
      <c r="F35" s="4" t="inlineStr">
        <is>
          <t xml:space="preserve"> </t>
        </is>
      </c>
      <c r="G35" s="4" t="inlineStr">
        <is>
          <t xml:space="preserve"> </t>
        </is>
      </c>
    </row>
    <row r="36">
      <c r="A36" s="4" t="inlineStr">
        <is>
          <t>Construction in progress</t>
        </is>
      </c>
      <c r="B36" s="4" t="inlineStr">
        <is>
          <t xml:space="preserve"> </t>
        </is>
      </c>
      <c r="C36" s="4" t="inlineStr">
        <is>
          <t xml:space="preserve"> </t>
        </is>
      </c>
      <c r="D36" s="4" t="inlineStr">
        <is>
          <t xml:space="preserve"> </t>
        </is>
      </c>
      <c r="E36" s="5" t="n">
        <v>1907</v>
      </c>
      <c r="F36" s="4" t="inlineStr">
        <is>
          <t xml:space="preserve"> </t>
        </is>
      </c>
      <c r="G36" s="4" t="inlineStr">
        <is>
          <t xml:space="preserve"> </t>
        </is>
      </c>
    </row>
    <row r="37">
      <c r="A37" s="4" t="inlineStr">
        <is>
          <t>Crane in Iron Ore Port Termin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struction in progress</t>
        </is>
      </c>
      <c r="B39" s="4" t="inlineStr">
        <is>
          <t xml:space="preserve"> </t>
        </is>
      </c>
      <c r="C39" s="4" t="inlineStr">
        <is>
          <t xml:space="preserve"> </t>
        </is>
      </c>
      <c r="D39" s="5" t="n">
        <v>8399</v>
      </c>
      <c r="E39" s="5" t="n">
        <v>597</v>
      </c>
      <c r="F39" s="4" t="inlineStr">
        <is>
          <t xml:space="preserve"> </t>
        </is>
      </c>
      <c r="G39" s="4" t="inlineStr">
        <is>
          <t xml:space="preserve"> </t>
        </is>
      </c>
    </row>
    <row r="40">
      <c r="A40" s="4" t="inlineStr">
        <is>
          <t>Borrowing costs capitalised</t>
        </is>
      </c>
      <c r="B40" s="4" t="inlineStr">
        <is>
          <t xml:space="preserve"> </t>
        </is>
      </c>
      <c r="C40" s="4" t="inlineStr">
        <is>
          <t xml:space="preserve"> </t>
        </is>
      </c>
      <c r="D40" s="5" t="n">
        <v>494</v>
      </c>
      <c r="E40" s="4" t="inlineStr">
        <is>
          <t xml:space="preserve"> </t>
        </is>
      </c>
      <c r="F40" s="4" t="inlineStr">
        <is>
          <t xml:space="preserve"> </t>
        </is>
      </c>
      <c r="G40" s="4" t="inlineStr">
        <is>
          <t xml:space="preserve"> </t>
        </is>
      </c>
    </row>
    <row r="41">
      <c r="A41" s="4" t="inlineStr">
        <is>
          <t>New Liquid Terminal In Nueva Palmir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detailed information about 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vestment property under construction or development</t>
        </is>
      </c>
      <c r="B43" s="4" t="inlineStr">
        <is>
          <t xml:space="preserve"> </t>
        </is>
      </c>
      <c r="C43" s="4" t="inlineStr">
        <is>
          <t xml:space="preserve"> </t>
        </is>
      </c>
      <c r="D43" s="5" t="n">
        <v>12578</v>
      </c>
      <c r="E43" s="4" t="inlineStr">
        <is>
          <t xml:space="preserve"> </t>
        </is>
      </c>
      <c r="F43" s="4" t="inlineStr">
        <is>
          <t xml:space="preserve"> </t>
        </is>
      </c>
      <c r="G43" s="4" t="inlineStr">
        <is>
          <t xml:space="preserve"> </t>
        </is>
      </c>
    </row>
    <row r="44">
      <c r="A44" s="4" t="inlineStr">
        <is>
          <t>Borrowing costs capitalised</t>
        </is>
      </c>
      <c r="B44" s="4" t="inlineStr">
        <is>
          <t xml:space="preserve"> </t>
        </is>
      </c>
      <c r="C44" s="4" t="inlineStr">
        <is>
          <t xml:space="preserve"> </t>
        </is>
      </c>
      <c r="D44" s="5" t="n">
        <v>277</v>
      </c>
      <c r="E44" s="4" t="inlineStr">
        <is>
          <t xml:space="preserve"> </t>
        </is>
      </c>
      <c r="F44" s="4" t="inlineStr">
        <is>
          <t xml:space="preserve"> </t>
        </is>
      </c>
      <c r="G44" s="4" t="inlineStr">
        <is>
          <t xml:space="preserve"> </t>
        </is>
      </c>
    </row>
    <row r="45">
      <c r="A45" s="4" t="inlineStr">
        <is>
          <t>Iron Ore Port Termina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detailed information about 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vestment property under construction or development</t>
        </is>
      </c>
      <c r="B47" s="4" t="inlineStr">
        <is>
          <t xml:space="preserve"> </t>
        </is>
      </c>
      <c r="C47" s="4" t="inlineStr">
        <is>
          <t xml:space="preserve"> </t>
        </is>
      </c>
      <c r="D47" s="5" t="n">
        <v>2468</v>
      </c>
      <c r="E47" s="4" t="inlineStr">
        <is>
          <t xml:space="preserve"> </t>
        </is>
      </c>
      <c r="F47" s="4" t="inlineStr">
        <is>
          <t xml:space="preserve"> </t>
        </is>
      </c>
      <c r="G47" s="4" t="inlineStr">
        <is>
          <t xml:space="preserve"> </t>
        </is>
      </c>
    </row>
    <row r="48">
      <c r="A48" s="4" t="inlineStr">
        <is>
          <t>Borrowing costs capitalised</t>
        </is>
      </c>
      <c r="B48" s="4" t="inlineStr">
        <is>
          <t xml:space="preserve"> </t>
        </is>
      </c>
      <c r="C48" s="4" t="inlineStr">
        <is>
          <t xml:space="preserve"> </t>
        </is>
      </c>
      <c r="D48" s="5" t="n">
        <v>55</v>
      </c>
      <c r="E48" s="4" t="inlineStr">
        <is>
          <t xml:space="preserve"> </t>
        </is>
      </c>
      <c r="F48" s="4" t="inlineStr">
        <is>
          <t xml:space="preserve"> </t>
        </is>
      </c>
      <c r="G48" s="4" t="inlineStr">
        <is>
          <t xml:space="preserve"> </t>
        </is>
      </c>
    </row>
    <row r="49">
      <c r="A49" s="4" t="inlineStr">
        <is>
          <t>Six Liquid Barg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operty, plant and equipment</t>
        </is>
      </c>
      <c r="B51" s="4" t="inlineStr">
        <is>
          <t xml:space="preserve"> </t>
        </is>
      </c>
      <c r="C51" s="4" t="inlineStr">
        <is>
          <t xml:space="preserve"> </t>
        </is>
      </c>
      <c r="D51" s="4" t="inlineStr">
        <is>
          <t xml:space="preserve"> </t>
        </is>
      </c>
      <c r="E51" s="4" t="inlineStr">
        <is>
          <t xml:space="preserve"> </t>
        </is>
      </c>
      <c r="F51" s="5" t="n">
        <v>19501</v>
      </c>
      <c r="G51" s="4" t="inlineStr">
        <is>
          <t xml:space="preserve"> </t>
        </is>
      </c>
    </row>
    <row r="52">
      <c r="A52" s="4" t="inlineStr">
        <is>
          <t>Borrowing costs capitalised</t>
        </is>
      </c>
      <c r="B52" s="4" t="inlineStr">
        <is>
          <t xml:space="preserve"> </t>
        </is>
      </c>
      <c r="C52" s="4" t="inlineStr">
        <is>
          <t xml:space="preserve"> </t>
        </is>
      </c>
      <c r="D52" s="4" t="inlineStr">
        <is>
          <t xml:space="preserve"> </t>
        </is>
      </c>
      <c r="E52" s="4" t="inlineStr">
        <is>
          <t xml:space="preserve"> </t>
        </is>
      </c>
      <c r="F52" s="5" t="n">
        <v>1062</v>
      </c>
      <c r="G52" s="4" t="inlineStr">
        <is>
          <t xml:space="preserve"> </t>
        </is>
      </c>
    </row>
    <row r="53">
      <c r="A53" s="4" t="inlineStr">
        <is>
          <t>Construction of two new tank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detailed information about 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operty, plant and equipment</t>
        </is>
      </c>
      <c r="B55" s="4" t="inlineStr">
        <is>
          <t xml:space="preserve"> </t>
        </is>
      </c>
      <c r="C55" s="4" t="inlineStr">
        <is>
          <t xml:space="preserve"> </t>
        </is>
      </c>
      <c r="D55" s="4" t="inlineStr">
        <is>
          <t xml:space="preserve"> </t>
        </is>
      </c>
      <c r="E55" s="4" t="inlineStr">
        <is>
          <t xml:space="preserve"> </t>
        </is>
      </c>
      <c r="F55" s="5" t="n">
        <v>1843</v>
      </c>
      <c r="G55" s="4" t="inlineStr">
        <is>
          <t xml:space="preserve"> </t>
        </is>
      </c>
    </row>
    <row r="56">
      <c r="A56" s="4" t="inlineStr">
        <is>
          <t>2020 Flee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detailed information about 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operty, plant and equipment</t>
        </is>
      </c>
      <c r="B58" s="4" t="inlineStr">
        <is>
          <t xml:space="preserve"> </t>
        </is>
      </c>
      <c r="C58" s="4" t="inlineStr">
        <is>
          <t xml:space="preserve"> </t>
        </is>
      </c>
      <c r="D58" s="4" t="inlineStr">
        <is>
          <t xml:space="preserve"> </t>
        </is>
      </c>
      <c r="E58" s="4" t="inlineStr">
        <is>
          <t xml:space="preserve"> </t>
        </is>
      </c>
      <c r="F58" s="5" t="n">
        <v>31960</v>
      </c>
      <c r="G58" s="6" t="n">
        <v>30000</v>
      </c>
    </row>
    <row r="59">
      <c r="A59" s="4" t="inlineStr">
        <is>
          <t>Installation of cran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detailed information about property, plant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operty, plant and equipment</t>
        </is>
      </c>
      <c r="B61" s="4" t="inlineStr">
        <is>
          <t xml:space="preserve"> </t>
        </is>
      </c>
      <c r="C61" s="4" t="inlineStr">
        <is>
          <t xml:space="preserve"> </t>
        </is>
      </c>
      <c r="D61" s="4" t="inlineStr">
        <is>
          <t xml:space="preserve"> </t>
        </is>
      </c>
      <c r="E61" s="4" t="inlineStr">
        <is>
          <t xml:space="preserve"> </t>
        </is>
      </c>
      <c r="F61" s="6" t="n">
        <v>3803</v>
      </c>
      <c r="G61" s="4" t="inlineStr">
        <is>
          <t xml:space="preserve"> </t>
        </is>
      </c>
    </row>
    <row r="62">
      <c r="A62" s="4" t="inlineStr">
        <is>
          <t>Barge Business and Cabotage Business Seg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detailed information about property, plant and equip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operty, plant and equipment</t>
        </is>
      </c>
      <c r="B64" s="4" t="inlineStr">
        <is>
          <t xml:space="preserve"> </t>
        </is>
      </c>
      <c r="C64" s="4" t="inlineStr">
        <is>
          <t xml:space="preserve"> </t>
        </is>
      </c>
      <c r="D64" s="6" t="n">
        <v>313637</v>
      </c>
      <c r="E64" s="5" t="n">
        <v>315667</v>
      </c>
      <c r="F64" s="4" t="inlineStr">
        <is>
          <t xml:space="preserve"> </t>
        </is>
      </c>
      <c r="G64" s="4" t="inlineStr">
        <is>
          <t xml:space="preserve"> </t>
        </is>
      </c>
    </row>
    <row r="65">
      <c r="A65" s="4" t="inlineStr">
        <is>
          <t>Certain Barg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detailed information about property, plant and equi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mpairment loss</t>
        </is>
      </c>
      <c r="B67" s="4" t="inlineStr">
        <is>
          <t xml:space="preserve"> </t>
        </is>
      </c>
      <c r="C67" s="4" t="inlineStr">
        <is>
          <t xml:space="preserve"> </t>
        </is>
      </c>
      <c r="D67" s="4" t="inlineStr">
        <is>
          <t xml:space="preserve"> </t>
        </is>
      </c>
      <c r="E67" s="6" t="n">
        <v>2417</v>
      </c>
      <c r="F67" s="4" t="inlineStr">
        <is>
          <t xml:space="preserve"> </t>
        </is>
      </c>
      <c r="G67" s="4" t="inlineStr">
        <is>
          <t xml:space="preserve"> </t>
        </is>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Table) (Details) - USD ($) $ in Thousands</t>
        </is>
      </c>
      <c r="B1" s="2" t="inlineStr">
        <is>
          <t>Dec. 31, 2023</t>
        </is>
      </c>
      <c r="C1" s="2" t="inlineStr">
        <is>
          <t>Dec. 31, 2022</t>
        </is>
      </c>
    </row>
    <row r="2">
      <c r="A2" s="3" t="inlineStr">
        <is>
          <t>Disclosure of detailed information about intangible assets [line items]</t>
        </is>
      </c>
      <c r="B2" s="4" t="inlineStr">
        <is>
          <t xml:space="preserve"> </t>
        </is>
      </c>
      <c r="C2" s="4" t="inlineStr">
        <is>
          <t xml:space="preserve"> </t>
        </is>
      </c>
    </row>
    <row r="3">
      <c r="A3" s="4" t="inlineStr">
        <is>
          <t>Intangible assets</t>
        </is>
      </c>
      <c r="B3" s="6" t="n">
        <v>148695</v>
      </c>
      <c r="C3" s="6" t="n">
        <v>150289</v>
      </c>
    </row>
    <row r="4">
      <c r="A4" s="4" t="inlineStr">
        <is>
          <t>Acquisition Cost [member]</t>
        </is>
      </c>
      <c r="B4" s="4" t="inlineStr">
        <is>
          <t xml:space="preserve"> </t>
        </is>
      </c>
      <c r="C4" s="4" t="inlineStr">
        <is>
          <t xml:space="preserve"> </t>
        </is>
      </c>
    </row>
    <row r="5">
      <c r="A5" s="3" t="inlineStr">
        <is>
          <t>Disclosure of detailed information about intangible assets [line items]</t>
        </is>
      </c>
      <c r="B5" s="4" t="inlineStr">
        <is>
          <t xml:space="preserve"> </t>
        </is>
      </c>
      <c r="C5" s="4" t="inlineStr">
        <is>
          <t xml:space="preserve"> </t>
        </is>
      </c>
    </row>
    <row r="6">
      <c r="A6" s="4" t="inlineStr">
        <is>
          <t>Intangible assets</t>
        </is>
      </c>
      <c r="B6" s="5" t="n">
        <v>90601</v>
      </c>
      <c r="C6" s="5" t="n">
        <v>89272</v>
      </c>
    </row>
    <row r="7">
      <c r="A7" s="4" t="inlineStr">
        <is>
          <t>Acquisition Cost [member] | Port terminal operating rights [member]</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Intangible assets</t>
        </is>
      </c>
      <c r="B9" s="5" t="n">
        <v>54481</v>
      </c>
      <c r="C9" s="5" t="n">
        <v>53152</v>
      </c>
    </row>
    <row r="10">
      <c r="A10" s="4" t="inlineStr">
        <is>
          <t>Acquisition Cost [member] | Customer relationships [member]</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Intangible assets</t>
        </is>
      </c>
      <c r="B12" s="5" t="n">
        <v>36120</v>
      </c>
      <c r="C12" s="5" t="n">
        <v>36120</v>
      </c>
    </row>
    <row r="13">
      <c r="A13" s="4" t="inlineStr">
        <is>
          <t>Accumulated depreciation and amortisation [member]</t>
        </is>
      </c>
      <c r="B13" s="4" t="inlineStr">
        <is>
          <t xml:space="preserve"> </t>
        </is>
      </c>
      <c r="C13" s="4" t="inlineStr">
        <is>
          <t xml:space="preserve"> </t>
        </is>
      </c>
    </row>
    <row r="14">
      <c r="A14" s="3" t="inlineStr">
        <is>
          <t>Disclosure of detailed information about intangible assets [line items]</t>
        </is>
      </c>
      <c r="B14" s="4" t="inlineStr">
        <is>
          <t xml:space="preserve"> </t>
        </is>
      </c>
      <c r="C14" s="4" t="inlineStr">
        <is>
          <t xml:space="preserve"> </t>
        </is>
      </c>
    </row>
    <row r="15">
      <c r="A15" s="4" t="inlineStr">
        <is>
          <t>Intangible assets</t>
        </is>
      </c>
      <c r="B15" s="5" t="n">
        <v>-46002</v>
      </c>
      <c r="C15" s="5" t="n">
        <v>-43079</v>
      </c>
    </row>
    <row r="16">
      <c r="A16" s="4" t="inlineStr">
        <is>
          <t>Accumulated depreciation and amortisation [member] | Port terminal operating rights [member]</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Intangible assets</t>
        </is>
      </c>
      <c r="B18" s="5" t="n">
        <v>-16980</v>
      </c>
      <c r="C18" s="5" t="n">
        <v>-15832</v>
      </c>
    </row>
    <row r="19">
      <c r="A19" s="4" t="inlineStr">
        <is>
          <t>Accumulated depreciation and amortisation [member] | Customer relationships [member]</t>
        </is>
      </c>
      <c r="B19" s="4" t="inlineStr">
        <is>
          <t xml:space="preserve"> </t>
        </is>
      </c>
      <c r="C19" s="4" t="inlineStr">
        <is>
          <t xml:space="preserve"> </t>
        </is>
      </c>
    </row>
    <row r="20">
      <c r="A20" s="3" t="inlineStr">
        <is>
          <t>Disclosure of detailed information about intangible assets [line items]</t>
        </is>
      </c>
      <c r="B20" s="4" t="inlineStr">
        <is>
          <t xml:space="preserve"> </t>
        </is>
      </c>
      <c r="C20" s="4" t="inlineStr">
        <is>
          <t xml:space="preserve"> </t>
        </is>
      </c>
    </row>
    <row r="21">
      <c r="A21" s="4" t="inlineStr">
        <is>
          <t>Intangible assets</t>
        </is>
      </c>
      <c r="B21" s="5" t="n">
        <v>-29022</v>
      </c>
      <c r="C21" s="5" t="n">
        <v>-27247</v>
      </c>
    </row>
    <row r="22">
      <c r="A22" s="4" t="inlineStr">
        <is>
          <t>Net Book Value</t>
        </is>
      </c>
      <c r="B22" s="4" t="inlineStr">
        <is>
          <t xml:space="preserve"> </t>
        </is>
      </c>
      <c r="C22" s="4" t="inlineStr">
        <is>
          <t xml:space="preserve"> </t>
        </is>
      </c>
    </row>
    <row r="23">
      <c r="A23" s="3" t="inlineStr">
        <is>
          <t>Disclosure of detailed information about intangible assets [line items]</t>
        </is>
      </c>
      <c r="B23" s="4" t="inlineStr">
        <is>
          <t xml:space="preserve"> </t>
        </is>
      </c>
      <c r="C23" s="4" t="inlineStr">
        <is>
          <t xml:space="preserve"> </t>
        </is>
      </c>
    </row>
    <row r="24">
      <c r="A24" s="4" t="inlineStr">
        <is>
          <t>Intangible assets</t>
        </is>
      </c>
      <c r="B24" s="5" t="n">
        <v>44599</v>
      </c>
      <c r="C24" s="5" t="n">
        <v>46193</v>
      </c>
    </row>
    <row r="25">
      <c r="A25" s="4" t="inlineStr">
        <is>
          <t>Net Book Value | Port terminal operating rights [member]</t>
        </is>
      </c>
      <c r="B25" s="4" t="inlineStr">
        <is>
          <t xml:space="preserve"> </t>
        </is>
      </c>
      <c r="C25" s="4" t="inlineStr">
        <is>
          <t xml:space="preserve"> </t>
        </is>
      </c>
    </row>
    <row r="26">
      <c r="A26" s="3" t="inlineStr">
        <is>
          <t>Disclosure of detailed information about intangible assets [line items]</t>
        </is>
      </c>
      <c r="B26" s="4" t="inlineStr">
        <is>
          <t xml:space="preserve"> </t>
        </is>
      </c>
      <c r="C26" s="4" t="inlineStr">
        <is>
          <t xml:space="preserve"> </t>
        </is>
      </c>
    </row>
    <row r="27">
      <c r="A27" s="4" t="inlineStr">
        <is>
          <t>Intangible assets</t>
        </is>
      </c>
      <c r="B27" s="5" t="n">
        <v>37501</v>
      </c>
      <c r="C27" s="5" t="n">
        <v>37320</v>
      </c>
    </row>
    <row r="28">
      <c r="A28" s="4" t="inlineStr">
        <is>
          <t>Net Book Value | Customer relationships [member]</t>
        </is>
      </c>
      <c r="B28" s="4" t="inlineStr">
        <is>
          <t xml:space="preserve"> </t>
        </is>
      </c>
      <c r="C28" s="4" t="inlineStr">
        <is>
          <t xml:space="preserve"> </t>
        </is>
      </c>
    </row>
    <row r="29">
      <c r="A29" s="3" t="inlineStr">
        <is>
          <t>Disclosure of detailed information about intangible assets [line items]</t>
        </is>
      </c>
      <c r="B29" s="4" t="inlineStr">
        <is>
          <t xml:space="preserve"> </t>
        </is>
      </c>
      <c r="C29" s="4" t="inlineStr">
        <is>
          <t xml:space="preserve"> </t>
        </is>
      </c>
    </row>
    <row r="30">
      <c r="A30" s="4" t="inlineStr">
        <is>
          <t>Intangible assets</t>
        </is>
      </c>
      <c r="B30" s="6" t="n">
        <v>7098</v>
      </c>
      <c r="C30" s="6" t="n">
        <v>887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72" customWidth="1" min="1" max="1"/>
    <col width="22" customWidth="1" min="2" max="2"/>
  </cols>
  <sheetData>
    <row r="1">
      <c r="A1" s="1" t="inlineStr">
        <is>
          <t>Intangibles - Aggregate Amortization (Table) (Details) $ in Thousands</t>
        </is>
      </c>
      <c r="B1" s="2" t="inlineStr">
        <is>
          <t>12 Months Ended</t>
        </is>
      </c>
    </row>
    <row r="2">
      <c r="B2" s="2" t="inlineStr">
        <is>
          <t>Dec. 31, 2023 USD ($)</t>
        </is>
      </c>
    </row>
    <row r="3">
      <c r="A3" s="3" t="inlineStr">
        <is>
          <t>Disclosure of detailed information about intangible assets [line items]</t>
        </is>
      </c>
      <c r="B3" s="4" t="inlineStr">
        <is>
          <t xml:space="preserve"> </t>
        </is>
      </c>
    </row>
    <row r="4">
      <c r="A4" s="4" t="inlineStr">
        <is>
          <t>Amortisation, intangible assets other than goodwill</t>
        </is>
      </c>
      <c r="B4" s="6" t="n">
        <v>44599</v>
      </c>
    </row>
    <row r="5">
      <c r="A5" s="4" t="inlineStr">
        <is>
          <t>Within One Year [member]</t>
        </is>
      </c>
      <c r="B5" s="4" t="inlineStr">
        <is>
          <t xml:space="preserve"> </t>
        </is>
      </c>
    </row>
    <row r="6">
      <c r="A6" s="3" t="inlineStr">
        <is>
          <t>Disclosure of detailed information about intangible assets [line items]</t>
        </is>
      </c>
      <c r="B6" s="4" t="inlineStr">
        <is>
          <t xml:space="preserve"> </t>
        </is>
      </c>
    </row>
    <row r="7">
      <c r="A7" s="4" t="inlineStr">
        <is>
          <t>Amortisation, intangible assets other than goodwill</t>
        </is>
      </c>
      <c r="B7" s="5" t="n">
        <v>3004</v>
      </c>
    </row>
    <row r="8">
      <c r="A8" s="4" t="inlineStr">
        <is>
          <t>Year Two [member]</t>
        </is>
      </c>
      <c r="B8" s="4" t="inlineStr">
        <is>
          <t xml:space="preserve"> </t>
        </is>
      </c>
    </row>
    <row r="9">
      <c r="A9" s="3" t="inlineStr">
        <is>
          <t>Disclosure of detailed information about intangible assets [line items]</t>
        </is>
      </c>
      <c r="B9" s="4" t="inlineStr">
        <is>
          <t xml:space="preserve"> </t>
        </is>
      </c>
    </row>
    <row r="10">
      <c r="A10" s="4" t="inlineStr">
        <is>
          <t>Amortisation, intangible assets other than goodwill</t>
        </is>
      </c>
      <c r="B10" s="5" t="n">
        <v>3004</v>
      </c>
    </row>
    <row r="11">
      <c r="A11" s="4" t="inlineStr">
        <is>
          <t>Year Three [member]</t>
        </is>
      </c>
      <c r="B11" s="4" t="inlineStr">
        <is>
          <t xml:space="preserve"> </t>
        </is>
      </c>
    </row>
    <row r="12">
      <c r="A12" s="3" t="inlineStr">
        <is>
          <t>Disclosure of detailed information about intangible assets [line items]</t>
        </is>
      </c>
      <c r="B12" s="4" t="inlineStr">
        <is>
          <t xml:space="preserve"> </t>
        </is>
      </c>
    </row>
    <row r="13">
      <c r="A13" s="4" t="inlineStr">
        <is>
          <t>Amortisation, intangible assets other than goodwill</t>
        </is>
      </c>
      <c r="B13" s="5" t="n">
        <v>3004</v>
      </c>
    </row>
    <row r="14">
      <c r="A14" s="4" t="inlineStr">
        <is>
          <t>Year Four [member]</t>
        </is>
      </c>
      <c r="B14" s="4" t="inlineStr">
        <is>
          <t xml:space="preserve"> </t>
        </is>
      </c>
    </row>
    <row r="15">
      <c r="A15" s="3" t="inlineStr">
        <is>
          <t>Disclosure of detailed information about intangible assets [line items]</t>
        </is>
      </c>
      <c r="B15" s="4" t="inlineStr">
        <is>
          <t xml:space="preserve"> </t>
        </is>
      </c>
    </row>
    <row r="16">
      <c r="A16" s="4" t="inlineStr">
        <is>
          <t>Amortisation, intangible assets other than goodwill</t>
        </is>
      </c>
      <c r="B16" s="5" t="n">
        <v>3002</v>
      </c>
    </row>
    <row r="17">
      <c r="A17" s="4" t="inlineStr">
        <is>
          <t>Year Five [member]</t>
        </is>
      </c>
      <c r="B17" s="4" t="inlineStr">
        <is>
          <t xml:space="preserve"> </t>
        </is>
      </c>
    </row>
    <row r="18">
      <c r="A18" s="3" t="inlineStr">
        <is>
          <t>Disclosure of detailed information about intangible assets [line items]</t>
        </is>
      </c>
      <c r="B18" s="4" t="inlineStr">
        <is>
          <t xml:space="preserve"> </t>
        </is>
      </c>
    </row>
    <row r="19">
      <c r="A19" s="4" t="inlineStr">
        <is>
          <t>Amortisation, intangible assets other than goodwill</t>
        </is>
      </c>
      <c r="B19" s="5" t="n">
        <v>1076</v>
      </c>
    </row>
    <row r="20">
      <c r="A20" s="4" t="inlineStr">
        <is>
          <t>Thereafter [member]</t>
        </is>
      </c>
      <c r="B20" s="4" t="inlineStr">
        <is>
          <t xml:space="preserve"> </t>
        </is>
      </c>
    </row>
    <row r="21">
      <c r="A21" s="3" t="inlineStr">
        <is>
          <t>Disclosure of detailed information about intangible assets [line items]</t>
        </is>
      </c>
      <c r="B21" s="4" t="inlineStr">
        <is>
          <t xml:space="preserve"> </t>
        </is>
      </c>
    </row>
    <row r="22">
      <c r="A22" s="4" t="inlineStr">
        <is>
          <t>Amortisation, intangible assets other than goodwill</t>
        </is>
      </c>
      <c r="B22" s="5" t="n">
        <v>31509</v>
      </c>
    </row>
    <row r="23">
      <c r="A23" s="4" t="inlineStr">
        <is>
          <t>Port terminal operating rights [member]</t>
        </is>
      </c>
      <c r="B23" s="4" t="inlineStr">
        <is>
          <t xml:space="preserve"> </t>
        </is>
      </c>
    </row>
    <row r="24">
      <c r="A24" s="3" t="inlineStr">
        <is>
          <t>Disclosure of detailed information about intangible assets [line items]</t>
        </is>
      </c>
      <c r="B24" s="4" t="inlineStr">
        <is>
          <t xml:space="preserve"> </t>
        </is>
      </c>
    </row>
    <row r="25">
      <c r="A25" s="4" t="inlineStr">
        <is>
          <t>Amortisation, intangible assets other than goodwill</t>
        </is>
      </c>
      <c r="B25" s="5" t="n">
        <v>37501</v>
      </c>
    </row>
    <row r="26">
      <c r="A26" s="4" t="inlineStr">
        <is>
          <t>Port terminal operating rights [member] | Within One Year [member]</t>
        </is>
      </c>
      <c r="B26" s="4" t="inlineStr">
        <is>
          <t xml:space="preserve"> </t>
        </is>
      </c>
    </row>
    <row r="27">
      <c r="A27" s="3" t="inlineStr">
        <is>
          <t>Disclosure of detailed information about intangible assets [line items]</t>
        </is>
      </c>
      <c r="B27" s="4" t="inlineStr">
        <is>
          <t xml:space="preserve"> </t>
        </is>
      </c>
    </row>
    <row r="28">
      <c r="A28" s="4" t="inlineStr">
        <is>
          <t>Amortisation, intangible assets other than goodwill</t>
        </is>
      </c>
      <c r="B28" s="5" t="n">
        <v>1229</v>
      </c>
    </row>
    <row r="29">
      <c r="A29" s="4" t="inlineStr">
        <is>
          <t>Port terminal operating rights [member] | Year Two [member]</t>
        </is>
      </c>
      <c r="B29" s="4" t="inlineStr">
        <is>
          <t xml:space="preserve"> </t>
        </is>
      </c>
    </row>
    <row r="30">
      <c r="A30" s="3" t="inlineStr">
        <is>
          <t>Disclosure of detailed information about intangible assets [line items]</t>
        </is>
      </c>
      <c r="B30" s="4" t="inlineStr">
        <is>
          <t xml:space="preserve"> </t>
        </is>
      </c>
    </row>
    <row r="31">
      <c r="A31" s="4" t="inlineStr">
        <is>
          <t>Amortisation, intangible assets other than goodwill</t>
        </is>
      </c>
      <c r="B31" s="5" t="n">
        <v>1229</v>
      </c>
    </row>
    <row r="32">
      <c r="A32" s="4" t="inlineStr">
        <is>
          <t>Port terminal operating rights [member] | Year Three [member]</t>
        </is>
      </c>
      <c r="B32" s="4" t="inlineStr">
        <is>
          <t xml:space="preserve"> </t>
        </is>
      </c>
    </row>
    <row r="33">
      <c r="A33" s="3" t="inlineStr">
        <is>
          <t>Disclosure of detailed information about intangible assets [line items]</t>
        </is>
      </c>
      <c r="B33" s="4" t="inlineStr">
        <is>
          <t xml:space="preserve"> </t>
        </is>
      </c>
    </row>
    <row r="34">
      <c r="A34" s="4" t="inlineStr">
        <is>
          <t>Amortisation, intangible assets other than goodwill</t>
        </is>
      </c>
      <c r="B34" s="5" t="n">
        <v>1229</v>
      </c>
    </row>
    <row r="35">
      <c r="A35" s="4" t="inlineStr">
        <is>
          <t>Port terminal operating rights [member] | Year Four [member]</t>
        </is>
      </c>
      <c r="B35" s="4" t="inlineStr">
        <is>
          <t xml:space="preserve"> </t>
        </is>
      </c>
    </row>
    <row r="36">
      <c r="A36" s="3" t="inlineStr">
        <is>
          <t>Disclosure of detailed information about intangible assets [line items]</t>
        </is>
      </c>
      <c r="B36" s="4" t="inlineStr">
        <is>
          <t xml:space="preserve"> </t>
        </is>
      </c>
    </row>
    <row r="37">
      <c r="A37" s="4" t="inlineStr">
        <is>
          <t>Amortisation, intangible assets other than goodwill</t>
        </is>
      </c>
      <c r="B37" s="5" t="n">
        <v>1229</v>
      </c>
    </row>
    <row r="38">
      <c r="A38" s="4" t="inlineStr">
        <is>
          <t>Port terminal operating rights [member] | Year Five [member]</t>
        </is>
      </c>
      <c r="B38" s="4" t="inlineStr">
        <is>
          <t xml:space="preserve"> </t>
        </is>
      </c>
    </row>
    <row r="39">
      <c r="A39" s="3" t="inlineStr">
        <is>
          <t>Disclosure of detailed information about intangible assets [line items]</t>
        </is>
      </c>
      <c r="B39" s="4" t="inlineStr">
        <is>
          <t xml:space="preserve"> </t>
        </is>
      </c>
    </row>
    <row r="40">
      <c r="A40" s="4" t="inlineStr">
        <is>
          <t>Amortisation, intangible assets other than goodwill</t>
        </is>
      </c>
      <c r="B40" s="5" t="n">
        <v>1076</v>
      </c>
    </row>
    <row r="41">
      <c r="A41" s="4" t="inlineStr">
        <is>
          <t>Port terminal operating rights [member] | Thereafter [member]</t>
        </is>
      </c>
      <c r="B41" s="4" t="inlineStr">
        <is>
          <t xml:space="preserve"> </t>
        </is>
      </c>
    </row>
    <row r="42">
      <c r="A42" s="3" t="inlineStr">
        <is>
          <t>Disclosure of detailed information about intangible assets [line items]</t>
        </is>
      </c>
      <c r="B42" s="4" t="inlineStr">
        <is>
          <t xml:space="preserve"> </t>
        </is>
      </c>
    </row>
    <row r="43">
      <c r="A43" s="4" t="inlineStr">
        <is>
          <t>Amortisation, intangible assets other than goodwill</t>
        </is>
      </c>
      <c r="B43" s="5" t="n">
        <v>31509</v>
      </c>
    </row>
    <row r="44">
      <c r="A44" s="4" t="inlineStr">
        <is>
          <t>Customer relationships [member]</t>
        </is>
      </c>
      <c r="B44" s="4" t="inlineStr">
        <is>
          <t xml:space="preserve"> </t>
        </is>
      </c>
    </row>
    <row r="45">
      <c r="A45" s="3" t="inlineStr">
        <is>
          <t>Disclosure of detailed information about intangible assets [line items]</t>
        </is>
      </c>
      <c r="B45" s="4" t="inlineStr">
        <is>
          <t xml:space="preserve"> </t>
        </is>
      </c>
    </row>
    <row r="46">
      <c r="A46" s="4" t="inlineStr">
        <is>
          <t>Amortisation, intangible assets other than goodwill</t>
        </is>
      </c>
      <c r="B46" s="5" t="n">
        <v>7098</v>
      </c>
    </row>
    <row r="47">
      <c r="A47" s="4" t="inlineStr">
        <is>
          <t>Customer relationships [member] | Within One Year [member]</t>
        </is>
      </c>
      <c r="B47" s="4" t="inlineStr">
        <is>
          <t xml:space="preserve"> </t>
        </is>
      </c>
    </row>
    <row r="48">
      <c r="A48" s="3" t="inlineStr">
        <is>
          <t>Disclosure of detailed information about intangible assets [line items]</t>
        </is>
      </c>
      <c r="B48" s="4" t="inlineStr">
        <is>
          <t xml:space="preserve"> </t>
        </is>
      </c>
    </row>
    <row r="49">
      <c r="A49" s="4" t="inlineStr">
        <is>
          <t>Amortisation, intangible assets other than goodwill</t>
        </is>
      </c>
      <c r="B49" s="5" t="n">
        <v>1775</v>
      </c>
    </row>
    <row r="50">
      <c r="A50" s="4" t="inlineStr">
        <is>
          <t>Customer relationships [member] | Year Two [member]</t>
        </is>
      </c>
      <c r="B50" s="4" t="inlineStr">
        <is>
          <t xml:space="preserve"> </t>
        </is>
      </c>
    </row>
    <row r="51">
      <c r="A51" s="3" t="inlineStr">
        <is>
          <t>Disclosure of detailed information about intangible assets [line items]</t>
        </is>
      </c>
      <c r="B51" s="4" t="inlineStr">
        <is>
          <t xml:space="preserve"> </t>
        </is>
      </c>
    </row>
    <row r="52">
      <c r="A52" s="4" t="inlineStr">
        <is>
          <t>Amortisation, intangible assets other than goodwill</t>
        </is>
      </c>
      <c r="B52" s="5" t="n">
        <v>1775</v>
      </c>
    </row>
    <row r="53">
      <c r="A53" s="4" t="inlineStr">
        <is>
          <t>Customer relationships [member] | Year Three [member]</t>
        </is>
      </c>
      <c r="B53" s="4" t="inlineStr">
        <is>
          <t xml:space="preserve"> </t>
        </is>
      </c>
    </row>
    <row r="54">
      <c r="A54" s="3" t="inlineStr">
        <is>
          <t>Disclosure of detailed information about intangible assets [line items]</t>
        </is>
      </c>
      <c r="B54" s="4" t="inlineStr">
        <is>
          <t xml:space="preserve"> </t>
        </is>
      </c>
    </row>
    <row r="55">
      <c r="A55" s="4" t="inlineStr">
        <is>
          <t>Amortisation, intangible assets other than goodwill</t>
        </is>
      </c>
      <c r="B55" s="5" t="n">
        <v>1775</v>
      </c>
    </row>
    <row r="56">
      <c r="A56" s="4" t="inlineStr">
        <is>
          <t>Customer relationships [member] | Year Four [member]</t>
        </is>
      </c>
      <c r="B56" s="4" t="inlineStr">
        <is>
          <t xml:space="preserve"> </t>
        </is>
      </c>
    </row>
    <row r="57">
      <c r="A57" s="3" t="inlineStr">
        <is>
          <t>Disclosure of detailed information about intangible assets [line items]</t>
        </is>
      </c>
      <c r="B57" s="4" t="inlineStr">
        <is>
          <t xml:space="preserve"> </t>
        </is>
      </c>
    </row>
    <row r="58">
      <c r="A58" s="4" t="inlineStr">
        <is>
          <t>Amortisation, intangible assets other than goodwill</t>
        </is>
      </c>
      <c r="B58" s="5" t="n">
        <v>1773</v>
      </c>
    </row>
    <row r="59">
      <c r="A59" s="4" t="inlineStr">
        <is>
          <t>Customer relationships [member] | Year Five [member]</t>
        </is>
      </c>
      <c r="B59" s="4" t="inlineStr">
        <is>
          <t xml:space="preserve"> </t>
        </is>
      </c>
    </row>
    <row r="60">
      <c r="A60" s="3" t="inlineStr">
        <is>
          <t>Disclosure of detailed information about intangible assets [line items]</t>
        </is>
      </c>
      <c r="B60" s="4" t="inlineStr">
        <is>
          <t xml:space="preserve"> </t>
        </is>
      </c>
    </row>
    <row r="61">
      <c r="A61" s="4" t="inlineStr">
        <is>
          <t>Amortisation, intangible assets other than goodwill</t>
        </is>
      </c>
      <c r="B61" s="5" t="n">
        <v>0</v>
      </c>
    </row>
    <row r="62">
      <c r="A62" s="4" t="inlineStr">
        <is>
          <t>Customer relationships [member] | Thereafter [member]</t>
        </is>
      </c>
      <c r="B62" s="4" t="inlineStr">
        <is>
          <t xml:space="preserve"> </t>
        </is>
      </c>
    </row>
    <row r="63">
      <c r="A63" s="3" t="inlineStr">
        <is>
          <t>Disclosure of detailed information about intangible assets [line items]</t>
        </is>
      </c>
      <c r="B63" s="4" t="inlineStr">
        <is>
          <t xml:space="preserve"> </t>
        </is>
      </c>
    </row>
    <row r="64">
      <c r="A64" s="4" t="inlineStr">
        <is>
          <t>Amortisation, intangible assets other than goodwill</t>
        </is>
      </c>
      <c r="B64" s="6"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tangibles (Details Narrative) - USD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Intangible assets and goodwill</t>
        </is>
      </c>
      <c r="B4" s="6" t="n">
        <v>148695</v>
      </c>
      <c r="C4" s="6" t="n">
        <v>150289</v>
      </c>
      <c r="D4" s="4" t="inlineStr">
        <is>
          <t xml:space="preserve"> </t>
        </is>
      </c>
    </row>
    <row r="5">
      <c r="A5" s="4" t="inlineStr">
        <is>
          <t>Amortisation expense</t>
        </is>
      </c>
      <c r="B5" s="5" t="n">
        <v>2923</v>
      </c>
      <c r="C5" s="6" t="n">
        <v>2773</v>
      </c>
      <c r="D5" s="6" t="n">
        <v>2772</v>
      </c>
    </row>
    <row r="6">
      <c r="A6" s="4" t="inlineStr">
        <is>
          <t>Goodwill</t>
        </is>
      </c>
      <c r="B6" s="5" t="n">
        <v>104096</v>
      </c>
      <c r="C6" s="4" t="inlineStr">
        <is>
          <t xml:space="preserve"> </t>
        </is>
      </c>
      <c r="D6" s="4" t="inlineStr">
        <is>
          <t xml:space="preserve"> </t>
        </is>
      </c>
    </row>
    <row r="7">
      <c r="A7" s="4" t="inlineStr">
        <is>
          <t>Vilmacor S.A.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Intangible assets and goodwill</t>
        </is>
      </c>
      <c r="B9" s="5" t="n">
        <v>1329</v>
      </c>
      <c r="C9" s="4" t="inlineStr">
        <is>
          <t xml:space="preserve"> </t>
        </is>
      </c>
      <c r="D9" s="4" t="inlineStr">
        <is>
          <t xml:space="preserve"> </t>
        </is>
      </c>
    </row>
    <row r="10">
      <c r="A10" s="4" t="inlineStr">
        <is>
          <t>Port Terminal Busines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Goodwill</t>
        </is>
      </c>
      <c r="B12" s="5" t="n">
        <v>22142</v>
      </c>
      <c r="C12" s="4" t="inlineStr">
        <is>
          <t xml:space="preserve"> </t>
        </is>
      </c>
      <c r="D12" s="4" t="inlineStr">
        <is>
          <t xml:space="preserve"> </t>
        </is>
      </c>
    </row>
    <row r="13">
      <c r="A13" s="4" t="inlineStr">
        <is>
          <t>Cabotage Busines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Goodwill</t>
        </is>
      </c>
      <c r="B15" s="5" t="n">
        <v>40868</v>
      </c>
      <c r="C15" s="4" t="inlineStr">
        <is>
          <t xml:space="preserve"> </t>
        </is>
      </c>
      <c r="D15" s="4" t="inlineStr">
        <is>
          <t xml:space="preserve"> </t>
        </is>
      </c>
    </row>
    <row r="16">
      <c r="A16" s="4" t="inlineStr">
        <is>
          <t>Barge Busines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Goodwill</t>
        </is>
      </c>
      <c r="B18" s="6" t="n">
        <v>41086</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Non-Current Assets (Table) (Details) - USD ($) $ in Thousand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Prepaid expenses</t>
        </is>
      </c>
      <c r="B3" s="6" t="n">
        <v>352</v>
      </c>
      <c r="C3" s="6" t="n">
        <v>13</v>
      </c>
    </row>
    <row r="4">
      <c r="A4" s="4" t="inlineStr">
        <is>
          <t>Deposits in guarantee to free zone</t>
        </is>
      </c>
      <c r="B4" s="5" t="n">
        <v>393</v>
      </c>
      <c r="C4" s="5" t="n">
        <v>359</v>
      </c>
    </row>
    <row r="5">
      <c r="A5" s="4" t="inlineStr">
        <is>
          <t>Other</t>
        </is>
      </c>
      <c r="B5" s="5" t="n">
        <v>1478</v>
      </c>
      <c r="C5" s="5" t="n">
        <v>817</v>
      </c>
    </row>
    <row r="6">
      <c r="A6" s="4" t="inlineStr">
        <is>
          <t>Total</t>
        </is>
      </c>
      <c r="B6" s="6" t="n">
        <v>2223</v>
      </c>
      <c r="C6" s="6" t="n">
        <v>118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ies (Table) (Details) - USD ($) $ in Thousands</t>
        </is>
      </c>
      <c r="B1" s="2" t="inlineStr">
        <is>
          <t>Dec. 31, 2023</t>
        </is>
      </c>
      <c r="C1" s="2" t="inlineStr">
        <is>
          <t>Dec. 31, 2022</t>
        </is>
      </c>
    </row>
    <row r="2">
      <c r="A2" s="3" t="inlineStr">
        <is>
          <t>Classes of current inventories [abstract]</t>
        </is>
      </c>
      <c r="B2" s="4" t="inlineStr">
        <is>
          <t xml:space="preserve"> </t>
        </is>
      </c>
      <c r="C2" s="4" t="inlineStr">
        <is>
          <t xml:space="preserve"> </t>
        </is>
      </c>
    </row>
    <row r="3">
      <c r="A3" s="4" t="inlineStr">
        <is>
          <t>Fuel in stock</t>
        </is>
      </c>
      <c r="B3" s="6" t="n">
        <v>2892</v>
      </c>
      <c r="C3" s="6" t="n">
        <v>3254</v>
      </c>
    </row>
    <row r="4">
      <c r="A4" s="4" t="inlineStr">
        <is>
          <t>Fuel in stock for sale</t>
        </is>
      </c>
      <c r="B4" s="5" t="n">
        <v>2544</v>
      </c>
      <c r="C4" s="5" t="n">
        <v>3219</v>
      </c>
    </row>
    <row r="5">
      <c r="A5" s="4" t="inlineStr">
        <is>
          <t>Stores, spares and others</t>
        </is>
      </c>
      <c r="B5" s="5" t="n">
        <v>5083</v>
      </c>
      <c r="C5" s="5" t="n">
        <v>3995</v>
      </c>
    </row>
    <row r="6">
      <c r="A6" s="4" t="inlineStr">
        <is>
          <t>Total Inventories</t>
        </is>
      </c>
      <c r="B6" s="6" t="n">
        <v>10519</v>
      </c>
      <c r="C6" s="6" t="n">
        <v>1046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Trade Receivables (Table) (Details) - USD ($) $ in Thousands</t>
        </is>
      </c>
      <c r="B1" s="2" t="inlineStr">
        <is>
          <t>Dec. 31, 2023</t>
        </is>
      </c>
      <c r="C1" s="2" t="inlineStr">
        <is>
          <t>Dec. 31, 2022</t>
        </is>
      </c>
      <c r="D1" s="2" t="inlineStr">
        <is>
          <t>Dec. 31, 2021</t>
        </is>
      </c>
    </row>
    <row r="2">
      <c r="A2" s="3" t="inlineStr">
        <is>
          <t>Trade and other receivables [abstract]</t>
        </is>
      </c>
      <c r="B2" s="4" t="inlineStr">
        <is>
          <t xml:space="preserve"> </t>
        </is>
      </c>
      <c r="C2" s="4" t="inlineStr">
        <is>
          <t xml:space="preserve"> </t>
        </is>
      </c>
      <c r="D2" s="4" t="inlineStr">
        <is>
          <t xml:space="preserve"> </t>
        </is>
      </c>
    </row>
    <row r="3">
      <c r="A3" s="4" t="inlineStr">
        <is>
          <t>Receivables from third party customers</t>
        </is>
      </c>
      <c r="B3" s="6" t="n">
        <v>37609</v>
      </c>
      <c r="C3" s="6" t="n">
        <v>49309</v>
      </c>
      <c r="D3" s="4" t="inlineStr">
        <is>
          <t xml:space="preserve"> </t>
        </is>
      </c>
    </row>
    <row r="4">
      <c r="A4" s="4" t="inlineStr">
        <is>
          <t>Allowance for expected credit losses</t>
        </is>
      </c>
      <c r="B4" s="5" t="n">
        <v>-3146</v>
      </c>
      <c r="C4" s="5" t="n">
        <v>-3347</v>
      </c>
      <c r="D4" s="6" t="n">
        <v>-3275</v>
      </c>
    </row>
    <row r="5">
      <c r="A5" s="4" t="inlineStr">
        <is>
          <t>Total trade receivables</t>
        </is>
      </c>
      <c r="B5" s="6" t="n">
        <v>34463</v>
      </c>
      <c r="C5" s="6" t="n">
        <v>45962</v>
      </c>
      <c r="D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Trade Receivables - Allowances (Table) (Details) - USD ($) $ in Thousands</t>
        </is>
      </c>
      <c r="B1" s="2" t="inlineStr">
        <is>
          <t>12 Months Ended</t>
        </is>
      </c>
    </row>
    <row r="2">
      <c r="B2" s="2" t="inlineStr">
        <is>
          <t>Dec. 31, 2023</t>
        </is>
      </c>
      <c r="C2" s="2" t="inlineStr">
        <is>
          <t>Dec. 31, 2022</t>
        </is>
      </c>
      <c r="D2" s="2" t="inlineStr">
        <is>
          <t>Dec. 31, 2021</t>
        </is>
      </c>
    </row>
    <row r="3">
      <c r="A3" s="3" t="inlineStr">
        <is>
          <t>Trade and other receivables [abstract]</t>
        </is>
      </c>
      <c r="B3" s="4" t="inlineStr">
        <is>
          <t xml:space="preserve"> </t>
        </is>
      </c>
      <c r="C3" s="4" t="inlineStr">
        <is>
          <t xml:space="preserve"> </t>
        </is>
      </c>
      <c r="D3" s="4" t="inlineStr">
        <is>
          <t xml:space="preserve"> </t>
        </is>
      </c>
    </row>
    <row r="4">
      <c r="A4" s="4" t="inlineStr">
        <is>
          <t>Balance, period start</t>
        </is>
      </c>
      <c r="B4" s="6" t="n">
        <v>-3347</v>
      </c>
      <c r="C4" s="6" t="n">
        <v>-3275</v>
      </c>
      <c r="D4" s="4" t="inlineStr">
        <is>
          <t xml:space="preserve"> </t>
        </is>
      </c>
    </row>
    <row r="5">
      <c r="A5" s="4" t="inlineStr">
        <is>
          <t>Allowance for expected credit losses</t>
        </is>
      </c>
      <c r="B5" s="5" t="n">
        <v>-392</v>
      </c>
      <c r="C5" s="5" t="n">
        <v>-320</v>
      </c>
      <c r="D5" s="6" t="n">
        <v>-391</v>
      </c>
    </row>
    <row r="6">
      <c r="A6" s="4" t="inlineStr">
        <is>
          <t>Utilized provision</t>
        </is>
      </c>
      <c r="B6" s="5" t="n">
        <v>593</v>
      </c>
      <c r="C6" s="5" t="n">
        <v>248</v>
      </c>
      <c r="D6" s="4" t="inlineStr">
        <is>
          <t xml:space="preserve"> </t>
        </is>
      </c>
    </row>
    <row r="7">
      <c r="A7" s="4" t="inlineStr">
        <is>
          <t>Balance, period end</t>
        </is>
      </c>
      <c r="B7" s="6" t="n">
        <v>-3146</v>
      </c>
      <c r="C7" s="6" t="n">
        <v>-3347</v>
      </c>
      <c r="D7" s="6" t="n">
        <v>-327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Table) (Details) - USD ($) $ in Thousands</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Cash at banks and on hand</t>
        </is>
      </c>
      <c r="B3" s="6" t="n">
        <v>22267</v>
      </c>
      <c r="C3" s="6" t="n">
        <v>28854</v>
      </c>
    </row>
    <row r="4">
      <c r="A4" s="4" t="inlineStr">
        <is>
          <t>Restricted cash (Note 2v)</t>
        </is>
      </c>
      <c r="B4" s="5" t="n">
        <v>0</v>
      </c>
      <c r="C4" s="5" t="n">
        <v>300</v>
      </c>
    </row>
    <row r="5">
      <c r="A5" s="4" t="inlineStr">
        <is>
          <t>Short-term deposits</t>
        </is>
      </c>
      <c r="B5" s="5" t="n">
        <v>47015</v>
      </c>
      <c r="C5" s="5" t="n">
        <v>21010</v>
      </c>
    </row>
    <row r="6">
      <c r="A6" s="4" t="inlineStr">
        <is>
          <t>Total</t>
        </is>
      </c>
      <c r="B6" s="6" t="n">
        <v>69282</v>
      </c>
      <c r="C6" s="6" t="n">
        <v>5016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Details Narrative) - USD ($) $ in Thousands</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Current restricted cash and cash equivalents</t>
        </is>
      </c>
      <c r="B3" s="6" t="n">
        <v>0</v>
      </c>
      <c r="C3" s="6" t="n">
        <v>3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12:59:07Z</dcterms:created>
  <dcterms:modified xmlns:dcterms="http://purl.org/dc/terms/" xmlns:xsi="http://www.w3.org/2001/XMLSchema-instance" xsi:type="dcterms:W3CDTF">2024-04-29T12:59:07Z</dcterms:modified>
</cp:coreProperties>
</file>